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dditional Balance Sheet and Ca" sheetId="13" state="visible" r:id="rId13"/>
    <sheet xmlns:r="http://schemas.openxmlformats.org/officeDocument/2006/relationships" name="Finance Receivabl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Asset-Backed Financing" sheetId="19" state="visible" r:id="rId19"/>
    <sheet xmlns:r="http://schemas.openxmlformats.org/officeDocument/2006/relationships" name="Fair Value" sheetId="20" state="visible" r:id="rId20"/>
    <sheet xmlns:r="http://schemas.openxmlformats.org/officeDocument/2006/relationships" name="Employee Benefit Plans and Othe"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hare-Based Awards" sheetId="24" state="visible" r:id="rId24"/>
    <sheet xmlns:r="http://schemas.openxmlformats.org/officeDocument/2006/relationships" name="Accumulated Other Comprehensive" sheetId="25" state="visible" r:id="rId25"/>
    <sheet xmlns:r="http://schemas.openxmlformats.org/officeDocument/2006/relationships" name="Reportable Segments and Geograp" sheetId="26" state="visible" r:id="rId26"/>
    <sheet xmlns:r="http://schemas.openxmlformats.org/officeDocument/2006/relationships" name="Supplemental Consolidating Data" sheetId="27" state="visible" r:id="rId27"/>
    <sheet xmlns:r="http://schemas.openxmlformats.org/officeDocument/2006/relationships" name="Subsequent Events" sheetId="28" state="visible" r:id="rId28"/>
    <sheet xmlns:r="http://schemas.openxmlformats.org/officeDocument/2006/relationships" name="Consolidated Valuation and Qual"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dditional Balance Sheet and _2" sheetId="36" state="visible" r:id="rId36"/>
    <sheet xmlns:r="http://schemas.openxmlformats.org/officeDocument/2006/relationships" name="Finance Receivables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Derivative Instruments and He_2" sheetId="40" state="visible" r:id="rId40"/>
    <sheet xmlns:r="http://schemas.openxmlformats.org/officeDocument/2006/relationships" name="Debt (Tables)" sheetId="41" state="visible" r:id="rId41"/>
    <sheet xmlns:r="http://schemas.openxmlformats.org/officeDocument/2006/relationships" name="Asset-Backed Financing (Tables)" sheetId="42" state="visible" r:id="rId42"/>
    <sheet xmlns:r="http://schemas.openxmlformats.org/officeDocument/2006/relationships" name="Fair Value Measurements (Tables" sheetId="43" state="visible" r:id="rId43"/>
    <sheet xmlns:r="http://schemas.openxmlformats.org/officeDocument/2006/relationships" name="Employee Benefit Plans and Ot_2" sheetId="44" state="visible" r:id="rId44"/>
    <sheet xmlns:r="http://schemas.openxmlformats.org/officeDocument/2006/relationships" name="Capital Stock (Tables)" sheetId="45" state="visible" r:id="rId45"/>
    <sheet xmlns:r="http://schemas.openxmlformats.org/officeDocument/2006/relationships" name="Share-Based Awards (Tables)" sheetId="46" state="visible" r:id="rId46"/>
    <sheet xmlns:r="http://schemas.openxmlformats.org/officeDocument/2006/relationships" name="Accumulated Other Comprehensi_2" sheetId="47" state="visible" r:id="rId47"/>
    <sheet xmlns:r="http://schemas.openxmlformats.org/officeDocument/2006/relationships" name="Reportable Segments and Geogr_2" sheetId="48" state="visible" r:id="rId48"/>
    <sheet xmlns:r="http://schemas.openxmlformats.org/officeDocument/2006/relationships" name="Supplemental Consolidating D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Revenue (Disaggregation of Reve" sheetId="58" state="visible" r:id="rId58"/>
    <sheet xmlns:r="http://schemas.openxmlformats.org/officeDocument/2006/relationships" name="Revenue (Performance Obligation" sheetId="59" state="visible" r:id="rId59"/>
    <sheet xmlns:r="http://schemas.openxmlformats.org/officeDocument/2006/relationships" name="Revenue (Contract Liabilities) " sheetId="60" state="visible" r:id="rId60"/>
    <sheet xmlns:r="http://schemas.openxmlformats.org/officeDocument/2006/relationships" name="Restructuring (Restructuring Ex" sheetId="61" state="visible" r:id="rId61"/>
    <sheet xmlns:r="http://schemas.openxmlformats.org/officeDocument/2006/relationships" name="Restructuring (Restructuring Pl" sheetId="62" state="visible" r:id="rId62"/>
    <sheet xmlns:r="http://schemas.openxmlformats.org/officeDocument/2006/relationships" name="Income Taxes (Narrative) (Detai" sheetId="63" state="visible" r:id="rId63"/>
    <sheet xmlns:r="http://schemas.openxmlformats.org/officeDocument/2006/relationships" name="Income Taxes (Provision For Inc" sheetId="64" state="visible" r:id="rId64"/>
    <sheet xmlns:r="http://schemas.openxmlformats.org/officeDocument/2006/relationships" name="Income Taxes (Components Of Inc" sheetId="65" state="visible" r:id="rId65"/>
    <sheet xmlns:r="http://schemas.openxmlformats.org/officeDocument/2006/relationships" name="Income Taxes (Provision For I_2" sheetId="66" state="visible" r:id="rId66"/>
    <sheet xmlns:r="http://schemas.openxmlformats.org/officeDocument/2006/relationships" name="Income Taxes (Principal Compone" sheetId="67" state="visible" r:id="rId67"/>
    <sheet xmlns:r="http://schemas.openxmlformats.org/officeDocument/2006/relationships" name="Income Taxes (Changes In Gross " sheetId="68" state="visible" r:id="rId68"/>
    <sheet xmlns:r="http://schemas.openxmlformats.org/officeDocument/2006/relationships" name="Earnings Per Share (Details)" sheetId="69" state="visible" r:id="rId69"/>
    <sheet xmlns:r="http://schemas.openxmlformats.org/officeDocument/2006/relationships" name="Earnings Per Share (Narrative) " sheetId="70" state="visible" r:id="rId70"/>
    <sheet xmlns:r="http://schemas.openxmlformats.org/officeDocument/2006/relationships" name="Additional Balance Sheet and _3" sheetId="71" state="visible" r:id="rId71"/>
    <sheet xmlns:r="http://schemas.openxmlformats.org/officeDocument/2006/relationships" name="Additional Balance Sheet and _4" sheetId="72" state="visible" r:id="rId72"/>
    <sheet xmlns:r="http://schemas.openxmlformats.org/officeDocument/2006/relationships" name="Additional Balance Sheet and _5" sheetId="73" state="visible" r:id="rId73"/>
    <sheet xmlns:r="http://schemas.openxmlformats.org/officeDocument/2006/relationships" name="Additional Balance Sheet and _6" sheetId="74" state="visible" r:id="rId74"/>
    <sheet xmlns:r="http://schemas.openxmlformats.org/officeDocument/2006/relationships" name="Finance Receivables (Narrative)" sheetId="75" state="visible" r:id="rId75"/>
    <sheet xmlns:r="http://schemas.openxmlformats.org/officeDocument/2006/relationships" name="Finance Receivables (Finance Re" sheetId="76" state="visible" r:id="rId76"/>
    <sheet xmlns:r="http://schemas.openxmlformats.org/officeDocument/2006/relationships" name="Finance Receivables (Contractua" sheetId="77" state="visible" r:id="rId77"/>
    <sheet xmlns:r="http://schemas.openxmlformats.org/officeDocument/2006/relationships" name="Finance Receivables (Changes In" sheetId="78" state="visible" r:id="rId78"/>
    <sheet xmlns:r="http://schemas.openxmlformats.org/officeDocument/2006/relationships" name="Finance Receivables (Allowance " sheetId="79" state="visible" r:id="rId79"/>
    <sheet xmlns:r="http://schemas.openxmlformats.org/officeDocument/2006/relationships" name="Finance Receivables (Aging Of P" sheetId="80" state="visible" r:id="rId80"/>
    <sheet xmlns:r="http://schemas.openxmlformats.org/officeDocument/2006/relationships" name="Finance Receivables (Wholesale " sheetId="81" state="visible" r:id="rId81"/>
    <sheet xmlns:r="http://schemas.openxmlformats.org/officeDocument/2006/relationships" name="Finance Receivables (Investment" sheetId="82" state="visible" r:id="rId82"/>
    <sheet xmlns:r="http://schemas.openxmlformats.org/officeDocument/2006/relationships" name="Leases (Schedule Of Future Mini"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bt (Narrative) (Details)" sheetId="90" state="visible" r:id="rId90"/>
    <sheet xmlns:r="http://schemas.openxmlformats.org/officeDocument/2006/relationships" name="Debt (Debt With Contractual Ter" sheetId="91" state="visible" r:id="rId91"/>
    <sheet xmlns:r="http://schemas.openxmlformats.org/officeDocument/2006/relationships" name="Debt (Debt With A Contractual T" sheetId="92" state="visible" r:id="rId92"/>
    <sheet xmlns:r="http://schemas.openxmlformats.org/officeDocument/2006/relationships" name="Debt (Schedule of Maturities of" sheetId="93" state="visible" r:id="rId93"/>
    <sheet xmlns:r="http://schemas.openxmlformats.org/officeDocument/2006/relationships" name="Asset-Backed Financing (Assets " sheetId="94" state="visible" r:id="rId94"/>
    <sheet xmlns:r="http://schemas.openxmlformats.org/officeDocument/2006/relationships" name="Asset-Backed Financing (Narrati" sheetId="95" state="visible" r:id="rId95"/>
    <sheet xmlns:r="http://schemas.openxmlformats.org/officeDocument/2006/relationships" name="Asset-Backed Financing (Schedul" sheetId="96" state="visible" r:id="rId96"/>
    <sheet xmlns:r="http://schemas.openxmlformats.org/officeDocument/2006/relationships" name="Asset-Backed Financing (Servici" sheetId="97" state="visible" r:id="rId97"/>
    <sheet xmlns:r="http://schemas.openxmlformats.org/officeDocument/2006/relationships" name="Fair Value Measurements (Summar" sheetId="98" state="visible" r:id="rId98"/>
    <sheet xmlns:r="http://schemas.openxmlformats.org/officeDocument/2006/relationships" name="Fair Value Fair Value (Summary " sheetId="99" state="visible" r:id="rId99"/>
    <sheet xmlns:r="http://schemas.openxmlformats.org/officeDocument/2006/relationships" name="Employee Benefit Plans and Ot_3" sheetId="100" state="visible" r:id="rId100"/>
    <sheet xmlns:r="http://schemas.openxmlformats.org/officeDocument/2006/relationships" name="Employee Benefit Plans and Ot_4" sheetId="101" state="visible" r:id="rId101"/>
    <sheet xmlns:r="http://schemas.openxmlformats.org/officeDocument/2006/relationships" name="Employee Benefit Plans and Ot_5" sheetId="102" state="visible" r:id="rId102"/>
    <sheet xmlns:r="http://schemas.openxmlformats.org/officeDocument/2006/relationships" name="Employee Benefit Plans and Ot_6" sheetId="103" state="visible" r:id="rId103"/>
    <sheet xmlns:r="http://schemas.openxmlformats.org/officeDocument/2006/relationships" name="Employee Benefit Plans and Ot_7" sheetId="104" state="visible" r:id="rId104"/>
    <sheet xmlns:r="http://schemas.openxmlformats.org/officeDocument/2006/relationships" name="Employee Benefit Plans and Ot_8" sheetId="105" state="visible" r:id="rId105"/>
    <sheet xmlns:r="http://schemas.openxmlformats.org/officeDocument/2006/relationships" name="Employee Benefit Plans and Ot_9" sheetId="106" state="visible" r:id="rId106"/>
    <sheet xmlns:r="http://schemas.openxmlformats.org/officeDocument/2006/relationships" name="Employee Benefit Plans and O_10" sheetId="107" state="visible" r:id="rId107"/>
    <sheet xmlns:r="http://schemas.openxmlformats.org/officeDocument/2006/relationships" name="Employee Benefit Plans and O_11" sheetId="108" state="visible" r:id="rId108"/>
    <sheet xmlns:r="http://schemas.openxmlformats.org/officeDocument/2006/relationships" name="Commitments and Contingencies (" sheetId="109" state="visible" r:id="rId109"/>
    <sheet xmlns:r="http://schemas.openxmlformats.org/officeDocument/2006/relationships" name="Capital Stock (Narrative) (Deta" sheetId="110" state="visible" r:id="rId110"/>
    <sheet xmlns:r="http://schemas.openxmlformats.org/officeDocument/2006/relationships" name="Capital Stock (Stock Repurchase" sheetId="111" state="visible" r:id="rId111"/>
    <sheet xmlns:r="http://schemas.openxmlformats.org/officeDocument/2006/relationships" name="Share-Based Awards (Narrative) " sheetId="112" state="visible" r:id="rId112"/>
    <sheet xmlns:r="http://schemas.openxmlformats.org/officeDocument/2006/relationships" name="Share-Based Awards (Summary Of " sheetId="113" state="visible" r:id="rId113"/>
    <sheet xmlns:r="http://schemas.openxmlformats.org/officeDocument/2006/relationships" name="Share-Based Awards (Summary O_2" sheetId="114" state="visible" r:id="rId114"/>
    <sheet xmlns:r="http://schemas.openxmlformats.org/officeDocument/2006/relationships" name="Share-Based Awards (Stock Optio" sheetId="115" state="visible" r:id="rId115"/>
    <sheet xmlns:r="http://schemas.openxmlformats.org/officeDocument/2006/relationships" name="Share-Based Awards (Aggregate I" sheetId="116" state="visible" r:id="rId116"/>
    <sheet xmlns:r="http://schemas.openxmlformats.org/officeDocument/2006/relationships" name="Share-Based Awards (Stock Opt_2" sheetId="117" state="visible" r:id="rId117"/>
    <sheet xmlns:r="http://schemas.openxmlformats.org/officeDocument/2006/relationships" name="Share-Based Awards (Assumptions" sheetId="118" state="visible" r:id="rId118"/>
    <sheet xmlns:r="http://schemas.openxmlformats.org/officeDocument/2006/relationships" name="Share-Based Awards (Summary O_3" sheetId="119" state="visible" r:id="rId119"/>
    <sheet xmlns:r="http://schemas.openxmlformats.org/officeDocument/2006/relationships" name="Accumulated Other Comprehensi_3" sheetId="120" state="visible" r:id="rId120"/>
    <sheet xmlns:r="http://schemas.openxmlformats.org/officeDocument/2006/relationships" name="Reportable Segments and Geogr_3" sheetId="121" state="visible" r:id="rId121"/>
    <sheet xmlns:r="http://schemas.openxmlformats.org/officeDocument/2006/relationships" name="Reportable Segments and Geogr_4" sheetId="122" state="visible" r:id="rId122"/>
    <sheet xmlns:r="http://schemas.openxmlformats.org/officeDocument/2006/relationships" name="Reportable Segments and Geogr_5" sheetId="123" state="visible" r:id="rId123"/>
    <sheet xmlns:r="http://schemas.openxmlformats.org/officeDocument/2006/relationships" name="Supplemental Consolidating Da_3" sheetId="124" state="visible" r:id="rId124"/>
    <sheet xmlns:r="http://schemas.openxmlformats.org/officeDocument/2006/relationships" name="Supplemental Consolidating Da_4" sheetId="125" state="visible" r:id="rId125"/>
    <sheet xmlns:r="http://schemas.openxmlformats.org/officeDocument/2006/relationships" name="Supplemental Consolidating Da_5" sheetId="126" state="visible" r:id="rId126"/>
    <sheet xmlns:r="http://schemas.openxmlformats.org/officeDocument/2006/relationships" name="Subsequent Events (Details)" sheetId="127" state="visible" r:id="rId127"/>
    <sheet xmlns:r="http://schemas.openxmlformats.org/officeDocument/2006/relationships" name="Consolidated Valuation and Qu_2" sheetId="128" state="visible" r:id="rId128"/>
  </sheets>
  <definedNames/>
  <calcPr calcId="124519" fullCalcOnLoad="1"/>
</workbook>
</file>

<file path=xl/sharedStrings.xml><?xml version="1.0" encoding="utf-8"?>
<sst xmlns="http://schemas.openxmlformats.org/spreadsheetml/2006/main" uniqueCount="1375">
  <si>
    <t>Document And Entity Information - USD ($)</t>
  </si>
  <si>
    <t>12 Months Ended</t>
  </si>
  <si>
    <t>Dec. 31, 2018</t>
  </si>
  <si>
    <t>Feb. 01, 2019</t>
  </si>
  <si>
    <t>Jul. 01, 2018</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Small Business</t>
  </si>
  <si>
    <t>Entity Emerging Growth Company</t>
  </si>
  <si>
    <t>Entity Shell Company</t>
  </si>
  <si>
    <t>Entity Public Float</t>
  </si>
  <si>
    <t>Entity Common Stock, Shares Outstanding</t>
  </si>
  <si>
    <t>Consolidated Statements of Income - USD ($) $ in Thousands</t>
  </si>
  <si>
    <t>Dec. 31, 2017</t>
  </si>
  <si>
    <t>Dec. 31, 2016</t>
  </si>
  <si>
    <t>Revenue:</t>
  </si>
  <si>
    <t>Revenues</t>
  </si>
  <si>
    <t>Costs and expenses:</t>
  </si>
  <si>
    <t>Motorcycles and Related Products cost of goods sold</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Motorcycles and Related Products</t>
  </si>
  <si>
    <t>Financial Services</t>
  </si>
  <si>
    <t>Consolidated Statements of Comprehensive Income - USD ($) $ in Thousands</t>
  </si>
  <si>
    <t>Statement of Comprehensive Income [Abstract]</t>
  </si>
  <si>
    <t>Other comprehensive (loss) income, net of tax:</t>
  </si>
  <si>
    <t>Foreign currency translation adjustments</t>
  </si>
  <si>
    <t>Derivative financial instruments</t>
  </si>
  <si>
    <t>Marketable securities</t>
  </si>
  <si>
    <t>Pension and postretirement benefit plans</t>
  </si>
  <si>
    <t>Total other comprehensive (loss) income, net of tax</t>
  </si>
  <si>
    <t>Comprehensive income</t>
  </si>
  <si>
    <t>Consolidated Balance Sheets - USD ($) $ in Thousands</t>
  </si>
  <si>
    <t>Current assets:</t>
  </si>
  <si>
    <t>Cash and cash equivalents</t>
  </si>
  <si>
    <t>Accounts receivable, net</t>
  </si>
  <si>
    <t>Finance receivables, net</t>
  </si>
  <si>
    <t>Inventories</t>
  </si>
  <si>
    <t>Restricted cash</t>
  </si>
  <si>
    <t>Other current assets</t>
  </si>
  <si>
    <t>Total current assets</t>
  </si>
  <si>
    <t>Property, plant and equipment, net</t>
  </si>
  <si>
    <t>Prepaid pension costs</t>
  </si>
  <si>
    <t>Goodwill</t>
  </si>
  <si>
    <t>Deferred income taxes</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 (Note 15)</t>
  </si>
  <si>
    <t xml:space="preserve"> </t>
  </si>
  <si>
    <t>Shareholders’ equity:</t>
  </si>
  <si>
    <t>Preferred stock, none issued</t>
  </si>
  <si>
    <t>Common stock (181,931,225 and 181,286,547 shares issued, respectively)</t>
  </si>
  <si>
    <t>Additional paid-in-capital</t>
  </si>
  <si>
    <t>Retained earnings</t>
  </si>
  <si>
    <t>Accumulated other comprehensive loss</t>
  </si>
  <si>
    <t>Treasury stock (22,273,278 and 13,195,731 shares, respectively), at cost</t>
  </si>
  <si>
    <t>Total shareholders’ equity</t>
  </si>
  <si>
    <t>Total liabilities and shareholders' equity</t>
  </si>
  <si>
    <t>Variable Interest Entity, Primary Beneficiary</t>
  </si>
  <si>
    <t>Restricted cash - current and non-current</t>
  </si>
  <si>
    <t>Consolidated Balance Sheets (Parenthetical) - shares</t>
  </si>
  <si>
    <t>Statement of Financial Position [Abstract]</t>
  </si>
  <si>
    <t>Preferred stock, shares issued</t>
  </si>
  <si>
    <t>Common stock, shares issued</t>
  </si>
  <si>
    <t>Treasury stock, shares</t>
  </si>
  <si>
    <t>Consolidated Statements Of Cash Flows - USD ($) $ in Thousands</t>
  </si>
  <si>
    <t>Cash flows from operating activities:</t>
  </si>
  <si>
    <t>Net cash provided by operating activities (Note 6)</t>
  </si>
  <si>
    <t>Cash flows from investing activities:</t>
  </si>
  <si>
    <t>Capital expenditures</t>
  </si>
  <si>
    <t>Origination of finance receivables</t>
  </si>
  <si>
    <t>Collections on finance receivables</t>
  </si>
  <si>
    <t>Proceeds from finance receivables sold</t>
  </si>
  <si>
    <t>Purchases of marketable securities</t>
  </si>
  <si>
    <t>Sales and redemptions of marketable securities</t>
  </si>
  <si>
    <t>Other</t>
  </si>
  <si>
    <t>Net cash used by investing activities</t>
  </si>
  <si>
    <t>Cash flows from financing activities:</t>
  </si>
  <si>
    <t>Proceeds from issuance of medium-term notes</t>
  </si>
  <si>
    <t>Repayments of medium-term notes</t>
  </si>
  <si>
    <t>Repayments of securitization debt</t>
  </si>
  <si>
    <t>Borrowings of asset-backed commercial paper</t>
  </si>
  <si>
    <t>Repayments of asset-backed commercial paper</t>
  </si>
  <si>
    <t>Net (decrease) increase in credit facilities and unsecured commercial paper</t>
  </si>
  <si>
    <t>Dividends paid</t>
  </si>
  <si>
    <t>Purchase of common stock for treasury</t>
  </si>
  <si>
    <t>Excess tax benefits from share-based payments</t>
  </si>
  <si>
    <t>Issuance of common stock under employee stock option plans</t>
  </si>
  <si>
    <t>Net cash used by financing activities</t>
  </si>
  <si>
    <t>Effect of exchange rate changes on cash, cash equivalents and restricted cash</t>
  </si>
  <si>
    <t>Net increase (decrease) in cash, cash equivalents and restricted cash</t>
  </si>
  <si>
    <t>Cash, cash equivalents and restricted cash:</t>
  </si>
  <si>
    <t>Cash, cash equivalents and restricted cash—beginning of period</t>
  </si>
  <si>
    <t>Cash, cash equivalents and restricted cash—end of period</t>
  </si>
  <si>
    <t>Reconciliation of cash, cash equivalents and restricted cash to the Consolidated Balance Sheet:</t>
  </si>
  <si>
    <t>Restricted cash included in other long-term assets</t>
  </si>
  <si>
    <t>Consolidated Statements of Shareholders' Equity - USD ($) $ in Thousands</t>
  </si>
  <si>
    <t>Total</t>
  </si>
  <si>
    <t>Common Stock</t>
  </si>
  <si>
    <t>Additional Paid-in Capital</t>
  </si>
  <si>
    <t>Retained Earnings</t>
  </si>
  <si>
    <t>Accumulated Other Comprehensive Loss</t>
  </si>
  <si>
    <t>Treasury Balance</t>
  </si>
  <si>
    <t>Beginning Balance, shares at Dec. 31, 2015</t>
  </si>
  <si>
    <t>Balance, beginning of period at Dec. 31, 2015</t>
  </si>
  <si>
    <t>Increase (Decrease) in Stockholders' Equity [Roll Forward]</t>
  </si>
  <si>
    <t>Total other comprehensive income (loss), net of tax</t>
  </si>
  <si>
    <t>Dividends</t>
  </si>
  <si>
    <t>Repurchase of common stock</t>
  </si>
  <si>
    <t>Share-based compensation and 401(k) match made with Treasury shares</t>
  </si>
  <si>
    <t>Issuance of nonvested stock (in shares)</t>
  </si>
  <si>
    <t>Issuance of nonvested stock</t>
  </si>
  <si>
    <t>Exercise of stock options (in shares)</t>
  </si>
  <si>
    <t>Exercise of stock options</t>
  </si>
  <si>
    <t>Tax benefit of equity awards</t>
  </si>
  <si>
    <t>Retirement of treasury stock (in shares)</t>
  </si>
  <si>
    <t>Retirement of treasury stock</t>
  </si>
  <si>
    <t>Ending Balance, shares at Dec. 31, 2016</t>
  </si>
  <si>
    <t>Balance, end of period at Dec. 31, 2016</t>
  </si>
  <si>
    <t>Ending Balance, shares at Dec. 31, 2017</t>
  </si>
  <si>
    <t>Balance, end of period at Dec. 31, 2017</t>
  </si>
  <si>
    <t>Reclassification of certain tax effects (Note 1)</t>
  </si>
  <si>
    <t>Cumulative effect of change in accounting (Note 1) (Accounting Standards Update 2014-09) at Dec. 31, 2017</t>
  </si>
  <si>
    <t>Ending Balance, shares at Dec. 31, 2018</t>
  </si>
  <si>
    <t>Balance, end of period at Dec. 31, 2018</t>
  </si>
  <si>
    <t>Summary of Significant Accounting Policies</t>
  </si>
  <si>
    <t>Organization, Consolidation and Presentation of Financial Statements [Abstract]</t>
  </si>
  <si>
    <t>Summary of Significant Accounting Policies Principles of Consolidation and Basis of Presentation –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transactions are eliminated. All of the Company’s subsidiaries are wholly owned and are included in the consolidated financial statement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effect of this remeasurement is reported in Motorcycles and Related Products cost of goods sold. The pre-tax (loss) gain for foreign currency remeasurements was $(19.9) million , $15.0 million , and $(15.1) million for the years ended December 31, 2018, 2017 and 2016, respectively. The Company operates in two reportable segments: Motorcycles and Related Products (Motorcycles) and Financial Services. Use of Estimates –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Cash and Cash Equivalents – The Company considers all highly liquid investments with a maturity of three months or less when purchased to be cash equivalents. Marketable Securities – The Company’s marketable securities consisted of the following at December 31 (in thousands): 2018 2017 Certificate of deposit $ 10,007 $ — Mutual funds 44,243 48,006 Total marketable securities $ 54,250 $ 48,006 The Company’s certificates of deposit are carried at fair value with any unrealized gains or losses reported in other comprehensive income. The mutual fund investments are held by the Company to fund certain deferred compensation obligations. The mutual fund investments are carried at fair value with gains and losses recorded in net income and are included in other long-term assets in the consolidated balance sheets. Accounts Receivable, Net – The Company’s motorcycles and related products are sold to independent dealers outside the U.S. and Canada generally on open account and the resulting receivables are included in accounts receivable in the Company’s consolidated balance sheets. The allowance for doubtful accounts deducted from total accounts receivable was $4.0 million and $4.1 million as of December 31, 2018 and 2017 , respectively. Accounts receivable are written down once management determines that the specific customer does not have the ability to repay the balance in full. The Company’s sales of motorcycles and related products in the U.S. and Canada are financed by the purchasing dealers through HDFS and the related receivables are included in finance receivables in the consolidated balance sheets. Finance Receivables, Net – Finance receivables include both retail and wholesale finance receivables, net, including amounts held by consolidated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the specific borrower’s financial performance as well as ability to repay, current economic conditions and the value of the underlying collateral.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 Repossessed inventory representing recovered collateral on impaired finance receivables is recorded at the lower of cost or net realizable value. In the period during which the collateral is repossessed, the related finance receivable is adjusted to the fair value of the collateral through a charge to the allowance for credit losses and reclassified to repossessed inventory. Repossessed inventory is included in other current assets and was $20.2 million and $19.6 million at December 31, 2018 and 2017 , respectively. Asset-Backed Financing –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s of income. The Company is not required, and does not currently intend, to provide any additional financial support to the on or off-balance sheet VIEs associated with these transactions. Investors and creditors in these transactions only have recourse to the assets held by the VIEs. Inventories – Substantially all inventories located in the United States are valued using the last-in, first-out (LIFO) method. Other inventories totaling $247.6 million and $234.9 million at December 31, 2018 and 2017 , respectively, are valued at the lower of cost or net realizable value using the first-in, first-out (FIFO) method. Property, Plant and Equipment – Property, plant and equipment is recorded at cost. Depreciation is determined on the straight-line basis over the estimated useful lives of the assets. The following useful lives are used to depreciate the various classes of property, plant and equipment: buildings – 30 years; building, equipment and land improvements – 7 years; machinery and equipment – 3 to 10 years; furniture and fixtures – 5 years; and software – 3 to 7 years.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 During 2018 and 2017 , the Company performed a quantitative test on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Refer to Note 3 Restructuring Expenses.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 Product Warranty and Recall – The Company currently provides a standard two -year limited warranty on all new motorcycles sold worldwide, except for Japan, where the Company provides a standard three -year limited warranty on all new motorcycles sold. In addition, the Company offers a one -year warranty for Parts &amp; Accessories (P&amp;A). The warranty coverage for the retail customer generally begins when the product is sold to a retail customer. The Company accrues for future warranty claims using an estimated cost based primarily on historical Company claim information. Additionally, the Company has from time-to-time initiated certain voluntary recall campaigns. The Company accrues for the estimated cost associated with voluntary recalls in the period that management approves and commits to the recall. Changes in the Company’s warranty and recall liability were as follows (in thousands): 2018 2017 2016 Balance, beginning of period $ 94,200 $ 79,482 $ 74,217 Warranties issued during the period 53,367 57,834 60,215 Settlements made during the period (79,300 ) (82,554 ) (99,298 ) Recalls and changes to pre-existing warranty liabilities 63,473 39,438 44,348 Balance, end of period $ 131,740 $ 94,200 $ 79,482 The liability associated with recalls was $73.3 million , $35.3 million and $13.6 million at December 31, 2018 , 2017 and 2016 , respectively. Derivative Financial Instruments –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13).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Refer to Note 10 for a detailed description of the Company’s derivative instruments. Research and Development Expenses – Expenditures for research activities relating to product development and improvement are charged against income as incurred and included within selling, administrative and engineering expense in the consolidated statements of income. Research and development expenses were $191.6 million , $175.2 million and $172.3 million for 2018 , 2017 and 2016 , respectively. Advertising Costs – The Company expenses the production cost of advertising the first time the advertising takes place. Advertising costs relate to the Company’s efforts to promote its products and brands through the use of media. During 2018 , 2017 and 2016 , the Company incurred $144.3 million , $135.5 million and $137.4 million in advertising costs, respectively. Shipping and Handling Costs – The Company classifies shipping and handling costs as a component of cost of goods sold. Share-Based Award Compensation Costs – The Company recognizes the cost of its share-based awards in its consolidated statements of income. The cost of each share-based equity award is based on the grant date fair value and the cost of each share-based cash-settled award is based on the settlement date fair value. Share-based award expense is recognized on a straight-line basis over the service or performance periods of the awards. The expense recognized reflects the number of awards that are ultimately expected to vest based on the service and, if applicable, performance requirements of each award. Total share-based award compensation expense recognized by the Company during 2018 , 2017 and 2016 was $35.5 million , $32.5 million and $32.3 million , respectively, or $27.2 million , $20.5 million and $20.4 million net of taxes, respectively. Income Tax Expense – The Company recognizes interest and penalties related to unrecognized tax benefits in the provision for income taxes. New Accounting Standards Accounting Standards Recently Adopted In May 2014, the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adopted ASU 2014-09 on January 1, 2018. The Company applied the standard to all contracts using the modified retrospective method. As such, the Company recognized the cumulative effect of the adoption as an adjustment to the opening balance of retained earnings. The comparative information has not been adjusted. The majority of the Company’s Motorcycles and Related Products revenue will continue to be recognized when products are shipped to customers. For a limited number of vehicle sales where revenue was previously deferred due to a guaranteed resale value, the Company will now recognize revenue when those vehicles are shipped in accordance with ASU 2014-09. The Company recorded a net increase to the opening balance of retained earnings of $6.0 million , net of income taxes, as of January 1, 2018 as a result of adopting ASU 2014-09. The Company also adjusted other assets and accrued liabilities associated with these vehicle sales in connection with its adoption of ASU 2014-09. The majority of the Financial Services segment’s revenues relate to loan and servicing activities which are outside the scope of this guidance. Financial Services revenues that fall under the scope of ASU 2014-09 continue to be recognized at the point of sale, or over the estimated life of the contract, as appropriate. The following tables illustrate the impact of adoption of ASU 2014-09 on the consolidated statement of income and the consolidated balance sheet (in thousands): Consolidated Statement of Income Twelve months ended December 31, 2018 As Reported Without Adoption of ASC 606 Effect of Change Revenue: Motorcycles and Related Products $ 4,968,646 $ 4,969,948 $ (1,302 ) Costs and expenses: Motorcycles and Related Products cost of goods sold $ 3,351,796 $ 3,348,779 $ 3,017 Operating income $ 713,523 $ 717,842 $ (4,319 ) Income before provision for income taxes $ 686,629 $ 690,948 $ (4,319 ) Provision for income taxes $ 155,178 $ 156,225 $ (1,047 ) Net income $ 531,451 $ 534,723 $ (3,272 ) Consolidated Balance Sheet December 31, 2018 As Reported Without Adoption of ASC 606 Effect of Change ASSETS Other current assets $ 144,368 $ 163,841 $ (19,473 ) Deferred income taxes $ 141,464 $ 143,312 $ (1,848 ) LIABILITIES AND SHAREHOLDERS' EQUITY Accrued liabilities $ 601,130 $ 625,203 $ (24,073 ) Retained earnings $ 2,007,583 $ 2,004,831 $ 2,752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adopted ASU 2017-07 retrospectively on January 1, 2018. As a result, the non-service cost components of net periodic benefit cost have been presented in Other income (expense), net and the prior period has been recast to reflect the new presentation. The Company elected the practical expedient allowing the use of previously disclosed benefit components as the basis for the retrospective application. Net periodic benefit credit (cost) previously recorded in Motorcycles and Related Products cost of goods sold and Selling, administrative and engineering expense of $10.6 million and $(1.4) million , respectively, for the twelve months ended December 31, 2017 , and $6.2 million and $(3.6) million , respectively, for the twelve months ended December 31, 2016 has been reclassified to Other income (expense), net.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adopted ASU 2016-18 on January 1, 2018 on a retrospective basis. As a result, the change in restricted cash has been excluded from financing activities and included in the change in cash, cash equivalents and restricted cash and the prior period has been recast to reflect the new presentation. In January 2016, the FASB issued ASU No. 2016-01 Financial Instruments - 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ASU was subsequently amended by ASU No. 2018-03, ASU No. 2018-04 and ASU No. 2018-09. The Company adopted ASU 2016-01 on January 1, 2018 on a prospective basis. The adoption of ASU 2016-01 did not have a material impact on its financial statements. In August 2016, the FASB issued ASU No. 2016-15 Statement of Cash Flows (Topic 230): Classification of Certain Cash Receipts and Cash Payments (ASU 2016-15). ASU 2016-15 addresses eight specific cash flow items with the objective of reducing diversity in practice regarding how certain cash receipts and cash payments are presented in the statement of cash flows. The Company adopted ASU 2016-15 on January 1, 2018 on a retrospective basis. The adoption of ASU 2016-15 did not have a material impact on its financial statements.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he Company adopted ASU 2016-16 on January 1, 2018 using a modified retrospective approach. The adoption of ASU 2016-16 did not have a material impact on its financial statemen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 adopted ASU 2018-02 in December 2018 resulting in the reclassification of $108.3 million in stranded tax effects from accumulated other comprehensive loss to retained earnings. These reclassified stranded tax effects relate to the change in the U.S. federal corporate income tax rate on the gross deferred tax amounts. The Company has elected the portfolio approach to release stranded income tax effects in AOCI. In August 2018, the FASB issued ASU No. 2018-14, Compensation - Retirement Benefits - Defined Benefit Plans - General (Subtopic 715-20) (ASU 2018-14). The amendments in ASU 2018-14 modify the annual disclosure requirements for defined benefit pension and other postretirement benefit plans. The FASB modified, added, and deleted specific disclosures in an effort to improve usefulness to financial statement users and reduce unnecessary costs for companies. The amendments are effective for fiscal years ending after December 15, 2020. Early adoption is permitted. The Company adopted ASU 2018-14 in December 2018. Accounting Standards Not Yet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Pursuant to ASU 2018-11, Leases (Topic 842): Targeted Improvements, the Company plans to apply the new leases standard at the adoption date and recognize a cumulative effect adjustment to the opening balance sheet in the period of adoption. The Company has elected the practical expedients upon transition that allow entities not to reassess lease identification, classification and initial direct costs for leases that existed prior to adoption. The adoption of ASU 2016-02 will result in the initial recognition of right of use assets and lease liabilities related to the Company's leasing arrangements totaling approximately $60 million .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is required to adopt ASU 2017-12 for fiscal years beginning after December 15, 2018, and for interim periods within those fiscal years. Early adoption is permitted in any interim period after issuance of the ASU. For cash flow and net investment hedges existing at the date of adoption, the Company must apply a cumulative effect adjustment as of the beginning of the fiscal year in which the standard is adopted. The amendments related to presentation and disclosure are required prospectively. The adoption of ASU 2017-12 will not have a material impact on the Company's financial statements.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either for the whole standard or only the provisions that eliminate or modify requirements. The amendments are required to be applie</t>
  </si>
  <si>
    <t>Revenue</t>
  </si>
  <si>
    <t>Revenue from Contract with Customer [Abstract]</t>
  </si>
  <si>
    <t>Revenue from Contract with Customer</t>
  </si>
  <si>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The following table includes revenue disaggregated by major source (in thousands): Twelve months ended December 31, 2018 Motorcycles and Related Products: Motorcycles $ 3,882,963 Parts &amp; Accessories 754,663 General Merchandise 241,964 Licensing 38,676 Other 50,380 Revenue from Motorcycles and Related Products 4,968,646 Financial Services: Interest income 645,985 Securitization and servicing fee income 1,136 Other income 101,108 Revenue from Financial Services 748,229 Total revenue $ 5,716,875 The following is a description of principal activities from which the Company generates its revenue, by reportable segment. Motorcycles and Related Products Motorcycles, Parts &amp; Accessories, and General Merchandise - Sales of motorcycles, parts &amp; accessories, and general merchandise are recorded when control is transferred to wholesale customers (independent dealers). This generally takes place upon shipment of the products. The sale of products to independent dealers outside the U.S. and Canada is generally on open account with terms that generally approximate 30 - 120 days and the resulting receivables are included in accounts receivable in the consolidated balance sheets. The sale of products in the U.S. and Canada is financed by the purchasing dealers through HDFS and the related receivables are included in finance receivables in the consolidated balance sheets. The Company offers sales incentive programs to dealers and retail customers designed to promote the sale of motorcycles, parts &amp; accessories, and general merchandise. The Company estimates its variable consideration related to motorcycles and related products sold under its sales incentive programs using the expected value method. Further, the Company accounts for consideration payable to a customer as part of its sales incentives as a reduction of revenue, which is accrued at the later of the date the related sale is recorded or the date the incentive program is both approved and communicated. The Company offers to its dealers the right to return eligible parts &amp; accessories and general merchandise.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decreased revenue by an immaterial amount during 2018 .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and parts &amp; accessories. These warranties provide assurance that the product will function as expected and are not separate performance obligations. The Company accounts for estimated warranty costs as a liability when control of the product transfers to the customer. Licensing - The Company licenses the name “Harley-Davidson” and other trademarks owned by the Company and collects royalties from its customers (licensees). The trademark licenses are considered symbolic intellectual property, which grant the customer a right to access the Company’s intellectual property. The Company satisfies its performance obligation over the license period, as the Company fulfills its promise to grant the customer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customers’ subsequent sales occur. The Company applies the practical expedient in ASC 606-10-55-18 to recognize licensing revenues in the amount that the Company has the right to invoice because the royalties due each period correspond directly with the value of the Company’s performance to date. Revenue will be recognized over the remaining contract terms which range up to 6 years. Other Revenue - Other Revenue consists primarily of revenue from Harley Ownership Group (H.O.G.) membership sales, motorcycle rental commissions, dealer software sales, museum admissions and events, and other miscellaneous products and services. Financial Services Interest income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Securitization and servicing fee income - Securitization and servicing fee income consists of revenue from servicing and ancillary fees associated with HDFS' off-balance sheet asset-backed securitization transaction. Refer to Note 12 of the Notes to Consolidated Financial Statements for further discussion regarding asset-backed financing. Other income - Other income consists primarily of insurance and licensing revenues. HDFS works with certain unaffiliated insurance companies to offer motorcycle insurance and protection products through most Harley-Davidson dealers in the U.S. and Canada. HDF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5 years. The Company is the primary obligor for certain other insurance related contracts and, as a result, revenue is recognized over the life of the contract as the Company fulfills its performance obligation. Contract Liabilities Deferred revenue relates to payments received at contract inception in advance of the Company’s performance under the contract and generally relates to the sale of H.O.G. memberships and extended service plan contracts. Deferred revenue is recognized as revenue as the Company performs under the contract. On January 1, 2018, $23.4 million of deferred revenue was included in Accrued liabilities and Other long-term liabilities in the consolidated balance sheet. $19.6 million of previously deferred revenue was recognized in 2018. At December 31, 2018, the unearned revenue balance was $29.1 million . The Company expects to recognize approximately $15.3 million of the remaining unearned revenue in 2019 and $13.8 million thereafter.</t>
  </si>
  <si>
    <t>Restructuring</t>
  </si>
  <si>
    <t>Restructuring Cost and Reserve</t>
  </si>
  <si>
    <t>Restructuring and Related Activities Disclosure</t>
  </si>
  <si>
    <t>Restructuring Expenses In January 2018, the Company initiated a plan to further improve its manufacturing operations and cost structure by commencing a multi-year manufacturing optimization plan which includes the consolidation of its motorcycle assembly plant in Kansas City, Missouri, into its plant in York, Pennsylvania, and the closure of its wheel operations in Adelaide, Australia (Manufacturing Optimization Plan). As the U.S. operations are consolidated, the Company expects approximately 800 jobs will be eliminated with the closure of Kansas City operations and approximately 450 jobs will be added in York through 2019. Approximately 90 jobs will be eliminated in Adelaide. The Company expects to incur restructuring and other consolidation costs of $152 million to $162 million in the Motorcycles segment related to the Manufacturing Optimization Plan through 2019, of which approximately 70% will be cash charges. The current Manufacturing Optimization Plan cost estimate has been revised down from the prior estimate by $3 million and $23 million at the low and high ends of the range, respectively. The current estimate includes $129 million to $134 million of restructuring expense and $23 million to $28 million of costs related to temporary inefficiencies. The Company expects restructuring expenses to include the cost of employee termination benefits, accelerated depreciation, and other project implementation costs of $40 million to $41 million , $51 million to $53 million , and $38 million to $40 million , respectively. In November 2018, the Company implemented a reorganization of its workforce (Reorganization Plan). As a result, approximately 70 employees left the Company on an involuntary basis. The Company incurred restructuring expenses of $3.9 million related to this action during 2018. Restructuring expense related to these plans is recorded as a separate line item in the consolidated statement of income and the accrued restructuring liability is recorded in accrued liabilities in the consolidated balance sheet. The Company expects these plans to be completed by mid-2019. Changes in the accrued restructuring liability were as follows (in thousands): Twelve months ended December 31, 2018 Manufacturing Optimization Plan Reorganization Plan Employee Termination Benefits Accelerated Depreciation Other Total Employee Termination Benefits Total Balance, beginning of period $ — $ — $ — $ — $ — $ — Restructuring expense 38,666 34,654 16,182 89,502 3,899 93,401 Utilized - cash (13,060 ) — (16,095 ) (29,155 ) (444 ) (29,599 ) Utilized - non cash — (34,654 ) — (34,654 ) — (34,654 ) Foreign currency changes (648 ) — (8 ) (656 ) 6 (650 ) Balance, end of period $ 24,958 $ — $ 79 $ 25,037 $ 3,461 $ 28,498 During 2018, the Company incurred $12.9 million of incremental cost of goods sold due to temporary inefficiencies related to implementing the Manufacturing Optimization Plan.</t>
  </si>
  <si>
    <t>Income Taxes</t>
  </si>
  <si>
    <t>Income Tax Disclosure [Abstract]</t>
  </si>
  <si>
    <t>Income Taxes During 2017, the Company recorded income tax expense of $53.1 million in connection with the enactment of the "Tax Cuts and Jobs Act" (2017 Tax Act), all of which the Company regarded as provisional under SEC Staff Accounting Bulletin No. 118, Income Tax Accounting Implications of the Tax Cuts and Jobs Act (SAB 118). The Company's provisional income tax expense included the remeasurement of deferred tax assets and liabilities based on the rates at which they are expected to reverse in the future, a one-time transition tax related to undistributed earnings of certain foreign subsidiaries that were not previously taxed, the write-off of foreign tax credit deferred tax assets related to withholding tax on foreign dividend payments, state tax estimates related to the conformity of federal tax law changes and other smaller items. The Company completed its accounting for all of the initial income tax effects of the 2017 Tax Act during 2018 which resulted in a reduction to income tax expense during 2018 of $1.5 million . The 2017 Tax Act also subjects U.S. shareholders to current tax on global intangible low-taxed income (GILTI) earned by certain foreign subsidiaries for which a company can elect to either recognize deferred taxes or to provide tax expense in the year incurred. The Company has elected to account for GILTI in the year the tax is incurred. Provision for income taxes for the years ended December 31 consists of the following (in thousands): 2018 2017 2016 Current: Federal $ 136,202 $ 245,189 $ 284,489 State 23,134 24,898 28,406 Foreign 29,823 21,138 19,017 189,159 291,225 331,912 Deferred: Federal (23,181 ) 47,046 (4,250 ) State (6,787 ) 2,688 7,038 Foreign (4,013 ) 1,121 (2,953 ) (33,981 ) 50,855 (165 ) Total $ 155,178 $ 342,080 $ 331,747 The components of income before income taxes for the years ended December 31 were as follows (in thousands): 2018 2017 2016 Domestic $ 593,099 $ 788,878 $ 954,138 Foreign 93,530 74,961 69,773 Total $ 686,629 $ 863,839 $ 1,023,911 The provision for income taxes differs from the amount that would be provided by applying the statutory U.S. corporate income tax rate due to the following items for the years ended December 31: 2018 2017 2016 Provision at statutory rate 21.0 % 35.0 % 35.0 % State taxes, net of federal benefit 2.6 1.9 1.8 Foreign rate differential 0.4 (0.8 ) (0.6 ) Domestic manufacturing deduction — (2.2 ) (2.1 ) Foreign derived intangible income (1.2 ) — — Research and development credit (1.1 ) (0.7 ) (0.4 ) Unrecognized tax benefits including interest and penalties (0.6 ) 2.3 (1.3 ) Valuation allowance adjustments 0.1 (0.1 ) 0.1 Deferred tax balance remeasurement for rate change (1.2 ) 5.5 — Territorial tax 1.4 (0.1 ) — Global intangible low-taxed income 0.4 — — Adjustments for previously accrued taxes (1.0 ) (1.2 ) 0.2 Rate differential on intercompany transfers 0.9 — — Executive compensation limitation 0.5 — — Other 0.4 — (0.3 ) Provision for income taxes 22.6 % 39.6 % 32.4 % The principal components of the Company’s deferred tax assets and liabilities as of December 31 include the following (in thousands): 2018 2017 Deferred tax assets: Accruals not yet tax deductible $ 108,284 $ 92,158 Pension and postretirement benefit plan obligations 48,347 37,357 Stock compensation 13,295 12,669 Net operating loss carryforward 34,842 33,171 Valuation allowance (21,868 ) (21,561 ) Other, net 43,870 52,422 226,770 206,216 Deferred tax liabilities: Depreciation, tax in excess of book (79,326 ) (88,989 ) Other (5,980 ) (8,154 ) (85,306 ) (97,143 ) Total $ 141,464 $ 109,073 The Company reviews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is considered, along with any positive or negative evidence including tax law changes. Since future financial results and tax law may differ from previous estimates, periodic adjustments to the Company’s valuation allowances may be necessary. At December 31, 2018 , the Company had approximately $270.4 million of gross state operating loss carryforwards expiring in 2031 . At December 31, 2018 , the Company also had Wisconsin research and development credit carryforwards of $11.4 million expiring in 2024-2028 . The Company had a deferred tax asset of $25.9 million as of December 31, 2018 for the benefit of these losses and credits. A valuation allowance of $2.9 million was established against the deferred tax asset, which is a decrease of $1.6 million from the prior year. The Company had foreign net operating losses (NOL) totaling $8.9 million as of December 31, 2018 . It had a valuation allowance of $18.9 million against both the NOLs and other deferred tax assets of $10.0 million . The valuation allowance on foreign net operating losses increased by $1.8 million , reflecting movement related to realizability assessment on additional earnings and loss, as well as movements related to foreign currency rates. The Company recognizes interest and penalties related to unrecognized tax benefits in the provision for income taxes. Changes in the Company’s gross liability for unrecognized tax benefits, excluding interest and penalties, were as follows (in thousands): 2018 2017 Unrecognized tax benefits, beginning of period $ 72,230 $ 55,539 Increase in unrecognized tax benefits for tax positions taken in a prior period 940 9,513 Decrease in unrecognized tax benefits for tax positions taken in a prior period (9,783 ) (3,749 ) Increase in unrecognized tax benefits for tax positions taken in the current period 3,355 13,779 Settlements with taxing authorities (5,331 ) (2,852 ) Unrecognized tax benefits, end of period $ 61,411 $ 72,230 The amount of unrecognized tax benefits as of December 31, 2018 that, if recognized, would affect the effective tax rate was $53.7 million . The total gross amount of benefit related to interest and penalties associated with unrecognized tax benefits recognized during 2018 in the Company’s consolidated statement of income was $3.2 million . The total gross amount of interest and penalties associated with unrecognized tax benefits recognized at December 31, 2018 in the Company’s consolidated balance sheet was $27.7 million . The Company does not expect a significant increase or decrease to the total amounts of unrecognized tax benefits related to continuing operations during the fiscal year ending December 31, 2019.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S. federal and Wisconsin state jurisdictions and various other state and foreign jurisdictions. The Company is no longer subject to income tax examinations for Wisconsin state income taxes before 2014 or for U.S. federal income taxes before 2014. The Company is currently under audit for U.S. federal income taxes for years 2015 and 2016.</t>
  </si>
  <si>
    <t>Earnings Per Share</t>
  </si>
  <si>
    <t>Earnings Per Share [Abstract]</t>
  </si>
  <si>
    <t>Earnings Per Share The following table sets forth the computation of basic and diluted earnings per share from continuing operations for the years ended December 31 (in thousands except per share amounts): 2018 2017 2016 Numerator : Income used in computing basic and diluted earnings per share $ 531,451 $ 521,759 $ 692,164 Denominator : Denominator for basic earnings per share - weighted-average common shares 165,672 171,995 179,676 Effect of dilutive securities – employee stock compensation plan 832 937 859 Denominator for diluted earnings per share - adjusted weighted-average shares outstanding 166,504 172,932 180,535 Earnings per common share: Basic $ 3.21 $ 3.03 $ 3.85 Diluted $ 3.19 $ 3.02 $ 3.83 Options to purchase 1.1 million , 0.8 million and 1.4 million weighted-average shares of common stock outstanding during 2018 , 2017 and 2016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as of December 31, 2018 , 2017 and 2016 .</t>
  </si>
  <si>
    <t>Additional Balance Sheet and Cash Flow Information</t>
  </si>
  <si>
    <t>Additional Balance Sheet and Cash Flow Information The following information represents additional detail for selected line items included in the consolidated balance sheets at December 31, and the statements of cash flows for the years ended December 31. Balance Sheet Information: Inventories, net (in thousands): 2018 2017 Raw materials and work in process $ 177,110 $ 161,664 Motorcycle finished goods 301,630 289,530 Parts &amp; accessories and general merchandise 136,027 139,363 Inventory at lower of FIFO cost or net realizable value 614,767 590,557 Excess of FIFO over LIFO cost (58,639 ) (52,355 ) Total inventories, net $ 556,128 $ 538,202 Inventory obsolescence reserves deducted from FIFO cost were $39.0 million and $38.7 million as of December 31, 2018 and 2017 , respectively. Property, plant and equipment, at cost (in thousands): 2018 2017 Land and related improvements $ 73,025 $ 70,256 Buildings and related improvements 483,965 464,454 Machinery and equipment 1,740,405 1,890,126 Software 733,180 660,090 Construction in progress 205,786 200,396 3,236,361 3,285,322 Accumulated depreciation (2,332,229 ) (2,317,541 ) Total property, plant and equipment, net $ 904,132 $ 967,781 Accrued liabilities (in thousands): 2018 2017 Payroll, employee benefits and related expenses $ 125,056 $ 124,093 Restructuring reserves 28,498 — Warranty and recalls 103,074 75,089 Sales incentive programs 57,525 48,309 Tax-related accruals 43,083 25,944 Fair value of derivative financial instruments 5,316 21,308 Accrued interest 47,977 40,347 Other 190,601 194,732 Total accrued liabilities $ 601,130 $ 529,822 Cash Flow Information: The reconciliation of net income to net cash provided by operating activities of continuing operations is as follows (in thousands): 2018 2017 2016 Cash flows from operating activities: Net income $ 531,451 $ 521,759 $ 692,164 Adjustments to reconcile net income to net cash provided by operating activities: Depreciation and amortization of intangibles 264,863 222,188 209,555 Amortization of deferred loan origination costs 81,315 82,911 86,681 Amortization of financing origination fees 8,367 8,045 9,252 Provision for long-term employee benefits 36,481 29,900 38,273 Employee benefit plan contributions and payments (10,544 ) (63,277 ) (55,809 ) Stock compensation expense 35,539 32,491 32,336 Net change in wholesale finance receivables related to sales (56,538 ) 35,172 (3,233 ) Provision for credit losses 106,870 132,444 136,617 Gain on off-balance sheet asset-backed securitization — — (9,269 ) Loss on debt extinguishment — — 118 Deferred income taxes (33,981 ) 50,855 (165 ) Other, net 37,554 8,559 (6,907 ) Changes in current assets and liabilities: Accounts receivable, net 9,143 (18,149 ) (45,934 ) Finance receivables – accrued interest and other 773 (1,313 ) (1,489 ) Inventories (31,059 ) (20,584 ) 85,072 Accounts payable and accrued liabilities 196,192 10,128 38,237 Derivative instruments 473 1,866 (3,413 ) Other 29,022 (27,934 ) (27,747 ) Total adjustments 674,470 483,302 482,175 Net cash provided by operating activities $ 1,205,921 $ 1,005,061 $ 1,174,339 Cash paid during the period for interest and income taxes was as follows (in thousands): 2018 2017 2016 Interest $ 207,484 $ 204,866 $ 185,804 Income taxes $ 149,436 $ 300,113 $ 356,553 Interest paid represents interest payments of HDFS (included in Financial Services interest expense) and interest payments of the Company (included in interest expense).</t>
  </si>
  <si>
    <t>Finance Receivables</t>
  </si>
  <si>
    <t>Receivables [Abstract]</t>
  </si>
  <si>
    <t>Finance Receivables Finance receivables, net at December 31 for the past five years were as follows (in thousands): 2018 2017 2016 2015 2014 Wholesale United States $ 1,007,956 $ 939,621 $ 961,150 $ 965,379 $ 903,380 Canada 75,659 77,336 65,440 58,481 48,941 Total wholesale 1,083,615 1,016,957 1,026,590 1,023,860 952,321 Retail United States 6,103,378 5,901,002 5,769,410 5,803,071 5,398,006 Canada 224,823 239,598 212,801 188,400 209,918 Total retail 6,328,201 6,140,600 5,982,211 5,991,471 5,607,924 7,411,816 7,157,557 7,008,801 7,015,331 6,560,245 Allowance for credit losses (189,885 ) (192,471 ) (173,343 ) (147,178 ) (127,364 ) Total finance receivables, net $ 7,221,931 $ 6,965,086 $ 6,835,458 $ 6,868,153 $ 6,432,881 The Company offers wholesale financing to the Company’s independent dealers. Wholesale loans to dealers are generally secured by financed inventory or property and are originated in the U.S. and Canada. Wholesale finance receivables are related primarily to motorcycles and related parts and accessories sales. The Company provides retail financial services to customers of the Company’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contracts and are primarily related to sales of motorcycles to the dealers’ customers. The Company holds either titles or liens on titles to vehicles financed by promissory notes and installment sales contracts. As of December 31, 2018 and 2017 , approximately 11% of gross outstanding retail finance receivables were originated in Texas; there were no other states that accounted for more than 10% of gross outstanding retail finance receivables. Unused lines of credit extended to the Company's wholesale finance customers totaled $1.21 billion and $1.27 billion at December 31, 2018 and 2017 , respectively. Approved but unfunded retail finance loans totaled $154.8 million and $166.3 million at December 31, 2018 and 2017 , respectively. Wholesale finance receivables are generally contractually due within one year. On December 31, 2018 , contractual maturities of finance receivables were as follows (in thousands): United States Canada Total 2019 $ 2,132,189 $ 122,684 $ 2,254,873 2020 1,209,886 49,746 1,259,632 2021 1,289,673 53,916 1,343,589 2022 1,418,813 58,437 1,477,250 2023 1,051,626 15,699 1,067,325 Thereafter 9,147 — 9,147 Total $ 7,111,334 $ 300,482 $ 7,411,816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18 Retail Wholesale Total Balance, beginning of period $ 186,254 $ 6,217 $ 192,471 Provision for credit losses 105,292 1,578 106,870 Charge-offs (154,433 ) (8 ) (154,441 ) Recoveries 44,985 — 44,985 Balance, end of period $ 182,098 $ 7,787 $ 189,885 2017 Retail Wholesale Total Balance, beginning of period $ 166,810 $ 6,533 $ 173,343 Provision for credit losses 132,760 (316 ) 132,444 Charge-offs (160,972 ) — (160,972 ) Recoveries 47,656 — 47,656 Balance, end of period $ 186,254 $ 6,217 $ 192,471 2016 Retail Wholesale Total Balance, beginning of period $ 139,320 $ 7,858 $ 147,178 Provision for credit losses 137,942 (1,325 ) 136,617 Charge-offs (148,566 ) — (148,566 ) Recoveries 41,405 — 41,405 Other (a) (3,291 ) — (3,291 ) Balance, end of period $ 166,810 $ 6,533 $ 173,343 (a) Related to the sale of finance receivables during the second quarter of 2016 with a principal balance of $301.8 million through an off-balance sheet asset-backed securitization transaction (see Note 12 for additional information). There were no finance receivables individually evaluated for impairment on December 31, 2018 or 2017 . The allowance for credit losses and finance receivables by portfolio, collectively evaluated for impairment, at December 31 was as follows (in thousands): 2018 Retail Wholesale Total Allowance for credit losses, ending balance: Individually evaluated for impairment $ — $ — $ — Collectively evaluated for impairment 182,098 7,787 189,885 Total allowance for credit losses $ 182,098 $ 7,787 $ 189,885 Finance receivables, ending balance: Individually evaluated for impairment $ — $ — $ — Collectively evaluated for impairment 6,328,201 1,083,615 7,411,816 Total finance receivables $ 6,328,201 $ 1,083,615 $ 7,411,816 2017 Retail Wholesale Total Allowance for credit losses, ending balance: Individually evaluated for impairment $ — $ — $ — Collectively evaluated for impairment 186,254 6,217 192,471 Total allowance for credit losses $ 186,254 $ 6,217 $ 192,471 Finance receivables, ending balance: Individually evaluated for impairment $ — $ — $ — Collectively evaluated for impairment 6,140,600 1,016,957 7,157,557 Total finance receivables $ 6,140,600 $ 1,016,957 $ 7,157,557 Finance receivables are considered impaired when management determines it is probable that the Company will be unable to collect all amounts due according to the loan agreement. As retail finance receivables are collectively and not individually reviewed for impairment, this portfolio does not have specifically impaired finance receivables. At December 31, 2018 and 2017 , there were no wholesale finance receivables that were on non-accrual status or individually deemed to be impaired under ASC Topic 310, “Receivables.” An analysis of the aging of past due finance receivables at December 31 was as follows (in thousands): 2018 Current 31-60 Days Past Due 61-90 Days Past Due Greater than 90 Days Past Due Total Past Due Total Finance Receivables Retail $ 6,100,186 $ 136,945 $ 49,825 $ 41,245 $ 228,015 $ 6,328,201 Wholesale 1,081,729 522 273 1,091 1,886 1,083,615 Total $ 7,181,915 $ 137,467 $ 50,098 $ 42,336 $ 229,901 $ 7,411,816 2017 Current 31-60 Days Past Due 61-90 Days Past Due Greater than 90 Days Past Due Total Past Due Total Finance Receivables Retail $ 5,913,473 $ 139,629 $ 47,539 $ 39,959 $ 227,127 $ 6,140,600 Wholesale 1,016,000 595 245 117 957 1,016,957 Total $ 6,929,473 $ 140,224 $ 47,784 $ 40,076 $ 228,084 $ 7,157,557 The recorded investment of retail and wholesale finance receivables, excluding non-accrual status finance receivables, that were contractually past due 90 days or more at December 31 for the past five years was as follows (in thousands): 2018 2017 2016 2015 2014 United States $ 41,285 $ 39,051 $ 39,399 $ 31,677 $ 27,800 Canada 1,051 1,025 1,326 1,192 1,118 Total $ 42,336 $ 40,076 $ 40,725 $ 32,869 $ 28,918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of retail finance receivables, by credit quality indicator, at December 31 was as follows (in thousands): 2018 2017 Prime $ 5,183,754 $ 4,966,193 Sub-prime 1,144,447 1,174,407 Total $ 6,328,201 $ 6,140,600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of wholesale finance receivables, by internal credit quality indicator, at December 31 was as follows (in thousands): 2018 2017 Doubtful $ 2,210 $ 688 Substandard 9,660 3,837 Special Mention 10,299 26,866 Medium Risk 25,802 9,917 Low Risk 1,035,644 975,649 Total $ 1,083,615 $ 1,016,957</t>
  </si>
  <si>
    <t>Leases</t>
  </si>
  <si>
    <t>Leases [Abstract]</t>
  </si>
  <si>
    <t xml:space="preserve"> Leases The Company operates certain administrative, manufacturing, warehouse and testing facilities and equipment under lease arrangements that are accounted for as operating leases. Total rental expense was $22.8 million , $15.1 million and $14.4 million for 2018 , 2017 and 2016 , respectively. Future minimum operating lease payments at December 31, 2018 were as follows (in thousands): 2019 $ 20,416 2020 16,195 2021 13,702 2022 10,330 2023 5,345 Thereafter 7,988 Total operating lease payments $ 73,976</t>
  </si>
  <si>
    <t>Goodwill and Intangible Assets</t>
  </si>
  <si>
    <t>Goodwill and Intangible Assets Disclosure [Abstract]</t>
  </si>
  <si>
    <t>Goodwill and Intangible Assets The following table summarizes changes in the carrying amount of goodwill in the Motorcycles segment for the following years ended December 31 (in thousands): 2018 2017 2016 Balance, beginning of period $ 55,947 $ 53,391 $ 54,182 Currency translation (899 ) 2,556 (791 ) Balance, end of period $ 55,048 $ 55,947 $ 53,391 The following table summarizes the Motorcycles segment intangible assets other than goodwill at December 31 (in thousands): 2018 Gross Carrying Amount Accumulated Amortization Net Estimated useful life (years) Customer relationships 7,234 (1,236 ) 5,998 20 2017 Gross Carrying Amount Accumulated Amortization Net Estimated useful life (years) Customer relationships 7,860 (950 ) 6,910 20 Intangible assets other than goodwill are included in other long-term assets on the Company's consolidated balance sheets. The gross carrying amounts at December 31 differ from the acquisition date amounts due to changes in foreign currency exchange rates. Total amortization expense of other intangible assets was $0.4 million , $4.2 million and $7.0 million for 2018 , 2017 and 2016 , respectively. The Company estimates future amortization to be as follows (in thousands): Estimated Amortization 2019 $ 372 2020 372 2021 372 2022 372 2023 372 Thereafter 4,138 Total $ 5,998 The Financial Services segment had no goodwill or intangible assets at December 31, 2018 and 2017 .</t>
  </si>
  <si>
    <t>Derivative Instruments and Hedging Activities</t>
  </si>
  <si>
    <t>Derivative Instruments and Hedging Activities Disclosure [Abstract]</t>
  </si>
  <si>
    <t xml:space="preserve"> 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the Canadian dollar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The Company periodically utilizes treasury rate lock contracts to fix the interest rate on a portion of the principal related to the anticipated issuance of long-term debt. To the extent effective, the gains and losses on the fair value of the treasury rate lock are recorded in accumulated other comprehensive loss until the forecasted debt is issued. Gains and losses are subsequently reclassified into earnings over the life of the debt. The Company periodically utilizes interest rate swaps to reduce the impact of fluctuations in interest rates on its long-term debt. The following tables summarize the fair value of the Company’s derivative financial instruments at December 31 (in thousands): 2018 2017 Derivatives Designated As Hedging Instruments Under ASC Topic 815 Notional Value Asset Fair Value (a) Liability Fair Value (b) Notional Value Asset Fair Value (a) Liability Fair Value (b) Foreign currency contracts (c) $ 442,976 $ 15,071 $ 313 $ 675,724 $ 1,388 $ 21,239 Commodities contracts (c) 827 — 46 915 — 69 Interest rate swap (c) 900,000 — 4,494 — — — Total $ 1,343,803 $ 15,071 $ 4,853 $ 676,639 $ 1,388 $ 21,308 2018 2017 Derivatives Not Designated As Hedging Instruments Under ASC Topic 815 Notional Value Asset Fair Value (a) Liability Fair Value (b) Notional Value Asset Fair Value (a) Liability Fair Value (b) Commodities contracts $ 5,239 $ — $ 463 $ 4,532 $ 381 $ — Total $ 5,239 $ — $ 463 $ 4,532 $ 381 $ — (a) Included in other current assets (b) Included in accrued liabilities (c) Derivative designated as a cash flow hedge The following tables summarize the amount of gains and losses for the following years ended December 31 related to derivative financial instruments designated as cash flow hedges (in thousands): Amount of Gain/(Loss) Recognized in OCI, before tax Cash Flow Hedges 2018 2017 2016 Foreign currency contracts $ 41,657 $ (53,964 ) $ 28,099 Commodities contracts 34 (246 ) 77 Treasury rate locks 41 (719 ) — Interest rate swap (6,046 ) — — Total $ 35,686 $ (54,929 ) $ 28,176 Amount of Gain/(Loss) Reclassified from AOCL into Income Cash Flow Hedges 2018 2017 2016 Expected to be Reclassified Over the Next Twelve Months Foreign currency contracts (a) $ 11,492 $ (7,202 ) $ 18,253 $ 13,562 Commodities contracts (a) 24 — (258 ) (46 ) Treasury rate locks (b) (498 ) (442 ) (362 ) (492 ) Interest rate swap (b) (1,552 ) — — (2,061 ) Total $ 9,466 $ (7,644 ) $ 17,633 $ 10,963 (a) Gain/(loss) reclassified from accumulated other comprehensive loss (AOCL) to income is included in cost of goods sold (b) Gain/(loss) reclassified from AOCL to income is included in interest expense For the years ended December 31, 2018 and 2017 , the cash flow hedges were highly effective and, as a result, the amount of hedge ineffectiveness was not material. No amounts were excluded from effectiveness testing. The following table summarizes the amount of gains and losses for the years ended December 31 related to derivative financial instruments not designated as hedging instruments (in thousands): Amount of (Loss)/Gain Recognized in Income on Derivative Derivatives Not Designated As Hedges 2018 2017 2016 Commodities contracts (a) $ (430 ) $ 503 $ 167 Total $ (430 ) $ 503 $ 167 (a) Gain/(loss) recognized in income is included in cost of goods sold</t>
  </si>
  <si>
    <t>Debt</t>
  </si>
  <si>
    <t>Debt Disclosure [Abstract]</t>
  </si>
  <si>
    <t>Debt Debt with a contractual term less than one year is generally classified as short-term debt and consisted of the following as of December 31 (in thousands): 2018 2017 Unsecured commercial paper $ 1,135,810 $ 1,273,482 Total short-term debt $ 1,135,810 $ 1,273,482 Debt with a contractual term greater than one year is generally classified as long-term debt and consisted of the following as of December 31 (in thousands): 2018 2017 Secured debt (Note 12) Asset-backed Canadian commercial paper conduit facility $ 155,951 $ 174,779 Asset-backed U.S. commercial paper conduit facilities 582,717 279,457 Asset-backed securitization debt 95,216 353,085 Less: unamortized discount and debt issuance costs (49 ) (461 ) Total secured debt 833,835 806,860 Unsecured notes (at par value) 6.80% Medium-term notes due in 2018, issued May 2008 — 877,488 2.25% Medium-term notes due in 2019, issued January 2016 600,000 600,000 Floating-rate Medium-term notes due in 2019, issued March 2017 (a) 150,000 150,000 2.40% Medium-term notes due in 2019, issued September 2014 600,000 600,000 2.15% Medium-term notes due in 2020, issued February 2015 600,000 600,000 Floating-rate Medium-term notes due in 2020, issued May 2018 (b) 450,000 — 2.40% Medium-term notes due in 2020, issued March 2017 350,000 350,000 2.85% Medium-term notes due in 2021, issued January 2016 600,000 600,000 Floating-rate Medium-term notes due in 2021, issued November 2018 (c) 450,000 — 3.55% Medium-term notes due in 2021, issued May 2018 350,000 — 2.55% Medium-term notes due in 2022, issued June 2017 400,000 400,000 3.35% Medium-term notes due in 2023, issued February 2018 350,000 — 3.50% Senior unsecured notes due in 2025, issued July 2015 450,000 450,000 4.625% Senior unsecured notes due in 2045, issued July 2015 300,000 300,000 Less: unamortized discount and debt issuance costs (20,369 ) (19,821 ) Gross long-term debt 6,463,466 5,714,527 Less: current portion of long-term debt, net of unamortized discount and debt issuance costs (1,575,799 ) (1,127,269 ) Total long-term debt $ 4,887,667 $ 4,587,258 (a) Floating interest rate based on LIBOR plus 35 bps. (b) Floating interest rate based on LIBOR plus 50 bps. The Company utilized an interest rate swap designated as a cash flow hedge to convert this from a floating rate basis to a fixed rate basis. Refer to Note 10 of the Notes to the Consolidated Financial Statements for further details. (c) Floating interest rate based on LIBOR plus 94 bps. The Company utilized an interest rate swap designated as a cash flow hedge to convert this from a floating rate basis to a fixed rate basis. Refer to Note 10 of the Notes to the Consolidated Financial Statements for further details. A summary of the Company’s expected principal payments for debt obligations as of December 31, 2018 is as follows (in thousands): 2019 $ 2,717,597 2020 1,562,889 2021 1,570,815 2022 578,256 2023 440,137 Thereafter 750,000 Total $ 7,619,694 Commercial paper maturities may range up to 365 days from the issuance date. The weighted-average interest rate of outstanding commercial paper balances was 2.79% and 1.48% at December 31, 2018 and 2017 , respectively. In April 2018, the Company entered into a $780.0 million five -year credit facility to replace the $675.0 million five -year credit facility that was due to mature in April 2019 and also terminated the $100.0 million 364 -day credit facility that would have matured at the end of April 2018. The new five -year credit facility matures in April 2023. The Company also has a $765.0 million five -year credit facility which matures in April 2021. The two five-year credit facilities (together, the Global Credit Facilities) bear interest at variable rates, which may be adjusted upward or downward depending on certain criteria, such as credit ratings. The Global Credit Facilities also require the Company to pay a fee based on the average daily unused portion of the aggregate commitments under the Global Credit Facilities. The Global Credit Facilities are committed facilities primarily used to support the Company's unsecured commercial paper program. In May 2018, the Company renewed its $25.0 million 364 -day credit facility that was due to mature in that month. The $25.0 million credit facility bears interest at variable interest rates, and the Company pays a fee based on the unused portion of the $25.0 million commitment. This credit facility matures in May 2019. The fixed-rate Notes provide for semi-annual interest payments and the floating-rate Notes provide for quarterly interest payments. Principal on the Notes is due at maturity. During June 2018 , $877.5 million of 6.80% medium-term notes matured, and the principal and accrued interest were paid in full. During March and November 2017, $400.0 million of 2.70% and $400.0 million of 1.55% medium-term notes matured, respectively, and the principal and accrued interest were paid in full. HDFS and the Company are subject to various operating and financial covenants related to the credit facilities and various operating covenants under the Notes and the U.S. and Canadian asset-backed commercial paper conduit facilities. The more significant covenants are described below. The operating covenants limit the Company’s and HDFS’ ability to: • Assume or incur certain liens; • Participate in certain mergers or consolidations; and • Purchase or hold margin stock. Under the current financial covenants of the Global Credit Facilities, the ratio of HDFS's consolidated debt, excluding secured debt, to HDFS's consolidated shareholders' equity, excluding accumulated other comprehensive income (loss), cannot exceed 10.0 to 1.0 as of the end of any fiscal quarter. In addition, the ratio of the Company's consolidated debt to the Company's consolidated debt and consolidated shareholders’ equity (where the Company's consolidated debt in each case excludes that of HDFS and its subsidiaries, and the Company's consolidated shareholders’ equity excludes accumulated other comprehensive income (loss)), cannot exceed 0.7 to 1.0 as of the end of any fiscal quarter. No financial covenants are required under the Notes or the U.S. or Canadian asset-backed commercial paper conduit facilities. At December 31, 2018 and 2017 , HDFS and the Company remained in compliance with all of these covenants.</t>
  </si>
  <si>
    <t>Asset-Backed Financing</t>
  </si>
  <si>
    <t>Transfers and Servicing [Abstract]</t>
  </si>
  <si>
    <t>Asset-Backed Financing The Company participates in asset-backed financing both through asset-backed securitization transactions and through asset-backed commercial paper conduit facilities. See Note 1 for more information on the Company's accounting for asset-backed financings and VIEs. The following table shows the assets and liabilities related to the on-balance sheet asset-backed financings included in the financial statements at December 31 (in thousands):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Total on-balance sheet assets and liabilities $ 972,080 $ (26,554 ) $ 55,982 $ 1,906 $ 1,003,414 $ 833,835 2017 Finance receivables Allowance for credit losses Restricted cash Other assets Total assets Asset-backed debt On-balance sheet assets and liabilities Consolidated VIEs Asset-backed securitizations $ 439,301 $ (13,686 ) $ 34,919 $ 1,260 $ 461,794 $ 352,624 Asset-backed U.S. commercial paper conduit facilities 300,530 (9,392 ) 13,787 888 305,813 279,457 Unconsolidated VIEs Asset-backed Canadian commercial paper conduit facility 203,691 (3,746 ) 9,983 470 210,398 174,779 Total on-balance sheet assets and liabilities $ 943,522 $ (26,824 ) $ 58,689 $ 2,618 $ 978,005 $ 806,860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during 2022.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2018 or 2017. At December 31, 2018 , the Company's consolidated balance sheet included outstanding balances related to the following secured notes with the related maturity dates and interest rates (in thousands): Issue Date Principal Amount at Date of Issuance Weighted-Average Rate at Date of Issuance Contractual Maturity Date May 2015 $500,000 0.88% May 2016 - December 2022 January 2015 $700,000 0.89% February 2016 - August 2022 In addition, outstanding balances related to the following secured notes included in the Company's consolidated balance sheet at December 31, 2017 were repaid during 2018 (in thousands): Issue Date Principal Amount at Date of Issuance Weighted-Average Rate at Date of Issuance Contractual Maturity Date April 2014 $850,000 0.66% April 2015 - October 2021 For the years ended December 31, 2018 and 2017 , interest expense on the secured notes was $3.2 million and $7.9 million , respectively, which is included in Financial Services interest expense. The weighted average interest rate of the outstanding on-balance sheet asset-backed securitization transactions was 1.67% and 1.53% at December 31, 2018 and 2017 , respectively. On-Balance Sheet Asset-Backed U.S. Commercial Paper Conduit Facilities VIE The Company has agreements with third-party bank-sponsored asset-backed U.S. commercial paper conduits under which it may transfer U.S. retail motorcycle finance receivables to an SPE, which in turn may issue debt to those third-party bank-sponsored asset-backed U.S. commercial paper conduits. On November 30, 2018 , the Company renewed its existing $600.0 million revolving facility agreement with third-party bank-sponsored asset-backed U.S. commercial paper conduits. Also on that date, the Company amended its existing $300.0 million revolving facility agreement with third-party bank-sponsored asset-backed U.S. commercial paper conduits, increasing the aggregate commitment to $600.0 million. The aggregate commitment under this agreement will be reduced monthly as collections on the related finance receivables are applied to the outstanding principal until the outstanding principal balance is less than or equal to $300.0 million, at which point the aggregate commitment will equal $300.0 million. Availability under the revolving facilities (together, the U.S. Conduit Facilities) is based on, among other things, the amount of eligible U.S. retail motorcycle finance receivables held by the SPE as collateral. Under the U.S. Conduit Facilitie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There is no amortization schedule; however, the debt will be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Unless earlier terminated or extended by mutual agreement of the Company and the lenders, the U.S. Conduit Facilities have an expiration date of November 29, 2019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following table includes quarterly transfers of U.S. retail motorcycle finance receivables to the U.S. Conduit Facilities and the respective proceeds (in thousands): 2018 2017 Transfers Proceeds Transfers Proceeds First quarter $ 32,900 $ 29,300 $ 333,400 $ 300,000 Second quarter 59,100 53,300 28,200 24,000 Third quarter — — 34,100 29,600 Fourth quarter 400,200 356,800 34,000 29,700 $ 492,200 $ 439,400 $ 429,700 $ 383,300 For the years ended December 31, 2018 and 2017 , interest expense under the U.S. Conduit Facilities was $10.9 million and $7.1 million , respectively, which is included in Financial Services interest expense. The weighted average interest rate of the outstanding U.S. Conduit Facilities was 3.26% and 2.33% at December 31, 2018 and 2017 , respectively . On-Balance Sheet Asset-Backed Canadian Commercial Paper Conduit Facility In June 2018,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Unless earlier terminated or extended by mutual agreement of the Company and the lenders, the Canadian Conduit expires on June 28, 2019 . The following table includes quarterly transfers of Canadian retail motorcycle finance receivables to the Canadian Conduit and the respective proceeds (in thousands): 2018 2017 Transfers Proceeds Transfers Proceeds First quarter $ 7,600 $ 6,200 $ 6,300 $ 5,500 Second quarter 38,900 32,200 14,200 12,400 Third quarter — — — — Fourth quarter 39,000 32,200 84,900 69,100 $ 85,500 $ 70,600 $ 105,400 $ 87,000 For the years ended December 31, 2018 and 2017 , interest expense on the Canadian Conduit was $3.8 million and $2.6 million , respectively, which is included in Financial Services interest expense. The weighted average interest rate of the outstanding Canadian Conduit was 2.68% and 1.96% at December 31, 2018 and 2017 , respectively.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is $31.8 million at December 31, 2018 . The maximum exposure is not an indication of the Company's expected loss exposure. Off-Balance Sheet Asset-Backed Securitization VIE There were no off-balance sheet asset-backed securitization transactions during the years ended December 31, 2018 and 2017 .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 of income. At December 31, 2018 , the assets of this off-balance sheet asset-backed securitization VIE were $79.6 million and represented the current unpaid principal balance of the retail motorcycle finance receivables, which was the Company’s maximum exposure to loss in the off-balance sheet VIE at December 31, 2018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 servicing fees are eliminated in consolidation and therefore are not recorded on a consolidated basis. In off-balance sheet asset-backed financings, servicing fees and ancillary fees are recorded in Financial Services revenue in the consolidated statements of income. The fees the Company is paid for servicing represent adequate compensation and, consequently, the Company does not recognize a servicing asset or liability. The Company recognized servicing fee income of $1.1 million and $1.9 million for the years ended December 31, 2018 and December 31, 2017 , respectively. The unpaid principal balance of serviced retail motorcycle finance receivables at December 31 was as follows (in thousands): 2018 2017 On-balance sheet retail motorcycle finance receivables $ 6,185,350 $ 5,993,185 Off-balance sheet retail motorcycle finance receivables 79,613 146,425 Total serviced retail motorcycle finance receivables $ 6,264,963 $ 6,139,610 The balance of serviced finance receivables 30 days or more delinquent at December 31 was as follows (in thousands): Amount 30 days or more past due: 2018 2017 On-balance sheet retail motorcycle finance receivables $ 228,015 $ 227,127 Off-balance sheet retail motorcycle finance receivables 1,658 2,106 Total serviced retail motorcycle finance receivables $ 229,673 $ 229,233 Credit losses, net of recoveries for the serviced finance receivables for the years ended December 31 were as follows (in thousands): 2018 2017 On-balance sheet retail motorcycle finance receivables $ 109,448 $ 113,316 Off-balance sheet retail motorcycle finance receivables 907 1,191 Total serviced retail motorcycle finance receivables $ 110,355 $ 114,507</t>
  </si>
  <si>
    <t>Fair Value</t>
  </si>
  <si>
    <t>Fair Value Disclosures [Abstract]</t>
  </si>
  <si>
    <t>Fair Value Measurements</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ward contracts for foreign currency, commodities, and treasury rate locks are valued using quoted forward rates and prices; interest rate swaps are valued using quoted interest rates and yield curves; investments in marketable securities and cash equivalents are valued using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as of December 31 (in thousands): 2018 Quoted Prices in Active Markets for Identical Assets (Level 1) Significant Other Observable Inputs (Level 2) Significant Unobservable Inputs (Level 3) Assets: Cash equivalents $ 998,601 $ 728,800 $ 269,801 $ — Marketable securities 54,250 44,243 10,007 — Derivatives 15,071 — 15,071 — Total $ 1,067,922 $ 773,043 $ 294,879 $ — Liabilities: Derivatives $ 5,316 $ — $ 5,316 $ — 2017 Quoted Prices in Active Markets for Identical Assets (Level 1) Significant Other Observable Inputs (Level 2) Significant Unobservable Inputs (Level 3) Assets: Cash equivalents $ 488,432 $ 358,500 $ 129,932 $ — Marketable securities 48,006 48,006 — — Derivatives 1,769 — 1,769 — Total $ 538,207 $ 406,506 $ 131,701 $ — Liabilities: Derivatives $ 21,308 $ — $ 21,308 $ — Nonrecurring Fair Value Measurements Repossessed inventory is recorded at the lower of cost or net realizable value through a nonrecurring fair value measurement. Repossessed inventory was $20.2 million and $19.6 million , for which the fair value adjustment was $9.7 million and $9.0 million , at December 31, 2018 and 2017 , respectively. Fair value is estimated using Level 2 inputs based on the recent market values of repossessed inventory. Fair Value of Financial Instruments Measured at Cost The carrying value of the Company’s cash and cash equivalents and restricted cash approximates their fair values. The following table summarizes the fair value and carrying value of the Company’s remaining financial instruments that are measured at cost or amortized cost at December 31 (in thousands): 2018 2017 Fair Value Carrying Value Fair Value Carrying Value Assets: Finance receivables, net $ 7,304,334 $ 7,221,931 $ 7,021,549 $ 6,965,086 Liabilities: Unsecured commercial paper $ 1,135,810 $ 1,135,810 $ 1,273,482 $ 1,273,482 Asset-backed U.S. commercial paper conduit facilities $ 582,717 $ 582,717 $ 279,457 $ 279,457 Asset-backed Canadian commercial paper conduit facility $ 155,951 $ 155,951 $ 174,779 $ 174,779 Medium-term notes $ 4,829,671 $ 4,887,007 $ 4,189,092 $ 4,165,706 Senior unsecured notes $ 707,198 $ 742,624 $ 784,433 $ 741,961 Asset-backed securitization debt $ 94,974 $ 95,167 $ 351,767 $ 352,624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n the financial statements is generally amortized cost, net of discounts and debt issuance costs. The carrying value of unsecured commercial paper calculated using Level 2 inputs approximates fair value due to its short maturity. The carrying value of debt provided under the U.S. conduit facilities and Canadian conduit facility calculated using Level 2 inputs approximates fair value since the interest rates charged under the facility are tied directly to market rates and fluctuate as market rates change. The fair values of the medium-term notes and senior unsecured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Employee Benefit Plans and Other Postretirement Benefits</t>
  </si>
  <si>
    <t>Retirement Benefits [Abstract]</t>
  </si>
  <si>
    <t>Employee Benefit Plans and Other Postretirement Benefits The Company has a qualified defined benefit pension plan and postretirement healthcare benefit plans, which cover employees of the Motorcycles segment. The Company also has unfunded supplemental employee retirement plan agreements (SERPA) with certain employees which were instituted to replace benefits lost under the Tax Revenue Reconciliation Act of 1993. Pension benefits are based primarily on years of service and, for certain plans, levels of compensation. Employees are eligible to receive postretirement healthcare benefits upon attaining age 55 after rendering at least 10 years of service to the Company. Some of the plans require employee contributions to partially offset benefit costs. Obligations and Funded Status: The following table provides the changes in the benefit obligations, fair value of plan assets and funded status of the Company’s pension, SERPA and postretirement healthcare plans as of the Company’s December 31, 2018 and 2017 measurement dates (in thousands): Pension and SERPA Benefits Postretirement Healthcare Benefits 2018 2017 2018 2017 Change in benefit obligation: Benefit obligation, beginning of period $ 2,201,021 $ 1,986,435 $ 338,488 $ 346,431 Service cost 32,340 31,584 7,180 7,500 Interest cost 82,778 85,076 11,556 13,648 Actuarial (gains) losses (213,583 ) 195,444 (42,039 ) (8,408 ) Plan participant contributions — — 2,492 2,525 Plan amendments (12,926 ) (13,227 ) (4,710 ) — Benefits paid (106,280 ) (84,291 ) (23,448 ) (23,208 ) Net curtailments and settlements 1,358 — (2,945 ) — Benefit obligation, end of period 1,984,708 2,201,021 286,574 338,488 Change in plan assets: Fair value of plan assets, beginning of period 2,162,885 1,899,889 217,537 170,092 Actual return on plan assets (185,468 ) 320,144 (13,287 ) 32,445 Company contributions — 25,000 — 15,000 Plan participant contributions — — 2,492 2,525 Benefits paid (102,799 ) (82,148 ) (16,385 ) (2,525 ) Fair value of plan assets, end of period 1,874,618 2,162,885 190,357 217,537 Funded status of the plans, December 31 $ (110,090 ) $ (38,136 ) $ (96,217 ) $ (120,951 ) Amounts recognized in the Consolidated Balance Sheets, December 31: Prepaid benefit costs (long-term assets) $ — $ 19,816 $ — $ — Accrued benefit liability (current liabilities) (2,314 ) (3,346 ) (1,764 ) (2,198 ) Accrued benefit liability (long-term liabilities) (107,776 ) (54,606 ) (94,453 ) (118,753 ) Net amount recognized $ (110,090 ) $ (38,136 ) $ (96,217 ) $ (120,951 ) During 2018, the actuarial gains related to the obligation for pension and SERPA benefits were due primarily to an increase in the discount rate. Conversely, during 2017, the actuarial losses related to this obligation were due primarily to a decrease in the discount rate. During 2018, the actuarial gains related to the obligation for postretirement healthcare benefits were due primarily to an increase in the discount rate, favorable claim cost experience and a change in the benefit delivery structure. During 2017, the actuarial gains related to this obligation were due primarily to favorable claim cost and census experience, partially offset by the impact of a decrease in the discount rate. The funded status of the qualified pension plan and the SERPA plans are combined above. Plan level information for plans with projected benefit obligations (PBO) or accumulated benefit obligations (ABO) in excess of the fair value of plan assets at December 31 is presented below (in millions): 2018 2017 Plans with PBOs in excess of fair value of plan assets: PBO $ 1,984.7 $ 58.0 Fair value of plan assets $ 1,874.6 $ — Plans with ABOs in excess of fair value of plan assets: ABO $ 40.1 $ 42.1 Fair value of plan assets $ — $ — The total ABO for all the Company's pension and SERPA plans combined was $1.90 billion and $2.10 billion as of December 31, 2018 and 2017 , respectively. Benefit Costs: Components of net periodic benefit costs for the years ended December 31 (in thousands): Pension and SERPA Benefits Postretirement Healthcare Benefits 2018 2017 2016 2018 2017 2016 Service cost $ 32,340 $ 31,584 $ 33,437 $ 7,180 $ 7,500 $ 7,478 Interest cost 82,778 85,076 90,827 11,556 13,648 14,814 Expected return on plan assets (147,671 ) (141,385 ) (145,781 ) (14,161 ) (12,623 ) (12,069 ) Amortization of unrecognized: Prior service (credit) cost (420 ) 1,018 1,019 (1,842 ) (2,171 ) (2,803 ) Net loss 64,773 43,993 46,351 1,817 3,261 3,537 Net curtailment loss (gain) 1,017 — — (886 ) — — Settlement loss — — 1,463 — — — Net periodic benefit cost $ 32,817 $ 20,286 $ 27,316 $ 3,664 $ 9,615 $ 10,957 Service costs are allocated among selling, administrative and engineering expense, cost of goods sold and inventory. Amounts capitalized in inventory are not significant. Non-service cost components of net periodic benefit cost are presented in other income (expense), net. Refer to Note 1 regarding the adoption of ASU 2017-07 for further discussion regarding the classification of net periodic benefit cost. The expected return on plan assets is calculated based on the market-related value of plan assets. The market-related value of plan assets is different from the fair value in that asset gains/losses are smoothed over a five -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related value of plan assets are not subject to amortization. Remaining unrecognized gains and losses that exceed 10% of the greater of the projected benefit obligation or the market-related value of plan assets are amortized to earnings over the estimated future service period of active plan participants. The impacts of plan amendments, if any, are amortized over the estimated future service period of plan participants at the time of the amendment. Amounts included in accumulated other comprehensive loss, net of tax, at December 31, 2018 which have not yet been recognized in net periodic benefit cost are as follows (in thousands): Pension and SERPA Benefits Postretirement Healthcare Benefits Total Prior service credit $ (14,371 ) $ (9,381 ) $ (23,752 ) Net actuarial loss 593,608 12,005 605,613 Total $ 579,237 $ 2,624 $ 581,861 Assumptions: Weighted-average assumptions used to determine benefit obligations and net periodic benefit cost at December 31 were as follows: Pension and SERPA Benefits Postretirement Healthcare Benefits 2018 2017 2016 2018 2017 2016 Assumptions for benefit obligations: Discount rate 4.38 % 3.71 % 4.30 % 4.23 % 3.52 % 4.03 % Rate of compensation increase 3.38 % 3.43 % 3.50 % n/a n/a n/a Assumptions for net periodic benefit cost: Discount rate 3.71 % 4.30 % 4.53 % 3.52 % 4.03 % 4.29 % Expected return on plan assets 7.25 % 7.25 % 7.50 % 7.25 % 7.25 % 7.50 % Rate of compensation increase 3.43 % 3.50 % 3.50 % n/a n/a n/a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approximately 56% equities and 44% fixed-income and cash. Assets are rebalanced regularly to keep the actual allocation in line with targets. Equity holdings primarily include investments in small-, medium- and large-cap companies in the U.S. (including Company stock),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benefits by prudently investing in equities, fixed income and alternative assets. The Company's current overall targeted asset allocation as a percentage of total market value was approximately 69% equities and 31%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13. The fair values of the Company’s pension plan assets as of December 31, 2018 were as follows (in thousands): Balance as of December 31, 2018 Quoted Prices in Active Markets for Identical Assets (Level 1) Significant Other Observable Inputs (Level 2) Cash and cash equivalents $ 40,984 $ — $ 40,984 Equity holdings: U.S. companies 636,308 621,459 14,849 Foreign companies 66,143 66,143 — Harley-Davidson common stock 43,455 43,455 — Pooled equity funds 330,476 330,476 — Other 85 85 — Total equity holdings 1,076,467 1,061,618 14,849 Fixed-income holdings: U.S. Treasuries 45,102 45,102 — Federal agencies 27,811 — 27,811 Corporate bonds 434,070 — 434,070 Pooled fixed income funds 140,630 42,400 98,230 Foreign bonds 83,852 266 83,586 Municipal bonds 9,276 — 9,276 Total fixed-income holdings 740,741 87,768 652,973 Total assets in the fair value hierarchy 1,858,192 $ 1,149,386 $ 708,806 Assets measured at net asset value as a practical expedient: Limited partnership interests 5,918 Real estate investment trusts 10,508 Total pension plan assets $ 1,874,618 Included in the pension plan assets are 1,273,592 shares of the Company’s common stock with a market value of $43.5 million at December 31, 2018 . The fair values of the Company’s postretirement healthcare plan assets as of December 31, 2018 were as follows (in thousands): Balance as of December 31, 2018 Quoted Prices in Active Markets for Identical Assets (Level 1) Significant Other Observable Inputs (Level 2) Cash and cash equivalents $ 5,276 $ — $ 5,276 Equity holdings: U.S. companies 86,975 86,949 26 Foreign companies 16,342 16,342 — Pooled equity funds 20,747 20,747 — Other 9 9 — Total equity holdings 124,073 124,047 26 Fixed-income holdings: U.S. Treasuries 8,707 8,707 — Federal agencies 5,445 — 5,445 Corporate bonds 6,590 — 6,590 Pooled fixed income funds 33,959 33,959 — Foreign bonds 538 — 538 Municipal bonds 272 — 272 Total fixed-income holdings 55,511 42,666 12,845 Total assets in the fair value hierarchy 184,860 $ 166,713 $ 18,147 Assets measured at net asset value as a practical expedient: Real estate investment trusts 5,497 Total postretirement healthcare plan assets $ 190,357 The fair values of the Company’s pension plan assets as of December 31, 2017 were as follows (in thousands): Balance as of December 31, 2017 Quoted Prices in Active Markets for Identical Assets (Level 1) Significant Other Observable Inputs (Level 2) Cash and cash equivalents $ 51,082 $ 1,057 $ 50,025 Equity holdings: U.S. companies 722,527 705,111 17,416 Foreign companies 78,765 78,765 — Harley-Davidson common stock 64,800 64,800 — Pooled equity funds 416,881 416,881 — Other 119 119 — Total equity holdings 1,283,092 1,265,676 17,416 Fixed-income holdings: U.S. Treasuries 39,866 39,866 — Federal agencies 29,188 — 29,188 Corporate bonds 462,563 — 462,563 Pooled fixed income funds 189,361 61,875 127,486 Foreign bonds 81,732 — 81,732 Municipal bonds 11,800 — 11,800 Total fixed-income holdings 814,510 101,741 712,769 Total assets in the fair value hierarchy 2,148,684 $ 1,368,474 $ 780,210 Assets measured at net asset value as a practical expedient: Limited partnership interests 9,099 Real estate investment trust 5,102 Total pension plan assets $ 2,162,885 Included in the pension plan assets were 1,273,592 shares of the Company’s common stock with a market value of $64.8 million at December 31, 2017 . The fair values of the Company’s postretirement healthcare plan assets as of December 31, 2017 were as follows (in thousands): Balance as of December 31, 2017 Quoted Prices in Active Markets for Identical Assets (Level 1) Significant Other Observable Inputs (Level 2) Cash and cash equivalents $ 19,317 $ — $ 19,317 Equity holdings: U.S. companies 101,720 101,720 — Foreign companies 19,498 19,495 3 Pooled equity funds 23,563 23,563 — Other 14 14 — Total equity holdings 144,795 144,792 3 Fixed-income holdings: U.S. Treasuries 6,803 6,803 — Federal agencies 5,060 — 5,060 Corporate bonds 6,756 — 6,756 Pooled fixed income funds 27,461 27,461 — Foreign bonds 311 — 311 Municipal bonds 284 — 284 Total fixed-income holdings 46,675 34,264 12,411 Total assets in the fair value hierarchy 210,787 $ 179,056 $ 31,731 Assets measured at net asset value as a practical expedient: Real estate investment trust 6,750 Total postretirement healthcare plan assets $ 217,537 For 2019 , the Company’s overall expected long-term rate of return is 7.10% for pension assets and 7.25%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 used in determining the accumulated postretirement benefit obligation of the healthcare plans was as follows: 2018 2017 Healthcare cost trend rate for next year 6.75 % 7.00 % Rate to which the cost trend rate is assumed to decline (the ultimate rate) 5.00 % 5.00 % Year that the rate reaches the ultimate trend rate 2026 2026 Future Contributions and Benefit Payments: During 2018 , the Company did not make any voluntary contributions to its qualified pension plan or postretirement healthcare plans. No pension plan contributions are required in 2019 . The Company expects that 2019 postretirement healthcare plan benefits and benefits due under the SERPA plans will be paid by the Company or, in the case of postretirement healthcare plan benefits, funded partially with plan assets. The expected benefit payments for the next five years and thereafter were as follows (in thousands): Pension Benefits SERPA Benefits Postretirement Healthcare Benefits 2019 $ 111,980 $ 2,314 $ 25,934 2020 $ 93,580 $ 2,862 $ 27,328 2021 $ 95,690 $ 3,272 $ 26,660 2022 $ 99,118 $ 3,504 $ 25,378 2023 $ 102,190 $ 4,467 $ 23,815 2024-2028 $ 568,867 $ 28,663 $ 109,562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expensed $20.1 million , $19.0 million and $18.2 million for Company contributions during 2018 , 2017 and 2016 , respectively.</t>
  </si>
  <si>
    <t>Commitments and Contingencies</t>
  </si>
  <si>
    <t>Commitments and Contingencies Disclosure [Abstract]</t>
  </si>
  <si>
    <t xml:space="preserve"> 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EPA each filed separate response briefs. The Company is awaiting the court's decision on whether or not to finalize the Settlement. The Company has an accrual associated with this matter which is included in accrued liabilities in the consolidated balance sheets,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The Company has been working with the Pennsylvania Department of Environmental Protection (PADEP) since 1986 and with the U.S. Environmental Protection Agency (EPA)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n accrual for its estimate of its share of the future Response Costs at the York facility which is included in other long-term liabilities in the consolidated balance sheets. While the work on the RI/FS is now complete and the final remedy was proposed in late 2018, it has not yet been approved, and given the uncertainty that exists concerning the nature and scope of additional environmental remediation that may ultimately be required under the approved final remed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Capital Stock</t>
  </si>
  <si>
    <t>Equity [Abstract]</t>
  </si>
  <si>
    <t>Capital Stock Common Stock: The Company is authorized to issue 800,000,000 shares of common stock of $0.01 par value. There were 159.7 million and 168.1 million common shares outstanding as of December 31, 2018 and 2017 , respectively. During 2016, the Company retired 165.0 million shares of its treasury stock. During 2018 , the Company repurchased 9.4 million shares of its common stock at a weighted-average price of $41.71 . This includes 0.2 million shares of common stock that were repurchased from employees that surrendered stock to satisfy withholding taxes in connection with the vesting of restricted stock awards. The remaining repurchases were made pursuant to the following authorizations (in millions of shares): Shares Repurchased Authorization Remaining Board of Directors’ Authorization 2018 2017 2016 2015 Authorization — — 9.0 — 2016 Authorization 9.2 8.7 0.7 1.4 2018 Authorization — — — 15.0 Total 9.2 8.7 9.7 16.4 2015 Authorization – In June 2015, the Company’s Board of Directors authorized the Company to buy back up to 15.0 million shares of its common stock with no dollar limit or expiration date. 2016 Authorization – In February 2016, the Company’s Board of Directors separately authorized the Company to buy back up to 20.0 million shares of its common stock with no dollar limit or expiration date. 2018 Authorization – In February 2018, the Company's Board of Directors separately authorized the Company to buy back up to 15.0 million shares of its common stock with no dollar limit or expiration date. Preferred Stock: The Company is authorized to issue 2,000,000 shares of preferred stock of $1.00 par value, none of which is outstanding.</t>
  </si>
  <si>
    <t>Share-Based Awards</t>
  </si>
  <si>
    <t>Disclosure of Compensation Related Costs, Share-based Payments [Abstract]</t>
  </si>
  <si>
    <t>Share-Based Awards The Company has a share-based compensation plan which was approved by its shareholders in April 2014 (the Plan) under which the Board of Directors may grant to employees share-based awards including restricted stock units (RSUs), performance shares, nonqualified stock options and stock appreciation rights (SARs). Performance shares include a three -year performance period with vesting based on achievement of internal performance targets. RSUs granted under the Plan vest ratably over a three -year period with the first one-third of the grant vesting one year after the date of grant. Dividends are paid on RSUs settled with stock and performance shares settled with stock. Dividend equivalents are paid on RSUs and performance shares settled with cash. The options and SARs granted under the Plan have an exercise price equal to the fair market value of the underlying stock at the date of grant and vest ratably over a three -year period with the first one-third of the grant becoming exercisable one year after the date of grant. The options and SARs expire 10 years from the date of grant. Forfeitures for share-based awards are estimated at the grant date and adjusted when it is likely to change. At December 31, 2018 , there were 8.7 million shares of common stock available for future awards under the Plan. Restricted Stock Units and Performance Shares Settled in Stock: The fair value of RSUs and performance shares settled in stock is determined based on the market price of the Company’s shares on the grant date. The following table summarizes the activity for these awards for the year ended December 31, 2018 (in thousands, except for per share amounts): Shares / Units Weighted-Average Fair Value Per Share Nonvested, beginning of period 1,601 $ 49 Granted 927 $ 47 Vested (485 ) $ 52 Forfeited (149 ) $ 49 Nonvested, end of period 1,894 $ 48 As of December 31, 2018 , there was $37.0 million of unrecognized compensation cost related to RSUs and performance shares settled in stock (net of estimated forfeitures) that is expected to be recognized over a weighted-average period of 1.7 years. Restricted Stock Units and Performance Shares Settled in Cash: RSUs and performance shares that are settled in cash are recorded in the Company’s consolidated balance sheets as a liability until vested. The fair value is determined based on the market price of the Company’s stock and is remeasured at each balance sheet date. The following table summarizes the activity for these awards for the year ended December 31, 2018 (in thousands, except for per share amounts): Units Weighted-Average Fair Value Per Share Nonvested, beginning of period 101 $ 43 Granted 71 $ 34 Vested (45 ) $ 48 Forfeited (22 ) $ 43 Nonvested, end of period 105 $ 37 Stock Options: There were no stock options granted in 2018, 2017 or 2016. All outstanding stock options were vested as of December 31, 2018. The Company’s policy is to issue new shares of common stock upon the exercise of employee stock options. The following table summarizes the stock option transactions for the year ended December 31, 2018 (in thousands, except for per share amounts): Options Weighted- Average Price Outstanding, beginning of period 1,404 $ 48 Exercised (160 ) $ 22 Forfeited (189 ) $ 59 Outstanding, end of period 1,055 $ 50 Exercisable, end of period 1,055 $ 50 The following table summarizes the aggregate intrinsic value related to options exercised, outstanding and exercisable as of and for the years ended December 31 (in thousands): 2018 2017 2016 Exercised $ 3,855 $ 4,051 $ 9,595 Outstanding $ 2,366 $ 11,711 $ 22,383 Exercisable $ 2,366 $ 11,711 $ 22,383 Stock options outstanding at December 31, 2018 were as follows (options in thousands): Price Range Weighted-Average Contractual Life Options Weighted-Average Exercise Price $10.01 to $20 0.1 50 $ 12 $20.01 to $30 1.1 127 $ 24 $30.01 to $40 0.0 — $ — $40.01 to $50 2.6 219 $ 44 $50.01 to $60 3.8 171 $ 52 $60.01 to $70 5.2 488 $ 63 Options outstanding 4.0 1,055 $ 50 Options exercisable 4.0 1,055 $ 50 Stock Appreciation Rights (SARs): There were no SARs granted in 2018 , 2017 or 2016. SARs vest under the same terms and conditions as options; however, they are settled in cash equal to their settlement date fair value. As a result, SARs are recorded in the Company’s consolidated balance sheets as a liability until the date of exercise. The fair value of each unvested SAR award was estimated using a lattice-based valuation model. In accordance with ASC Topic 718, “Stock Compensation,” the fair value of each SAR award is recalculated at the end of each reporting period and the liability and expense adjusted based on the new fair value and the percent vested. All outstanding SAR awards were vested as of December 31, 2018. The assumptions used to determine the fair value of the unvested SAR awards at December 31, 2017 were as follows: 2017 Expected average term (in years) 5.7 Expected volatility 28% - 31% Expected dividend yield 2.9 % Risk-free interest rate 1.3% - 2.5% The following table summarizes the SAR transactions for the year ended December 31, 2018 (in thousands, except per share amounts): SARs Weighted-Average Price Outstanding, beginning of period 27 $ 30 Exercised (14 ) $ 24 Outstanding, end of period 13 $ 36 Exercisable, end of period 13 $ 36</t>
  </si>
  <si>
    <t xml:space="preserve"> Accumulated Other Comprehensive Loss The following table sets forth the changes in accumulated other comprehensive loss (AOCL) for the years ended December 31 (in thousands): 2018 Foreign currency translation adjustments Marketable securities Derivative financial instruments Pension and postretirement benefit plans Total Balance, beginning of period $ (21,852 ) $ — $ (17,254 ) $ (460,943 ) $ (500,049 ) Other comprehensive (loss) income before reclassifications (28,212 ) — 35,686 (84,725 ) (77,251 ) Income tax 3,202 — (8,455 ) 19,893 14,640 Net other comprehensive (loss) income before reclassifications (25,010 ) — 27,231 (64,832 ) (62,611 ) Reclassifications: Realized (gains) losses - foreign currency contracts (a) — — (11,492 ) — (11,492 ) Realized (gains) losses - commodities contracts (a) — — (24 ) — (24 ) Realized (gains) losses - treasury rate locks (b) — — 498 — 498 Realized (gains) losses - interest rate swaps (b) — — 1,552 — 1,552 Prior service credits (c) — — — (2,262 ) (2,262 ) Actuarial losses (c) — — — 66,590 66,590 Curtailment and settlement gains (c) — — — (886 ) (886 ) Total before tax — — (9,466 ) 63,442 53,976 Income tax — — 2,244 (14,896 ) (12,652 ) Net reclassifications — — (7,222 ) 48,546 41,324 Other comprehensive (loss) income (25,010 ) — 20,009 (16,286 ) (21,287 ) Reclassification of certain tax effects (2,746 ) — (970 ) (104,632 ) (108,348 ) Balance, end of period $ (49,608 ) $ — $ 1,785 $ (581,861 ) $ (629,684 ) 2017 Foreign currency translation adjustments Marketable securities Derivative financial instruments Pension and postretirement benefit plans Total Balance, beginning of period $ (68,132 ) $ (1,194 ) $ 12,524 $ (508,579 ) $ (565,381 ) Other comprehensive income (loss) before reclassifications 52,145 1,896 (54,929 ) 24,321 23,433 Income tax (5,865 ) (702 ) 20,338 (5,711 ) 8,060 Net other comprehensive income (loss) before reclassifications 46,280 1,194 (34,591 ) 18,610 31,493 Reclassifications: Realized (gains) losses - foreign currency contracts (a) — — 7,202 — 7,202 Realized (gains) losses - treasury rate lock (b) — — 442 — 442 Prior service credits (c) — — — (1,153 ) (1,153 ) Actuarial losses (c) — — — 47,254 47,254 Total before tax — — 7,644 46,101 53,745 Income tax — — (2,831 ) (17,075 ) (19,906 ) Net reclassifications — — 4,813 29,026 33,839 Other comprehensive income (loss) 46,280 1,194 (29,778 ) 47,636 65,332 Balance, end of period $ (21,852 ) $ — $ (17,254 ) $ (460,943 ) $ (500,049 ) 2016 Foreign currency translation adjustments Marketable securities Derivative financial instruments Pension and postretirement benefit plans Total Balance, beginning of period $ (58,844 ) $ (1,094 ) $ 5,886 $ (561,153 ) $ (615,205 ) Other comprehensive (loss) income before reclassifications (7,591 ) (159 ) 28,176 33,937 54,363 Income tax (1,697 ) 59 (10,436 ) (12,570 ) (24,644 ) Net other comprehensive (loss) income before reclassifications (9,288 ) (100 ) 17,740 21,367 29,719 Reclassifications: Realized (gains) losses - foreign currency contracts (a) — — (18,253 ) — (18,253 ) Realized (gains) losses - commodities contracts (a) — — 258 — 258 Realized (gains) losses - treasury rate lock (b) — — 362 — 362 Prior service credits (c) — — — (1,784 ) (1,784 ) Actuarial losses (c) — — — 49,888 49,888 Curtailment and settlement losses (c) — — — 1,463 1,463 Total before tax — — (17,633 ) 49,567 31,934 Income tax — — 6,531 (18,360 ) (11,829 ) Net reclassifications — — (11,102 ) 31,207 20,105 Other comprehensive (loss) income (9,288 ) (100 ) 6,638 52,574 49,824 Balance, end of period $ (68,132 ) $ (1,194 ) $ 12,524 $ (508,579 ) $ (565,381 ) (a) Amounts reclassified to net income are included in Motorcycles and Related Products cost of goods sold. (b) Amounts reclassified to net income are presented in interest expense. (c) Amounts reclassified are included in the computation of net periodic benefit cost. See Note 14 for information related to pension and postretirement benefit plans.</t>
  </si>
  <si>
    <t>Reportable Segments and Geographic Information</t>
  </si>
  <si>
    <t>Segment Reporting [Abstract]</t>
  </si>
  <si>
    <t xml:space="preserve"> Reportable Segments and Geographic Information Reportable Segments: Harley-Davidson, Inc. is the parent company for the groups of companies doing business as Harley-Davidson Motor Company (HDMC) and Harley-Davidson Financial Services (HDFS). The Company operates in two segments: the Motorcycles and Related Products (Motorcycles) segment and the Financial Services segment. The Company’s reportable segments are strategic business units that offer different products and services and are managed separately based on the fundamental differences in their operations. The Motorcycles segment consists of HDMC which designs, manufactures and sells at wholesale on-road Harley-Davidson motorcycles as well as motorcycle parts, accessories, general merchandise and related services. The Company’s products are sold to retail customers through a network of independent dealers. The Company conducts business on a global basis, with sales in the United States, Canada, Latin America, Europe/Middle East/Africa (EMEA) and Asia Pacific. The Financial Services segment consists of HDFS which provides wholesale and retail financing and provides insurance and insurance-related programs primarily to Harley-Davidson dealers and their retail customers. HDFS conducts business principally in the United States and Canada. Information by segment is set forth below for the years ended December 31 (in thousands): 2018 2017 2016 Motorcycles net revenue $ 4,968,646 $ 4,915,027 $ 5,271,376 Gross profit 1,616,850 1,642,697 1,845,379 Selling, administrative and engineering expense 1,101,086 1,035,921 1,074,615 Restructuring expense 93,401 — — Operating income from Motorcycles 422,363 606,776 770,764 Financial Services revenue 748,229 732,197 725,082 Financial Services expense 457,069 456,892 449,552 Operating income from Financial Services 291,160 275,305 275,530 Operating income $ 713,523 $ 882,081 $ 1,046,294 As discussed in Note 1, the Company adopted ASU 2017-07 on January 1, 2018, which required the Company to record the non-service cost components of net periodic benefit cost in non-operating income on a prospective and retrospective basis. As a result, operating income from Motorcycles excludes these costs for all periods presented. Financial Services revenue includes $9.0 million , $6.9 million and $4.4 million of interest that HDMC paid to HDFS on wholesale finance receivables in 2018 , 2017 and 2016 , respectively. The offsetting cost of these interest incentives was recorded as a reduction to Motorcycles net revenue. Information by segment is set forth below as of December 31 (in thousands): Motorcycles Financial Services Consolidated 2018 Total assets $ 2,562,931 $ 8,102,733 $ 10,665,664 Depreciation and amortization $ 260,707 $ 4,156 $ 264,863 Capital expenditures $ 197,905 $ 15,611 $ 213,516 2017 Total assets $ 2,449,603 $ 7,523,069 $ 9,972,672 Depreciation and amortization $ 215,639 $ 6,549 $ 222,188 Capital expenditures $ 193,204 $ 13,090 $ 206,294 2016 Total assets $ 2,490,450 $ 7,399,790 $ 9,890,240 Depreciation and amortization $ 202,122 $ 7,433 $ 209,555 Capital expenditures $ 245,316 $ 10,947 $ 256,263 Geographic Information: Included in the consolidated financial statements are the following amounts relating to geographic locations for the years ended December 31 (in thousands): 2018 2017 2016 Revenue from Motorcycles (a) : United States $ 3,159,049 $ 3,215,513 $ 3,579,129 EMEA 893,589 790,725 798,489 Japan 161,370 180,938 200,309 Canada 230,211 232,883 212,099 Australia and New Zealand 147,561 168,670 181,809 Other foreign countries 376,866 326,298 299,541 Total revenue from Motorcycles $ 4,968,646 $ 4,915,027 $ 5,271,376 Revenue from Financial Services (a) : United States $ 712,898 $ 698,383 $ 692,784 Europe 8,411 6,845 6,528 Canada 23,120 22,580 21,626 Other foreign countries 3,800 4,389 4,144 Total revenue from Financial Services $ 748,229 $ 732,197 $ 725,082 Long-lived assets (b) : United States $ 838,446 $ 912,032 $ 943,479 International 65,686 55,749 38,114 Total long-lived assets $ 904,132 $ 967,781 $ 981,593 (a) Revenue is attributed to geographic regions based on location of customer. (b) Long-lived assets include all long-term assets except those specifically excluded under ASC Topic 280, “Segment Reporting,” such as deferred income taxes and finance receivables.</t>
  </si>
  <si>
    <t>Supplemental Consolidating Data</t>
  </si>
  <si>
    <t xml:space="preserve"> 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Year Ended December 31, 2018 HDMC Entities HDFS Entities Eliminations Consolidated Revenue: Motorcycles and Related Products $ 4,981,445 $ — $ (12,799 ) $ 4,968,646 Financial Services — 747,432 797 748,229 Total revenue 4,981,445 747,432 (12,002 ) 5,716,875 Costs and expenses: Motorcycles and Related Products cost of goods sold 3,352,438 — (642 ) 3,351,796 Financial Services interest expense — 193,187 — 193,187 Financial Services provision for credit losses — 106,870 — 106,870 Selling, administrative and engineering expense 1,104,919 164,623 (11,444 ) 1,258,098 Restructuring expense 93,401 — — 93,401 Total costs and expenses 4,550,758 464,680 (12,086 ) 5,003,352 Operating income 430,687 282,752 84 713,523 Other income (expense), net 3,039 — — 3,039 Investment income 235,951 — (235,000 ) 951 Interest expense 30,884 — — 30,884 Income before provision for income taxes 638,793 282,752 (234,916 ) 686,629 Provision for income taxes 85,153 70,025 — 155,178 Net income $ 553,640 $ 212,727 $ (234,916 ) $ 531,451 Year Ended December 31, 2017 HDMC HDFS Eliminations Consolidated Revenue: Motorcycles and Related Products $ 4,925,003 $ — $ (9,976 ) $ 4,915,027 Financial Services — 734,008 (1,811 ) 732,197 Total revenue 4,925,003 734,008 (11,787 ) 5,647,224 Costs and expenses: Motorcycles and Related Products cost of goods sold 3,272,330 — — 3,272,330 Financial Services interest expense — 180,193 — 180,193 Financial Services provision for credit losses — 132,444 — 132,444 Selling, administrative and engineering expense 1,037,529 154,232 (11,585 ) 1,180,176 Total costs and expenses 4,309,859 466,869 (11,585 ) 4,765,143 Operating income 615,144 267,139 (202 ) 882,081 Other income (expense), net 9,182 — — 9,182 Investment income 199,580 — (196,000 ) 3,580 Interest expense 31,004 — — 31,004 Income before provision for income taxes 792,902 267,139 (196,202 ) 863,839 Provision for income taxes 214,175 127,905 — 342,080 Net income $ 578,727 $ 139,234 $ (196,202 ) $ 521,759 Year Ended December 31, 2016 HDMC HDFS Eliminations Consolidated Revenue: Motorcycles and Related Products $ 5,281,355 $ — $ (9,979 ) $ 5,271,376 Financial Services — 726,736 (1,654 ) 725,082 Total revenue 5,281,355 726,736 (11,633 ) 5,996,458 Costs and expenses: Motorcycles and Related Products cost of goods sold 3,425,997 — — 3,425,997 Financial Services interest expense — 173,756 — 173,756 Financial Services provision for credit losses — 136,617 — 136,617 Selling, administrative and engineering expense 1,076,375 149,157 (11,738 ) 1,213,794 Total costs and expenses 4,502,372 459,530 (11,738 ) 4,950,164 Operating income 778,983 267,206 105 1,046,294 Other income (expense), net 2,642 — — 2,642 Investment income 187,645 — (183,000 ) 4,645 Interest expense 29,670 — — 29,670 Income before provision for income taxes 939,600 267,206 (182,895 ) 1,023,911 Provision for income taxes 231,986 99,761 — 331,747 Net income $ 707,614 $ 167,445 $ (182,895 ) $ 692,164 December 31, 2018 HDMC HDF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Total current assets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Total current liabilities 755,230 2,967,199 (124,829 ) 3,597,600 Long-term debt, net 742,624 4,145,043 — 4,887,667 Pension liability 107,776 — — 107,776 Postretirement healthcare liability 94,453 — — 94,453 Other long-term liabilities 164,243 37,142 2,834 204,219 Commitments and contingencies (Note 15) Shareholders’ equity 914,990 953,349 (94,390 ) 1,773,949 $ 2,779,316 $ 8,102,733 $ (216,385 ) $ 10,665,664 December 31, 2017 HDMC HDFS Eliminations Consolidated ASSETS Current assets: Cash and cash equivalents $ 338,186 $ 349,335 $ — $ 687,521 Accounts receivable, net 483,709 — (153,723 ) 329,986 Finance receivables, net — 2,105,662 — 2,105,662 Inventories 538,202 — — 538,202 Restricted cash — 47,518 — 47,518 Other current assets 132,999 48,521 (5,667 ) 175,853 Total current assets 1,493,096 2,551,036 (159,390 ) 3,884,742 Finance receivables, net — 4,859,424 — 4,859,424 Property, plant and equipment, net 922,280 45,501 — 967,781 Prepaid pension costs 19,816 — — 19,816 Goodwill 55,947 — — 55,947 Deferred income taxes 66,877 43,515 (1,319 ) 109,073 Other long-term assets 138,344 23,593 (86,048 ) 75,889 $ 2,696,360 $ 7,523,069 $ (246,757 ) $ 9,972,672 LIABILITIES AND SHAREHOLDERS’ EQUITY Current liabilities: Accounts payable $ 214,263 $ 167,057 $ (153,723 ) $ 227,597 Accrued liabilities 444,028 90,942 (5,148 ) 529,822 Short-term debt — 1,273,482 — 1,273,482 Current portion of long-term debt, net — 1,127,269 — 1,127,269 Total current liabilities 658,291 2,658,750 (158,871 ) 3,158,170 Long-term debt, net 741,961 3,845,297 — 4,587,258 Pension liability 54,606 — — 54,606 Postretirement healthcare liability 118,753 — — 118,753 Other long-term liabilities 171,200 35,503 2,905 209,608 Commitments and contingencies (Note 15) Shareholders’ equity 951,549 983,519 (90,791 ) 1,844,277 $ 2,696,360 $ 7,523,069 $ (246,757 ) $ 9,972,672 Year Ended December 31, 2018 HDMC HDFS Eliminations Consolidated Cash flows from operating activities: Net income $ 553,640 $ 212,727 $ (234,916 ) $ 531,451 Adjustments to reconcile net income to net cash provided by operating activities: Depreciation and amortization of intangibles 260,707 4,156 — 264,863 Amortization of deferred loan origination costs — 81,315 — 81,315 Amortization of financing origination fees 663 7,704 — 8,367 Provision for long-term employee benefits 36,481 — — 36,481 Employee benefit plan contributions and payments (10,544 ) — — (10,544 ) Stock compensation expense 31,855 3,684 — 35,539 Net change in wholesale finance receivables related to sales — — (56,538 ) (56,538 ) Provision for credit losses — 106,870 — 106,870 Deferred income taxes (41,905 ) 7,716 208 (33,981 ) Other, net 36,840 798 (84 ) 37,554 Changes in current assets and liabilities: Accounts receivable, net 43,613 — (34,470 ) 9,143 Finance receivables—accrued interest and other — 773 — 773 Inventories (31,059 ) — — (31,059 ) Accounts payable and accrued liabilities 152,930 (1,778 ) 45,040 196,192 Derivative instruments 337 136 — 473 Other 39,031 (10,216 ) 207 29,022 Total adjustments 518,949 201,158 (45,637 ) 674,470 Net cash provided by operating activities 1,072,589 413,885 (280,553 ) 1,205,921 Cash flows from investing activities: Capital expenditures (197,905 ) (15,611 ) — (213,516 ) Origination of finance receivables — (7,192,063 ) 3,439,246 (3,752,817 ) Collections on finance receivables — 6,719,362 (3,393,693 ) 3,325,669 Purchases of marketable securities (10,007 ) — — (10,007 ) Other (11,598 ) — — (11,598 ) Net cash used by investing activities (219,510 ) (488,312 ) 45,553 (662,269 ) Year Ended December 31, 2018 HDMC HDFS Eliminations Consolidated Cash flows from financing activities: Proceeds from issuance of medium-term notes — 1,591,828 — 1,591,828 Repayments of medium-term notes — (877,488 ) — (877,488 ) Repayments of securitization debt — (257,869 ) — (257,869 ) Borrowings of asset-backed commercial paper — 509,742 — 509,742 Repayments of asset-backed commercial paper — (212,729 ) — (212,729 ) Net decrease in credit facilities and unsecured commercial paper — (135,356 ) — (135,356 ) Dividends paid (245,810 ) (235,000 ) 235,000 (245,810 ) Purchase of common stock for treasury (390,606 ) — — (390,606 ) Issuance of common stock under employee stock option plans 3,525 — — 3,525 Net cash (used) provided by financing activities (632,891 ) 383,128 235,000 (14,763 ) Effect of exchange rate changes on cash, cash equivalents and restricted cash (13,826 ) (1,525 ) — (15,351 ) Net increase in cash, cash equivalents and restricted cash $ 206,362 $ 307,176 $ — $ 513,538 Cash, cash equivalents and restricted cash: Cash, cash equivalents and restricted cash—beginning of period $ 338,186 $ 408,024 $ — $ 746,210 Net increase in cash, cash equivalents and restricted cash 206,362 307,176 — 513,538 Cash, cash equivalents and restricted cash—end of period $ 544,548 $ 715,200 $ — $ 1,259,748 Year Ended December 31, 2017 HDMC HDFS Eliminations Consolidated Cash flows from operating activities: Net income $ 578,727 $ 139,234 $ (196,202 ) $ 521,759 Adjustments to reconcile net income to net cash provided by operating activities: Depreciation and amortization of intangibles 215,639 6,549 — 222,188 Amortization of deferred loan origination costs — 82,911 — 82,911 Amortization of financing origination fees 655 7,390 — 8,045 Provision for long-term employee benefits 29,900 — — 29,900 Employee benefit plan contributions and payments (63,277 ) — — (63,277 ) Stock compensation expense 29,570 2,921 — 32,491 Net change in wholesale finance receivables related to sales — — 35,172 35,172 Provision for credit losses — 132,444 — 132,444 Deferred income taxes 29,949 21,497 (591 ) 50,855 Other, net 4,858 3,498 203 8,559 Changes in current assets and liabilities: Accounts receivable, net (6,792 ) — (11,357 ) (18,149 ) Finance receivables – accrued interest and other — (1,313 ) — (1,313 ) Inventories (20,584 ) — — (20,584 ) Accounts payable and accrued liabilities 9,753 (11,497 ) 11,872 10,128 Derivative instruments 1,785 81 — 1,866 Other (31,868 ) (1,684 ) 5,618 (27,934 ) Total adjustments 199,588 242,797 40,917 483,302 Net cash provided by operating activities 778,315 382,031 (155,285 ) 1,005,061 Cash flows from investing activities: Capital expenditures (193,204 ) (13,090 ) — (206,294 ) Origination of finance receivables — (7,109,624 ) 3,517,676 (3,591,948 ) Collections on finance receivables — 6,786,702 (3,558,391 ) 3,228,311 Sales and redemptions of marketable securities 6,916 — — 6,916 Other 547 — — 547 Net cash used by investing activities (185,741 ) (336,012 ) (40,715 ) (562,468 ) Year Ended December 31, 2017 HDMC HDFS Eliminations Consolidated Cash flows from financing activities: Proceeds from issuance of medium-term notes — 893,668 — 893,668 Repayments of medium-term notes — (800,000 ) — (800,000 ) Repayments of securitization debt — (444,671 ) — (444,671 ) Borrowings of asset-backed commercial paper — 469,932 — 469,932 Repayments of asset-backed commercial paper — (176,227 ) — (176,227 ) Net increase in credit facilities and unsecured commercial paper — 212,809 — 212,809 Dividends paid (251,862 ) (196,000 ) 196,000 (251,862 ) Purchase of common stock for treasury (465,263 ) — — (465,263 ) Issuance of common stock under employee stock option plans 11,353 — — 11,353 Net cash used by financing activities (705,772 ) (40,489 ) 196,000 (550,261 ) Effect of exchange rate changes on cash, cash equivalents and restricted cash 25,844 903 — 26,747 Net (decrease) increase in cash, cash equivalents and restricted cash $ (87,354 ) $ 6,433 $ — $ (80,921 ) Cash, cash equivalents and restricted cash: Cash, cash equivalents and restricted cash – beginning of period $ 425,540 $ 401,591 $ — $ 827,131 Net (decrease) increase in cash, cash equivalents and restricted cash (87,354 ) 6,433 — (80,921 ) Cash, cash equivalents and restricted cash – end of period $ 338,186 $ 408,024 $ — $ 746,210 Year Ended December 31, 2016 HDMC HDFS Eliminations Consolidated Cash flows from operating activities: Net income $ 707,614 $ 167,445 $ (182,895 ) $ 692,164 Adjustments to reconcile net income to net cash provided by operating activities: Depreciation and amortization of intangibles 202,122 7,433 — 209,555 Amortization of deferred loan origination costs — 86,681 — 86,681 Amortization of financing origination fees 654 8,598 — 9,252 Provision for long-term employee benefits 38,273 — — 38,273 Employee benefit plan contributions and payments (55,809 ) — — (55,809 ) Stock compensation expense 29,811 2,525 — 32,336 Net change in wholesale finance receivables related to sales — — (3,233 ) (3,233 ) Provision for credit losses — 136,617 — 136,617 Gain on off-balance sheet asset-backed securitization — (9,269 ) — (9,269 ) Loss on debt extinguishment — 118 — 118 Deferred income taxes 7,772 (7,705 ) (232 ) (165 ) Other, net (7,041 ) 239 (105 ) (6,907 ) Changes in current assets and liabilities: Accounts receivable, net (67,621 ) — 21,687 (45,934 ) Finance receivables – accrued interest and other — (1,489 ) — (1,489 ) Inventories 85,072 — — 85,072 Accounts payable and accrued liabilities 26,005 25,027 (12,795 ) 38,237 Derivative instruments (3,413 ) — — (3,413 ) Other (25,415 ) (2,332 ) — (27,747 ) Total adjustments 230,410 246,443 5,322 482,175 Net cash provided by operating activities 938,024 413,888 (177,573 ) 1,174,339 Cash flows from investing activities: Capital expenditures (245,316 ) (10,947 ) — (256,263 ) Origination of finance receivables — (7,420,177 ) 3,755,682 (3,664,495 ) Collections on finance receivables — 6,936,140 (3,761,109 ) 3,175,031 Proceeds from finance receivables sold — 312,571 — 312,571 Sales and redemptions of marketable securities 40,014 — — 40,014 Other 411 — — 411 Net cash used by investing activities (204,891 ) (182,413 ) (5,427 ) (392,731 ) Year Ended December 31, 2016 HDMC HDFS Eliminations Consolidated Cash flows from financing activities: Proceeds from issuance of medium-term notes — 1,193,396 — 1,193,396 Repayments of medium-term notes — (451,336 ) — (451,336 ) Repayments of securitization debt — (665,400 ) — (665,400 ) Borrowings of asset-backed commercial paper — 62,396 — 62,396 Repayments of asset-backed commercial paper — (71,500 ) — (71,500 ) Net decrease in credit facilities and unsecured commercial paper — (145,812 ) — (145,812 ) Dividends paid (252,321 ) (183,000 ) 183,000 (252,321 ) Purchase of common stock for treasury (465,341 ) — — (465,341 ) Excess tax benefits from share-based payments 2,251 — — 2,251 Issuance of common stock under employee stock option plans 15,782 — — 15,782 Net cash used by financing activities (699,629 ) (261,256 ) 183,000 (777,885 ) Effect of exchange rate changes on cash, cash equivalents and restricted cash (8,407 ) (1,036 ) — (9,443 ) Net increase (decrease) in cash, cash equivalents and restricted cash $ 25,097 $ (30,817 ) $ — $ (5,720 ) Cash, cash equivalents and restricted cash: Cash, cash equivalents and restricted cash – beginning of period $ 400,443 $ 432,408 $ — $ 832,851 Net increase (decrease) in cash, cash equivalents and restricted cash 25,097 (30,817 ) — (5,720 ) Cash, cash equivalents and restricted cash – end of period $ 425,540 $ 401,591 $ — $ 827,131</t>
  </si>
  <si>
    <t>Subsequent Events</t>
  </si>
  <si>
    <t>Subsequent Events [Abstract]</t>
  </si>
  <si>
    <t>Subsequent Event In February 2019, HDFS issued $550.0 million of medium-term notes that mature in February 2022 and have an annual interest rate of 4.05% .</t>
  </si>
  <si>
    <t>Consolidated Valuation and Qualifying Accounts</t>
  </si>
  <si>
    <t>SEC Schedule, 12-09, Valuation and Qualifying Accounts [Abstract]</t>
  </si>
  <si>
    <t>Consolidated Valuation And Qualifying Accounts</t>
  </si>
  <si>
    <t>CONSOLIDATED VALUATION AND QUALIFYING ACCOUNTS Years ended December 31, 2018 , 2017 and 2016 (In thousands) 2018 2017 2016 Accounts receivable – allowance for doubtful accounts Balance, beginning of period $ 4,091 $ 2,741 $ 2,905 Provision charged to expense 731 1,328 (101 ) Reserve adjustments (137 ) 99 (63 ) Write-offs, net of recoveries (678 ) (77 ) — Balance, end of period $ 4,007 $ 4,091 $ 2,741 Finance receivables – allowance for credit losses Balance, beginning of period $ 192,471 $ 173,343 $ 147,178 Provision for credit losses 106,870 132,444 136,617 Charge-offs, net of recoveries (109,456 ) (113,316 ) (107,161 ) Other (a) — — (3,291 ) Balance, end of period $ 189,885 $ 192,471 $ 173,343 Inventories – allowance for obsolescence (b) Balance, beginning of period $ 38,669 $ 39,873 $ 26,740 Provision charged to expense 25,722 16,940 21,137 Reserve adjustments (332 ) 306 (88 ) Write-offs, net of recoveries (25,044 ) (18,450 ) (7,916 ) Balance, end of period $ 39,015 $ 38,669 $ 39,873 Deferred tax assets – valuation allowance Balance, beginning of period $ 21,561 $ 30,953 $ 20,659 Adjustments 307 (9,392 ) 10,294 Balance, end of period $ 21,868 $ 21,561 $ 30,953 (a) Related to the sale of finance receivables in 2016 with a principal balance of $301.8 million through an off-balance sheet asset-backed securitization transaction (see Note 12 for additional information). (b) Inventory obsolescence reserves deducted from cost determined on first-in, first-out (FIFO) basis, before deductions for last-in, first-out (LIFO) valuation reserves.</t>
  </si>
  <si>
    <t>Summary of Significant Accounting Policies (Policies)</t>
  </si>
  <si>
    <t>Principles of Consolidation and Basis of Presentation</t>
  </si>
  <si>
    <t xml:space="preserve">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transactions are eliminated. All of the Company’s subsidiaries are wholly owned and are included in the consolidated financial statement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effect of this remeasurement is reported in Motorcycles and Related Products cost of goods sold. </t>
  </si>
  <si>
    <t>Use of Estimates</t>
  </si>
  <si>
    <t>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Cash and Cash Equivalents</t>
  </si>
  <si>
    <t>The Company considers all highly liquid investments with a maturity of three months or less when purchased to be cash equivalents.</t>
  </si>
  <si>
    <t>Marketable Securities</t>
  </si>
  <si>
    <t xml:space="preserve">The Company’s certificates of deposit are carried at fair value with any unrealized gains or losses reported in other comprehensive income. The mutual fund investments are held by the Company to fund certain deferred compensation obligations. The mutual fund investments are carried at fair value with gains and losses recorded in net income and are included in other long-term assets in the consolidated balance sheets. </t>
  </si>
  <si>
    <t>Accounts Receivable, Net</t>
  </si>
  <si>
    <t>The Company’s motorcycles and related products are sold to independent dealers outside the U.S. and Canada generally on open account and the resulting receivables are included in accounts receivable in the Company’s consolidated balance sheets. The allowance for doubtful accounts deducted from total accounts receivable was $4.0 million and $4.1 million as of December 31, 2018 and 2017 , respectively. Accounts receivable are written down once management determines that the specific customer does not have the ability to repay the balance in full. The Company’s sales of motorcycles and related products in the U.S. and Canada are financed by the purchasing dealers through HDFS and the related receivables are included in finance receivables in the consolidated balance sheets.</t>
  </si>
  <si>
    <t>Finance Receivables, Net</t>
  </si>
  <si>
    <t>Finance receivables include both retail and wholesale finance receivables, net, including amounts held by consolidated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the specific borrower’s financial performance as well as ability to repay, current economic conditions and the value of the underlying collateral.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 Repossessed inventory representing recovered collateral on impaired finance receivables is recorded at the lower of cost or net realizable value. In the period during which the collateral is repossessed, the related finance receivable is adjusted to the fair value of the collateral through a charge to the allowance for credit losses and reclassified to repossessed inventory.</t>
  </si>
  <si>
    <t>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s of income. The Company is not required, and does not currently intend, to provide any additional financial support to the on or off-balance sheet VIEs associated with these transactions. Investors and creditors in these transactions only have recourse to the assets held by the VIEs.</t>
  </si>
  <si>
    <t>Substantially all inventories located in the United States are valued using the last-in, first-out (LIFO) method. Other inventories totaling $247.6 million and $234.9 million at December 31, 2018 and 2017 , respectively, are valued at the lower of cost or net realizable value using the first-in, first-out (FIFO) method.</t>
  </si>
  <si>
    <t>Property, Plant and Equipment</t>
  </si>
  <si>
    <t>Property, plant and equipment is recorded at cost. Depreciation is determined on the straight-line basis over the estimated useful lives of the assets. The following useful lives are used to depreciate the various classes of property, plant and equipment: buildings – 30 years; building, equipment and land improvements – 7 years; machinery and equipment – 3 to 10 years; furniture and fixtures – 5 years; and software – 3 to 7 years. Accelerated methods of depreciation are used for income tax purposes.</t>
  </si>
  <si>
    <t>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t>
  </si>
  <si>
    <t>Long-lived Assets</t>
  </si>
  <si>
    <t>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Refer to Note 3 Restructuring Expenses.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t>
  </si>
  <si>
    <t>Product Warranty and Recall Campaigns</t>
  </si>
  <si>
    <t>The Company currently provides a standard two -year limited warranty on all new motorcycles sold worldwide, except for Japan, where the Company provides a standard three -year limited warranty on all new motorcycles sold. In addition, the Company offers a one -year warranty for Parts &amp; Accessories (P&amp;A). The warranty coverage for the retail customer generally begins when the product is sold to a retail customer. The Company accrues for future warranty claims using an estimated cost based primarily on historical Company claim information. Additionally, the Company has from time-to-time initiated certain voluntary recall campaigns. The Company accrues for the estimated cost associated with voluntary recalls in the period that management approves and commits to the recall.</t>
  </si>
  <si>
    <t>Derivative Financial Instruments</t>
  </si>
  <si>
    <t>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13).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t>
  </si>
  <si>
    <t>Research and Development Expenses</t>
  </si>
  <si>
    <t>Expenditures for research activities relating to product development and improvement are charged against income as incurred and included within selling, administrative and engineering expense in the consolidated statements of income.</t>
  </si>
  <si>
    <t>Advertising Costs</t>
  </si>
  <si>
    <t>The Company expenses the production cost of advertising the first time the advertising takes place. Advertising costs relate to the Company’s efforts to promote its products and brands through the use of media.</t>
  </si>
  <si>
    <t>Shipping and Handling Costs</t>
  </si>
  <si>
    <t>The Company classifies shipping and handling costs as a component of cost of goods sold.</t>
  </si>
  <si>
    <t>Share-Based Award Compensation Costs</t>
  </si>
  <si>
    <t xml:space="preserve"> The Company recognizes the cost of its share-based awards in its consolidated statements of income. The cost of each share-based equity award is based on the grant date fair value and the cost of each share-based cash-settled award is based on the settlement date fair value. Share-based award expense is recognized on a straight-line basis over the service or performance periods of the awards. The expense recognized reflects the number of awards that are ultimately expected to vest based on the service and, if applicable, performance requirements of each award. </t>
  </si>
  <si>
    <t>Income Tax Expense</t>
  </si>
  <si>
    <t>The Company recognizes interest and penalties related to unrecognized tax benefits in the provision for income taxes.</t>
  </si>
  <si>
    <t>New Accounting Standards</t>
  </si>
  <si>
    <t>Accounting Standards Recently Adopted In May 2014, the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adopted ASU 2014-09 on January 1, 2018. The Company applied the standard to all contracts using the modified retrospective method. As such, the Company recognized the cumulative effect of the adoption as an adjustment to the opening balance of retained earnings. The comparative information has not been adjusted. The majority of the Company’s Motorcycles and Related Products revenue will continue to be recognized when products are shipped to customers. For a limited number of vehicle sales where revenue was previously deferred due to a guaranteed resale value, the Company will now recognize revenue when those vehicles are shipped in accordance with ASU 2014-09. The Company recorded a net increase to the opening balance of retained earnings of $6.0 million , net of income taxes, as of January 1, 2018 as a result of adopting ASU 2014-09. The Company also adjusted other assets and accrued liabilities associated with these vehicle sales in connection with its adoption of ASU 2014-09. The majority of the Financial Services segment’s revenues relate to loan and servicing activities which are outside the scope of this guidance. Financial Services revenues that fall under the scope of ASU 2014-09 continue to be recognized at the point of sale, or over the estimated life of the contract, as appropriate. The following tables illustrate the impact of adoption of ASU 2014-09 on the consolidated statement of income and the consolidated balance sheet (in thousands): Consolidated Statement of Income Twelve months ended December 31, 2018 As Reported Without Adoption of ASC 606 Effect of Change Revenue: Motorcycles and Related Products $ 4,968,646 $ 4,969,948 $ (1,302 ) Costs and expenses: Motorcycles and Related Products cost of goods sold $ 3,351,796 $ 3,348,779 $ 3,017 Operating income $ 713,523 $ 717,842 $ (4,319 ) Income before provision for income taxes $ 686,629 $ 690,948 $ (4,319 ) Provision for income taxes $ 155,178 $ 156,225 $ (1,047 ) Net income $ 531,451 $ 534,723 $ (3,272 ) Consolidated Balance Sheet December 31, 2018 As Reported Without Adoption of ASC 606 Effect of Change ASSETS Other current assets $ 144,368 $ 163,841 $ (19,473 ) Deferred income taxes $ 141,464 $ 143,312 $ (1,848 ) LIABILITIES AND SHAREHOLDERS' EQUITY Accrued liabilities $ 601,130 $ 625,203 $ (24,073 ) Retained earnings $ 2,007,583 $ 2,004,831 $ 2,752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adopted ASU 2017-07 retrospectively on January 1, 2018. As a result, the non-service cost components of net periodic benefit cost have been presented in Other income (expense), net and the prior period has been recast to reflect the new presentation. The Company elected the practical expedient allowing the use of previously disclosed benefit components as the basis for the retrospective application. Net periodic benefit credit (cost) previously recorded in Motorcycles and Related Products cost of goods sold and Selling, administrative and engineering expense of $10.6 million and $(1.4) million , respectively, for the twelve months ended December 31, 2017 , and $6.2 million and $(3.6) million , respectively, for the twelve months ended December 31, 2016 has been reclassified to Other income (expense), net.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adopted ASU 2016-18 on January 1, 2018 on a retrospective basis. As a result, the change in restricted cash has been excluded from financing activities and included in the change in cash, cash equivalents and restricted cash and the prior period has been recast to reflect the new presentation. In January 2016, the FASB issued ASU No. 2016-01 Financial Instruments - 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ASU was subsequently amended by ASU No. 2018-03, ASU No. 2018-04 and ASU No. 2018-09. The Company adopted ASU 2016-01 on January 1, 2018 on a prospective basis. The adoption of ASU 2016-01 did not have a material impact on its financial statements. In August 2016, the FASB issued ASU No. 2016-15 Statement of Cash Flows (Topic 230): Classification of Certain Cash Receipts and Cash Payments (ASU 2016-15). ASU 2016-15 addresses eight specific cash flow items with the objective of reducing diversity in practice regarding how certain cash receipts and cash payments are presented in the statement of cash flows. The Company adopted ASU 2016-15 on January 1, 2018 on a retrospective basis. The adoption of ASU 2016-15 did not have a material impact on its financial statements.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he Company adopted ASU 2016-16 on January 1, 2018 using a modified retrospective approach. The adoption of ASU 2016-16 did not have a material impact on its financial statemen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 adopted ASU 2018-02 in December 2018 resulting in the reclassification of $108.3 million in stranded tax effects from accumulated other comprehensive loss to retained earnings. These reclassified stranded tax effects relate to the change in the U.S. federal corporate income tax rate on the gross deferred tax amounts. The Company has elected the portfolio approach to release stranded income tax effects in AOCI. In August 2018, the FASB issued ASU No. 2018-14, Compensation - Retirement Benefits - Defined Benefit Plans - General (Subtopic 715-20) (ASU 2018-14). The amendments in ASU 2018-14 modify the annual disclosure requirements for defined benefit pension and other postretirement benefit plans. The FASB modified, added, and deleted specific disclosures in an effort to improve usefulness to financial statement users and reduce unnecessary costs for companies. The amendments are effective for fiscal years ending after December 15, 2020. Early adoption is permitted. The Company adopted ASU 2018-14 in December 2018. Accounting Standards Not Yet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Pursuant to ASU 2018-11, Leases (Topic 842): Targeted Improvements, the Company plans to apply the new leases standard at the adoption date and recognize a cumulative effect adjustment to the opening balance sheet in the period of adoption. The Company has elected the practical expedients upon transition that allow entities not to reassess lease identification, classification and initial direct costs for leases that existed prior to adoption. The adoption of ASU 2016-02 will result in the initial recognition of right of use assets and lease liabilities related to the Company's leasing arrangements totaling approximately $60 million .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is required to adopt ASU 2017-12 for fiscal years beginning after December 15, 2018, and for interim periods within those fiscal years. Early adoption is permitted in any interim period after issuance of the ASU. For cash flow and net investment hedges existing at the date of adoption, the Company must apply a cumulative effect adjustment as of the beginning of the fiscal year in which the standard is adopted. The amendments related to presentation and disclosure are required prospectively. The adoption of ASU 2017-12 will not have a material impact on the Company's financial statements.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either for the whole standard or only the provisions that eliminate or modify requirements. The amendments are required to be applied retrospectively, with the exception of a few disclosure additions, which are to be applied on a prospective basis. The Company is currently evaluating the impact of adopting ASU 2018-13, but does not believe that it will have a significant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for interim periods within those fiscal years. The Company is currently evaluating the impact of adopting ASU 2018-15.</t>
  </si>
  <si>
    <t>Summary of Significant Accounting Policies (Tables)</t>
  </si>
  <si>
    <t>New Accounting Pronouncements or Change in Accounting Principle</t>
  </si>
  <si>
    <t>Schedule of New Accounting Pronouncements and Changes in Accounting Principles</t>
  </si>
  <si>
    <t>The following tables illustrate the impact of adoption of ASU 2014-09 on the consolidated statement of income and the consolidated balance sheet (in thousands): Consolidated Statement of Income Twelve months ended December 31, 2018 As Reported Without Adoption of ASC 606 Effect of Change Revenue: Motorcycles and Related Products $ 4,968,646 $ 4,969,948 $ (1,302 ) Costs and expenses: Motorcycles and Related Products cost of goods sold $ 3,351,796 $ 3,348,779 $ 3,017 Operating income $ 713,523 $ 717,842 $ (4,319 ) Income before provision for income taxes $ 686,629 $ 690,948 $ (4,319 ) Provision for income taxes $ 155,178 $ 156,225 $ (1,047 ) Net income $ 531,451 $ 534,723 $ (3,272 ) Consolidated Balance Sheet December 31, 2018 As Reported Without Adoption of ASC 606 Effect of Change ASSETS Other current assets $ 144,368 $ 163,841 $ (19,473 ) Deferred income taxes $ 141,464 $ 143,312 $ (1,848 ) LIABILITIES AND SHAREHOLDERS' EQUITY Accrued liabilities $ 601,130 $ 625,203 $ (24,073 ) Retained earnings $ 2,007,583 $ 2,004,831 $ 2,752</t>
  </si>
  <si>
    <t>Marketable Securities – The Company’s marketable securities consisted of the following at December 31 (in thousands): 2018 2017 Certificate of deposit $ 10,007 $ — Mutual funds 44,243 48,006 Total marketable securities $ 54,250 $ 48,006</t>
  </si>
  <si>
    <t>Changes In Warranty And Safety Recall Liability</t>
  </si>
  <si>
    <t>Changes in the Company’s warranty and recall liability were as follows (in thousands): 2018 2017 2016 Balance, beginning of period $ 94,200 $ 79,482 $ 74,217 Warranties issued during the period 53,367 57,834 60,215 Settlements made during the period (79,300 ) (82,554 ) (99,298 ) Recalls and changes to pre-existing warranty liabilities 63,473 39,438 44,348 Balance, end of period $ 131,740 $ 94,200 $ 79,482</t>
  </si>
  <si>
    <t>Revenue (Tables)</t>
  </si>
  <si>
    <t>Disaggregation of Revenue</t>
  </si>
  <si>
    <t>The following table includes revenue disaggregated by major source (in thousands): Twelve months ended December 31, 2018 Motorcycles and Related Products: Motorcycles $ 3,882,963 Parts &amp; Accessories 754,663 General Merchandise 241,964 Licensing 38,676 Other 50,380 Revenue from Motorcycles and Related Products 4,968,646 Financial Services: Interest income 645,985 Securitization and servicing fee income 1,136 Other income 101,108 Revenue from Financial Services 748,229 Total revenue $ 5,716,875</t>
  </si>
  <si>
    <t>Restructuring (Tables)</t>
  </si>
  <si>
    <t>Restructuring and Related Costs</t>
  </si>
  <si>
    <t>Changes in the accrued restructuring liability were as follows (in thousands): Twelve months ended December 31, 2018 Manufacturing Optimization Plan Reorganization Plan Employee Termination Benefits Accelerated Depreciation Other Total Employee Termination Benefits Total Balance, beginning of period $ — $ — $ — $ — $ — $ — Restructuring expense 38,666 34,654 16,182 89,502 3,899 93,401 Utilized - cash (13,060 ) — (16,095 ) (29,155 ) (444 ) (29,599 ) Utilized - non cash — (34,654 ) — (34,654 ) — (34,654 ) Foreign currency changes (648 ) — (8 ) (656 ) 6 (650 ) Balance, end of period $ 24,958 $ — $ 79 $ 25,037 $ 3,461 $ 28,498</t>
  </si>
  <si>
    <t>Income Taxes (Tables)</t>
  </si>
  <si>
    <t>Provision For Income Taxes</t>
  </si>
  <si>
    <t>Provision for income taxes for the years ended December 31 consists of the following (in thousands): 2018 2017 2016 Current: Federal $ 136,202 $ 245,189 $ 284,489 State 23,134 24,898 28,406 Foreign 29,823 21,138 19,017 189,159 291,225 331,912 Deferred: Federal (23,181 ) 47,046 (4,250 ) State (6,787 ) 2,688 7,038 Foreign (4,013 ) 1,121 (2,953 ) (33,981 ) 50,855 (165 ) Total $ 155,178 $ 342,080 $ 331,747</t>
  </si>
  <si>
    <t>Components Of Income Before Taxes</t>
  </si>
  <si>
    <t>The components of income before income taxes for the years ended December 31 were as follows (in thousands): 2018 2017 2016 Domestic $ 593,099 $ 788,878 $ 954,138 Foreign 93,530 74,961 69,773 Total $ 686,629 $ 863,839 $ 1,023,911</t>
  </si>
  <si>
    <t>Provision For Income Tax Rate To Statutory Rate Reconciliation</t>
  </si>
  <si>
    <t>The provision for income taxes differs from the amount that would be provided by applying the statutory U.S. corporate income tax rate due to the following items for the years ended December 31: 2018 2017 2016 Provision at statutory rate 21.0 % 35.0 % 35.0 % State taxes, net of federal benefit 2.6 1.9 1.8 Foreign rate differential 0.4 (0.8 ) (0.6 ) Domestic manufacturing deduction — (2.2 ) (2.1 ) Foreign derived intangible income (1.2 ) — — Research and development credit (1.1 ) (0.7 ) (0.4 ) Unrecognized tax benefits including interest and penalties (0.6 ) 2.3 (1.3 ) Valuation allowance adjustments 0.1 (0.1 ) 0.1 Deferred tax balance remeasurement for rate change (1.2 ) 5.5 — Territorial tax 1.4 (0.1 ) — Global intangible low-taxed income 0.4 — — Adjustments for previously accrued taxes (1.0 ) (1.2 ) 0.2 Rate differential on intercompany transfers 0.9 — — Executive compensation limitation 0.5 — — Other 0.4 — (0.3 ) Provision for income taxes 22.6 % 39.6 % 32.4 %</t>
  </si>
  <si>
    <t>Principal Components Of The Company's Deferred Tax Assets And Liabilities</t>
  </si>
  <si>
    <t>The principal components of the Company’s deferred tax assets and liabilities as of December 31 include the following (in thousands): 2018 2017 Deferred tax assets: Accruals not yet tax deductible $ 108,284 $ 92,158 Pension and postretirement benefit plan obligations 48,347 37,357 Stock compensation 13,295 12,669 Net operating loss carryforward 34,842 33,171 Valuation allowance (21,868 ) (21,561 ) Other, net 43,870 52,422 226,770 206,216 Deferred tax liabilities: Depreciation, tax in excess of book (79,326 ) (88,989 ) Other (5,980 ) (8,154 ) (85,306 ) (97,143 ) Total $ 141,464 $ 109,073</t>
  </si>
  <si>
    <t>Changes In Gross Liability For Unrecognized Tax Benefits Excluding Interest And Penalties</t>
  </si>
  <si>
    <t>The Company recognizes interest and penalties related to unrecognized tax benefits in the provision for income taxes. Changes in the Company’s gross liability for unrecognized tax benefits, excluding interest and penalties, were as follows (in thousands): 2018 2017 Unrecognized tax benefits, beginning of period $ 72,230 $ 55,539 Increase in unrecognized tax benefits for tax positions taken in a prior period 940 9,513 Decrease in unrecognized tax benefits for tax positions taken in a prior period (9,783 ) (3,749 ) Increase in unrecognized tax benefits for tax positions taken in the current period 3,355 13,779 Settlements with taxing authorities (5,331 ) (2,852 ) Unrecognized tax benefits, end of period $ 61,411 $ 72,230</t>
  </si>
  <si>
    <t>Earnings Per Share (Tables)</t>
  </si>
  <si>
    <t>Reconciliation Of Earnings Per Share Basic And Diluted</t>
  </si>
  <si>
    <t>The following table sets forth the computation of basic and diluted earnings per share from continuing operations for the years ended December 31 (in thousands except per share amounts): 2018 2017 2016 Numerator : Income used in computing basic and diluted earnings per share $ 531,451 $ 521,759 $ 692,164 Denominator : Denominator for basic earnings per share - weighted-average common shares 165,672 171,995 179,676 Effect of dilutive securities – employee stock compensation plan 832 937 859 Denominator for diluted earnings per share - adjusted weighted-average shares outstanding 166,504 172,932 180,535 Earnings per common share: Basic $ 3.21 $ 3.03 $ 3.85 Diluted $ 3.19 $ 3.02 $ 3.83</t>
  </si>
  <si>
    <t>Additional Balance Sheet and Cash Flow Information (Tables)</t>
  </si>
  <si>
    <t>Inventories, Net</t>
  </si>
  <si>
    <t>Inventories, net (in thousands): 2018 2017 Raw materials and work in process $ 177,110 $ 161,664 Motorcycle finished goods 301,630 289,530 Parts &amp; accessories and general merchandise 136,027 139,363 Inventory at lower of FIFO cost or net realizable value 614,767 590,557 Excess of FIFO over LIFO cost (58,639 ) (52,355 ) Total inventories, net $ 556,128 $ 538,202</t>
  </si>
  <si>
    <t>Property, Plant And Equipment, At Cost</t>
  </si>
  <si>
    <t>Property, plant and equipment, at cost (in thousands): 2018 2017 Land and related improvements $ 73,025 $ 70,256 Buildings and related improvements 483,965 464,454 Machinery and equipment 1,740,405 1,890,126 Software 733,180 660,090 Construction in progress 205,786 200,396 3,236,361 3,285,322 Accumulated depreciation (2,332,229 ) (2,317,541 ) Total property, plant and equipment, net $ 904,132 $ 967,781</t>
  </si>
  <si>
    <t>Accrued Liabilities</t>
  </si>
  <si>
    <t>Accrued liabilities (in thousands): 2018 2017 Payroll, employee benefits and related expenses $ 125,056 $ 124,093 Restructuring reserves 28,498 — Warranty and recalls 103,074 75,089 Sales incentive programs 57,525 48,309 Tax-related accruals 43,083 25,944 Fair value of derivative financial instruments 5,316 21,308 Accrued interest 47,977 40,347 Other 190,601 194,732 Total accrued liabilities $ 601,130 $ 529,822</t>
  </si>
  <si>
    <t>Schedule of Cash Flow, Supplemental Disclosures</t>
  </si>
  <si>
    <t>The reconciliation of net income to net cash provided by operating activities of continuing operations is as follows (in thousands): 2018 2017 2016 Cash flows from operating activities: Net income $ 531,451 $ 521,759 $ 692,164 Adjustments to reconcile net income to net cash provided by operating activities: Depreciation and amortization of intangibles 264,863 222,188 209,555 Amortization of deferred loan origination costs 81,315 82,911 86,681 Amortization of financing origination fees 8,367 8,045 9,252 Provision for long-term employee benefits 36,481 29,900 38,273 Employee benefit plan contributions and payments (10,544 ) (63,277 ) (55,809 ) Stock compensation expense 35,539 32,491 32,336 Net change in wholesale finance receivables related to sales (56,538 ) 35,172 (3,233 ) Provision for credit losses 106,870 132,444 136,617 Gain on off-balance sheet asset-backed securitization — — (9,269 ) Loss on debt extinguishment — — 118 Deferred income taxes (33,981 ) 50,855 (165 ) Other, net 37,554 8,559 (6,907 ) Changes in current assets and liabilities: Accounts receivable, net 9,143 (18,149 ) (45,934 ) Finance receivables – accrued interest and other 773 (1,313 ) (1,489 ) Inventories (31,059 ) (20,584 ) 85,072 Accounts payable and accrued liabilities 196,192 10,128 38,237 Derivative instruments 473 1,866 (3,413 ) Other 29,022 (27,934 ) (27,747 ) Total adjustments 674,470 483,302 482,175 Net cash provided by operating activities $ 1,205,921 $ 1,005,061 $ 1,174,339 Cash paid during the period for interest and income taxes was as follows (in thousands): 2018 2017 2016 Interest $ 207,484 $ 204,866 $ 185,804 Income taxes $ 149,436 $ 300,113 $ 356,553</t>
  </si>
  <si>
    <t>Finance Receivables (Tables)</t>
  </si>
  <si>
    <t>Finance receivables, net at December 31 for the past five years were as follows (in thousands): 2018 2017 2016 2015 2014 Wholesale United States $ 1,007,956 $ 939,621 $ 961,150 $ 965,379 $ 903,380 Canada 75,659 77,336 65,440 58,481 48,941 Total wholesale 1,083,615 1,016,957 1,026,590 1,023,860 952,321 Retail United States 6,103,378 5,901,002 5,769,410 5,803,071 5,398,006 Canada 224,823 239,598 212,801 188,400 209,918 Total retail 6,328,201 6,140,600 5,982,211 5,991,471 5,607,924 7,411,816 7,157,557 7,008,801 7,015,331 6,560,245 Allowance for credit losses (189,885 ) (192,471 ) (173,343 ) (147,178 ) (127,364 ) Total finance receivables, net $ 7,221,931 $ 6,965,086 $ 6,835,458 $ 6,868,153 $ 6,432,881</t>
  </si>
  <si>
    <t>Contractual Maturities Of Finance Receivables</t>
  </si>
  <si>
    <t>On December 31, 2018 , contractual maturities of finance receivables were as follows (in thousands): United States Canada Total 2019 $ 2,132,189 $ 122,684 $ 2,254,873 2020 1,209,886 49,746 1,259,632 2021 1,289,673 53,916 1,343,589 2022 1,418,813 58,437 1,477,250 2023 1,051,626 15,699 1,067,325 Thereafter 9,147 — 9,147 Total $ 7,111,334 $ 300,482 $ 7,411,816</t>
  </si>
  <si>
    <t>Changes In The Allowance For Finance Credit Losses On Finance Receivables</t>
  </si>
  <si>
    <t>Changes in the allowance for credit losses on finance receivables by portfolio for the year ended December 31 were as follows (in thousands): 2018 Retail Wholesale Total Balance, beginning of period $ 186,254 $ 6,217 $ 192,471 Provision for credit losses 105,292 1,578 106,870 Charge-offs (154,433 ) (8 ) (154,441 ) Recoveries 44,985 — 44,985 Balance, end of period $ 182,098 $ 7,787 $ 189,885 2017 Retail Wholesale Total Balance, beginning of period $ 166,810 $ 6,533 $ 173,343 Provision for credit losses 132,760 (316 ) 132,444 Charge-offs (160,972 ) — (160,972 ) Recoveries 47,656 — 47,656 Balance, end of period $ 186,254 $ 6,217 $ 192,471 2016 Retail Wholesale Total Balance, beginning of period $ 139,320 $ 7,858 $ 147,178 Provision for credit losses 137,942 (1,325 ) 136,617 Charge-offs (148,566 ) — (148,566 ) Recoveries 41,405 — 41,405 Other (a) (3,291 ) — (3,291 ) Balance, end of period $ 166,810 $ 6,533 $ 173,343 (a) Related to the sale of finance receivables during the second quarter of 2016 with a principal balance of $301.8 million through an off-balance sheet asset-backed securitization transaction (see Note 12 for additional information). There were no finance receivables individually evaluated for impairment on December 31, 2018 or 2017 . The allowance for credit losses and finance receivables by portfolio, collectively evaluated for impairment, at December 31 was as follows (in thousands): 2018 Retail Wholesale Total Allowance for credit losses, ending balance: Individually evaluated for impairment $ — $ — $ — Collectively evaluated for impairment 182,098 7,787 189,885 Total allowance for credit losses $ 182,098 $ 7,787 $ 189,885 Finance receivables, ending balance: Individually evaluated for impairment $ — $ — $ — Collectively evaluated for impairment 6,328,201 1,083,615 7,411,816 Total finance receivables $ 6,328,201 $ 1,083,615 $ 7,411,816 2017 Retail Wholesale Total Allowance for credit losses, ending balance: Individually evaluated for impairment $ — $ — $ — Collectively evaluated for impairment 186,254 6,217 192,471 Total allowance for credit losses $ 186,254 $ 6,217 $ 192,471 Finance receivables, ending balance: Individually evaluated for impairment $ — $ — $ — Collectively evaluated for impairment 6,140,600 1,016,957 7,157,557 Total finance receivables $ 6,140,600 $ 1,016,957 $ 7,157,557</t>
  </si>
  <si>
    <t>Past Due Financing Receivables</t>
  </si>
  <si>
    <t>An analysis of the aging of past due finance receivables at December 31 was as follows (in thousands): 2018 Current 31-60 Days Past Due 61-90 Days Past Due Greater than 90 Days Past Due Total Past Due Total Finance Receivables Retail $ 6,100,186 $ 136,945 $ 49,825 $ 41,245 $ 228,015 $ 6,328,201 Wholesale 1,081,729 522 273 1,091 1,886 1,083,615 Total $ 7,181,915 $ 137,467 $ 50,098 $ 42,336 $ 229,901 $ 7,411,816 2017 Current 31-60 Days Past Due 61-90 Days Past Due Greater than 90 Days Past Due Total Past Due Total Finance Receivables Retail $ 5,913,473 $ 139,629 $ 47,539 $ 39,959 $ 227,127 $ 6,140,600 Wholesale 1,016,000 595 245 117 957 1,016,957 Total $ 6,929,473 $ 140,224 $ 47,784 $ 40,076 $ 228,084 $ 7,157,557 The recorded investment of retail and wholesale finance receivables, excluding non-accrual status finance receivables, that were contractually past due 90 days or more at December 31 for the past five years was as follows (in thousands): 2018 2017 2016 2015 2014 United States $ 41,285 $ 39,051 $ 39,399 $ 31,677 $ 27,800 Canada 1,051 1,025 1,326 1,192 1,118 Total $ 42,336 $ 40,076 $ 40,725 $ 32,869 $ 28,918</t>
  </si>
  <si>
    <t>Financing Receivable Credit Quality Indicators</t>
  </si>
  <si>
    <t>The recorded investment of wholesale finance receivables, by internal credit quality indicator, at December 31 was as follows (in thousands): 2018 2017 Doubtful $ 2,210 $ 688 Substandard 9,660 3,837 Special Mention 10,299 26,866 Medium Risk 25,802 9,917 Low Risk 1,035,644 975,649 Total $ 1,083,615 $ 1,016,957 The recorded investment of retail finance receivables, by credit quality indicator, at December 31 was as follows (in thousands): 2018 2017 Prime $ 5,183,754 $ 4,966,193 Sub-prime 1,144,447 1,174,407 Total $ 6,328,201 $ 6,140,600</t>
  </si>
  <si>
    <t>Leases (Tables)</t>
  </si>
  <si>
    <t>Future Minimum Operating Lease Payments, Maturity Schedule</t>
  </si>
  <si>
    <t>Future minimum operating lease payments at December 31, 2018 were as follows (in thousands): 2019 $ 20,416 2020 16,195 2021 13,702 2022 10,330 2023 5,345 Thereafter 7,988 Total operating lease payments $ 73,976</t>
  </si>
  <si>
    <t>Goodwill and Intangible Assets Goodwill and Intangible Assets (Tables)</t>
  </si>
  <si>
    <t>Schedule of Goodwill</t>
  </si>
  <si>
    <t>The following table summarizes changes in the carrying amount of goodwill in the Motorcycles segment for the following years ended December 31 (in thousands): 2018 2017 2016 Balance, beginning of period $ 55,947 $ 53,391 $ 54,182 Currency translation (899 ) 2,556 (791 ) Balance, end of period $ 55,048 $ 55,947 $ 53,391</t>
  </si>
  <si>
    <t>Schedule of Finite-Lived Intangible Assets Other than Goodwill</t>
  </si>
  <si>
    <t>The following table summarizes the Motorcycles segment intangible assets other than goodwill at December 31 (in thousands): 2018 Gross Carrying Amount Accumulated Amortization Net Estimated useful life (years) Customer relationships 7,234 (1,236 ) 5,998 20 2017 Gross Carrying Amount Accumulated Amortization Net Estimated useful life (years) Customer relationships 7,860 (950 ) 6,910 20</t>
  </si>
  <si>
    <t>Schedule of Finite-Lived Intangible Assets, Future Amortization Expense</t>
  </si>
  <si>
    <t>The Company estimates future amortization to be as follows (in thousands): Estimated Amortization 2019 $ 372 2020 372 2021 372 2022 372 2023 372 Thereafter 4,138 Total $ 5,998</t>
  </si>
  <si>
    <t>Derivative Instruments and Hedging Activities (Tables)</t>
  </si>
  <si>
    <t>Schedule Of Derivative Instrument Fair Value</t>
  </si>
  <si>
    <t>The following tables summarize the fair value of the Company’s derivative financial instruments at December 31 (in thousands): 2018 2017 Derivatives Designated As Hedging Instruments Under ASC Topic 815 Notional Value Asset Fair Value (a) Liability Fair Value (b) Notional Value Asset Fair Value (a) Liability Fair Value (b) Foreign currency contracts (c) $ 442,976 $ 15,071 $ 313 $ 675,724 $ 1,388 $ 21,239 Commodities contracts (c) 827 — 46 915 — 69 Interest rate swap (c) 900,000 — 4,494 — — — Total $ 1,343,803 $ 15,071 $ 4,853 $ 676,639 $ 1,388 $ 21,308 2018 2017 Derivatives Not Designated As Hedging Instruments Under ASC Topic 815 Notional Value Asset Fair Value (a) Liability Fair Value (b) Notional Value Asset Fair Value (a) Liability Fair Value (b) Commodities contracts $ 5,239 $ — $ 463 $ 4,532 $ 381 $ — Total $ 5,239 $ — $ 463 $ 4,532 $ 381 $ — (a) Included in other current assets (b) Included in accrued liabilities (c) Derivative designated as a cash flow hedge</t>
  </si>
  <si>
    <t>Gain/(Loss) On Derivative Cash Flow Hedges Reclassified From AOCI Into Income</t>
  </si>
  <si>
    <t>The following tables summarize the amount of gains and losses for the following years ended December 31 related to derivative financial instruments designated as cash flow hedges (in thousands): Amount of Gain/(Loss) Recognized in OCI, before tax Cash Flow Hedges 2018 2017 2016 Foreign currency contracts $ 41,657 $ (53,964 ) $ 28,099 Commodities contracts 34 (246 ) 77 Treasury rate locks 41 (719 ) — Interest rate swap (6,046 ) — — Total $ 35,686 $ (54,929 ) $ 28,176 Amount of Gain/(Loss) Reclassified from AOCL into Income Cash Flow Hedges 2018 2017 2016 Expected to be Reclassified Over the Next Twelve Months Foreign currency contracts (a) $ 11,492 $ (7,202 ) $ 18,253 $ 13,562 Commodities contracts (a) 24 — (258 ) (46 ) Treasury rate locks (b) (498 ) (442 ) (362 ) (492 ) Interest rate swap (b) (1,552 ) — — (2,061 ) Total $ 9,466 $ (7,644 ) $ 17,633 $ 10,963 (a) Gain/(loss) reclassified from accumulated other comprehensive loss (AOCL) to income is included in cost of goods sold (b) Gain/(loss) reclassified from AOCL to income is included in interest expense</t>
  </si>
  <si>
    <t>Schedule of Other Derivatives Not Designated as Hedging Instruments, Statements of Financial Performance and Financial Position, Location</t>
  </si>
  <si>
    <t>The following table summarizes the amount of gains and losses for the years ended December 31 related to derivative financial instruments not designated as hedging instruments (in thousands): Amount of (Loss)/Gain Recognized in Income on Derivative Derivatives Not Designated As Hedges 2018 2017 2016 Commodities contracts (a) $ (430 ) $ 503 $ 167 Total $ (430 ) $ 503 $ 167 (a) Gain/(loss) recognized in income is included in cost of goods sold</t>
  </si>
  <si>
    <t>Debt (Tables)</t>
  </si>
  <si>
    <t>Debt With Contractual Term Less Than One Year</t>
  </si>
  <si>
    <t>Debt with a contractual term less than one year is generally classified as short-term debt and consisted of the following as of December 31 (in thousands): 2018 2017 Unsecured commercial paper $ 1,135,810 $ 1,273,482 Total short-term debt $ 1,135,810 $ 1,273,482</t>
  </si>
  <si>
    <t>Debt With A Contractual Term Greater Than One Year</t>
  </si>
  <si>
    <t>Debt with a contractual term greater than one year is generally classified as long-term debt and consisted of the following as of December 31 (in thousands): 2018 2017 Secured debt (Note 12) Asset-backed Canadian commercial paper conduit facility $ 155,951 $ 174,779 Asset-backed U.S. commercial paper conduit facilities 582,717 279,457 Asset-backed securitization debt 95,216 353,085 Less: unamortized discount and debt issuance costs (49 ) (461 ) Total secured debt 833,835 806,860 Unsecured notes (at par value) 6.80% Medium-term notes due in 2018, issued May 2008 — 877,488 2.25% Medium-term notes due in 2019, issued January 2016 600,000 600,000 Floating-rate Medium-term notes due in 2019, issued March 2017 (a) 150,000 150,000 2.40% Medium-term notes due in 2019, issued September 2014 600,000 600,000 2.15% Medium-term notes due in 2020, issued February 2015 600,000 600,000 Floating-rate Medium-term notes due in 2020, issued May 2018 (b) 450,000 — 2.40% Medium-term notes due in 2020, issued March 2017 350,000 350,000 2.85% Medium-term notes due in 2021, issued January 2016 600,000 600,000 Floating-rate Medium-term notes due in 2021, issued November 2018 (c) 450,000 — 3.55% Medium-term notes due in 2021, issued May 2018 350,000 — 2.55% Medium-term notes due in 2022, issued June 2017 400,000 400,000 3.35% Medium-term notes due in 2023, issued February 2018 350,000 — 3.50% Senior unsecured notes due in 2025, issued July 2015 450,000 450,000 4.625% Senior unsecured notes due in 2045, issued July 2015 300,000 300,000 Less: unamortized discount and debt issuance costs (20,369 ) (19,821 ) Gross long-term debt 6,463,466 5,714,527 Less: current portion of long-term debt, net of unamortized discount and debt issuance costs (1,575,799 ) (1,127,269 ) Total long-term debt $ 4,887,667 $ 4,587,258 At December 31, 2018 , the Company's consolidated balance sheet included outstanding balances related to the following secured notes with the related maturity dates and interest rates (in thousands): Issue Date Principal Amount at Date of Issuance Weighted-Average Rate at Date of Issuance Contractual Maturity Date May 2015 $500,000 0.88% May 2016 - December 2022 January 2015 $700,000 0.89% February 2016 - August 2022 In addition, outstanding balances related to the following secured notes included in the Company's consolidated balance sheet at December 31, 2017 were repaid during 2018 (in thousands): Issue Date Principal Amount at Date of Issuance Weighted-Average Rate at Date of Issuance Contractual Maturity Date April 2014 $850,000 0.66% April 2015 - October 2021</t>
  </si>
  <si>
    <t>Schedule of Maturities of Long-term Debt</t>
  </si>
  <si>
    <t>A summary of the Company’s expected principal payments for debt obligations as of December 31, 2018 is as follows (in thousands): 2019 $ 2,717,597 2020 1,562,889 2021 1,570,815 2022 578,256 2023 440,137 Thereafter 750,000 Total $ 7,619,694</t>
  </si>
  <si>
    <t>Asset-Backed Financing (Tables)</t>
  </si>
  <si>
    <t>Schedule Of Assets And Liabilities Of Variable Interest Entities</t>
  </si>
  <si>
    <t>The following table shows the assets and liabilities related to the on-balance sheet asset-backed financings included in the financial statements at December 31 (in thousands):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Total on-balance sheet assets and liabilities $ 972,080 $ (26,554 ) $ 55,982 $ 1,906 $ 1,003,414 $ 833,835 2017 Finance receivables Allowance for credit losses Restricted cash Other assets Total assets Asset-backed debt On-balance sheet assets and liabilities Consolidated VIEs Asset-backed securitizations $ 439,301 $ (13,686 ) $ 34,919 $ 1,260 $ 461,794 $ 352,624 Asset-backed U.S. commercial paper conduit facilities 300,530 (9,392 ) 13,787 888 305,813 279,457 Unconsolidated VIEs Asset-backed Canadian commercial paper conduit facility 203,691 (3,746 ) 9,983 470 210,398 174,779 Total on-balance sheet assets and liabilities $ 943,522 $ (26,824 ) $ 58,689 $ 2,618 $ 978,005 $ 806,860</t>
  </si>
  <si>
    <t>Schedule Of Secured Notes With Related Maturity</t>
  </si>
  <si>
    <t>Schedule of Unpaid Principal Balance of Serviced Retail Motorcycle Finance Receivables</t>
  </si>
  <si>
    <t>The unpaid principal balance of serviced retail motorcycle finance receivables at December 31 was as follows (in thousands): 2018 2017 On-balance sheet retail motorcycle finance receivables $ 6,185,350 $ 5,993,185 Off-balance sheet retail motorcycle finance receivables 79,613 146,425 Total serviced retail motorcycle finance receivables $ 6,264,963 $ 6,139,610 The balance of serviced finance receivables 30 days or more delinquent at December 31 was as follows (in thousands): Amount 30 days or more past due: 2018 2017 On-balance sheet retail motorcycle finance receivables $ 228,015 $ 227,127 Off-balance sheet retail motorcycle finance receivables 1,658 2,106 Total serviced retail motorcycle finance receivables $ 229,673 $ 229,233 Credit losses, net of recoveries for the serviced finance receivables for the years ended December 31 were as follows (in thousands): 2018 2017 On-balance sheet retail motorcycle finance receivables $ 109,448 $ 113,316 Off-balance sheet retail motorcycle finance receivables 907 1,191 Total serviced retail motorcycle finance receivables $ 110,355 $ 114,507</t>
  </si>
  <si>
    <t>Fair Value Measurements (Tables)</t>
  </si>
  <si>
    <t>Summary of Assets and Liabilities Measured at Fair Value on a Recurring Basis</t>
  </si>
  <si>
    <t>The following tables present information about the Company’s assets and liabilities measured at fair value on a recurring basis as of December 31 (in thousands): 2018 Quoted Prices in Active Markets for Identical Assets (Level 1) Significant Other Observable Inputs (Level 2) Significant Unobservable Inputs (Level 3) Assets: Cash equivalents $ 998,601 $ 728,800 $ 269,801 $ — Marketable securities 54,250 44,243 10,007 — Derivatives 15,071 — 15,071 — Total $ 1,067,922 $ 773,043 $ 294,879 $ — Liabilities: Derivatives $ 5,316 $ — $ 5,316 $ — 2017 Quoted Prices in Active Markets for Identical Assets (Level 1) Significant Other Observable Inputs (Level 2) Significant Unobservable Inputs (Level 3) Assets: Cash equivalents $ 488,432 $ 358,500 $ 129,932 $ — Marketable securities 48,006 48,006 — — Derivatives 1,769 — 1,769 — Total $ 538,207 $ 406,506 $ 131,701 $ — Liabilities: Derivatives $ 21,308 $ — $ 21,308 $ —</t>
  </si>
  <si>
    <t>Summary Of The Fair Value And Carrying Value Of The Company's Financial Instruments</t>
  </si>
  <si>
    <t>The following table summarizes the fair value and carrying value of the Company’s remaining financial instruments that are measured at cost or amortized cost at December 31 (in thousands): 2018 2017 Fair Value Carrying Value Fair Value Carrying Value Assets: Finance receivables, net $ 7,304,334 $ 7,221,931 $ 7,021,549 $ 6,965,086 Liabilities: Unsecured commercial paper $ 1,135,810 $ 1,135,810 $ 1,273,482 $ 1,273,482 Asset-backed U.S. commercial paper conduit facilities $ 582,717 $ 582,717 $ 279,457 $ 279,457 Asset-backed Canadian commercial paper conduit facility $ 155,951 $ 155,951 $ 174,779 $ 174,779 Medium-term notes $ 4,829,671 $ 4,887,007 $ 4,189,092 $ 4,165,706 Senior unsecured notes $ 707,198 $ 742,624 $ 784,433 $ 741,961 Asset-backed securitization debt $ 94,974 $ 95,167 $ 351,767 $ 352,624</t>
  </si>
  <si>
    <t>Employee Benefit Plans and Other Postretirement Benefits (Tables)</t>
  </si>
  <si>
    <t>Defined Benefit Plan Disclosure [Line Items]</t>
  </si>
  <si>
    <t>Schedule Of Obligation And Funded Status</t>
  </si>
  <si>
    <t>The following table provides the changes in the benefit obligations, fair value of plan assets and funded status of the Company’s pension, SERPA and postretirement healthcare plans as of the Company’s December 31, 2018 and 2017 measurement dates (in thousands): Pension and SERPA Benefits Postretirement Healthcare Benefits 2018 2017 2018 2017 Change in benefit obligation: Benefit obligation, beginning of period $ 2,201,021 $ 1,986,435 $ 338,488 $ 346,431 Service cost 32,340 31,584 7,180 7,500 Interest cost 82,778 85,076 11,556 13,648 Actuarial (gains) losses (213,583 ) 195,444 (42,039 ) (8,408 ) Plan participant contributions — — 2,492 2,525 Plan amendments (12,926 ) (13,227 ) (4,710 ) — Benefits paid (106,280 ) (84,291 ) (23,448 ) (23,208 ) Net curtailments and settlements 1,358 — (2,945 ) — Benefit obligation, end of period 1,984,708 2,201,021 286,574 338,488 Change in plan assets: Fair value of plan assets, beginning of period 2,162,885 1,899,889 217,537 170,092 Actual return on plan assets (185,468 ) 320,144 (13,287 ) 32,445 Company contributions — 25,000 — 15,000 Plan participant contributions — — 2,492 2,525 Benefits paid (102,799 ) (82,148 ) (16,385 ) (2,525 ) Fair value of plan assets, end of period 1,874,618 2,162,885 190,357 217,537 Funded status of the plans, December 31 $ (110,090 ) $ (38,136 ) $ (96,217 ) $ (120,951 ) Amounts recognized in the Consolidated Balance Sheets, December 31: Prepaid benefit costs (long-term assets) $ — $ 19,816 $ — $ — Accrued benefit liability (current liabilities) (2,314 ) (3,346 ) (1,764 ) (2,198 ) Accrued benefit liability (long-term liabilities) (107,776 ) (54,606 ) (94,453 ) (118,753 ) Net amount recognized $ (110,090 ) $ (38,136 ) $ (96,217 ) $ (120,951 )</t>
  </si>
  <si>
    <t>Schedule of Amounts Recognized in Balance Sheet</t>
  </si>
  <si>
    <t>Schedule Of PBO In Excess Of Fair Value Of Plan Assets</t>
  </si>
  <si>
    <t>The funded status of the qualified pension plan and the SERPA plans are combined above. Plan level information for plans with projected benefit obligations (PBO) or accumulated benefit obligations (ABO) in excess of the fair value of plan assets at December 31 is presented below (in millions): 2018 2017 Plans with PBOs in excess of fair value of plan assets: PBO $ 1,984.7 $ 58.0 Fair value of plan assets $ 1,874.6 $ — Plans with ABOs in excess of fair value of plan assets: ABO $ 40.1 $ 42.1 Fair value of plan assets $ — $ —</t>
  </si>
  <si>
    <t>Schedule of ABO in Excess of Fair Value of Plan Assets</t>
  </si>
  <si>
    <t>Components Of Net Periodic Benefit Costs</t>
  </si>
  <si>
    <t>Components of net periodic benefit costs for the years ended December 31 (in thousands): Pension and SERPA Benefits Postretirement Healthcare Benefits 2018 2017 2016 2018 2017 2016 Service cost $ 32,340 $ 31,584 $ 33,437 $ 7,180 $ 7,500 $ 7,478 Interest cost 82,778 85,076 90,827 11,556 13,648 14,814 Expected return on plan assets (147,671 ) (141,385 ) (145,781 ) (14,161 ) (12,623 ) (12,069 ) Amortization of unrecognized: Prior service (credit) cost (420 ) 1,018 1,019 (1,842 ) (2,171 ) (2,803 ) Net loss 64,773 43,993 46,351 1,817 3,261 3,537 Net curtailment loss (gain) 1,017 — — (886 ) — — Settlement loss — — 1,463 — — — Net periodic benefit cost $ 32,817 $ 20,286 $ 27,316 $ 3,664 $ 9,615 $ 10,957</t>
  </si>
  <si>
    <t>Schedule Of Net Periodic Benefit Cost Recognized In Accumulated Other Comprehensive Loss</t>
  </si>
  <si>
    <t>Amounts included in accumulated other comprehensive loss, net of tax, at December 31, 2018 which have not yet been recognized in net periodic benefit cost are as follows (in thousands): Pension and SERPA Benefits Postretirement Healthcare Benefits Total Prior service credit $ (14,371 ) $ (9,381 ) $ (23,752 ) Net actuarial loss 593,608 12,005 605,613 Total $ 579,237 $ 2,624 $ 581,861</t>
  </si>
  <si>
    <t>Schedule Of Assumptions Used To Determine Net Periodic Benefit Cost</t>
  </si>
  <si>
    <t>Weighted-average assumptions used to determine benefit obligations and net periodic benefit cost at December 31 were as follows: Pension and SERPA Benefits Postretirement Healthcare Benefits 2018 2017 2016 2018 2017 2016 Assumptions for benefit obligations: Discount rate 4.38 % 3.71 % 4.30 % 4.23 % 3.52 % 4.03 % Rate of compensation increase 3.38 % 3.43 % 3.50 % n/a n/a n/a Assumptions for net periodic benefit cost: Discount rate 3.71 % 4.30 % 4.53 % 3.52 % 4.03 % 4.29 % Expected return on plan assets 7.25 % 7.25 % 7.50 % 7.25 % 7.25 % 7.50 % Rate of compensation increase 3.43 % 3.50 % 3.50 % n/a n/a n/a</t>
  </si>
  <si>
    <t>Schedule of Allocation of Plan Assets</t>
  </si>
  <si>
    <t xml:space="preserve">The fair values of the Company’s postretirement healthcare plan assets as of December 31, 2018 were as follows (in thousands): Balance as of December 31, 2018 Quoted Prices in Active Markets for Identical Assets (Level 1) Significant Other Observable Inputs (Level 2) Cash and cash equivalents $ 5,276 $ — $ 5,276 Equity holdings: U.S. companies 86,975 86,949 26 Foreign companies 16,342 16,342 — Pooled equity funds 20,747 20,747 — Other 9 9 — Total equity holdings 124,073 124,047 26 Fixed-income holdings: U.S. Treasuries 8,707 8,707 — Federal agencies 5,445 — 5,445 Corporate bonds 6,590 — 6,590 Pooled fixed income funds 33,959 33,959 — Foreign bonds 538 — 538 Municipal bonds 272 — 272 Total fixed-income holdings 55,511 42,666 12,845 Total assets in the fair value hierarchy 184,860 $ 166,713 $ 18,147 Assets measured at net asset value as a practical expedient: Real estate investment trusts 5,497 Total postretirement healthcare plan assets $ 190,357 The fair values of the Company’s pension plan assets as of December 31, 2018 were as follows (in thousands): Balance as of December 31, 2018 Quoted Prices in Active Markets for Identical Assets (Level 1) Significant Other Observable Inputs (Level 2) Cash and cash equivalents $ 40,984 $ — $ 40,984 Equity holdings: U.S. companies 636,308 621,459 14,849 Foreign companies 66,143 66,143 — Harley-Davidson common stock 43,455 43,455 — Pooled equity funds 330,476 330,476 — Other 85 85 — Total equity holdings 1,076,467 1,061,618 14,849 Fixed-income holdings: U.S. Treasuries 45,102 45,102 — Federal agencies 27,811 — 27,811 Corporate bonds 434,070 — 434,070 Pooled fixed income funds 140,630 42,400 98,230 Foreign bonds 83,852 266 83,586 Municipal bonds 9,276 — 9,276 Total fixed-income holdings 740,741 87,768 652,973 Total assets in the fair value hierarchy 1,858,192 $ 1,149,386 $ 708,806 Assets measured at net asset value as a practical expedient: Limited partnership interests 5,918 Real estate investment trusts 10,508 Total pension plan assets $ 1,874,618 The fair values of the Company’s postretirement healthcare plan assets as of December 31, 2017 were as follows (in thousands): Balance as of December 31, 2017 Quoted Prices in Active Markets for Identical Assets (Level 1) Significant Other Observable Inputs (Level 2) Cash and cash equivalents $ 19,317 $ — $ 19,317 Equity holdings: U.S. companies 101,720 101,720 — Foreign companies 19,498 19,495 3 Pooled equity funds 23,563 23,563 — Other 14 14 — Total equity holdings 144,795 144,792 3 Fixed-income holdings: U.S. Treasuries 6,803 6,803 — Federal agencies 5,060 — 5,060 Corporate bonds 6,756 — 6,756 Pooled fixed income funds 27,461 27,461 — Foreign bonds 311 — 311 Municipal bonds 284 — 284 Total fixed-income holdings 46,675 34,264 12,411 Total assets in the fair value hierarchy 210,787 $ 179,056 $ 31,731 Assets measured at net asset value as a practical expedient: Real estate investment trust 6,750 Total postretirement healthcare plan assets $ 217,537 The fair values of the Company’s pension plan assets as of December 31, 2017 were as follows (in thousands): Balance as of December 31, 2017 Quoted Prices in Active Markets for Identical Assets (Level 1) Significant Other Observable Inputs (Level 2) Cash and cash equivalents $ 51,082 $ 1,057 $ 50,025 Equity holdings: U.S. companies 722,527 705,111 17,416 Foreign companies 78,765 78,765 — Harley-Davidson common stock 64,800 64,800 — Pooled equity funds 416,881 416,881 — Other 119 119 — Total equity holdings 1,283,092 1,265,676 17,416 Fixed-income holdings: U.S. Treasuries 39,866 39,866 — Federal agencies 29,188 — 29,188 Corporate bonds 462,563 — 462,563 Pooled fixed income funds 189,361 61,875 127,486 Foreign bonds 81,732 — 81,732 Municipal bonds 11,800 — 11,800 Total fixed-income holdings 814,510 101,741 712,769 Total assets in the fair value hierarchy 2,148,684 $ 1,368,474 $ 780,210 Assets measured at net asset value as a practical expedient: Limited partnership interests 9,099 Real estate investment trust 5,102 Total pension plan assets $ 2,162,885 </t>
  </si>
  <si>
    <t>Schedule Of Weighted Average Health Care Cost Trend Rate</t>
  </si>
  <si>
    <t>The weighted-average healthcare cost trend rate used in determining the accumulated postretirement benefit obligation of the healthcare plans was as follows: 2018 2017 Healthcare cost trend rate for next year 6.75 % 7.00 % Rate to which the cost trend rate is assumed to decline (the ultimate rate) 5.00 % 5.00 % Year that the rate reaches the ultimate trend rate 2026 2026</t>
  </si>
  <si>
    <t>Schedule Of Expected Benefit Payments For Next Five Years And Thereafter</t>
  </si>
  <si>
    <t>The expected benefit payments for the next five years and thereafter were as follows (in thousands): Pension Benefits SERPA Benefits Postretirement Healthcare Benefits 2019 $ 111,980 $ 2,314 $ 25,934 2020 $ 93,580 $ 2,862 $ 27,328 2021 $ 95,690 $ 3,272 $ 26,660 2022 $ 99,118 $ 3,504 $ 25,378 2023 $ 102,190 $ 4,467 $ 23,815 2024-2028 $ 568,867 $ 28,663 $ 109,562</t>
  </si>
  <si>
    <t>Capital Stock (Tables)</t>
  </si>
  <si>
    <t>Stock Repurchases Pursuant To Board Of Director Authorizations</t>
  </si>
  <si>
    <t>The remaining repurchases were made pursuant to the following authorizations (in millions of shares): Shares Repurchased Authorization Remaining Board of Directors’ Authorization 2018 2017 2016 2015 Authorization — — 9.0 — 2016 Authorization 9.2 8.7 0.7 1.4 2018 Authorization — — — 15.0 Total 9.2 8.7 9.7 16.4</t>
  </si>
  <si>
    <t>Share-Based Awards (Tables)</t>
  </si>
  <si>
    <t>Schedule of Restricted Stock Units and Performance Shares Settled in Stock Transactions</t>
  </si>
  <si>
    <t>The following table summarizes the activity for these awards for the year ended December 31, 2018 (in thousands, except for per share amounts): Shares / Units Weighted-Average Fair Value Per Share Nonvested, beginning of period 1,601 $ 49 Granted 927 $ 47 Vested (485 ) $ 52 Forfeited (149 ) $ 49 Nonvested, end of period 1,894 $ 48</t>
  </si>
  <si>
    <t>Summary of Restricted Stock Units and Performance Shares Settled in Cash Transactions</t>
  </si>
  <si>
    <t>The following table summarizes the activity for these awards for the year ended December 31, 2018 (in thousands, except for per share amounts): Units Weighted-Average Fair Value Per Share Nonvested, beginning of period 101 $ 43 Granted 71 $ 34 Vested (45 ) $ 48 Forfeited (22 ) $ 43 Nonvested, end of period 105 $ 37</t>
  </si>
  <si>
    <t>Summary of Stock Option Transactions</t>
  </si>
  <si>
    <t>The following table summarizes the stock option transactions for the year ended December 31, 2018 (in thousands, except for per share amounts): Options Weighted- Average Price Outstanding, beginning of period 1,404 $ 48 Exercised (160 ) $ 22 Forfeited (189 ) $ 59 Outstanding, end of period 1,055 $ 50 Exercisable, end of period 1,055 $ 50</t>
  </si>
  <si>
    <t>Summary of Aggregate Intrinsic Value Related to Options Outstanding, Exercisable and Exercised</t>
  </si>
  <si>
    <t>The following table summarizes the aggregate intrinsic value related to options exercised, outstanding and exercisable as of and for the years ended December 31 (in thousands): 2018 2017 2016 Exercised $ 3,855 $ 4,051 $ 9,595 Outstanding $ 2,366 $ 11,711 $ 22,383 Exercisable $ 2,366 $ 11,711 $ 22,383</t>
  </si>
  <si>
    <t>Stock Options Outstanding By Price Range</t>
  </si>
  <si>
    <t>Stock options outstanding at December 31, 2018 were as follows (options in thousands): Price Range Weighted-Average Contractual Life Options Weighted-Average Exercise Price $10.01 to $20 0.1 50 $ 12 $20.01 to $30 1.1 127 $ 24 $30.01 to $40 0.0 — $ — $40.01 to $50 2.6 219 $ 44 $50.01 to $60 3.8 171 $ 52 $60.01 to $70 5.2 488 $ 63 Options outstanding 4.0 1,055 $ 50 Options exercisable 4.0 1,055 $ 50</t>
  </si>
  <si>
    <t>Assumptions Used In Calculating Fair Value of Stock Appreciation Rights</t>
  </si>
  <si>
    <t>The assumptions used to determine the fair value of the unvested SAR awards at December 31, 2017 were as follows: 2017 Expected average term (in years) 5.7 Expected volatility 28% - 31% Expected dividend yield 2.9 % Risk-free interest rate 1.3% - 2.5%</t>
  </si>
  <si>
    <t>Summary of Stock Appreciation Right Transactions</t>
  </si>
  <si>
    <t>The following table summarizes the SAR transactions for the year ended December 31, 2018 (in thousands, except per share amounts): SARs Weighted-Average Price Outstanding, beginning of period 27 $ 30 Exercised (14 ) $ 24 Outstanding, end of period 13 $ 36 Exercisable, end of period 13 $ 36</t>
  </si>
  <si>
    <t>Accumulated Other Comprehensive Loss (Tables)</t>
  </si>
  <si>
    <t>Schedule of Accumulated Other Comprehensive Loss</t>
  </si>
  <si>
    <t>The following table sets forth the changes in accumulated other comprehensive loss (AOCL) for the years ended December 31 (in thousands): 2018 Foreign currency translation adjustments Marketable securities Derivative financial instruments Pension and postretirement benefit plans Total Balance, beginning of period $ (21,852 ) $ — $ (17,254 ) $ (460,943 ) $ (500,049 ) Other comprehensive (loss) income before reclassifications (28,212 ) — 35,686 (84,725 ) (77,251 ) Income tax 3,202 — (8,455 ) 19,893 14,640 Net other comprehensive (loss) income before reclassifications (25,010 ) — 27,231 (64,832 ) (62,611 ) Reclassifications: Realized (gains) losses - foreign currency contracts (a) — — (11,492 ) — (11,492 ) Realized (gains) losses - commodities contracts (a) — — (24 ) — (24 ) Realized (gains) losses - treasury rate locks (b) — — 498 — 498 Realized (gains) losses - interest rate swaps (b) — — 1,552 — 1,552 Prior service credits (c) — — — (2,262 ) (2,262 ) Actuarial losses (c) — — — 66,590 66,590 Curtailment and settlement gains (c) — — — (886 ) (886 ) Total before tax — — (9,466 ) 63,442 53,976 Income tax — — 2,244 (14,896 ) (12,652 ) Net reclassifications — — (7,222 ) 48,546 41,324 Other comprehensive (loss) income (25,010 ) — 20,009 (16,286 ) (21,287 ) Reclassification of certain tax effects (2,746 ) — (970 ) (104,632 ) (108,348 ) Balance, end of period $ (49,608 ) $ — $ 1,785 $ (581,861 ) $ (629,684 ) 2017 Foreign currency translation adjustments Marketable securities Derivative financial instruments Pension and postretirement benefit plans Total Balance, beginning of period $ (68,132 ) $ (1,194 ) $ 12,524 $ (508,579 ) $ (565,381 ) Other comprehensive income (loss) before reclassifications 52,145 1,896 (54,929 ) 24,321 23,433 Income tax (5,865 ) (702 ) 20,338 (5,711 ) 8,060 Net other comprehensive income (loss) before reclassifications 46,280 1,194 (34,591 ) 18,610 31,493 Reclassifications: Realized (gains) losses - foreign currency contracts (a) — — 7,202 — 7,202 Realized (gains) losses - treasury rate lock (b) — — 442 — 442 Prior service credits (c) — — — (1,153 ) (1,153 ) Actuarial losses (c) — — — 47,254 47,254 Total before tax — — 7,644 46,101 53,745 Income tax — — (2,831 ) (17,075 ) (19,906 ) Net reclassifications — — 4,813 29,026 33,839 Other comprehensive income (loss) 46,280 1,194 (29,778 ) 47,636 65,332 Balance, end of period $ (21,852 ) $ — $ (17,254 ) $ (460,943 ) $ (500,049 ) 2016 Foreign currency translation adjustments Marketable securities Derivative financial instruments Pension and postretirement benefit plans Total Balance, beginning of period $ (58,844 ) $ (1,094 ) $ 5,886 $ (561,153 ) $ (615,205 ) Other comprehensive (loss) income before reclassifications (7,591 ) (159 ) 28,176 33,937 54,363 Income tax (1,697 ) 59 (10,436 ) (12,570 ) (24,644 ) Net other comprehensive (loss) income before reclassifications (9,288 ) (100 ) 17,740 21,367 29,719 Reclassifications: Realized (gains) losses - foreign currency contracts (a) — — (18,253 ) — (18,253 ) Realized (gains) losses - commodities contracts (a) — — 258 — 258 Realized (gains) losses - treasury rate lock (b) — — 362 — 362 Prior service credits (c) — — — (1,784 ) (1,784 ) Actuarial losses (c) — — — 49,888 49,888 Curtailment and settlement losses (c) — — — 1,463 1,463 Total before tax — — (17,633 ) 49,567 31,934 Income tax — — 6,531 (18,360 ) (11,829 ) Net reclassifications — — (11,102 ) 31,207 20,105 Other comprehensive (loss) income (9,288 ) (100 ) 6,638 52,574 49,824 Balance, end of period $ (68,132 ) $ (1,194 ) $ 12,524 $ (508,579 ) $ (565,381 ) (a) Amounts reclassified to net income are included in Motorcycles and Related Products cost of goods sold. (b) Amounts reclassified to net income are presented in interest expense. (c) Amounts reclassified are included in the computation of net periodic benefit cost. See Note 14 for information related to pension and postretirement benefit plans.</t>
  </si>
  <si>
    <t>Reportable Segments and Geographic Information (Tables)</t>
  </si>
  <si>
    <t>Information By Industry Segment</t>
  </si>
  <si>
    <t>Information by segment is set forth below as of December 31 (in thousands): Motorcycles Financial Services Consolidated 2018 Total assets $ 2,562,931 $ 8,102,733 $ 10,665,664 Depreciation and amortization $ 260,707 $ 4,156 $ 264,863 Capital expenditures $ 197,905 $ 15,611 $ 213,516 2017 Total assets $ 2,449,603 $ 7,523,069 $ 9,972,672 Depreciation and amortization $ 215,639 $ 6,549 $ 222,188 Capital expenditures $ 193,204 $ 13,090 $ 206,294 2016 Total assets $ 2,490,450 $ 7,399,790 $ 9,890,240 Depreciation and amortization $ 202,122 $ 7,433 $ 209,555 Capital expenditures $ 245,316 $ 10,947 $ 256,263 Information by segment is set forth below for the years ended December 31 (in thousands): 2018 2017 2016 Motorcycles net revenue $ 4,968,646 $ 4,915,027 $ 5,271,376 Gross profit 1,616,850 1,642,697 1,845,379 Selling, administrative and engineering expense 1,101,086 1,035,921 1,074,615 Restructuring expense 93,401 — — Operating income from Motorcycles 422,363 606,776 770,764 Financial Services revenue 748,229 732,197 725,082 Financial Services expense 457,069 456,892 449,552 Operating income from Financial Services 291,160 275,305 275,530 Operating income $ 713,523 $ 882,081 $ 1,046,294</t>
  </si>
  <si>
    <t>Segment Information By Geographical Locations</t>
  </si>
  <si>
    <t>Included in the consolidated financial statements are the following amounts relating to geographic locations for the years ended December 31 (in thousands): 2018 2017 2016 Revenue from Motorcycles (a) : United States $ 3,159,049 $ 3,215,513 $ 3,579,129 EMEA 893,589 790,725 798,489 Japan 161,370 180,938 200,309 Canada 230,211 232,883 212,099 Australia and New Zealand 147,561 168,670 181,809 Other foreign countries 376,866 326,298 299,541 Total revenue from Motorcycles $ 4,968,646 $ 4,915,027 $ 5,271,376 Revenue from Financial Services (a) : United States $ 712,898 $ 698,383 $ 692,784 Europe 8,411 6,845 6,528 Canada 23,120 22,580 21,626 Other foreign countries 3,800 4,389 4,144 Total revenue from Financial Services $ 748,229 $ 732,197 $ 725,082 Long-lived assets (b) : United States $ 838,446 $ 912,032 $ 943,479 International 65,686 55,749 38,114 Total long-lived assets $ 904,132 $ 967,781 $ 981,593 (a) Revenue is attributed to geographic regions based on location of customer. (b) Long-lived assets include all long-term assets except those specifically excluded under ASC Topic 280, “Segment Reporting,” such as deferred income taxes and finance receivables.</t>
  </si>
  <si>
    <t>Supplemental Consolidating Data (Tables)</t>
  </si>
  <si>
    <t>Operations</t>
  </si>
  <si>
    <t>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Year Ended December 31, 2018 HDMC Entities HDFS Entities Eliminations Consolidated Revenue: Motorcycles and Related Products $ 4,981,445 $ — $ (12,799 ) $ 4,968,646 Financial Services — 747,432 797 748,229 Total revenue 4,981,445 747,432 (12,002 ) 5,716,875 Costs and expenses: Motorcycles and Related Products cost of goods sold 3,352,438 — (642 ) 3,351,796 Financial Services interest expense — 193,187 — 193,187 Financial Services provision for credit losses — 106,870 — 106,870 Selling, administrative and engineering expense 1,104,919 164,623 (11,444 ) 1,258,098 Restructuring expense 93,401 — — 93,401 Total costs and expenses 4,550,758 464,680 (12,086 ) 5,003,352 Operating income 430,687 282,752 84 713,523 Other income (expense), net 3,039 — — 3,039 Investment income 235,951 — (235,000 ) 951 Interest expense 30,884 — — 30,884 Income before provision for income taxes 638,793 282,752 (234,916 ) 686,629 Provision for income taxes 85,153 70,025 — 155,178 Net income $ 553,640 $ 212,727 $ (234,916 ) $ 531,451 Year Ended December 31, 2017 HDMC HDFS Eliminations Consolidated Revenue: Motorcycles and Related Products $ 4,925,003 $ — $ (9,976 ) $ 4,915,027 Financial Services — 734,008 (1,811 ) 732,197 Total revenue 4,925,003 734,008 (11,787 ) 5,647,224 Costs and expenses: Motorcycles and Related Products cost of goods sold 3,272,330 — — 3,272,330 Financial Services interest expense — 180,193 — 180,193 Financial Services provision for credit losses — 132,444 — 132,444 Selling, administrative and engineering expense 1,037,529 154,232 (11,585 ) 1,180,176 Total costs and expenses 4,309,859 466,869 (11,585 ) 4,765,143 Operating income 615,144 267,139 (202 ) 882,081 Other income (expense), net 9,182 — — 9,182 Investment income 199,580 — (196,000 ) 3,580 Interest expense 31,004 — — 31,004 Income before provision for income taxes 792,902 267,139 (196,202 ) 863,839 Provision for income taxes 214,175 127,905 — 342,080 Net income $ 578,727 $ 139,234 $ (196,202 ) $ 521,759 Year Ended December 31, 2016 HDMC HDFS Eliminations Consolidated Revenue: Motorcycles and Related Products $ 5,281,355 $ — $ (9,979 ) $ 5,271,376 Financial Services — 726,736 (1,654 ) 725,082 Total revenue 5,281,355 726,736 (11,633 ) 5,996,458 Costs and expenses: Motorcycles and Related Products cost of goods sold 3,425,997 — — 3,425,997 Financial Services interest expense — 173,756 — 173,756 Financial Services provision for credit losses — 136,617 — 136,617 Selling, administrative and engineering expense 1,076,375 149,157 (11,738 ) 1,213,794 Total costs and expenses 4,502,372 459,530 (11,738 ) 4,950,164 Operating income 778,983 267,206 105 1,046,294 Other income (expense), net 2,642 — — 2,642 Investment income 187,645 — (183,000 ) 4,645 Interest expense 29,670 — — 29,670 Income before provision for income taxes 939,600 267,206 (182,895 ) 1,023,911 Provision for income taxes 231,986 99,761 — 331,747 Net income $ 707,614 $ 167,445 $ (182,895 ) $ 692,164</t>
  </si>
  <si>
    <t>Balance Sheet</t>
  </si>
  <si>
    <t xml:space="preserve"> December 31, 2018 HDMC HDF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Total current assets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Total current liabilities 755,230 2,967,199 (124,829 ) 3,597,600 Long-term debt, net 742,624 4,145,043 — 4,887,667 Pension liability 107,776 — — 107,776 Postretirement healthcare liability 94,453 — — 94,453 Other long-term liabilities 164,243 37,142 2,834 204,219 Commitments and contingencies (Note 15) Shareholders’ equity 914,990 953,349 (94,390 ) 1,773,949 $ 2,779,316 $ 8,102,733 $ (216,385 ) $ 10,665,664 December 31, 2017 HDMC HDFS Eliminations Consolidated ASSETS Current assets: Cash and cash equivalents $ 338,186 $ 349,335 $ — $ 687,521 Accounts receivable, net 483,709 — (153,723 ) 329,986 Finance receivables, net — 2,105,662 — 2,105,662 Inventories 538,202 — — 538,202 Restricted cash — 47,518 — 47,518 Other current assets 132,999 48,521 (5,667 ) 175,853 Total current assets 1,493,096 2,551,036 (159,390 ) 3,884,742 Finance receivables, net — 4,859,424 — 4,859,424 Property, plant and equipment, net 922,280 45,501 — 967,781 Prepaid pension costs 19,816 — — 19,816 Goodwill 55,947 — — 55,947 Deferred income taxes 66,877 43,515 (1,319 ) 109,073 Other long-term assets 138,344 23,593 (86,048 ) 75,889 $ 2,696,360 $ 7,523,069 $ (246,757 ) $ 9,972,672 LIABILITIES AND SHAREHOLDERS’ EQUITY Current liabilities: Accounts payable $ 214,263 $ 167,057 $ (153,723 ) $ 227,597 Accrued liabilities 444,028 90,942 (5,148 ) 529,822 Short-term debt — 1,273,482 — 1,273,482 Current portion of long-term debt, net — 1,127,269 — 1,127,269 Total current liabilities 658,291 2,658,750 (158,871 ) 3,158,170 Long-term debt, net 741,961 3,845,297 — 4,587,258 Pension liability 54,606 — — 54,606 Postretirement healthcare liability 118,753 — — 118,753 Other long-term liabilities 171,200 35,503 2,905 209,608 Commitments and contingencies (Note 15) Shareholders’ equity 951,549 983,519 (90,791 ) 1,844,277 $ 2,696,360 $ 7,523,069 $ (246,757 ) $ 9,972,672</t>
  </si>
  <si>
    <t>Cash Flows</t>
  </si>
  <si>
    <t xml:space="preserve"> Year Ended December 31, 2018 HDMC HDFS Eliminations Consolidated Cash flows from operating activities: Net income $ 553,640 $ 212,727 $ (234,916 ) $ 531,451 Adjustments to reconcile net income to net cash provided by operating activities: Depreciation and amortization of intangibles 260,707 4,156 — 264,863 Amortization of deferred loan origination costs — 81,315 — 81,315 Amortization of financing origination fees 663 7,704 — 8,367 Provision for long-term employee benefits 36,481 — — 36,481 Employee benefit plan contributions and payments (10,544 ) — — (10,544 ) Stock compensation expense 31,855 3,684 — 35,539 Net change in wholesale finance receivables related to sales — — (56,538 ) (56,538 ) Provision for credit losses — 106,870 — 106,870 Deferred income taxes (41,905 ) 7,716 208 (33,981 ) Other, net 36,840 798 (84 ) 37,554 Changes in current assets and liabilities: Accounts receivable, net 43,613 — (34,470 ) 9,143 Finance receivables—accrued interest and other — 773 — 773 Inventories (31,059 ) — — (31,059 ) Accounts payable and accrued liabilities 152,930 (1,778 ) 45,040 196,192 Derivative instruments 337 136 — 473 Other 39,031 (10,216 ) 207 29,022 Total adjustments 518,949 201,158 (45,637 ) 674,470 Net cash provided by operating activities 1,072,589 413,885 (280,553 ) 1,205,921 Cash flows from investing activities: Capital expenditures (197,905 ) (15,611 ) — (213,516 ) Origination of finance receivables — (7,192,063 ) 3,439,246 (3,752,817 ) Collections on finance receivables — 6,719,362 (3,393,693 ) 3,325,669 Purchases of marketable securities (10,007 ) — — (10,007 ) Other (11,598 ) — — (11,598 ) Net cash used by investing activities (219,510 ) (488,312 ) 45,553 (662,269 ) Year Ended December 31, 2018 HDMC HDFS Eliminations Consolidated Cash flows from financing activities: Proceeds from issuance of medium-term notes — 1,591,828 — 1,591,828 Repayments of medium-term notes — (877,488 ) — (877,488 ) Repayments of securitization debt — (257,869 ) — (257,869 ) Borrowings of asset-backed commercial paper — 509,742 — 509,742 Repayments of asset-backed commercial paper — (212,729 ) — (212,729 ) Net decrease in credit facilities and unsecured commercial paper — (135,356 ) — (135,356 ) Dividends paid (245,810 ) (235,000 ) 235,000 (245,810 ) Purchase of common stock for treasury (390,606 ) — — (390,606 ) Issuance of common stock under employee stock option plans 3,525 — — 3,525 Net cash (used) provided by financing activities (632,891 ) 383,128 235,000 (14,763 ) Effect of exchange rate changes on cash, cash equivalents and restricted cash (13,826 ) (1,525 ) — (15,351 ) Net increase in cash, cash equivalents and restricted cash $ 206,362 $ 307,176 $ — $ 513,538 Cash, cash equivalents and restricted cash: Cash, cash equivalents and restricted cash—beginning of period $ 338,186 $ 408,024 $ — $ 746,210 Net increase in cash, cash equivalents and restricted cash 206,362 307,176 — 513,538 Cash, cash equivalents and restricted cash—end of period $ 544,548 $ 715,200 $ — $ 1,259,748 Year Ended December 31, 2017 HDMC HDFS Eliminations Consolidated Cash flows from operating activities: Net income $ 578,727 $ 139,234 $ (196,202 ) $ 521,759 Adjustments to reconcile net income to net cash provided by operating activities: Depreciation and amortization of intangibles 215,639 6,549 — 222,188 Amortization of deferred loan origination costs — 82,911 — 82,911 Amortization of financing origination fees 655 7,390 — 8,045 Provision for long-term employee benefits 29,900 — — 29,900 Employee benefit plan contributions and payments (63,277 ) — — (63,277 ) Stock compensation expense 29,570 2,921 — 32,491 Net change in wholesale finance receivables related to sales — — 35,172 35,172 Provision for credit losses — 132,444 — 132,444 Deferred income taxes 29,949 21,497 (591 ) 50,855 Other, net 4,858 3,498 203 8,559 Changes in current assets and liabilities: Accounts receivable, net (6,792 ) — (11,357 ) (18,149 ) Finance receivables – accrued interest and other — (1,313 ) — (1,313 ) Inventories (20,584 ) — — (20,584 ) Accounts payable and accrued liabilities 9,753 (11,497 ) 11,872 10,128 Derivative instruments 1,785 81 — 1,866 Other (31,868 ) (1,684 ) 5,618 (27,934 ) Total adjustments 199,588 242,797 40,917 483,302 Net cash provided by operating activities 778,315 382,031 (155,285 ) 1,005,061 Cash flows from investing activities: Capital expenditures (193,204 ) (13,090 ) — (206,294 ) Origination of finance receivables — (7,109,624 ) 3,517,676 (3,591,948 ) Collections on finance receivables — 6,786,702 (3,558,391 ) 3,228,311 Sales and redemptions of marketable securities 6,916 — — 6,916 Other 547 — — 547 Net cash used by investing activities (185,741 ) (336,012 ) (40,715 ) (562,468 ) Year Ended December 31, 2017 HDMC HDFS Eliminations Consolidated Cash flows from financing activities: Proceeds from issuance of medium-term notes — 893,668 — 893,668 Repayments of medium-term notes — (800,000 ) — (800,000 ) Repayments of securitization debt — (444,671 ) — (444,671 ) Borrowings of asset-backed commercial paper — 469,932 — 469,932 Repayments of asset-backed commercial paper — (176,227 ) — (176,227 ) Net increase in credit facilities and unsecured commercial paper — 212,809 — 212,809 Dividends paid (251,862 ) (196,000 ) 196,000 (251,862 ) Purchase of common stock for treasury (465,263 ) — — (465,263 ) Issuance of common stock under employee stock option plans 11,353 — — 11,353 Net cash used by financing activities (705,772 ) (40,489 ) 196,000 (550,261 ) Effect of exchange rate changes on cash, cash equivalents and restricted cash 25,844 903 — 26,747 Net (decrease) increase in cash, cash equivalents and restricted cash $ (87,354 ) $ 6,433 $ — $ (80,921 ) Cash, cash equivalents and restricted cash: Cash, cash equivalents and restricted cash – beginning of period $ 425,540 $ 401,591 $ — $ 827,131 Net (decrease) increase in cash, cash equivalents and restricted cash (87,354 ) 6,433 — (80,921 ) Cash, cash equivalents and restricted cash – end of period $ 338,186 $ 408,024 $ — $ 746,210 Year Ended December 31, 2016 HDMC HDFS Eliminations Consolidated Cash flows from operating activities: Net income $ 707,614 $ 167,445 $ (182,895 ) $ 692,164 Adjustments to reconcile net income to net cash provided by operating activities: Depreciation and amortization of intangibles 202,122 7,433 — 209,555 Amortization of deferred loan origination costs — 86,681 — 86,681 Amortization of financing origination fees 654 8,598 — 9,252 Provision for long-term employee benefits 38,273 — — 38,273 Employee benefit plan contributions and payments (55,809 ) — — (55,809 ) Stock compensation expense 29,811 2,525 — 32,336 Net change in wholesale finance receivables related to sales — — (3,233 ) (3,233 ) Provision for credit losses — 136,617 — 136,617 Gain on off-balance sheet asset-backed securitization — (9,269 ) — (9,269 ) Loss on debt extinguishment — 118 — 118 Deferred income taxes 7,772 (7,705 ) (232 ) (165 ) Other, net (7,041 ) 239 (105 ) (6,907 ) Changes in current assets and liabilities: Accounts receivable, net (67,621 ) — 21,687 (45,934 ) Finance receivables – accrued interest and other — (1,489 ) — (1,489 ) Inventories 85,072 — — 85,072 Accounts payable and accrued liabilities 26,005 25,027 (12,795 ) 38,237 Derivative instruments (3,413 ) — — (3,413 ) Other (25,415 ) (2,332 ) — (27,747 ) Total adjustments 230,410 246,443 5,322 482,175 Net cash provided by operating activities 938,024 413,888 (177,573 ) 1,174,339 Cash flows from investing activities: Capital expenditures (245,316 ) (10,947 ) — (256,263 ) Origination of finance receivables — (7,420,177 ) 3,755,682 (3,664,495 ) Collections on finance receivables — 6,936,140 (3,761,109 ) 3,175,031 Proceeds from finance receivables sold — 312,571 — 312,571 Sales and redemptions of marketable securities 40,014 — — 40,014 Other 411 — — 411 Net cash used by investing activities (204,891 ) (182,413 ) (5,427 ) (392,731 ) Year Ended December 31, 2016 HDMC HDFS Eliminations Consolidated Cash flows from financing activities: Proceeds from issuance of medium-term notes — 1,193,396 — 1,193,396 Repayments of medium-term notes — (451,336 ) — (451,336 ) Repayments of securitization debt — (665,400 ) — (665,400 ) Borrowings of asset-backed commercial paper — 62,396 — 62,396 Repayments of asset-backed commercial paper — (71,500 ) — (71,500 ) Net decrease in credit facilities and unsecured commercial paper — (145,812 ) — (145,812 ) Dividends paid (252,321 ) (183,000 ) 183,000 (252,321 ) Purchase of common stock for treasury (465,341 ) — — (465,341 ) Excess tax benefits from share-based payments 2,251 — — 2,251 Issuance of common stock under employee stock option plans 15,782 — — 15,782 Net cash used by financing activities (699,629 ) (261,256 ) 183,000 (777,885 ) Effect of exchange rate changes on cash, cash equivalents and restricted cash (8,407 ) (1,036 ) — (9,443 ) Net increase (decrease) in cash, cash equivalents and restricted cash $ 25,097 $ (30,817 ) $ — $ (5,720 ) Cash, cash equivalents and restricted cash: Cash, cash equivalents and restricted cash – beginning of period $ 400,443 $ 432,408 $ — $ 832,851 Net increase (decrease) in cash, cash equivalents and restricted cash 25,097 (30,817 ) — (5,720 ) Cash, cash equivalents and restricted cash – end of period $ 425,540 $ 401,591 $ — $ 827,131</t>
  </si>
  <si>
    <t>Summary of Significant Accounting Policies (Narrative) (Details) $ in Millions</t>
  </si>
  <si>
    <t>Dec. 31, 2018USD ($)segment</t>
  </si>
  <si>
    <t>Dec. 31, 2017USD ($)</t>
  </si>
  <si>
    <t>Dec. 31, 2016USD ($)</t>
  </si>
  <si>
    <t>Pre-tax loss from foreign currency remeasurements</t>
  </si>
  <si>
    <t>Pre-tax gain from foreign currency remeasurements</t>
  </si>
  <si>
    <t>Number of reportable segments | segment</t>
  </si>
  <si>
    <t>Allowance for doubtful accounts receivable</t>
  </si>
  <si>
    <t>Repossessed inventory</t>
  </si>
  <si>
    <t>Other inventories</t>
  </si>
  <si>
    <t>Research and development expenses</t>
  </si>
  <si>
    <t>Advertising costs</t>
  </si>
  <si>
    <t>Total share-based award compensation expense</t>
  </si>
  <si>
    <t>Total share-based award compensation expense, net of taxes</t>
  </si>
  <si>
    <t>Buildings</t>
  </si>
  <si>
    <t>Property, Plant and Equipment [Line Items]</t>
  </si>
  <si>
    <t>Useful lives of property, plant and equipment (in years)</t>
  </si>
  <si>
    <t>30 years</t>
  </si>
  <si>
    <t>Building Equipment and Land Improvements</t>
  </si>
  <si>
    <t>7 years</t>
  </si>
  <si>
    <t>Machinery and equipment | Minimum</t>
  </si>
  <si>
    <t>3 years</t>
  </si>
  <si>
    <t>Machinery and equipment | Maximum</t>
  </si>
  <si>
    <t>10 years</t>
  </si>
  <si>
    <t>Furniture and Fixtures</t>
  </si>
  <si>
    <t>5 years</t>
  </si>
  <si>
    <t>Software | Minimum</t>
  </si>
  <si>
    <t>Software | Maximum</t>
  </si>
  <si>
    <t>Summary of Significant Accounting Policies (Marketable Securities) (Details) - USD ($) $ in Thousands</t>
  </si>
  <si>
    <t>Certificate of deposit</t>
  </si>
  <si>
    <t>Mutual funds</t>
  </si>
  <si>
    <t>Total marketable securities</t>
  </si>
  <si>
    <t>Summary of Significant Accounting Policies (Product Warranty and Recall) (Details) - USD ($) $ in Thousands</t>
  </si>
  <si>
    <t>Dec. 31, 2015</t>
  </si>
  <si>
    <t>Product Warranty Liability [Line Items]</t>
  </si>
  <si>
    <t>Standard product warranty liability</t>
  </si>
  <si>
    <t>Motorcycles | All Countries, Excluding Japan</t>
  </si>
  <si>
    <t>Standard product warranty, period (in years)</t>
  </si>
  <si>
    <t>2 years</t>
  </si>
  <si>
    <t>Motorcycles | Japan</t>
  </si>
  <si>
    <t>Parts And Accessories And General Merchandise</t>
  </si>
  <si>
    <t>1 year</t>
  </si>
  <si>
    <t>Recall Campaign</t>
  </si>
  <si>
    <t>Summary of Significant Accounting Policies (Changes In Warranty And Safety Recall Liability) (Details) - USD ($) $ in Thousands</t>
  </si>
  <si>
    <t>Movement in Standard Product Warranty Accrual [Roll Forward]</t>
  </si>
  <si>
    <t>Balance, beginning of period</t>
  </si>
  <si>
    <t>Warranties issued during the period</t>
  </si>
  <si>
    <t>Settlements made during the period</t>
  </si>
  <si>
    <t>Recalls and changes to pre-existing warranty liabilities</t>
  </si>
  <si>
    <t>Balance, end of period</t>
  </si>
  <si>
    <t>Summary of Significant Accounting Policies (New Accounting Standards) (Impact of Adoption of ASU 2014-09) (Details) - USD ($) $ in Thousands</t>
  </si>
  <si>
    <t>Jan. 01, 2018</t>
  </si>
  <si>
    <t>Calculated under Revenue Guidance in Effect before Topic 606 | Accounting Standards Update 2014-09</t>
  </si>
  <si>
    <t>Difference between Revenue Guidance in Effect before and after Topic 606 | Accounting Standards Update 2014-09</t>
  </si>
  <si>
    <t>Motorcycles and Related Products | Calculated under Revenue Guidance in Effect before Topic 606 | Accounting Standards Update 2014-09</t>
  </si>
  <si>
    <t>Motorcycles and Related Products | Difference between Revenue Guidance in Effect before and after Topic 606 | Accounting Standards Update 2014-09</t>
  </si>
  <si>
    <t>Summary of Significant Accounting Policies (New Accounting Standards) (Impact of Adoption of ASU 2017-07) (Details) - USD ($) $ in Thousands</t>
  </si>
  <si>
    <t>Accounting Standards Update 2017-07 | Restatement Adjustment [Member]</t>
  </si>
  <si>
    <t>Summary of Significant Accounting Policies (New Accounting Standards) (Impact of Adoption of 2018-02) (Details) $ in Thousands</t>
  </si>
  <si>
    <t>Dec. 31, 2018USD ($)</t>
  </si>
  <si>
    <t>Reclassification of certain tax effects</t>
  </si>
  <si>
    <t>Accounting Standards Update 2018-02</t>
  </si>
  <si>
    <t>Summary of Significant Accounting Policies (New Accounting Standards) (Expected Impact of Adoption of ASU 2016-02) (Details) - Accounting Standards Update 2016-02 [Member] $ in Millions</t>
  </si>
  <si>
    <t>Operating Lease Right of Use Asset, Expected</t>
  </si>
  <si>
    <t>Operating Lease Liability, Expected</t>
  </si>
  <si>
    <t>Revenue (Disaggregation of Revenue) (Details) - USD ($) $ in Thousands</t>
  </si>
  <si>
    <t>Motorcycles</t>
  </si>
  <si>
    <t>Parts &amp; Accessories</t>
  </si>
  <si>
    <t>General Merchandise</t>
  </si>
  <si>
    <t>Licensing</t>
  </si>
  <si>
    <t>Interest income</t>
  </si>
  <si>
    <t>Securitization and servicing fee income</t>
  </si>
  <si>
    <t>Other income</t>
  </si>
  <si>
    <t>Revenue (Performance Obligations) (Details)</t>
  </si>
  <si>
    <t>Motorcycles | Licensing</t>
  </si>
  <si>
    <t>Revenue, Remaining Performance Obligation, Expected Timing of Satisfaction</t>
  </si>
  <si>
    <t>Sale Payment Terms</t>
  </si>
  <si>
    <t>30 days</t>
  </si>
  <si>
    <t>Revenue, Remaining Performance Obligation, Expected Timing of Satisfaction, Period</t>
  </si>
  <si>
    <t>6 years</t>
  </si>
  <si>
    <t>Financial Services | Other income</t>
  </si>
  <si>
    <t>Minimum | Motorcycles | Motorcycles</t>
  </si>
  <si>
    <t>Minimum | Motorcycles | Parts &amp; Accessories</t>
  </si>
  <si>
    <t>Minimum | Motorcycles | General Merchandise</t>
  </si>
  <si>
    <t>Maximum | Motorcycles | Motorcycles</t>
  </si>
  <si>
    <t>120 days</t>
  </si>
  <si>
    <t>Maximum | Motorcycles | Parts &amp; Accessories</t>
  </si>
  <si>
    <t>Maximum | Motorcycles | General Merchandise</t>
  </si>
  <si>
    <t>Revenue (Contract Liabilities) (Details) - USD ($) $ in Millions</t>
  </si>
  <si>
    <t>Contract with Customer, Liability</t>
  </si>
  <si>
    <t>Contract with Customer, Liability, Revenue Recognized</t>
  </si>
  <si>
    <t>Revenue, Remaining Performance Obligation, Expected Timing of Satisfaction, Start Date [Axis]: 2019-01-01</t>
  </si>
  <si>
    <t>Revenue, Remaining Performance Obligation, Amount</t>
  </si>
  <si>
    <t>Revenue, Remaining Performance Obligation, Expected Timing of Satisfaction, Start Date [Axis]: 2020-01-01</t>
  </si>
  <si>
    <t>Restructuring (Restructuring Expenses) (Details) $ in Millions</t>
  </si>
  <si>
    <t>Dec. 31, 2018USD ($)EmployeesRate</t>
  </si>
  <si>
    <t>2018 Kansas City Restructuring Plan</t>
  </si>
  <si>
    <t>Restructuring and Related Cost, Expected Number of Positions Eliminated | Employees</t>
  </si>
  <si>
    <t>Restructuring and Related Cost, Expected Number of Positions Added | Employees</t>
  </si>
  <si>
    <t>2018 Adelaide Restructuring Plan</t>
  </si>
  <si>
    <t>Restructuring and Related Cost, Expected Cost, Percentage Paid In Cash | Rate</t>
  </si>
  <si>
    <t>70.00%</t>
  </si>
  <si>
    <t>Motorcycles | 2018 Reorganization Plan</t>
  </si>
  <si>
    <t>Restructuring and Related Cost, Number of Positions Eliminated | Employees</t>
  </si>
  <si>
    <t>Restructuring and Related Cost, Incurred Cost</t>
  </si>
  <si>
    <t>Motorcycles | Temporary Inefficiencies | Cost of goods sold</t>
  </si>
  <si>
    <t>Minimum | Motorcycles</t>
  </si>
  <si>
    <t>Restructuring and Related Cost, Expected Cost</t>
  </si>
  <si>
    <t>Decrease in Restructuring and Related Costs, Expected Cost</t>
  </si>
  <si>
    <t>Minimum | Motorcycles | Restructuring Expense</t>
  </si>
  <si>
    <t>Minimum | Motorcycles | Temporary Inefficiencies</t>
  </si>
  <si>
    <t>Minimum | Motorcycles | Employee Severance</t>
  </si>
  <si>
    <t>Minimum | Motorcycles | Accelerated Depreciation</t>
  </si>
  <si>
    <t>Minimum | Motorcycles | Other Project Implementation Costs</t>
  </si>
  <si>
    <t>Maximum | Motorcycles</t>
  </si>
  <si>
    <t>Maximum | Motorcycles | Restructuring Expense</t>
  </si>
  <si>
    <t>Maximum | Motorcycles | Temporary Inefficiencies</t>
  </si>
  <si>
    <t>Maximum | Motorcycles | Employee Severance</t>
  </si>
  <si>
    <t>Maximum | Motorcycles | Accelerated Depreciation</t>
  </si>
  <si>
    <t>Maximum | Motorcycles | Other Project Implementation Costs</t>
  </si>
  <si>
    <t>Restructuring (Restructuring Plan Reserve Recorded in Accrued Liabilities) (Details) - USD ($) $ in Thousands</t>
  </si>
  <si>
    <t>Restructuring Reserve [Roll Forward]</t>
  </si>
  <si>
    <t>Utilized - cash</t>
  </si>
  <si>
    <t>Utilized - non cash</t>
  </si>
  <si>
    <t>Foreign currency changes</t>
  </si>
  <si>
    <t>Motorcycles | 2018 Restructuring Plan</t>
  </si>
  <si>
    <t>Motorcycles | Employee Severance | 2018 Restructuring Plan</t>
  </si>
  <si>
    <t>Motorcycles | Accelerated Depreciation | 2018 Restructuring Plan</t>
  </si>
  <si>
    <t>Motorcycles | Other Project Implementation Costs | 2018 Restructuring Plan</t>
  </si>
  <si>
    <t>Income Taxes (Narrative) (Details) - USD ($) $ in Thousands</t>
  </si>
  <si>
    <t>Effective Income Tax Rate Reconciliation, Change in Enacted Tax Rate, Amount</t>
  </si>
  <si>
    <t>Tax Credit Carryforward [Line Items]</t>
  </si>
  <si>
    <t>Valuation allowance</t>
  </si>
  <si>
    <t>Unrecognized tax benefits affecting effective tax rate</t>
  </si>
  <si>
    <t>Interest and penalties associated with unrecognized tax benefits (Operations)</t>
  </si>
  <si>
    <t>Interest and penalties associated with unrecognized tax benefits (Balance Sheet)</t>
  </si>
  <si>
    <t>State and Local Jurisdiction</t>
  </si>
  <si>
    <t>Net operating loss carryforwards</t>
  </si>
  <si>
    <t>Deferred tax assets, operating loss and tax credit carryforwards</t>
  </si>
  <si>
    <t>State and Local Jurisdiction | Wisconsin</t>
  </si>
  <si>
    <t>Valuation Allowance, Deferred Tax Asset, Increase (Decrease), Amount</t>
  </si>
  <si>
    <t>State and Local Jurisdiction | Wisconsin Research And Development Credit | Wisconsin</t>
  </si>
  <si>
    <t>Net capital loss carryforwards</t>
  </si>
  <si>
    <t>Foreign Tax Authority</t>
  </si>
  <si>
    <t>Operating loss carryforwards, valuation allowance</t>
  </si>
  <si>
    <t>Operating loss carryforward, increase in valuation allowance</t>
  </si>
  <si>
    <t>Income Taxes (Provision For Income Taxes) (Details) - USD ($) $ in Thousands</t>
  </si>
  <si>
    <t>Current Income Tax Expense (Benefit), Continuing Operations [Abstract]</t>
  </si>
  <si>
    <t>Current, Federal</t>
  </si>
  <si>
    <t>Current, State</t>
  </si>
  <si>
    <t>Current, Foreign</t>
  </si>
  <si>
    <t>Total Current</t>
  </si>
  <si>
    <t>Deferred Income Tax Expense (Benefit), Continuing Operations [Abstract]</t>
  </si>
  <si>
    <t>Deferred, Federal</t>
  </si>
  <si>
    <t>Deferred, State</t>
  </si>
  <si>
    <t>Deferred, Foreign</t>
  </si>
  <si>
    <t>Total, Deferred</t>
  </si>
  <si>
    <t>Total Current and Deferred</t>
  </si>
  <si>
    <t>Income Taxes (Components Of Income Before Taxes) (Details) - USD ($) $ in Thousands</t>
  </si>
  <si>
    <t>Domestic</t>
  </si>
  <si>
    <t>Foreign</t>
  </si>
  <si>
    <t>Income Taxes (Provision For Income Tax Rate To Statutory Rate Reconciliation) (Details)</t>
  </si>
  <si>
    <t>Effective Income Tax Rate Reconciliation, Percent [Abstract]</t>
  </si>
  <si>
    <t>Provision at statutory rate</t>
  </si>
  <si>
    <t>21.00%</t>
  </si>
  <si>
    <t>35.00%</t>
  </si>
  <si>
    <t>State taxes, net of federal benefit</t>
  </si>
  <si>
    <t>2.60%</t>
  </si>
  <si>
    <t>1.90%</t>
  </si>
  <si>
    <t>1.80%</t>
  </si>
  <si>
    <t>Foreign rate differential</t>
  </si>
  <si>
    <t>0.40%</t>
  </si>
  <si>
    <t>(0.80%)</t>
  </si>
  <si>
    <t>(0.60%)</t>
  </si>
  <si>
    <t>Domestic manufacturing deduction</t>
  </si>
  <si>
    <t>(0.00%)</t>
  </si>
  <si>
    <t>(2.20%)</t>
  </si>
  <si>
    <t>(2.10%)</t>
  </si>
  <si>
    <t>Effective Income Tax Rate Reconciliation, Foreign Derived Intangible Income, Percent</t>
  </si>
  <si>
    <t>(1.20%)</t>
  </si>
  <si>
    <t>0.00%</t>
  </si>
  <si>
    <t>Research and development credit</t>
  </si>
  <si>
    <t>(1.10%)</t>
  </si>
  <si>
    <t>(0.70%)</t>
  </si>
  <si>
    <t>(0.40%)</t>
  </si>
  <si>
    <t>Unrecognized tax benefits including interest and penalties</t>
  </si>
  <si>
    <t>2.30%</t>
  </si>
  <si>
    <t>(1.30%)</t>
  </si>
  <si>
    <t>Valuation allowance adjustments</t>
  </si>
  <si>
    <t>0.10%</t>
  </si>
  <si>
    <t>(0.10%)</t>
  </si>
  <si>
    <t>Deferred tax balance remeasurement for rate change</t>
  </si>
  <si>
    <t>5.50%</t>
  </si>
  <si>
    <t>Territorial tax</t>
  </si>
  <si>
    <t>1.40%</t>
  </si>
  <si>
    <t>Effective Income Tax Rate Reconciliation, Global Intangible Low-Taxed Income, Percent</t>
  </si>
  <si>
    <t>Adjustments for previously accrued taxes</t>
  </si>
  <si>
    <t>(1.00%)</t>
  </si>
  <si>
    <t>0.20%</t>
  </si>
  <si>
    <t>Effective Income Tax Rate Reconciliation, Rate Differential on Intercompany Transfers, Percent</t>
  </si>
  <si>
    <t>0.90%</t>
  </si>
  <si>
    <t>Effective Income Tax Rate Reconciliation, Nondeductible Expense, Executive Compensation Limitation</t>
  </si>
  <si>
    <t>0.50%</t>
  </si>
  <si>
    <t>(0.30%)</t>
  </si>
  <si>
    <t>22.60%</t>
  </si>
  <si>
    <t>39.60%</t>
  </si>
  <si>
    <t>32.40%</t>
  </si>
  <si>
    <t>Income Taxes (Principal Components Of The Company's Deferred Tax Assets And Liabilities) (Details) - USD ($) $ in Thousands</t>
  </si>
  <si>
    <t>Deferred tax assets:</t>
  </si>
  <si>
    <t>Accruals not yet tax deductible</t>
  </si>
  <si>
    <t>Pension and postretirement benefit plan obligations</t>
  </si>
  <si>
    <t>Stock compensation</t>
  </si>
  <si>
    <t>Net operating loss carryforward</t>
  </si>
  <si>
    <t>Other, net</t>
  </si>
  <si>
    <t>Deferred tax assets, net</t>
  </si>
  <si>
    <t>Deferred tax liabilities:</t>
  </si>
  <si>
    <t>Depreciation, tax in excess of book</t>
  </si>
  <si>
    <t>Deferred tax liabilities, net</t>
  </si>
  <si>
    <t>Income Taxes (Changes In Gross Liability For Unrecognized Tax Benefits Excluding Interest And Penalties) (Details) - USD ($) $ in Thousands</t>
  </si>
  <si>
    <t>Reconciliation of Unrecognized Tax Benefits, Excluding Amounts Pertaining to Examined Tax Returns [Roll Forward]</t>
  </si>
  <si>
    <t>Unrecognized tax benefits, beginning of period</t>
  </si>
  <si>
    <t>Increase in unrecognized tax benefits for tax positions taken in a prior period</t>
  </si>
  <si>
    <t>Decrease in unrecognized tax benefits for tax positions taken in a prior period</t>
  </si>
  <si>
    <t>Increase in unrecognized tax benefits for tax positions taken in the current period</t>
  </si>
  <si>
    <t>Settlements with taxing authorities</t>
  </si>
  <si>
    <t>Unrecognized tax benefits, end of period</t>
  </si>
  <si>
    <t>Earnings Per Share (Details) - USD ($) $ / shares in Units, shares in Thousands, $ in Thousands</t>
  </si>
  <si>
    <t>Numerator:</t>
  </si>
  <si>
    <t>Income used in computing basic and diluted earnings per share</t>
  </si>
  <si>
    <t>Denominator:</t>
  </si>
  <si>
    <t>Denominator for basic earnings per share-weighted-average common shares (in shares)</t>
  </si>
  <si>
    <t>Effect of dilutive securities – employee stock compensation plan (in shares)</t>
  </si>
  <si>
    <t>Denominator for diluted earnings per share- adjusted weighted-average shares outstanding (in shares)</t>
  </si>
  <si>
    <t>Earnings Per Share (Narrative) (Details) - shares shares in Millions</t>
  </si>
  <si>
    <t>Stock Options</t>
  </si>
  <si>
    <t>Antidilutive Securities Excluded from Computation of Earnings Per Share [Line Items]</t>
  </si>
  <si>
    <t>Antidilutive securities</t>
  </si>
  <si>
    <t>Additional Balance Sheet and Cash Flow Information (Inventories, Net) (Details) - USD ($) $ in Thousands</t>
  </si>
  <si>
    <t>Inventory [Line Items]</t>
  </si>
  <si>
    <t>Raw materials and work in process</t>
  </si>
  <si>
    <t>Inventory at lower of FIFO cost or net realizable value</t>
  </si>
  <si>
    <t>Excess of FIFO over LIFO cost</t>
  </si>
  <si>
    <t>Total inventories, net</t>
  </si>
  <si>
    <t>Obsolescence reserves deducted from FIFO cost</t>
  </si>
  <si>
    <t>Inventory, finished goods, net of inventory valuation adjustment</t>
  </si>
  <si>
    <t>Additional Balance Sheet and Cash Flow Information (Property, Plant And Equipment, At Cost) (Details) - USD ($) $ in Thousands</t>
  </si>
  <si>
    <t>Property, plant and equipment, gross</t>
  </si>
  <si>
    <t>Accumulated depreciation</t>
  </si>
  <si>
    <t>Total property, plant and equipment, net</t>
  </si>
  <si>
    <t>Land and related improvements</t>
  </si>
  <si>
    <t>Buildings and related improvements</t>
  </si>
  <si>
    <t>Machinery and equipment</t>
  </si>
  <si>
    <t>Software</t>
  </si>
  <si>
    <t>Construction in progress</t>
  </si>
  <si>
    <t>Additional Balance Sheet and Cash Flow Information (Accrued Liabilities) (Details) - USD ($) $ in Thousands</t>
  </si>
  <si>
    <t>Accrued Liabilities, Current [Abstract]</t>
  </si>
  <si>
    <t>Payroll, employee benefits and related expenses</t>
  </si>
  <si>
    <t>Restructuring reserves</t>
  </si>
  <si>
    <t>Warranty and recalls</t>
  </si>
  <si>
    <t>Sales incentive programs</t>
  </si>
  <si>
    <t>Tax-related accruals</t>
  </si>
  <si>
    <t>Fair value of derivative financial instruments</t>
  </si>
  <si>
    <t>Accrued interest</t>
  </si>
  <si>
    <t>Total accrued liabilities</t>
  </si>
  <si>
    <t>Additional Balance Sheet and Cash Flow Information (Reconciliation Of Net Income (Loss) To Net Cash Provided By Operating Activities Of Continuing Operations) (Details) - USD ($) $ in Thousands</t>
  </si>
  <si>
    <t>Adjustments to reconcile net income to net cash provided by operating activities:</t>
  </si>
  <si>
    <t>Depreciation and amortization of intangibles</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Gain on off-balance sheet asset-backed securitization</t>
  </si>
  <si>
    <t>Loss on debt extinguishment</t>
  </si>
  <si>
    <t>Changes in current assets and liabilities:</t>
  </si>
  <si>
    <t>Finance receivables – accrued interest and other</t>
  </si>
  <si>
    <t>Accounts payable and accrued liabilities</t>
  </si>
  <si>
    <t>Derivative instruments</t>
  </si>
  <si>
    <t>Total adjustments</t>
  </si>
  <si>
    <t>Net cash provided by operating activities</t>
  </si>
  <si>
    <t>Supplemental Cash Flow Information [Abstract]</t>
  </si>
  <si>
    <t>Interest</t>
  </si>
  <si>
    <t>Income taxes</t>
  </si>
  <si>
    <t>Finance Receivables (Narrative) (Details) - USD ($)</t>
  </si>
  <si>
    <t>Jun. 26, 2016</t>
  </si>
  <si>
    <t>Accounts, Notes, Loans and Financing Receivable [Line Items]</t>
  </si>
  <si>
    <t>Financing receivable individually evaluated for impairment</t>
  </si>
  <si>
    <t>Unconsolidated VIEs</t>
  </si>
  <si>
    <t>Principal balance of finance receivable</t>
  </si>
  <si>
    <t>Wholesale</t>
  </si>
  <si>
    <t>Unused lines of credit, wholesale</t>
  </si>
  <si>
    <t>Financing receivable on non-accrual status</t>
  </si>
  <si>
    <t>Retail</t>
  </si>
  <si>
    <t>Approved but unfunded retail loans</t>
  </si>
  <si>
    <t>Finance receivables | Geographic Concentration Risk | Texas</t>
  </si>
  <si>
    <t>Concentration risk (as a percent)</t>
  </si>
  <si>
    <t>11.00%</t>
  </si>
  <si>
    <t>Finance Receivables (Finance Receivables) (Details) - USD ($) $ in Thousands</t>
  </si>
  <si>
    <t>Dec. 31, 2014</t>
  </si>
  <si>
    <t>Financing receivable, gross</t>
  </si>
  <si>
    <t>Allowance for credit losses</t>
  </si>
  <si>
    <t>Total finance receivables, net</t>
  </si>
  <si>
    <t>United States</t>
  </si>
  <si>
    <t>Canada</t>
  </si>
  <si>
    <t>Wholesale | United States</t>
  </si>
  <si>
    <t>Wholesale | Canada</t>
  </si>
  <si>
    <t>Retail | United States</t>
  </si>
  <si>
    <t>Retail | Canada</t>
  </si>
  <si>
    <t>Finance Receivables (Contractual Maturities Of Finance Receivables) (Details) - USD ($) $ in Thousands</t>
  </si>
  <si>
    <t>Thereafter</t>
  </si>
  <si>
    <t>Total finance receivables</t>
  </si>
  <si>
    <t>Finance Receivables (Changes In The Allowance For Finance Credit Losses On Finance Receivables) (Details) - USD ($) $ in Thousands</t>
  </si>
  <si>
    <t>Financing Receivable, Allowance for Credit Losses [Roll Forward]</t>
  </si>
  <si>
    <t>Charge-offs</t>
  </si>
  <si>
    <t>Recoveries</t>
  </si>
  <si>
    <t>Finance Receivables (Allowance For Credit Losses And Finance Receivables By Portfolio, Individually And Collectively Evaluated For Impairment) (Details) - USD ($) $ in Thousands</t>
  </si>
  <si>
    <t>Financing Receivable, Allowance for Credit Losses [Line Items]</t>
  </si>
  <si>
    <t>Individually evaluated for impairment</t>
  </si>
  <si>
    <t>Collectively evaluated for impairment</t>
  </si>
  <si>
    <t>Total allowance for credit losses</t>
  </si>
  <si>
    <t>Finance Receivables (Aging Of Past Due Finance Receivables Including Non-Accrual Status Finance Receivables) (Details) - USD ($) $ in Thousands</t>
  </si>
  <si>
    <t>Financing Receivable, Recorded Investment, Past Due [Line Items]</t>
  </si>
  <si>
    <t>Current</t>
  </si>
  <si>
    <t>Total Past Due</t>
  </si>
  <si>
    <t>31-60 Days Past Due</t>
  </si>
  <si>
    <t>61-90 Days Past Due</t>
  </si>
  <si>
    <t>Greater than 90 Days Past Due</t>
  </si>
  <si>
    <t>Retail | 31-60 Days Past Due</t>
  </si>
  <si>
    <t>Retail | 61-90 Days Past Due</t>
  </si>
  <si>
    <t>Retail | Greater than 90 Days Past Due</t>
  </si>
  <si>
    <t>Wholesale | 31-60 Days Past Due</t>
  </si>
  <si>
    <t>Wholesale | 61-90 Days Past Due</t>
  </si>
  <si>
    <t>Wholesale | Greater than 90 Days Past Due</t>
  </si>
  <si>
    <t>Finance Receivables (Wholesale And Retail Receivables Accruing Interest And Are Past Due) (Details) - USD ($) $ in Thousands</t>
  </si>
  <si>
    <t>Receivables past due and accruing interest</t>
  </si>
  <si>
    <t>Finance Receivables (Investment Of Wholesale Finance Receivables By Internal And External Credit Quality Indicator) (Details) - USD ($) $ in Thousands</t>
  </si>
  <si>
    <t>Financing Receivable, Recorded Investment [Line Items]</t>
  </si>
  <si>
    <t>Retail | Prime</t>
  </si>
  <si>
    <t>Retail | Sub-prime</t>
  </si>
  <si>
    <t>Wholesale | Doubtful</t>
  </si>
  <si>
    <t>Wholesale | Substandard</t>
  </si>
  <si>
    <t>Wholesale | Special Mention</t>
  </si>
  <si>
    <t>Wholesale | Medium Risk</t>
  </si>
  <si>
    <t>Wholesale | Low Risk</t>
  </si>
  <si>
    <t>Leases (Schedule Of Future Minimum Operating Lease Payments) (Details) - USD ($) $ in Thousands</t>
  </si>
  <si>
    <t>Total rental expense</t>
  </si>
  <si>
    <t>Operating Leases, Future Minimum Payments Due, Fiscal Year Maturity [Abstract]</t>
  </si>
  <si>
    <t>Total operating lease payments</t>
  </si>
  <si>
    <t>Goodwill and Intangible Assets (Details) - USD ($) $ in Thousands</t>
  </si>
  <si>
    <t>Goodwill [Roll Forward]</t>
  </si>
  <si>
    <t>Currency translation</t>
  </si>
  <si>
    <t>Goodwill and Intangible Assets (Schedule of Intangible Assets) (Details) - USD ($) $ in Thousands</t>
  </si>
  <si>
    <t>Finite-Lived Intangible Assets [Line Items]</t>
  </si>
  <si>
    <t>Total other intangible assets</t>
  </si>
  <si>
    <t>Motorcycles | Customer Relationships</t>
  </si>
  <si>
    <t>Gross Carrying Amount</t>
  </si>
  <si>
    <t>Accumulated Amortization</t>
  </si>
  <si>
    <t>Estimated useful life (years)</t>
  </si>
  <si>
    <t>20 years</t>
  </si>
  <si>
    <t>Goodwill and Intangible Assets (Schedule of Finite-Lived Intangible Assets Future Amortization Expense) (Details) - Motorcycles - USD ($)</t>
  </si>
  <si>
    <t>Amortization of Intangible Assets</t>
  </si>
  <si>
    <t>Finite-Lived Intangible Assets, Net, Amortization Expense, Fiscal Year Maturity [Abstract]</t>
  </si>
  <si>
    <t>Derivative Instruments and Hedging Activities (Schedule Of Derivative Instrument Fair Value) (Details) - USD ($) $ in Thousands</t>
  </si>
  <si>
    <t>Derivatives Designated As Hedging Instruments Under ASC Topic 815</t>
  </si>
  <si>
    <t>Derivatives, Fair Value [Line Items]</t>
  </si>
  <si>
    <t>Notional Value</t>
  </si>
  <si>
    <t>Derivatives Designated As Hedging Instruments Under ASC Topic 815 | Other Current Assets</t>
  </si>
  <si>
    <t>Asset, Fair Value</t>
  </si>
  <si>
    <t>Derivatives Designated As Hedging Instruments Under ASC Topic 815 | Accrued Liabilities</t>
  </si>
  <si>
    <t>Liability, Fair Value</t>
  </si>
  <si>
    <t>Derivatives Designated As Hedging Instruments Under ASC Topic 815 | Foreign currency contracts | Cash Flow Hedging</t>
  </si>
  <si>
    <t>Derivatives Designated As Hedging Instruments Under ASC Topic 815 | Foreign currency contracts | Other Current Assets | Cash Flow Hedging</t>
  </si>
  <si>
    <t>Derivatives Designated As Hedging Instruments Under ASC Topic 815 | Foreign currency contracts | Accrued Liabilities | Cash Flow Hedging</t>
  </si>
  <si>
    <t>Derivatives Designated As Hedging Instruments Under ASC Topic 815 | Commodities contracts | Cash Flow Hedging</t>
  </si>
  <si>
    <t>Derivatives Designated As Hedging Instruments Under ASC Topic 815 | Commodities contracts | Other Current Assets | Cash Flow Hedging</t>
  </si>
  <si>
    <t>Derivatives Designated As Hedging Instruments Under ASC Topic 815 | Commodities contracts | Accrued Liabilities | Cash Flow Hedging</t>
  </si>
  <si>
    <t>Derivatives Designated As Hedging Instruments Under ASC Topic 815 | Interest Rate Swap [Member] | Cash Flow Hedging</t>
  </si>
  <si>
    <t>Derivatives Designated As Hedging Instruments Under ASC Topic 815 | Interest Rate Swap [Member] | Other Current Assets | Cash Flow Hedging</t>
  </si>
  <si>
    <t>Derivatives Designated As Hedging Instruments Under ASC Topic 815 | Interest Rate Swap [Member] | Accrued Liabilities | Cash Flow Hedging</t>
  </si>
  <si>
    <t>Derivatives Not Designated As Hedging Instruments Under ASC Topic 815</t>
  </si>
  <si>
    <t>Derivatives Not Designated As Hedging Instruments Under ASC Topic 815 | Other Current Assets</t>
  </si>
  <si>
    <t>Derivatives Not Designated As Hedging Instruments Under ASC Topic 815 | Accrued Liabilities</t>
  </si>
  <si>
    <t>Derivatives Not Designated As Hedging Instruments Under ASC Topic 815 | Commodities contracts</t>
  </si>
  <si>
    <t>Derivatives Not Designated As Hedging Instruments Under ASC Topic 815 | Commodities contracts | Other Current Assets</t>
  </si>
  <si>
    <t>Derivatives Not Designated As Hedging Instruments Under ASC Topic 815 | Commodities contracts | Accrued Liabilities</t>
  </si>
  <si>
    <t>Derivative Instruments and Hedging Activities (Gain Loss On Derivative Cash Flow Hedges Recognized In OCI) (Details) - USD ($) $ in Thousands</t>
  </si>
  <si>
    <t>Derivative [Line Items]</t>
  </si>
  <si>
    <t>Cash flow ineffectiveness</t>
  </si>
  <si>
    <t>Derivatives Designated As Hedging Instruments Under ASC Topic 815 | Cash Flow Hedging</t>
  </si>
  <si>
    <t>Amount of Gain/(Loss) Recognized in OCI, before tax</t>
  </si>
  <si>
    <t>Amount of Gain/(Loss) Reclassified from AOCL into Income</t>
  </si>
  <si>
    <t>Expected to be Reclassified Over the Next Twelve Months</t>
  </si>
  <si>
    <t>Derivatives Designated As Hedging Instruments Under ASC Topic 815 | Cash Flow Hedging | Foreign currency contracts</t>
  </si>
  <si>
    <t>Derivatives Designated As Hedging Instruments Under ASC Topic 815 | Cash Flow Hedging | Foreign currency contracts | Cost of Sales</t>
  </si>
  <si>
    <t>Derivatives Designated As Hedging Instruments Under ASC Topic 815 | Cash Flow Hedging | Commodities contracts</t>
  </si>
  <si>
    <t>Derivatives Designated As Hedging Instruments Under ASC Topic 815 | Cash Flow Hedging | Commodities contracts | Cost of Sales</t>
  </si>
  <si>
    <t>Derivatives Designated As Hedging Instruments Under ASC Topic 815 | Cash Flow Hedging | Treasury rate locks</t>
  </si>
  <si>
    <t>Derivatives Designated As Hedging Instruments Under ASC Topic 815 | Cash Flow Hedging | Treasury rate locks | Interest Expense</t>
  </si>
  <si>
    <t>Derivatives Designated As Hedging Instruments Under ASC Topic 815 | Cash Flow Hedging | Interest Rate Swap [Member]</t>
  </si>
  <si>
    <t>Derivatives Designated As Hedging Instruments Under ASC Topic 815 | Cash Flow Hedging | Interest Rate Swap [Member] | Interest Expense</t>
  </si>
  <si>
    <t>Derivative Instruments and Hedging Activities (Gain Loss Recognized In Income On Hedged Derivatives) (Details) - Derivatives Not Designated As Hedging Instruments Under ASC Topic 815 - USD ($) $ in Thousands</t>
  </si>
  <si>
    <t>Derivative Instruments, Gain (Loss) [Line Items]</t>
  </si>
  <si>
    <t>Amount of (Loss)/Gain Recognized in Income on Derivative</t>
  </si>
  <si>
    <t>Commodities contracts | Cost of Sales</t>
  </si>
  <si>
    <t>Debt (Narrative) (Details) $ in Thousands</t>
  </si>
  <si>
    <t>1 Months Ended</t>
  </si>
  <si>
    <t>Jun. 30, 2018USD ($)</t>
  </si>
  <si>
    <t>May 31, 2018USD ($)</t>
  </si>
  <si>
    <t>Nov. 30, 2017USD ($)</t>
  </si>
  <si>
    <t>Mar. 31, 2017USD ($)</t>
  </si>
  <si>
    <t>Apr. 30, 2018USD ($)</t>
  </si>
  <si>
    <t>Debt Instrument [Line Items]</t>
  </si>
  <si>
    <t>Senior Unsecured Debt</t>
  </si>
  <si>
    <t>Unamortized discount and debt issuance costs</t>
  </si>
  <si>
    <t>6.80% Medium-term notes due 2018 | Senior Unsecured Debt</t>
  </si>
  <si>
    <t>Stated interest rate</t>
  </si>
  <si>
    <t>6.80%</t>
  </si>
  <si>
    <t>6.80% Medium-term notes due 2018 | Medium-term Notes</t>
  </si>
  <si>
    <t>Extinguishment of debt, amount</t>
  </si>
  <si>
    <t>Extinguishment of debt, stated interest rate</t>
  </si>
  <si>
    <t>2.70% Medium-term notes due in 2017 | Medium-term Notes</t>
  </si>
  <si>
    <t>2.70%</t>
  </si>
  <si>
    <t>1.55% Medium-term notes due in 2017 | Medium-term Notes</t>
  </si>
  <si>
    <t>1.55%</t>
  </si>
  <si>
    <t>Line of Credit | Credit Facility Maturing April 2023, Five Year Maturity [Member]</t>
  </si>
  <si>
    <t>Debt instrument, term</t>
  </si>
  <si>
    <t>Line of credit, maximum borrowing capacity</t>
  </si>
  <si>
    <t>Line of Credit | Global Credit Facilities</t>
  </si>
  <si>
    <t>Covenant, debt to equity ratio</t>
  </si>
  <si>
    <t>Covenant, debt to equity ratio, excluding subsidiary debt</t>
  </si>
  <si>
    <t>Line of Credit | Credit Facility Maturing April 2021, 5 Year Term</t>
  </si>
  <si>
    <t>Line of Credit | Credit Facility Maturing April 2019, 5 Year Term</t>
  </si>
  <si>
    <t>Line of Credit | Credit Facility Maturing April 2018, 364 Day Term [Member]</t>
  </si>
  <si>
    <t>364 days</t>
  </si>
  <si>
    <t>Line of Credit | Credit Facility Maturing May 2018, 364 Day Term [Member]</t>
  </si>
  <si>
    <t>Unsecured Commercial Paper</t>
  </si>
  <si>
    <t>365 days</t>
  </si>
  <si>
    <t>Weighted-average interest rate of commercial paper</t>
  </si>
  <si>
    <t>2.79%</t>
  </si>
  <si>
    <t>1.48%</t>
  </si>
  <si>
    <t>Debt (Debt With Contractual Term Less Than One Year) (Details) - USD ($) $ in Thousands</t>
  </si>
  <si>
    <t>Short-term Debt [Line Items]</t>
  </si>
  <si>
    <t>Debt (Debt With A Contractual Term Greater Than One Year) (Details) - USD ($) $ in Thousands</t>
  </si>
  <si>
    <t>Long-term debt</t>
  </si>
  <si>
    <t>Secured Debt</t>
  </si>
  <si>
    <t>Less: unamortized discount and debt issuance costs</t>
  </si>
  <si>
    <t>Secured Debt | Asset-backed Canadian commercial paper conduit facility</t>
  </si>
  <si>
    <t>Long-term Debt, Gross</t>
  </si>
  <si>
    <t>Secured Debt | Asset-Backed U.S. Commercial Paper Conduit Facility VIE</t>
  </si>
  <si>
    <t>Secured Debt | Term asset-backed securitization debt, VIE</t>
  </si>
  <si>
    <t>Senior Unsecured Debt | 6.80% Medium-term notes due 2018</t>
  </si>
  <si>
    <t>Senior Unsecured Debt | 2.40% Medium-term notes due 2019</t>
  </si>
  <si>
    <t>2.40%</t>
  </si>
  <si>
    <t>Senior Unsecured Debt | 2.25% Medium-term notes due 2019</t>
  </si>
  <si>
    <t>2.25%</t>
  </si>
  <si>
    <t>Senior Unsecured Debt | Floating-Rate Medium Term Notes due 2019 [Member]</t>
  </si>
  <si>
    <t>Senior Unsecured Debt | 2.15% Medium-term notes due 2020</t>
  </si>
  <si>
    <t>2.15%</t>
  </si>
  <si>
    <t>Senior Unsecured Debt | Floating-Rate Medium Term Notes due 2020 [Member]</t>
  </si>
  <si>
    <t>Senior Unsecured Debt | Two Point Four Percent Medium-Term Notes Due 2020 [Member]</t>
  </si>
  <si>
    <t>Senior Unsecured Debt | Two Point Eighty-five Percent Medium-Term Notes Due 2021 [Member]</t>
  </si>
  <si>
    <t>2.85%</t>
  </si>
  <si>
    <t>Senior Unsecured Debt | Floating-Rate Medium Term Notes due 2021 [Member]</t>
  </si>
  <si>
    <t>Senior Unsecured Debt | Three Point Fifty-five Percent Medium Term Notes due 2021 [Member]</t>
  </si>
  <si>
    <t>3.55%</t>
  </si>
  <si>
    <t>Senior Unsecured Debt | Two Point Fifty-five Percent Medium-Term Notes Due 2022 [Member]</t>
  </si>
  <si>
    <t>2.55%</t>
  </si>
  <si>
    <t>Senior Unsecured Debt | Three Point Thirty-five Percent Medium Term Notes due 2023 [Member]</t>
  </si>
  <si>
    <t>3.35%</t>
  </si>
  <si>
    <t>Senior Unsecured Debt | 3.50% Senior unsecured notes due in 2025</t>
  </si>
  <si>
    <t>3.50%</t>
  </si>
  <si>
    <t>Senior Unsecured Debt | 4.625% Senior unsecured notes due in 2045</t>
  </si>
  <si>
    <t>4.625%</t>
  </si>
  <si>
    <t>London Interbank Offered Rate (LIBOR) [Member] | Senior Unsecured Debt | Floating-Rate Medium Term Notes due 2019 [Member]</t>
  </si>
  <si>
    <t>Debt Instrument, Basis Spread on Variable Rate</t>
  </si>
  <si>
    <t>0.35%</t>
  </si>
  <si>
    <t>London Interbank Offered Rate (LIBOR) [Member] | Senior Unsecured Debt | Floating-Rate Medium Term Notes due 2020 [Member]</t>
  </si>
  <si>
    <t>London Interbank Offered Rate (LIBOR) [Member] | Senior Unsecured Debt | Floating-Rate Medium Term Notes due 2021 [Member]</t>
  </si>
  <si>
    <t>0.94%</t>
  </si>
  <si>
    <t>Debt (Schedule of Maturities of Long-term debt) (Details) $ in Thousands</t>
  </si>
  <si>
    <t>Asset-Backed Financing (Assets And Liabilities Of Variable Interest Entities) (Detail) - USD ($) $ in Thousands</t>
  </si>
  <si>
    <t>Assets and Associated Liabilities of Transfers Accounted for as Secured Borrowings [Line Items]</t>
  </si>
  <si>
    <t>Transfers accounts for as secured borrowings, assets, carrying amount</t>
  </si>
  <si>
    <t>Total assets | Term asset-backed securitizations | Consolidated VIEs</t>
  </si>
  <si>
    <t>Total assets | Asset-backed U.S. commercial paper conduit facility | Consolidated VIEs</t>
  </si>
  <si>
    <t>Total assets | Asset-backed Canadian commercial paper conduit facility | Unconsolidated VIEs</t>
  </si>
  <si>
    <t>Finance receivables</t>
  </si>
  <si>
    <t>Finance receivables | Term asset-backed securitizations | Consolidated VIEs</t>
  </si>
  <si>
    <t>Finance receivables | Asset-backed U.S. commercial paper conduit facility | Consolidated VIEs</t>
  </si>
  <si>
    <t>Finance receivables | Asset-backed Canadian commercial paper conduit facility | Unconsolidated VIEs</t>
  </si>
  <si>
    <t>Allowance for credit losses | Term asset-backed securitizations | Consolidated VIEs</t>
  </si>
  <si>
    <t>Allowance for credit losses | Asset-backed U.S. commercial paper conduit facility | Consolidated VIEs</t>
  </si>
  <si>
    <t>Allowance for credit losses | Asset-backed Canadian commercial paper conduit facility | Unconsolidated VIEs</t>
  </si>
  <si>
    <t>Restricted cash | Term asset-backed securitizations | Consolidated VIEs</t>
  </si>
  <si>
    <t>Restricted cash | Asset-backed U.S. commercial paper conduit facility | Consolidated VIEs</t>
  </si>
  <si>
    <t>Restricted cash | Asset-backed Canadian commercial paper conduit facility | Unconsolidated VIEs</t>
  </si>
  <si>
    <t>Other assets</t>
  </si>
  <si>
    <t>Other assets | Term asset-backed securitizations | Consolidated VIEs</t>
  </si>
  <si>
    <t>Other assets | Asset-backed U.S. commercial paper conduit facility | Consolidated VIEs</t>
  </si>
  <si>
    <t>Other assets | Asset-backed Canadian commercial paper conduit facility | Unconsolidated VIEs</t>
  </si>
  <si>
    <t>Asset-backed debt</t>
  </si>
  <si>
    <t>Transfers accounts for as secured borrowings, liabilities, carrying amount</t>
  </si>
  <si>
    <t>Asset-backed debt | Term asset-backed securitizations | Consolidated VIEs</t>
  </si>
  <si>
    <t>Asset-backed debt | Asset-backed U.S. commercial paper conduit facility | Consolidated VIEs</t>
  </si>
  <si>
    <t>Asset-backed debt | Asset-backed Canadian commercial paper conduit facility | Unconsolidated VIEs</t>
  </si>
  <si>
    <t>Asset-Backed Financing (Narrative) (Detail)</t>
  </si>
  <si>
    <t>3 Months Ended</t>
  </si>
  <si>
    <t>Jun. 30, 2018CAD ($)</t>
  </si>
  <si>
    <t>Sep. 30, 2018USD ($)</t>
  </si>
  <si>
    <t>Jul. 01, 2018USD ($)</t>
  </si>
  <si>
    <t>Apr. 01, 2018USD ($)</t>
  </si>
  <si>
    <t>Sep. 24, 2017USD ($)</t>
  </si>
  <si>
    <t>Jun. 25, 2017USD ($)</t>
  </si>
  <si>
    <t>Mar. 26, 2017USD ($)</t>
  </si>
  <si>
    <t>Jun. 26, 2016USD ($)</t>
  </si>
  <si>
    <t>Nov. 30, 2018USD ($)</t>
  </si>
  <si>
    <t>Variable Interest Entity [Line Items]</t>
  </si>
  <si>
    <t>Company issued secured notes, net of discount and issuance costs</t>
  </si>
  <si>
    <t>Servicing and ancillary fees</t>
  </si>
  <si>
    <t>Variable Interest Entity, Primary Beneficiary | Secured Debt</t>
  </si>
  <si>
    <t>Weighted average interest rate at date of issuance</t>
  </si>
  <si>
    <t>1.67%</t>
  </si>
  <si>
    <t>1.53%</t>
  </si>
  <si>
    <t>Variable Interest Entity, Primary Beneficiary | Secured Debt | Secured Notes Issued January 2015</t>
  </si>
  <si>
    <t>Company issued secured notes</t>
  </si>
  <si>
    <t>0.89%</t>
  </si>
  <si>
    <t>Variable Interest Entity, Primary Beneficiary | Secured Debt | Term asset-backed securitizations</t>
  </si>
  <si>
    <t>0.88%</t>
  </si>
  <si>
    <t>Variable Interest Entity, Primary Beneficiary | Secured Debt | Asset-Backed U.S. Commercial Paper Conduit Facility VIE | Line of Credit</t>
  </si>
  <si>
    <t>3.26%</t>
  </si>
  <si>
    <t>Variable Interest Entity, Primary Beneficiary | Secured Debt | Asset-Backed U.S. Commercial Paper Conduit Facility VIE | U.S. Line of Credit</t>
  </si>
  <si>
    <t>Transfers on finance receivables</t>
  </si>
  <si>
    <t>Amount transferred, face amount</t>
  </si>
  <si>
    <t>Variable Interest Entity, Primary Beneficiary | Secured Debt | Asset-Backed U.S. Commercial Paper Conduit Facility VIE, Facility 1 | U.S. Line of Credit</t>
  </si>
  <si>
    <t>Variable Interest Entity, Primary Beneficiary | Secured Debt | Asset-Backed U.S. Commercial Paper Conduit Facility VIE, Facility 2 | U.S. Line of Credit</t>
  </si>
  <si>
    <t>Gain on sale of finance receivable</t>
  </si>
  <si>
    <t>Cash proceeds from sale of financial asset</t>
  </si>
  <si>
    <t>Unpaid principal balance of the retail motorcycle finance receivables</t>
  </si>
  <si>
    <t>Unconsolidated VIEs | Secured Debt | Asset-backed Canadian commercial paper conduit facility</t>
  </si>
  <si>
    <t>2.68%</t>
  </si>
  <si>
    <t>1.96%</t>
  </si>
  <si>
    <t>Unconsolidated VIEs | Secured Debt | Asset-backed Canadian commercial paper conduit facility | Foreign Line of Credit</t>
  </si>
  <si>
    <t>VIE, maximum loss exposure, amount</t>
  </si>
  <si>
    <t>Asset-Backed Financing (Schedule Of Secured Notes With Related Maturity) (Details) - Variable Interest Entity, Primary Beneficiary - Secured Debt - USD ($)</t>
  </si>
  <si>
    <t>Secured Notes Issued May 2015</t>
  </si>
  <si>
    <t>Secured Notes Issued January 2015</t>
  </si>
  <si>
    <t>Asset-Backed Financing (Servicing Activities) (Detail) - USD ($) $ in Thousands</t>
  </si>
  <si>
    <t>Current unpaid balance - total serviced retail motorcycle finance receivables</t>
  </si>
  <si>
    <t>Current unpaid balance - off-balance sheet retail motorcycle finance receivables</t>
  </si>
  <si>
    <t>Current unpaid balance - on-balance sheet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Fair Value Measurements (Summary Of Assets And Liabilities Measured At Fair Value On A Recurring Basis) (Details) - USD ($) $ in Thousands</t>
  </si>
  <si>
    <t>Fair Value, Measurements, Recurring</t>
  </si>
  <si>
    <t>Fair Value, Assets and Liabilities Measured on Recurring and Nonrecurring Basis [Line Items]</t>
  </si>
  <si>
    <t>Cash equivalents</t>
  </si>
  <si>
    <t>Derivativ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 at the lower of cost or net realizable value</t>
  </si>
  <si>
    <t>Fair Value, Measurements, Nonrecurring | Significant Other Observable Inputs (Level 2) | Estimate of Fair Value Measurement</t>
  </si>
  <si>
    <t>Fair Value Fair Value (Summary of Fair Value and Carrying Value of Company Financial Instruments) (Detail) - USD ($) $ in Thousands</t>
  </si>
  <si>
    <t>Estimate of Fair Value Measurement</t>
  </si>
  <si>
    <t>Assets:</t>
  </si>
  <si>
    <t>Estimate of Fair Value Measurement | Secured Debt | Asset-Backed U.S. Commercial Paper Conduit Facility VIE</t>
  </si>
  <si>
    <t>Liabilities:</t>
  </si>
  <si>
    <t>Debt instrument, fair value</t>
  </si>
  <si>
    <t>Estimate of Fair Value Measurement | Secured Debt | Asset-backed Canadian commercial paper conduit facility</t>
  </si>
  <si>
    <t>Estimate of Fair Value Measurement | Secured Debt | Term asset-backed securitization debt, VIE</t>
  </si>
  <si>
    <t>Estimate of Fair Value Measurement | Medium-term Notes</t>
  </si>
  <si>
    <t>Estimate of Fair Value Measurement | Senior Notes</t>
  </si>
  <si>
    <t>Estimate of Fair Value Measurement | Unsecured Commercial Paper</t>
  </si>
  <si>
    <t>Unsecured commercial paper</t>
  </si>
  <si>
    <t>Carrying Value</t>
  </si>
  <si>
    <t>Carrying Value | Secured Debt | Asset-Backed U.S. Commercial Paper Conduit Facility VIE</t>
  </si>
  <si>
    <t>Carrying Value | Secured Debt | Asset-backed Canadian commercial paper conduit facility</t>
  </si>
  <si>
    <t>Carrying Value | Secured Debt | Term asset-backed securitization debt, VIE</t>
  </si>
  <si>
    <t>Carrying Value | Medium-term Notes</t>
  </si>
  <si>
    <t>Carrying Value | Senior Notes</t>
  </si>
  <si>
    <t>Carrying Value | Unsecured Commercial Paper</t>
  </si>
  <si>
    <t>Employee Benefit Plans and Other Postretirement Benefits (Narrative) (Details) - USD ($)</t>
  </si>
  <si>
    <t>Dec. 31, 2019</t>
  </si>
  <si>
    <t>Retirement age threshold</t>
  </si>
  <si>
    <t>55 years</t>
  </si>
  <si>
    <t>Postretirement benefits eligibility, years of service requirement</t>
  </si>
  <si>
    <t>Period over which asset gain (losses) are amortized</t>
  </si>
  <si>
    <t>Company contributions</t>
  </si>
  <si>
    <t>Pension and SERPA Benefits</t>
  </si>
  <si>
    <t>Accumulated benefit obligation</t>
  </si>
  <si>
    <t>Projected benefit obligations</t>
  </si>
  <si>
    <t>Expected return on plan assets</t>
  </si>
  <si>
    <t>7.25%</t>
  </si>
  <si>
    <t>7.50%</t>
  </si>
  <si>
    <t>Pension Plan Assets</t>
  </si>
  <si>
    <t>Investment in company common stock - shares</t>
  </si>
  <si>
    <t>Investment in company common stock - value</t>
  </si>
  <si>
    <t>Pension Plan Assets | Scenario, Forecast</t>
  </si>
  <si>
    <t>7.10%</t>
  </si>
  <si>
    <t>Pension Plan Assets | Equity Securities</t>
  </si>
  <si>
    <t>Target plan asset allocation</t>
  </si>
  <si>
    <t>56.00%</t>
  </si>
  <si>
    <t>Pension Plan Assets | Fixed Income Securities and Cash and Cash Equivalents</t>
  </si>
  <si>
    <t>44.00%</t>
  </si>
  <si>
    <t>Postretirement Health Coverage</t>
  </si>
  <si>
    <t>Postretirement Health Coverage | Scenario, Forecast</t>
  </si>
  <si>
    <t>Postretirement Health Coverage | Equity Securities</t>
  </si>
  <si>
    <t>69.00%</t>
  </si>
  <si>
    <t>Postretirement Health Coverage | Fixed Income Securities and Cash and Cash Equivalents</t>
  </si>
  <si>
    <t>31.00%</t>
  </si>
  <si>
    <t>Employee Benefit Plans and Other Postretirement Benefits (Schedule Of Obligation And Funded Status) (Details) - USD ($)</t>
  </si>
  <si>
    <t>Change in plan assets:</t>
  </si>
  <si>
    <t>Prepaid benefit costs (long-term assets)</t>
  </si>
  <si>
    <t>Change in benefit obligation:</t>
  </si>
  <si>
    <t>Benefit obligation, beginning of period</t>
  </si>
  <si>
    <t>Service cost</t>
  </si>
  <si>
    <t>Interest cost</t>
  </si>
  <si>
    <t>Actuarial (gains) losses</t>
  </si>
  <si>
    <t>Plan participant contributions</t>
  </si>
  <si>
    <t>Plan amendments</t>
  </si>
  <si>
    <t>Benefits paid</t>
  </si>
  <si>
    <t>Net curtailments and settlements</t>
  </si>
  <si>
    <t>Benefit obligation, end of period</t>
  </si>
  <si>
    <t>Fair value of plan assets, beginning of period</t>
  </si>
  <si>
    <t>Actual return on plan assets</t>
  </si>
  <si>
    <t>Fair value of plan assets, end of period</t>
  </si>
  <si>
    <t>Funded status of the plans, December 31</t>
  </si>
  <si>
    <t>Accrued benefit liability (current liabilities)</t>
  </si>
  <si>
    <t>Accrued benefit liability (long-term liabilities)</t>
  </si>
  <si>
    <t>Net amount recognized</t>
  </si>
  <si>
    <t>Employee Benefit Plans and Other Postretirement Benefits (Schedule Of Pension Plans With PBO And ABO In Excess Of Fair value Of Plan Assets) (Details) - Pension and SERPA Benefits - USD ($) $ in Millions</t>
  </si>
  <si>
    <t>Defined Benefit Plan, Pension Plan with Project Benefit Obligation in Excess of Plan Assets [Abstract]</t>
  </si>
  <si>
    <t>PBO</t>
  </si>
  <si>
    <t>Fair value of plan assets</t>
  </si>
  <si>
    <t>Defined Benefit Plan, Plan with Accumulated Benefit Obligation in Excess of Plan Assets [Abstract]</t>
  </si>
  <si>
    <t>ABO</t>
  </si>
  <si>
    <t>Employee Benefit Plans and Other Postretirement Benefits (Components Of Net Periodic Benefit Costs) (Details) - USD ($) $ in Thousands</t>
  </si>
  <si>
    <t>Prior service (credit) cost</t>
  </si>
  <si>
    <t>Net loss</t>
  </si>
  <si>
    <t>Net curtailment loss (gain)</t>
  </si>
  <si>
    <t>Settlement loss</t>
  </si>
  <si>
    <t>Net periodic benefit cost</t>
  </si>
  <si>
    <t>Employee Benefit Plans and Other Postretirement Benefits (Schedule Of Net Periodic Benefit Cost Recognized In Accumulated And Other Comprehensive Income) (Details) $ in Thousands</t>
  </si>
  <si>
    <t>Prior service cost (credit)</t>
  </si>
  <si>
    <t>Net actuarial loss</t>
  </si>
  <si>
    <t>Amounts included in other comprehensive income, net of tax</t>
  </si>
  <si>
    <t>Employee Benefit Plans and Other Postretirement Benefits (Schedule Of Assumptions Used To Determine Net Periodic Benefit Cost) (Details)</t>
  </si>
  <si>
    <t>Assumptions for benefit obligations:</t>
  </si>
  <si>
    <t>Discount rate</t>
  </si>
  <si>
    <t>4.38%</t>
  </si>
  <si>
    <t>3.71%</t>
  </si>
  <si>
    <t>4.30%</t>
  </si>
  <si>
    <t>Rate of compensation increase</t>
  </si>
  <si>
    <t>3.38%</t>
  </si>
  <si>
    <t>3.43%</t>
  </si>
  <si>
    <t>Assumptions for net periodic benefit cost:</t>
  </si>
  <si>
    <t>4.53%</t>
  </si>
  <si>
    <t>4.23%</t>
  </si>
  <si>
    <t>3.52%</t>
  </si>
  <si>
    <t>4.03%</t>
  </si>
  <si>
    <t>4.29%</t>
  </si>
  <si>
    <t>Employee Benefit Plans and Other Postretirement Benefits (Schedule Of Fair Value Of Pension Plan and Postretirement Healthcare Plan Assets) (Details) - USD ($) $ in Thousands</t>
  </si>
  <si>
    <t>Total pension plan assets</t>
  </si>
  <si>
    <t>Total assets in the fair value hierarchy excluding assets measured at net asset value</t>
  </si>
  <si>
    <t>Pension Plan Assets | Quoted Prices in Active Markets for Identical Assets (Level 1)</t>
  </si>
  <si>
    <t>Pension Plan Assets | Significant Other Observable Inputs (Level 2)</t>
  </si>
  <si>
    <t>Pension Plan Assets | Cash and cash equivalents</t>
  </si>
  <si>
    <t>Pension Plan Assets | Cash and cash equivalents | Quoted Prices in Active Markets for Identical Assets (Level 1)</t>
  </si>
  <si>
    <t>Pension Plan Assets | Cash and cash equivalents | Significant Other Observable Inputs (Level 2)</t>
  </si>
  <si>
    <t>Pension Plan Assets | Equity Securities | Quoted Prices in Active Markets for Identical Assets (Level 1)</t>
  </si>
  <si>
    <t>Pension Plan Assets | Equity Securities | Significant Other Observable Inputs (Level 2)</t>
  </si>
  <si>
    <t>Pension Plan Assets | U.S. companies</t>
  </si>
  <si>
    <t>Pension Plan Assets | U.S. companies | Quoted Prices in Active Markets for Identical Assets (Level 1)</t>
  </si>
  <si>
    <t>Pension Plan Assets | U.S. companies | Significant Other Observable Inputs (Level 2)</t>
  </si>
  <si>
    <t>Pension Plan Assets | Foreign companies</t>
  </si>
  <si>
    <t>Pension Plan Assets | Foreign companies | Quoted Prices in Active Markets for Identical Assets (Level 1)</t>
  </si>
  <si>
    <t>Pension Plan Assets | Foreign companies | Significant Other Observable Inputs (Level 2)</t>
  </si>
  <si>
    <t>Pension Plan Assets | Harley-Davidson common stock</t>
  </si>
  <si>
    <t>Pension Plan Assets | Harley-Davidson common stock | Quoted Prices in Active Markets for Identical Assets (Level 1)</t>
  </si>
  <si>
    <t>Pension Plan Assets | Harley-Davidson common stock | Significant Other Observable Inputs (Level 2)</t>
  </si>
  <si>
    <t>Pension Plan Assets | Pooled equity funds</t>
  </si>
  <si>
    <t>Pension Plan Assets | Pooled equity funds | Quoted Prices in Active Markets for Identical Assets (Level 1)</t>
  </si>
  <si>
    <t>Pension Plan Assets | Pooled equity funds | Significant Other Observable Inputs (Level 2)</t>
  </si>
  <si>
    <t>Pension Plan Assets | Other</t>
  </si>
  <si>
    <t>Pension Plan Assets | Other | Quoted Prices in Active Markets for Identical Assets (Level 1)</t>
  </si>
  <si>
    <t>Pension Plan Assets | Other | Significant Other Observable Inputs (Level 2)</t>
  </si>
  <si>
    <t>Pension Plan Assets | Fixed-income holdings</t>
  </si>
  <si>
    <t>Pension Plan Assets | Fixed-income holdings | Quoted Prices in Active Markets for Identical Assets (Level 1)</t>
  </si>
  <si>
    <t>Pension Plan Assets | Fixed-income holdings | Significant Other Observable Inputs (Level 2)</t>
  </si>
  <si>
    <t>Pension Plan Assets | U.S. Treasuries</t>
  </si>
  <si>
    <t>Pension Plan Assets | U.S. Treasuries | Quoted Prices in Active Markets for Identical Assets (Level 1)</t>
  </si>
  <si>
    <t>Pension Plan Assets | U.S. Treasuries | Significant Other Observable Inputs (Level 2)</t>
  </si>
  <si>
    <t>Pension Plan Assets | Federal agencies</t>
  </si>
  <si>
    <t>Pension Plan Assets | Federal agencies | Quoted Prices in Active Markets for Identical Assets (Level 1)</t>
  </si>
  <si>
    <t>Pension Plan Assets | Federal agencies | Significant Other Observable Inputs (Level 2)</t>
  </si>
  <si>
    <t>Pension Plan Assets | Corporate bonds</t>
  </si>
  <si>
    <t>Pension Plan Assets | Corporate bonds | Quoted Prices in Active Markets for Identical Assets (Level 1)</t>
  </si>
  <si>
    <t>Pension Plan Assets | Corporate bonds | Significant Other Observable Inputs (Level 2)</t>
  </si>
  <si>
    <t>Pension Plan Assets | Pooled fixed income funds</t>
  </si>
  <si>
    <t>Pension Plan Assets | Pooled fixed income funds | Quoted Prices in Active Markets for Identical Assets (Level 1)</t>
  </si>
  <si>
    <t>Pension Plan Assets | Pooled fixed income funds | Significant Other Observable Inputs (Level 2)</t>
  </si>
  <si>
    <t>Pension Plan Assets | Foreign bonds</t>
  </si>
  <si>
    <t>Pension Plan Assets | Foreign bonds | Quoted Prices in Active Markets for Identical Assets (Level 1)</t>
  </si>
  <si>
    <t>Pension Plan Assets | Foreign bonds | Significant Other Observable Inputs (Level 2)</t>
  </si>
  <si>
    <t>Pension Plan Assets | Municipal bonds</t>
  </si>
  <si>
    <t>Pension Plan Assets | Municipal bonds | Quoted Prices in Active Markets for Identical Assets (Level 1)</t>
  </si>
  <si>
    <t>Pension Plan Assets | Municipal bonds | Significant Other Observable Inputs (Level 2)</t>
  </si>
  <si>
    <t>Pension Plan Assets | Limited partnership interests</t>
  </si>
  <si>
    <t>Assets measured at net asset value</t>
  </si>
  <si>
    <t>Pension Plan Assets | Real estate investment trusts</t>
  </si>
  <si>
    <t>Postretirement Health Coverage | Quoted Prices in Active Markets for Identical Assets (Level 1)</t>
  </si>
  <si>
    <t>Postretirement Health Coverage | Significant Other Observable Inputs (Level 2)</t>
  </si>
  <si>
    <t>Postretirement Health Coverage | Cash and cash equivalents</t>
  </si>
  <si>
    <t>Postretirement Health Coverage | Cash and cash equivalents | Quoted Prices in Active Markets for Identical Assets (Level 1)</t>
  </si>
  <si>
    <t>Postretirement Health Coverage | Cash and cash equivalents | Significant Other Observable Inputs (Level 2)</t>
  </si>
  <si>
    <t>Postretirement Health Coverage | Equity Securities | Quoted Prices in Active Markets for Identical Assets (Level 1)</t>
  </si>
  <si>
    <t>Postretirement Health Coverage | Equity Securities | Significant Other Observable Inputs (Level 2)</t>
  </si>
  <si>
    <t>Postretirement Health Coverage | U.S. companies</t>
  </si>
  <si>
    <t>Postretirement Health Coverage | U.S. companies | Quoted Prices in Active Markets for Identical Assets (Level 1)</t>
  </si>
  <si>
    <t>Postretirement Health Coverage | U.S. companies | Significant Other Observable Inputs (Level 2)</t>
  </si>
  <si>
    <t>Postretirement Health Coverage | Foreign companies</t>
  </si>
  <si>
    <t>Postretirement Health Coverage | Foreign companies | Quoted Prices in Active Markets for Identical Assets (Level 1)</t>
  </si>
  <si>
    <t>Postretirement Health Coverage | Foreign companies | Significant Other Observable Inputs (Level 2)</t>
  </si>
  <si>
    <t>Postretirement Health Coverage | Pooled equity funds</t>
  </si>
  <si>
    <t>Postretirement Health Coverage | Pooled equity funds | Quoted Prices in Active Markets for Identical Assets (Level 1)</t>
  </si>
  <si>
    <t>Postretirement Health Coverage | Pooled equity funds | Significant Other Observable Inputs (Level 2)</t>
  </si>
  <si>
    <t>Postretirement Health Coverage | Other</t>
  </si>
  <si>
    <t>Postretirement Health Coverage | Other | Quoted Prices in Active Markets for Identical Assets (Level 1)</t>
  </si>
  <si>
    <t>Postretirement Health Coverage | Other | Significant Other Observable Inputs (Level 2)</t>
  </si>
  <si>
    <t>Postretirement Health Coverage | Fixed-income holdings</t>
  </si>
  <si>
    <t>Postretirement Health Coverage | Fixed-income holdings | Quoted Prices in Active Markets for Identical Assets (Level 1)</t>
  </si>
  <si>
    <t>Postretirement Health Coverage | Fixed-income holdings | Significant Other Observable Inputs (Level 2)</t>
  </si>
  <si>
    <t>Postretirement Health Coverage | U.S. Treasuries</t>
  </si>
  <si>
    <t>Postretirement Health Coverage | U.S. Treasuries | Quoted Prices in Active Markets for Identical Assets (Level 1)</t>
  </si>
  <si>
    <t>Postretirement Health Coverage | U.S. Treasuries | Significant Other Observable Inputs (Level 2)</t>
  </si>
  <si>
    <t>Postretirement Health Coverage | Federal agencies</t>
  </si>
  <si>
    <t>Postretirement Health Coverage | Federal agencies | Quoted Prices in Active Markets for Identical Assets (Level 1)</t>
  </si>
  <si>
    <t>Postretirement Health Coverage | Federal agencies | Significant Other Observable Inputs (Level 2)</t>
  </si>
  <si>
    <t>Postretirement Health Coverage | Corporate bonds</t>
  </si>
  <si>
    <t>Postretirement Health Coverage | Corporate bonds | Quoted Prices in Active Markets for Identical Assets (Level 1)</t>
  </si>
  <si>
    <t>Postretirement Health Coverage | Corporate bonds | Significant Other Observable Inputs (Level 2)</t>
  </si>
  <si>
    <t>Postretirement Health Coverage | Pooled fixed income funds</t>
  </si>
  <si>
    <t>Postretirement Health Coverage | Pooled fixed income funds | Quoted Prices in Active Markets for Identical Assets (Level 1)</t>
  </si>
  <si>
    <t>Postretirement Health Coverage | Pooled fixed income funds | Significant Other Observable Inputs (Level 2)</t>
  </si>
  <si>
    <t>Postretirement Health Coverage | Foreign bonds</t>
  </si>
  <si>
    <t>Postretirement Health Coverage | Foreign bonds | Quoted Prices in Active Markets for Identical Assets (Level 1)</t>
  </si>
  <si>
    <t>Postretirement Health Coverage | Foreign bonds | Significant Other Observable Inputs (Level 2)</t>
  </si>
  <si>
    <t>Postretirement Health Coverage | Municipal bonds</t>
  </si>
  <si>
    <t>Postretirement Health Coverage | Municipal bonds | Quoted Prices in Active Markets for Identical Assets (Level 1)</t>
  </si>
  <si>
    <t>Postretirement Health Coverage | Municipal bonds | Significant Other Observable Inputs (Level 2)</t>
  </si>
  <si>
    <t>Postretirement Health Coverage | Real estate investment trusts</t>
  </si>
  <si>
    <t>Employee Benefit Plans and Other Postretirement Benefits (Schedule Of Weighted-Average Health Care Cost Trend Rate) (Details) - Postretirement Health Coverage</t>
  </si>
  <si>
    <t>Defined Benefit Plan, Assumed Health Care Cost Trend Rates [Abstract]</t>
  </si>
  <si>
    <t>Healthcare cost trend rate for next year</t>
  </si>
  <si>
    <t>6.75%</t>
  </si>
  <si>
    <t>7.00%</t>
  </si>
  <si>
    <t>Rate to which the cost trend rate is assumed to decline (the ultimate rate)</t>
  </si>
  <si>
    <t>5.00%</t>
  </si>
  <si>
    <t>Year that the rate reaches the ultimate trend rate</t>
  </si>
  <si>
    <t>Employee Benefit Plans and Other Postretirement Benefits (Schedule Of Expected Benefit Payments For Next Five Years And Thereafter) (Details) $ in Thousands</t>
  </si>
  <si>
    <t>Defined Benefit Plan, Expected Future Benefit Payment [Abstract]</t>
  </si>
  <si>
    <t>Expected benefit payments in 2019</t>
  </si>
  <si>
    <t>Expected benefit payments in 2020</t>
  </si>
  <si>
    <t>Expected benefit payments in 2021</t>
  </si>
  <si>
    <t>Expected benefit payments in 2022</t>
  </si>
  <si>
    <t>Expected benefit payments in 2023</t>
  </si>
  <si>
    <t>Expected benefit payments 2024-2028</t>
  </si>
  <si>
    <t>SERPA Benefits</t>
  </si>
  <si>
    <t>Commitments and Contingencies (Site Contingency) (Details) - York, Pennsylvania Facility</t>
  </si>
  <si>
    <t>Site Contingency [Line Items]</t>
  </si>
  <si>
    <t>Site contingency, portion of total cost</t>
  </si>
  <si>
    <t>47.00%</t>
  </si>
  <si>
    <t>Navy</t>
  </si>
  <si>
    <t>53.00%</t>
  </si>
  <si>
    <t>Capital Stock (Narrative) (Details) - $ / shares</t>
  </si>
  <si>
    <t>Feb. 28, 2018</t>
  </si>
  <si>
    <t>Feb. 29, 2016</t>
  </si>
  <si>
    <t>Jun. 30, 2015</t>
  </si>
  <si>
    <t>Equity, Class of Treasury Stock [Line Items]</t>
  </si>
  <si>
    <t>Shares authorized</t>
  </si>
  <si>
    <t>Common stock stated value per share (in dollars per share)</t>
  </si>
  <si>
    <t>Common shares outstanding</t>
  </si>
  <si>
    <t>Treasury stock, number of shares retired</t>
  </si>
  <si>
    <t>Stock repurchased</t>
  </si>
  <si>
    <t>Preferred stock shares authorized</t>
  </si>
  <si>
    <t>Preferred stock stated value per share (in dollars per share)</t>
  </si>
  <si>
    <t>Preferred stock, shares outstanding</t>
  </si>
  <si>
    <t>2015 Authorization</t>
  </si>
  <si>
    <t>2016 Authorization</t>
  </si>
  <si>
    <t>2018 Authorization</t>
  </si>
  <si>
    <t>Weighted-average cost per share repurchased (in dollars per share)</t>
  </si>
  <si>
    <t>Treasury stock, shares, acquired from employees</t>
  </si>
  <si>
    <t>Common Stock | 2015 Authorization</t>
  </si>
  <si>
    <t>Common stock repurchase authorization value</t>
  </si>
  <si>
    <t>Common Stock | 2016 Authorization</t>
  </si>
  <si>
    <t>Common Stock | 2018 Authorization</t>
  </si>
  <si>
    <t>Capital Stock (Stock Repurchases Pursuant To Board Of Director Authorizations) (Details) - shares shares in Millions</t>
  </si>
  <si>
    <t>Stock repurchase program remaining authorization</t>
  </si>
  <si>
    <t>Share-Based Awards (Narrative) (Details) - 2014 Plan shares in Millions</t>
  </si>
  <si>
    <t>Dec. 31, 2018shares</t>
  </si>
  <si>
    <t>Share-based Compensation Arrangement by Share-based Payment Award [Line Items]</t>
  </si>
  <si>
    <t>Shares of common stock reserved for future issuance under the plan</t>
  </si>
  <si>
    <t>Performance Restricted Units (PRSU)</t>
  </si>
  <si>
    <t>Award performance period (in years)</t>
  </si>
  <si>
    <t>Restricted Stock</t>
  </si>
  <si>
    <t>Vesting period (in years)</t>
  </si>
  <si>
    <t>Restricted Stock | First vesting period</t>
  </si>
  <si>
    <t>Annual award vesting (as a percent)</t>
  </si>
  <si>
    <t>33.33%</t>
  </si>
  <si>
    <t>Restricted Stock | Second vesting period</t>
  </si>
  <si>
    <t>Restricted Stock | Third vesting period</t>
  </si>
  <si>
    <t>Restricted Stock Units (RSUs)</t>
  </si>
  <si>
    <t>Restricted Stock Units (RSUs) | First vesting period</t>
  </si>
  <si>
    <t>Restricted Stock Units (RSUs) | Second vesting period</t>
  </si>
  <si>
    <t>Restricted Stock Units (RSUs) | Third vesting period</t>
  </si>
  <si>
    <t>Expiration period (in years)</t>
  </si>
  <si>
    <t>Stock Options | First vesting period</t>
  </si>
  <si>
    <t>Stock Options | Second vesting period</t>
  </si>
  <si>
    <t>Stock Options | Third vesting period</t>
  </si>
  <si>
    <t>Stock Appreciation Rights (SARs)</t>
  </si>
  <si>
    <t>Stock Appreciation Rights (SARs) | First vesting period</t>
  </si>
  <si>
    <t>Stock Appreciation Rights (SARs) | Second vesting period</t>
  </si>
  <si>
    <t>Stock Appreciation Rights (SARs) | Third vesting period</t>
  </si>
  <si>
    <t>Share-Based Awards (Summary Of Restricted Share and RSUs Transactions) (Details) $ / shares in Units, shares in Thousands, $ in Millions</t>
  </si>
  <si>
    <t>Dec. 31, 2018USD ($)$ / sharesshares</t>
  </si>
  <si>
    <t>Restricted Stock, Restricted Stock Units (RSUs) And Performance Restricted Stock Units (PRSUs) Settled In Stock</t>
  </si>
  <si>
    <t>Share-based Compensation Arrangement by Share-based Payment Award, Equity Instruments Other than Options, Nonvested, Number of Shares [Roll Forward]</t>
  </si>
  <si>
    <t>Nonvested, beginning of period | shares</t>
  </si>
  <si>
    <t>Granted | shares</t>
  </si>
  <si>
    <t>Vested | shares</t>
  </si>
  <si>
    <t>Forfeited | shares</t>
  </si>
  <si>
    <t>Nonvested, end of period | shares</t>
  </si>
  <si>
    <t>Share-based Compensation Arrangement by Share-based Payment Award, Equity Instrument Other Than Options Outstanding, Weighted Average Exercise Price [Roll Forward]</t>
  </si>
  <si>
    <t>Grant Date Fair Value Per Share, Nonvested, beginning of period (in dollars per share) | $ / shares</t>
  </si>
  <si>
    <t>Grant Date Fair Value Per Share, Granted (in dollars per share) | $ / shares</t>
  </si>
  <si>
    <t>Grant Date Fair Value Per Share, Vested (in dollars per share) | $ / shares</t>
  </si>
  <si>
    <t>Grant Date Fair Value Per Share, Forfeited (in dollars per share) | $ / shares</t>
  </si>
  <si>
    <t>Grant Date Fair Value Per Share, Nonvested, end of period (in dollars per share) | $ / shares</t>
  </si>
  <si>
    <t>Unrecognized compensation | $</t>
  </si>
  <si>
    <t>Weighted-average period of recognition (years)</t>
  </si>
  <si>
    <t>1 year 8 months</t>
  </si>
  <si>
    <t>Restricted Stock Units (RSUIs) And Performance Restricted Stock Units (PRSUIs) Settled in Cash</t>
  </si>
  <si>
    <t>Share-Based Awards (Summary Of Stock Option Transactions) (Details) - $ / shares</t>
  </si>
  <si>
    <t>Options granted during period (in shares)</t>
  </si>
  <si>
    <t>Share-based Compensation Arrangement by Share-based Payment Award, Options, Outstanding [Roll Forward]</t>
  </si>
  <si>
    <t>Options outstanding, beginning of period</t>
  </si>
  <si>
    <t>Options exercised</t>
  </si>
  <si>
    <t>Options forfeited</t>
  </si>
  <si>
    <t>Options outstanding, end of period</t>
  </si>
  <si>
    <t>Exercisable, end of period</t>
  </si>
  <si>
    <t>Share-based Compensation Arrangement by Share-based Payment Award, Options, Outstanding, Weighted Average Exercise Price [Abstract]</t>
  </si>
  <si>
    <t>Weighted-Average Price, Options outstanding, beginning of period (in dollars per share)</t>
  </si>
  <si>
    <t>Weighted-Average Price, Options exercised (in dollars per share)</t>
  </si>
  <si>
    <t>Weighted-Average Price, Options forfeited (in dollars per share)</t>
  </si>
  <si>
    <t>Weighted-Average Price, Options outstanding, end of period (in dollars per share)</t>
  </si>
  <si>
    <t>Weighted-Average Price, Exercisable, end of period (in dollars per share)</t>
  </si>
  <si>
    <t>Share-Based Awards (Stock Options) (Narrative) (Details) - shares</t>
  </si>
  <si>
    <t>Share-Based Awards (Aggregate Intrinsic Value) (Details) - USD ($) $ in Thousands</t>
  </si>
  <si>
    <t>Exercised</t>
  </si>
  <si>
    <t>Outstanding</t>
  </si>
  <si>
    <t>Exercisable</t>
  </si>
  <si>
    <t>Share-Based Awards (Stock Options Outstanding By Price Range) (Details) shares in Thousands</t>
  </si>
  <si>
    <t>Dec. 31, 2018$ / sharesshares</t>
  </si>
  <si>
    <t>Share-based Compensation, Shares Authorized under Stock Option Plans, Exercise Price Range [Line Items]</t>
  </si>
  <si>
    <t>Weighted-Average Contractual Life, options outstanding (in years)</t>
  </si>
  <si>
    <t>4 years</t>
  </si>
  <si>
    <t>Options | shares</t>
  </si>
  <si>
    <t>Weighted-Average Exercise Price, options outstanding (in dollars per share)</t>
  </si>
  <si>
    <t>Weighted-Average Contractual Life, Options exercisable (in years)</t>
  </si>
  <si>
    <t>Options exercisable | shares</t>
  </si>
  <si>
    <t>Weighted-Average Exercise Price, Options exercisable (in dollars per share)</t>
  </si>
  <si>
    <t>$10.01 to $20</t>
  </si>
  <si>
    <t>1 month</t>
  </si>
  <si>
    <t>Lower Range Limit (in dollars per share)</t>
  </si>
  <si>
    <t>Upper Range Limit (in dollars per share)</t>
  </si>
  <si>
    <t>$20.01 to $30</t>
  </si>
  <si>
    <t>1 year 1 month</t>
  </si>
  <si>
    <t>$30.01 to $40</t>
  </si>
  <si>
    <t>1 day</t>
  </si>
  <si>
    <t>$40.01 to $50</t>
  </si>
  <si>
    <t>2 years 7 months</t>
  </si>
  <si>
    <t>$50.01 to $60</t>
  </si>
  <si>
    <t>3 years 9 months</t>
  </si>
  <si>
    <t>$60.01 to $70</t>
  </si>
  <si>
    <t>5 years 2 months</t>
  </si>
  <si>
    <t>Share-Based Awards (Assumptions Used In Calculating Fair Value Of Stock Appreciation Rights) (Details) - Stock Appreciation Rights (SARs)</t>
  </si>
  <si>
    <t>Expected average term (in years)</t>
  </si>
  <si>
    <t>5 years 8 months</t>
  </si>
  <si>
    <t>Expected volatility (minimum)</t>
  </si>
  <si>
    <t>28.00%</t>
  </si>
  <si>
    <t>Expected volatility (maximum)</t>
  </si>
  <si>
    <t>Expected dividend yield</t>
  </si>
  <si>
    <t>2.90%</t>
  </si>
  <si>
    <t>Risk-free interest rate (minimum)</t>
  </si>
  <si>
    <t>1.30%</t>
  </si>
  <si>
    <t>Risk-free interest rate (maximum)</t>
  </si>
  <si>
    <t>2.50%</t>
  </si>
  <si>
    <t>Share-Based Awards (Summary Of Stock Appreciation Right Transactions) (Details) - Stock Appreciation Rights (SARs) - $ / shares shares in Thousands</t>
  </si>
  <si>
    <t>SARs granted (in shares)</t>
  </si>
  <si>
    <t>Share-based Compensation Arrangement by Share-based Payment Award, Non-Option Equity Instruments, Outstanding [Roll Forward]</t>
  </si>
  <si>
    <t>Accumulated Other Comprehensive Loss (Changes in Other Comprehensive Income) (Details) - USD ($) $ in Thousands</t>
  </si>
  <si>
    <t>AOCI Attributable to Parent, Net of Tax [Roll Forward]</t>
  </si>
  <si>
    <t>Other comprehensive (loss) income before reclassifications</t>
  </si>
  <si>
    <t>Income tax</t>
  </si>
  <si>
    <t>Net other comprehensive (loss) income before reclassifications</t>
  </si>
  <si>
    <t>Reclassifications</t>
  </si>
  <si>
    <t>Net reclassifications</t>
  </si>
  <si>
    <t>Derivative financial instruments | Foreign currency contracts</t>
  </si>
  <si>
    <t>Derivative financial instruments | Commodity contracts</t>
  </si>
  <si>
    <t>Derivative financial instruments | Treasury rate locks</t>
  </si>
  <si>
    <t>Derivative financial instruments | Interest Rate Swap [Member]</t>
  </si>
  <si>
    <t>Pension and postretirement benefit plans; Prior service credits</t>
  </si>
  <si>
    <t>Pension and postretirement benefit plans; Actuarial losses</t>
  </si>
  <si>
    <t>Pension and postretirement benefit plans; Curtailment and settlement losses</t>
  </si>
  <si>
    <t>Reportable Segments and Geographic Information (Information By Strategic Business Units) (Details) $ in Thousands</t>
  </si>
  <si>
    <t>Segment Reporting Information [Line Items]</t>
  </si>
  <si>
    <t>Costs and Expenses</t>
  </si>
  <si>
    <t>Gross profit</t>
  </si>
  <si>
    <t>Financial Services | Intersegment Eliminations</t>
  </si>
  <si>
    <t>Reportable Segments and Geographic Information (Information By Industry Segment) (Details) - USD ($) $ in Thousands</t>
  </si>
  <si>
    <t>Depreciation and amortization</t>
  </si>
  <si>
    <t>Reportable Segments and Geographic Information (Segment Information By Geographical Locations) (Details) - USD ($) $ in Thousands</t>
  </si>
  <si>
    <t>Revenues from External Customers and Long-Lived Assets [Line Items]</t>
  </si>
  <si>
    <t>Long-lived assets</t>
  </si>
  <si>
    <t>International</t>
  </si>
  <si>
    <t>Motorcycles | United States</t>
  </si>
  <si>
    <t>Motorcycles | EMEA</t>
  </si>
  <si>
    <t>Motorcycles | Canada</t>
  </si>
  <si>
    <t>Motorcycles | Australia and New Zealand</t>
  </si>
  <si>
    <t>Motorcycles | Other foreign countries</t>
  </si>
  <si>
    <t>Financial Services | United States</t>
  </si>
  <si>
    <t>Financial Services | Europe</t>
  </si>
  <si>
    <t>Financial Services | Canada</t>
  </si>
  <si>
    <t>Financial Services | Other foreign countries</t>
  </si>
  <si>
    <t>Supplemental Consolidating Data (Operations) (Details) - USD ($) $ in Thousands</t>
  </si>
  <si>
    <t>Total revenue</t>
  </si>
  <si>
    <t>Reportable Legal Entities | HDMC Entities</t>
  </si>
  <si>
    <t>Reportable Legal Entities | HDFS Entities</t>
  </si>
  <si>
    <t>Eliminations</t>
  </si>
  <si>
    <t>Motorcycles and Related Products | Reportable Legal Entities | HDMC Entities</t>
  </si>
  <si>
    <t>Motorcycles and Related Products | Reportable Legal Entities | HDFS Entities</t>
  </si>
  <si>
    <t>Motorcycles and Related Products | Eliminations</t>
  </si>
  <si>
    <t>Financial Services | Reportable Legal Entities | HDMC Entities</t>
  </si>
  <si>
    <t>Financial Services | Reportable Legal Entities | HDFS Entities</t>
  </si>
  <si>
    <t>Financial Services | Eliminations</t>
  </si>
  <si>
    <t>Supplemental Consolidating Data (Balance Sheet) (Details) - USD ($) $ in Thousands</t>
  </si>
  <si>
    <t>Supplemental Consolidating Data (Cash Flows) (Details) - USD ($) $ in Thousands</t>
  </si>
  <si>
    <t>Cash and cash equivalents:</t>
  </si>
  <si>
    <t>Subsequent Events (Details) - Subsequent Event - Medium-term Notes $ in Millions</t>
  </si>
  <si>
    <t>Feb. 28, 2019USD ($)Rate</t>
  </si>
  <si>
    <t>Subsequent Event [Line Items]</t>
  </si>
  <si>
    <t>Company issued secured notes | $</t>
  </si>
  <si>
    <t>Stated interest rate | Rate</t>
  </si>
  <si>
    <t>4.05%</t>
  </si>
  <si>
    <t>Consolidated Valuation and Qualifying Accounts (Details) - USD ($) $ in Thousands</t>
  </si>
  <si>
    <t>SEC Schedule, 12-09, Movement in Valuation Allowances and Reserves [Roll Forward]</t>
  </si>
  <si>
    <t>Accounts receivable – allowance for doubtful accounts</t>
  </si>
  <si>
    <t>Provision charged to expense</t>
  </si>
  <si>
    <t>Reserve adjustments</t>
  </si>
  <si>
    <t>Write-offs, net of recoveries</t>
  </si>
  <si>
    <t>Finance receivables – allowance for credit losses</t>
  </si>
  <si>
    <t>Inventories – allowance for obsolescence</t>
  </si>
  <si>
    <t>Deferred tax assets –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1</v>
      </c>
    </row>
    <row r="17" spans="1:4">
      <c r="A17" s="4" t="s">
        <v>28</v>
      </c>
      <c r="B17" s="4" t="s">
        <v>21</v>
      </c>
    </row>
    <row r="18" spans="1:4">
      <c r="A18" s="4" t="s">
        <v>29</v>
      </c>
      <c r="B18" s="4" t="s">
        <v>21</v>
      </c>
    </row>
    <row r="19" spans="1:4">
      <c r="A19" s="4" t="s">
        <v>30</v>
      </c>
      <c r="D19" s="6" t="n">
        <v>6987984229</v>
      </c>
    </row>
    <row r="20" spans="1:4">
      <c r="A20" s="4" t="s">
        <v>31</v>
      </c>
      <c r="C20" s="5" t="n">
        <v>159543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993</v>
      </c>
      <c r="B1" s="2" t="s">
        <v>1</v>
      </c>
    </row>
    <row r="2" spans="1:5">
      <c r="B2" s="2" t="s">
        <v>994</v>
      </c>
      <c r="C2" s="2" t="s">
        <v>2</v>
      </c>
      <c r="D2" s="2" t="s">
        <v>33</v>
      </c>
      <c r="E2" s="2" t="s">
        <v>34</v>
      </c>
    </row>
    <row r="3" spans="1:5">
      <c r="A3" s="3" t="s">
        <v>353</v>
      </c>
    </row>
    <row r="4" spans="1:5">
      <c r="A4" s="4" t="s">
        <v>995</v>
      </c>
      <c r="C4" s="4" t="s">
        <v>996</v>
      </c>
    </row>
    <row r="5" spans="1:5">
      <c r="A5" s="4" t="s">
        <v>997</v>
      </c>
      <c r="C5" s="4" t="s">
        <v>428</v>
      </c>
    </row>
    <row r="6" spans="1:5">
      <c r="A6" s="4" t="s">
        <v>998</v>
      </c>
      <c r="C6" s="4" t="s">
        <v>430</v>
      </c>
    </row>
    <row r="7" spans="1:5">
      <c r="A7" s="4" t="s">
        <v>999</v>
      </c>
      <c r="C7" s="6" t="n">
        <v>20100000</v>
      </c>
      <c r="D7" s="6" t="n">
        <v>19000000</v>
      </c>
      <c r="E7" s="6" t="n">
        <v>18200000</v>
      </c>
    </row>
    <row r="8" spans="1:5">
      <c r="A8" s="4" t="s">
        <v>1000</v>
      </c>
    </row>
    <row r="9" spans="1:5">
      <c r="A9" s="3" t="s">
        <v>353</v>
      </c>
    </row>
    <row r="10" spans="1:5">
      <c r="A10" s="4" t="s">
        <v>1001</v>
      </c>
      <c r="C10" s="5" t="n">
        <v>1900000000</v>
      </c>
      <c r="D10" s="5" t="n">
        <v>2100000000</v>
      </c>
    </row>
    <row r="11" spans="1:5">
      <c r="A11" s="4" t="s">
        <v>1002</v>
      </c>
      <c r="C11" s="6" t="n">
        <v>1984708000</v>
      </c>
      <c r="D11" s="6" t="n">
        <v>2201021000</v>
      </c>
      <c r="E11" s="6" t="n">
        <v>1986435000</v>
      </c>
    </row>
    <row r="12" spans="1:5">
      <c r="A12" s="4" t="s">
        <v>1003</v>
      </c>
      <c r="C12" s="4" t="s">
        <v>1004</v>
      </c>
      <c r="D12" s="4" t="s">
        <v>1004</v>
      </c>
      <c r="E12" s="4" t="s">
        <v>1005</v>
      </c>
    </row>
    <row r="13" spans="1:5">
      <c r="A13" s="4" t="s">
        <v>999</v>
      </c>
      <c r="C13" s="6" t="n">
        <v>0</v>
      </c>
      <c r="D13" s="6" t="n">
        <v>25000000</v>
      </c>
    </row>
    <row r="14" spans="1:5">
      <c r="A14" s="4" t="s">
        <v>1006</v>
      </c>
    </row>
    <row r="15" spans="1:5">
      <c r="A15" s="3" t="s">
        <v>353</v>
      </c>
    </row>
    <row r="16" spans="1:5">
      <c r="A16" s="4" t="s">
        <v>1007</v>
      </c>
      <c r="C16" s="5" t="n">
        <v>1273592</v>
      </c>
      <c r="D16" s="5" t="n">
        <v>1273592</v>
      </c>
    </row>
    <row r="17" spans="1:5">
      <c r="A17" s="4" t="s">
        <v>1008</v>
      </c>
      <c r="C17" s="6" t="n">
        <v>43500000</v>
      </c>
      <c r="D17" s="6" t="n">
        <v>64800000</v>
      </c>
    </row>
    <row r="18" spans="1:5">
      <c r="A18" s="4" t="s">
        <v>999</v>
      </c>
      <c r="C18" s="6" t="n">
        <v>0</v>
      </c>
    </row>
    <row r="19" spans="1:5">
      <c r="A19" s="4" t="s">
        <v>1009</v>
      </c>
    </row>
    <row r="20" spans="1:5">
      <c r="A20" s="3" t="s">
        <v>353</v>
      </c>
    </row>
    <row r="21" spans="1:5">
      <c r="A21" s="4" t="s">
        <v>1003</v>
      </c>
      <c r="B21" s="4" t="s">
        <v>1010</v>
      </c>
    </row>
    <row r="22" spans="1:5">
      <c r="A22" s="4" t="s">
        <v>1011</v>
      </c>
    </row>
    <row r="23" spans="1:5">
      <c r="A23" s="3" t="s">
        <v>353</v>
      </c>
    </row>
    <row r="24" spans="1:5">
      <c r="A24" s="4" t="s">
        <v>1012</v>
      </c>
      <c r="C24" s="4" t="s">
        <v>1013</v>
      </c>
    </row>
    <row r="25" spans="1:5">
      <c r="A25" s="4" t="s">
        <v>1014</v>
      </c>
    </row>
    <row r="26" spans="1:5">
      <c r="A26" s="3" t="s">
        <v>353</v>
      </c>
    </row>
    <row r="27" spans="1:5">
      <c r="A27" s="4" t="s">
        <v>1012</v>
      </c>
      <c r="C27" s="4" t="s">
        <v>1015</v>
      </c>
    </row>
    <row r="28" spans="1:5">
      <c r="A28" s="4" t="s">
        <v>1016</v>
      </c>
    </row>
    <row r="29" spans="1:5">
      <c r="A29" s="3" t="s">
        <v>353</v>
      </c>
    </row>
    <row r="30" spans="1:5">
      <c r="A30" s="4" t="s">
        <v>1002</v>
      </c>
      <c r="C30" s="6" t="n">
        <v>286574000</v>
      </c>
      <c r="D30" s="6" t="n">
        <v>338488000</v>
      </c>
      <c r="E30" s="6" t="n">
        <v>346431000</v>
      </c>
    </row>
    <row r="31" spans="1:5">
      <c r="A31" s="4" t="s">
        <v>1003</v>
      </c>
      <c r="C31" s="4" t="s">
        <v>1004</v>
      </c>
      <c r="D31" s="4" t="s">
        <v>1004</v>
      </c>
      <c r="E31" s="4" t="s">
        <v>1005</v>
      </c>
    </row>
    <row r="32" spans="1:5">
      <c r="A32" s="4" t="s">
        <v>999</v>
      </c>
      <c r="C32" s="6" t="n">
        <v>0</v>
      </c>
      <c r="D32" s="6" t="n">
        <v>15000000</v>
      </c>
    </row>
    <row r="33" spans="1:5">
      <c r="A33" s="4" t="s">
        <v>1017</v>
      </c>
    </row>
    <row r="34" spans="1:5">
      <c r="A34" s="3" t="s">
        <v>353</v>
      </c>
    </row>
    <row r="35" spans="1:5">
      <c r="A35" s="4" t="s">
        <v>1003</v>
      </c>
      <c r="B35" s="4" t="s">
        <v>1004</v>
      </c>
    </row>
    <row r="36" spans="1:5">
      <c r="A36" s="4" t="s">
        <v>1018</v>
      </c>
    </row>
    <row r="37" spans="1:5">
      <c r="A37" s="3" t="s">
        <v>353</v>
      </c>
    </row>
    <row r="38" spans="1:5">
      <c r="A38" s="4" t="s">
        <v>1012</v>
      </c>
      <c r="C38" s="4" t="s">
        <v>1019</v>
      </c>
    </row>
    <row r="39" spans="1:5">
      <c r="A39" s="4" t="s">
        <v>1020</v>
      </c>
    </row>
    <row r="40" spans="1:5">
      <c r="A40" s="3" t="s">
        <v>353</v>
      </c>
    </row>
    <row r="41" spans="1:5">
      <c r="A41" s="4" t="s">
        <v>1012</v>
      </c>
      <c r="C41" s="4" t="s">
        <v>102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34</v>
      </c>
    </row>
    <row r="3" spans="1:4">
      <c r="A3" s="3" t="s">
        <v>1023</v>
      </c>
    </row>
    <row r="4" spans="1:4">
      <c r="A4" s="4" t="s">
        <v>1024</v>
      </c>
      <c r="B4" s="6" t="n">
        <v>0</v>
      </c>
      <c r="C4" s="6" t="n">
        <v>19816000</v>
      </c>
    </row>
    <row r="5" spans="1:4">
      <c r="A5" s="4" t="s">
        <v>1000</v>
      </c>
    </row>
    <row r="6" spans="1:4">
      <c r="A6" s="3" t="s">
        <v>1025</v>
      </c>
    </row>
    <row r="7" spans="1:4">
      <c r="A7" s="4" t="s">
        <v>1026</v>
      </c>
      <c r="B7" s="5" t="n">
        <v>2201021000</v>
      </c>
      <c r="C7" s="5" t="n">
        <v>1986435000</v>
      </c>
    </row>
    <row r="8" spans="1:4">
      <c r="A8" s="4" t="s">
        <v>1027</v>
      </c>
      <c r="B8" s="5" t="n">
        <v>32340000</v>
      </c>
      <c r="C8" s="5" t="n">
        <v>31584000</v>
      </c>
      <c r="D8" s="6" t="n">
        <v>33437000</v>
      </c>
    </row>
    <row r="9" spans="1:4">
      <c r="A9" s="4" t="s">
        <v>1028</v>
      </c>
      <c r="B9" s="5" t="n">
        <v>82778000</v>
      </c>
      <c r="C9" s="5" t="n">
        <v>85076000</v>
      </c>
      <c r="D9" s="5" t="n">
        <v>90827000</v>
      </c>
    </row>
    <row r="10" spans="1:4">
      <c r="A10" s="4" t="s">
        <v>1029</v>
      </c>
      <c r="B10" s="5" t="n">
        <v>-213583000</v>
      </c>
      <c r="C10" s="5" t="n">
        <v>195444000</v>
      </c>
    </row>
    <row r="11" spans="1:4">
      <c r="A11" s="4" t="s">
        <v>1030</v>
      </c>
      <c r="B11" s="5" t="n">
        <v>0</v>
      </c>
      <c r="C11" s="5" t="n">
        <v>0</v>
      </c>
    </row>
    <row r="12" spans="1:4">
      <c r="A12" s="4" t="s">
        <v>1031</v>
      </c>
      <c r="B12" s="5" t="n">
        <v>-12926000</v>
      </c>
      <c r="C12" s="5" t="n">
        <v>-13227000</v>
      </c>
    </row>
    <row r="13" spans="1:4">
      <c r="A13" s="4" t="s">
        <v>1032</v>
      </c>
      <c r="B13" s="5" t="n">
        <v>-106280000</v>
      </c>
      <c r="C13" s="5" t="n">
        <v>-84291000</v>
      </c>
    </row>
    <row r="14" spans="1:4">
      <c r="A14" s="4" t="s">
        <v>1033</v>
      </c>
      <c r="B14" s="5" t="n">
        <v>-1358000</v>
      </c>
      <c r="C14" s="5" t="n">
        <v>0</v>
      </c>
    </row>
    <row r="15" spans="1:4">
      <c r="A15" s="4" t="s">
        <v>1034</v>
      </c>
      <c r="B15" s="5" t="n">
        <v>1984708000</v>
      </c>
      <c r="C15" s="5" t="n">
        <v>2201021000</v>
      </c>
      <c r="D15" s="5" t="n">
        <v>1986435000</v>
      </c>
    </row>
    <row r="16" spans="1:4">
      <c r="A16" s="3" t="s">
        <v>1023</v>
      </c>
    </row>
    <row r="17" spans="1:4">
      <c r="A17" s="4" t="s">
        <v>1035</v>
      </c>
      <c r="B17" s="5" t="n">
        <v>2162885000</v>
      </c>
      <c r="C17" s="5" t="n">
        <v>1899889000</v>
      </c>
    </row>
    <row r="18" spans="1:4">
      <c r="A18" s="4" t="s">
        <v>1036</v>
      </c>
      <c r="B18" s="5" t="n">
        <v>-185468000</v>
      </c>
      <c r="C18" s="5" t="n">
        <v>320144000</v>
      </c>
    </row>
    <row r="19" spans="1:4">
      <c r="A19" s="4" t="s">
        <v>999</v>
      </c>
      <c r="B19" s="5" t="n">
        <v>0</v>
      </c>
      <c r="C19" s="5" t="n">
        <v>25000000</v>
      </c>
    </row>
    <row r="20" spans="1:4">
      <c r="A20" s="4" t="s">
        <v>1030</v>
      </c>
      <c r="B20" s="5" t="n">
        <v>0</v>
      </c>
      <c r="C20" s="5" t="n">
        <v>0</v>
      </c>
    </row>
    <row r="21" spans="1:4">
      <c r="A21" s="4" t="s">
        <v>1032</v>
      </c>
      <c r="B21" s="5" t="n">
        <v>102799000</v>
      </c>
      <c r="C21" s="5" t="n">
        <v>82148000</v>
      </c>
    </row>
    <row r="22" spans="1:4">
      <c r="A22" s="4" t="s">
        <v>1037</v>
      </c>
      <c r="B22" s="5" t="n">
        <v>1874618000</v>
      </c>
      <c r="C22" s="5" t="n">
        <v>2162885000</v>
      </c>
      <c r="D22" s="5" t="n">
        <v>1899889000</v>
      </c>
    </row>
    <row r="23" spans="1:4">
      <c r="A23" s="4" t="s">
        <v>1038</v>
      </c>
      <c r="B23" s="5" t="n">
        <v>-110090000</v>
      </c>
      <c r="C23" s="5" t="n">
        <v>-38136000</v>
      </c>
    </row>
    <row r="24" spans="1:4">
      <c r="A24" s="4" t="s">
        <v>1024</v>
      </c>
      <c r="B24" s="5" t="n">
        <v>0</v>
      </c>
      <c r="C24" s="5" t="n">
        <v>19816000</v>
      </c>
    </row>
    <row r="25" spans="1:4">
      <c r="A25" s="4" t="s">
        <v>1039</v>
      </c>
      <c r="B25" s="5" t="n">
        <v>-2314000</v>
      </c>
      <c r="C25" s="5" t="n">
        <v>-3346000</v>
      </c>
    </row>
    <row r="26" spans="1:4">
      <c r="A26" s="4" t="s">
        <v>1040</v>
      </c>
      <c r="B26" s="5" t="n">
        <v>-107776000</v>
      </c>
      <c r="C26" s="5" t="n">
        <v>-54606000</v>
      </c>
    </row>
    <row r="27" spans="1:4">
      <c r="A27" s="4" t="s">
        <v>1041</v>
      </c>
      <c r="B27" s="5" t="n">
        <v>-110090000</v>
      </c>
      <c r="C27" s="5" t="n">
        <v>-38136000</v>
      </c>
    </row>
    <row r="28" spans="1:4">
      <c r="A28" s="4" t="s">
        <v>1016</v>
      </c>
    </row>
    <row r="29" spans="1:4">
      <c r="A29" s="3" t="s">
        <v>1025</v>
      </c>
    </row>
    <row r="30" spans="1:4">
      <c r="A30" s="4" t="s">
        <v>1026</v>
      </c>
      <c r="B30" s="5" t="n">
        <v>338488000</v>
      </c>
      <c r="C30" s="5" t="n">
        <v>346431000</v>
      </c>
    </row>
    <row r="31" spans="1:4">
      <c r="A31" s="4" t="s">
        <v>1027</v>
      </c>
      <c r="B31" s="5" t="n">
        <v>7180000</v>
      </c>
      <c r="C31" s="5" t="n">
        <v>7500000</v>
      </c>
      <c r="D31" s="5" t="n">
        <v>7478000</v>
      </c>
    </row>
    <row r="32" spans="1:4">
      <c r="A32" s="4" t="s">
        <v>1028</v>
      </c>
      <c r="B32" s="5" t="n">
        <v>11556000</v>
      </c>
      <c r="C32" s="5" t="n">
        <v>13648000</v>
      </c>
      <c r="D32" s="5" t="n">
        <v>14814000</v>
      </c>
    </row>
    <row r="33" spans="1:4">
      <c r="A33" s="4" t="s">
        <v>1029</v>
      </c>
      <c r="B33" s="5" t="n">
        <v>-42039000</v>
      </c>
      <c r="C33" s="5" t="n">
        <v>-8408000</v>
      </c>
    </row>
    <row r="34" spans="1:4">
      <c r="A34" s="4" t="s">
        <v>1030</v>
      </c>
      <c r="B34" s="5" t="n">
        <v>2492000</v>
      </c>
      <c r="C34" s="5" t="n">
        <v>2525000</v>
      </c>
    </row>
    <row r="35" spans="1:4">
      <c r="A35" s="4" t="s">
        <v>1031</v>
      </c>
      <c r="B35" s="5" t="n">
        <v>-4710000</v>
      </c>
      <c r="C35" s="5" t="n">
        <v>0</v>
      </c>
    </row>
    <row r="36" spans="1:4">
      <c r="A36" s="4" t="s">
        <v>1032</v>
      </c>
      <c r="B36" s="5" t="n">
        <v>-23448000</v>
      </c>
      <c r="C36" s="5" t="n">
        <v>-23208000</v>
      </c>
    </row>
    <row r="37" spans="1:4">
      <c r="A37" s="4" t="s">
        <v>1033</v>
      </c>
      <c r="B37" s="5" t="n">
        <v>2945000</v>
      </c>
      <c r="C37" s="5" t="n">
        <v>0</v>
      </c>
    </row>
    <row r="38" spans="1:4">
      <c r="A38" s="4" t="s">
        <v>1034</v>
      </c>
      <c r="B38" s="5" t="n">
        <v>286574000</v>
      </c>
      <c r="C38" s="5" t="n">
        <v>338488000</v>
      </c>
      <c r="D38" s="5" t="n">
        <v>346431000</v>
      </c>
    </row>
    <row r="39" spans="1:4">
      <c r="A39" s="3" t="s">
        <v>1023</v>
      </c>
    </row>
    <row r="40" spans="1:4">
      <c r="A40" s="4" t="s">
        <v>1035</v>
      </c>
      <c r="B40" s="5" t="n">
        <v>217537000</v>
      </c>
      <c r="C40" s="5" t="n">
        <v>170092000</v>
      </c>
    </row>
    <row r="41" spans="1:4">
      <c r="A41" s="4" t="s">
        <v>1036</v>
      </c>
      <c r="B41" s="5" t="n">
        <v>-13287000</v>
      </c>
      <c r="C41" s="5" t="n">
        <v>32445000</v>
      </c>
    </row>
    <row r="42" spans="1:4">
      <c r="A42" s="4" t="s">
        <v>999</v>
      </c>
      <c r="B42" s="5" t="n">
        <v>0</v>
      </c>
      <c r="C42" s="5" t="n">
        <v>15000000</v>
      </c>
    </row>
    <row r="43" spans="1:4">
      <c r="A43" s="4" t="s">
        <v>1030</v>
      </c>
      <c r="B43" s="5" t="n">
        <v>2492000</v>
      </c>
      <c r="C43" s="5" t="n">
        <v>2525000</v>
      </c>
    </row>
    <row r="44" spans="1:4">
      <c r="A44" s="4" t="s">
        <v>1032</v>
      </c>
      <c r="B44" s="5" t="n">
        <v>16385000</v>
      </c>
      <c r="C44" s="5" t="n">
        <v>2525000</v>
      </c>
    </row>
    <row r="45" spans="1:4">
      <c r="A45" s="4" t="s">
        <v>1037</v>
      </c>
      <c r="B45" s="5" t="n">
        <v>190357000</v>
      </c>
      <c r="C45" s="5" t="n">
        <v>217537000</v>
      </c>
      <c r="D45" s="6" t="n">
        <v>170092000</v>
      </c>
    </row>
    <row r="46" spans="1:4">
      <c r="A46" s="4" t="s">
        <v>1038</v>
      </c>
      <c r="B46" s="5" t="n">
        <v>-96217000</v>
      </c>
      <c r="C46" s="5" t="n">
        <v>-120951000</v>
      </c>
    </row>
    <row r="47" spans="1:4">
      <c r="A47" s="4" t="s">
        <v>1024</v>
      </c>
      <c r="B47" s="5" t="n">
        <v>0</v>
      </c>
      <c r="C47" s="5" t="n">
        <v>0</v>
      </c>
    </row>
    <row r="48" spans="1:4">
      <c r="A48" s="4" t="s">
        <v>1039</v>
      </c>
      <c r="B48" s="5" t="n">
        <v>-1764000</v>
      </c>
      <c r="C48" s="5" t="n">
        <v>-2198000</v>
      </c>
    </row>
    <row r="49" spans="1:4">
      <c r="A49" s="4" t="s">
        <v>1040</v>
      </c>
      <c r="B49" s="5" t="n">
        <v>-94453000</v>
      </c>
      <c r="C49" s="5" t="n">
        <v>-118753000</v>
      </c>
    </row>
    <row r="50" spans="1:4">
      <c r="A50" s="4" t="s">
        <v>1041</v>
      </c>
      <c r="B50" s="6" t="n">
        <v>-96217000</v>
      </c>
      <c r="C50" s="6" t="n">
        <v>-120951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3</v>
      </c>
    </row>
    <row r="2" spans="1:3">
      <c r="A2" s="3" t="s">
        <v>353</v>
      </c>
    </row>
    <row r="3" spans="1:3">
      <c r="A3" s="4" t="s">
        <v>1001</v>
      </c>
      <c r="B3" s="6" t="n">
        <v>1900</v>
      </c>
      <c r="C3" s="6" t="n">
        <v>2100</v>
      </c>
    </row>
    <row r="4" spans="1:3">
      <c r="A4" s="3" t="s">
        <v>1043</v>
      </c>
    </row>
    <row r="5" spans="1:3">
      <c r="A5" s="4" t="s">
        <v>1044</v>
      </c>
      <c r="B5" s="11" t="n">
        <v>1984.7</v>
      </c>
      <c r="C5" s="5" t="n">
        <v>58</v>
      </c>
    </row>
    <row r="6" spans="1:3">
      <c r="A6" s="4" t="s">
        <v>1045</v>
      </c>
      <c r="B6" s="11" t="n">
        <v>1874.6</v>
      </c>
      <c r="C6" s="5" t="n">
        <v>0</v>
      </c>
    </row>
    <row r="7" spans="1:3">
      <c r="A7" s="3" t="s">
        <v>1046</v>
      </c>
    </row>
    <row r="8" spans="1:3">
      <c r="A8" s="4" t="s">
        <v>1047</v>
      </c>
      <c r="B8" s="11" t="n">
        <v>40.1</v>
      </c>
      <c r="C8" s="11" t="n">
        <v>42.1</v>
      </c>
    </row>
    <row r="9" spans="1:3">
      <c r="A9" s="4" t="s">
        <v>1045</v>
      </c>
      <c r="B9" s="6" t="n">
        <v>0</v>
      </c>
      <c r="C9"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34</v>
      </c>
    </row>
    <row r="3" spans="1:4">
      <c r="A3" s="4" t="s">
        <v>1000</v>
      </c>
    </row>
    <row r="4" spans="1:4">
      <c r="A4" s="3" t="s">
        <v>353</v>
      </c>
    </row>
    <row r="5" spans="1:4">
      <c r="A5" s="4" t="s">
        <v>1027</v>
      </c>
      <c r="B5" s="6" t="n">
        <v>32340</v>
      </c>
      <c r="C5" s="6" t="n">
        <v>31584</v>
      </c>
      <c r="D5" s="6" t="n">
        <v>33437</v>
      </c>
    </row>
    <row r="6" spans="1:4">
      <c r="A6" s="4" t="s">
        <v>1028</v>
      </c>
      <c r="B6" s="5" t="n">
        <v>82778</v>
      </c>
      <c r="C6" s="5" t="n">
        <v>85076</v>
      </c>
      <c r="D6" s="5" t="n">
        <v>90827</v>
      </c>
    </row>
    <row r="7" spans="1:4">
      <c r="A7" s="4" t="s">
        <v>1003</v>
      </c>
      <c r="B7" s="5" t="n">
        <v>-147671</v>
      </c>
      <c r="C7" s="5" t="n">
        <v>-141385</v>
      </c>
      <c r="D7" s="5" t="n">
        <v>-145781</v>
      </c>
    </row>
    <row r="8" spans="1:4">
      <c r="A8" s="4" t="s">
        <v>1049</v>
      </c>
      <c r="B8" s="5" t="n">
        <v>-420</v>
      </c>
      <c r="C8" s="5" t="n">
        <v>1018</v>
      </c>
      <c r="D8" s="5" t="n">
        <v>1019</v>
      </c>
    </row>
    <row r="9" spans="1:4">
      <c r="A9" s="4" t="s">
        <v>1050</v>
      </c>
      <c r="B9" s="5" t="n">
        <v>64773</v>
      </c>
      <c r="C9" s="5" t="n">
        <v>43993</v>
      </c>
      <c r="D9" s="5" t="n">
        <v>46351</v>
      </c>
    </row>
    <row r="10" spans="1:4">
      <c r="A10" s="4" t="s">
        <v>1051</v>
      </c>
      <c r="B10" s="5" t="n">
        <v>-1017</v>
      </c>
      <c r="C10" s="5" t="n">
        <v>0</v>
      </c>
      <c r="D10" s="5" t="n">
        <v>0</v>
      </c>
    </row>
    <row r="11" spans="1:4">
      <c r="A11" s="4" t="s">
        <v>1052</v>
      </c>
      <c r="B11" s="5" t="n">
        <v>0</v>
      </c>
      <c r="C11" s="5" t="n">
        <v>0</v>
      </c>
      <c r="D11" s="5" t="n">
        <v>1463</v>
      </c>
    </row>
    <row r="12" spans="1:4">
      <c r="A12" s="4" t="s">
        <v>1053</v>
      </c>
      <c r="B12" s="5" t="n">
        <v>32817</v>
      </c>
      <c r="C12" s="5" t="n">
        <v>20286</v>
      </c>
      <c r="D12" s="5" t="n">
        <v>27316</v>
      </c>
    </row>
    <row r="13" spans="1:4">
      <c r="A13" s="4" t="s">
        <v>1016</v>
      </c>
    </row>
    <row r="14" spans="1:4">
      <c r="A14" s="3" t="s">
        <v>353</v>
      </c>
    </row>
    <row r="15" spans="1:4">
      <c r="A15" s="4" t="s">
        <v>1027</v>
      </c>
      <c r="B15" s="5" t="n">
        <v>7180</v>
      </c>
      <c r="C15" s="5" t="n">
        <v>7500</v>
      </c>
      <c r="D15" s="5" t="n">
        <v>7478</v>
      </c>
    </row>
    <row r="16" spans="1:4">
      <c r="A16" s="4" t="s">
        <v>1028</v>
      </c>
      <c r="B16" s="5" t="n">
        <v>11556</v>
      </c>
      <c r="C16" s="5" t="n">
        <v>13648</v>
      </c>
      <c r="D16" s="5" t="n">
        <v>14814</v>
      </c>
    </row>
    <row r="17" spans="1:4">
      <c r="A17" s="4" t="s">
        <v>1003</v>
      </c>
      <c r="B17" s="5" t="n">
        <v>-14161</v>
      </c>
      <c r="C17" s="5" t="n">
        <v>-12623</v>
      </c>
      <c r="D17" s="5" t="n">
        <v>-12069</v>
      </c>
    </row>
    <row r="18" spans="1:4">
      <c r="A18" s="4" t="s">
        <v>1049</v>
      </c>
      <c r="B18" s="5" t="n">
        <v>-1842</v>
      </c>
      <c r="C18" s="5" t="n">
        <v>-2171</v>
      </c>
      <c r="D18" s="5" t="n">
        <v>-2803</v>
      </c>
    </row>
    <row r="19" spans="1:4">
      <c r="A19" s="4" t="s">
        <v>1050</v>
      </c>
      <c r="B19" s="5" t="n">
        <v>1817</v>
      </c>
      <c r="C19" s="5" t="n">
        <v>3261</v>
      </c>
      <c r="D19" s="5" t="n">
        <v>3537</v>
      </c>
    </row>
    <row r="20" spans="1:4">
      <c r="A20" s="4" t="s">
        <v>1051</v>
      </c>
      <c r="B20" s="5" t="n">
        <v>886</v>
      </c>
      <c r="C20" s="5" t="n">
        <v>0</v>
      </c>
      <c r="D20" s="5" t="n">
        <v>0</v>
      </c>
    </row>
    <row r="21" spans="1:4">
      <c r="A21" s="4" t="s">
        <v>1052</v>
      </c>
      <c r="B21" s="5" t="n">
        <v>0</v>
      </c>
      <c r="C21" s="5" t="n">
        <v>0</v>
      </c>
      <c r="D21" s="5" t="n">
        <v>0</v>
      </c>
    </row>
    <row r="22" spans="1:4">
      <c r="A22" s="4" t="s">
        <v>1053</v>
      </c>
      <c r="B22" s="6" t="n">
        <v>3664</v>
      </c>
      <c r="C22" s="6" t="n">
        <v>9615</v>
      </c>
      <c r="D22" s="6" t="n">
        <v>109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464</v>
      </c>
    </row>
    <row r="2" spans="1:2">
      <c r="A2" s="3" t="s">
        <v>353</v>
      </c>
    </row>
    <row r="3" spans="1:2">
      <c r="A3" s="4" t="s">
        <v>1055</v>
      </c>
      <c r="B3" s="6" t="n">
        <v>-23752</v>
      </c>
    </row>
    <row r="4" spans="1:2">
      <c r="A4" s="4" t="s">
        <v>1056</v>
      </c>
      <c r="B4" s="5" t="n">
        <v>605613</v>
      </c>
    </row>
    <row r="5" spans="1:2">
      <c r="A5" s="4" t="s">
        <v>1057</v>
      </c>
      <c r="B5" s="5" t="n">
        <v>581861</v>
      </c>
    </row>
    <row r="6" spans="1:2">
      <c r="A6" s="4" t="s">
        <v>1000</v>
      </c>
    </row>
    <row r="7" spans="1:2">
      <c r="A7" s="3" t="s">
        <v>353</v>
      </c>
    </row>
    <row r="8" spans="1:2">
      <c r="A8" s="4" t="s">
        <v>1055</v>
      </c>
      <c r="B8" s="5" t="n">
        <v>-14371</v>
      </c>
    </row>
    <row r="9" spans="1:2">
      <c r="A9" s="4" t="s">
        <v>1056</v>
      </c>
      <c r="B9" s="5" t="n">
        <v>593608</v>
      </c>
    </row>
    <row r="10" spans="1:2">
      <c r="A10" s="4" t="s">
        <v>1057</v>
      </c>
      <c r="B10" s="5" t="n">
        <v>579237</v>
      </c>
    </row>
    <row r="11" spans="1:2">
      <c r="A11" s="4" t="s">
        <v>1016</v>
      </c>
    </row>
    <row r="12" spans="1:2">
      <c r="A12" s="3" t="s">
        <v>353</v>
      </c>
    </row>
    <row r="13" spans="1:2">
      <c r="A13" s="4" t="s">
        <v>1055</v>
      </c>
      <c r="B13" s="5" t="n">
        <v>-9381</v>
      </c>
    </row>
    <row r="14" spans="1:2">
      <c r="A14" s="4" t="s">
        <v>1056</v>
      </c>
      <c r="B14" s="5" t="n">
        <v>12005</v>
      </c>
    </row>
    <row r="15" spans="1:2">
      <c r="A15" s="4" t="s">
        <v>1057</v>
      </c>
      <c r="B15" s="6" t="n">
        <v>26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34</v>
      </c>
    </row>
    <row r="3" spans="1:4">
      <c r="A3" s="4" t="s">
        <v>1000</v>
      </c>
    </row>
    <row r="4" spans="1:4">
      <c r="A4" s="3" t="s">
        <v>1059</v>
      </c>
    </row>
    <row r="5" spans="1:4">
      <c r="A5" s="4" t="s">
        <v>1060</v>
      </c>
      <c r="B5" s="4" t="s">
        <v>1061</v>
      </c>
      <c r="C5" s="4" t="s">
        <v>1062</v>
      </c>
      <c r="D5" s="4" t="s">
        <v>1063</v>
      </c>
    </row>
    <row r="6" spans="1:4">
      <c r="A6" s="4" t="s">
        <v>1064</v>
      </c>
      <c r="B6" s="4" t="s">
        <v>1065</v>
      </c>
      <c r="C6" s="4" t="s">
        <v>1066</v>
      </c>
      <c r="D6" s="4" t="s">
        <v>877</v>
      </c>
    </row>
    <row r="7" spans="1:4">
      <c r="A7" s="3" t="s">
        <v>1067</v>
      </c>
    </row>
    <row r="8" spans="1:4">
      <c r="A8" s="4" t="s">
        <v>1060</v>
      </c>
      <c r="B8" s="4" t="s">
        <v>1062</v>
      </c>
      <c r="C8" s="4" t="s">
        <v>1063</v>
      </c>
      <c r="D8" s="4" t="s">
        <v>1068</v>
      </c>
    </row>
    <row r="9" spans="1:4">
      <c r="A9" s="4" t="s">
        <v>1003</v>
      </c>
      <c r="B9" s="4" t="s">
        <v>1004</v>
      </c>
      <c r="C9" s="4" t="s">
        <v>1004</v>
      </c>
      <c r="D9" s="4" t="s">
        <v>1005</v>
      </c>
    </row>
    <row r="10" spans="1:4">
      <c r="A10" s="4" t="s">
        <v>1064</v>
      </c>
      <c r="B10" s="4" t="s">
        <v>1066</v>
      </c>
      <c r="C10" s="4" t="s">
        <v>877</v>
      </c>
      <c r="D10" s="4" t="s">
        <v>877</v>
      </c>
    </row>
    <row r="11" spans="1:4">
      <c r="A11" s="4" t="s">
        <v>1016</v>
      </c>
    </row>
    <row r="12" spans="1:4">
      <c r="A12" s="3" t="s">
        <v>1059</v>
      </c>
    </row>
    <row r="13" spans="1:4">
      <c r="A13" s="4" t="s">
        <v>1060</v>
      </c>
      <c r="B13" s="4" t="s">
        <v>1069</v>
      </c>
      <c r="C13" s="4" t="s">
        <v>1070</v>
      </c>
      <c r="D13" s="4" t="s">
        <v>1071</v>
      </c>
    </row>
    <row r="14" spans="1:4">
      <c r="A14" s="3" t="s">
        <v>1067</v>
      </c>
    </row>
    <row r="15" spans="1:4">
      <c r="A15" s="4" t="s">
        <v>1060</v>
      </c>
      <c r="B15" s="4" t="s">
        <v>1070</v>
      </c>
      <c r="C15" s="4" t="s">
        <v>1071</v>
      </c>
      <c r="D15" s="4" t="s">
        <v>1072</v>
      </c>
    </row>
    <row r="16" spans="1:4">
      <c r="A16" s="4" t="s">
        <v>1003</v>
      </c>
      <c r="B16" s="4" t="s">
        <v>1004</v>
      </c>
      <c r="C16" s="4" t="s">
        <v>1004</v>
      </c>
      <c r="D16" s="4" t="s">
        <v>10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33</v>
      </c>
      <c r="D1" s="2" t="s">
        <v>34</v>
      </c>
    </row>
    <row r="2" spans="1:4">
      <c r="A2" s="4" t="s">
        <v>1006</v>
      </c>
    </row>
    <row r="3" spans="1:4">
      <c r="A3" s="3" t="s">
        <v>353</v>
      </c>
    </row>
    <row r="4" spans="1:4">
      <c r="A4" s="4" t="s">
        <v>1074</v>
      </c>
      <c r="B4" s="6" t="n">
        <v>1874618</v>
      </c>
      <c r="C4" s="6" t="n">
        <v>2162885</v>
      </c>
    </row>
    <row r="5" spans="1:4">
      <c r="A5" s="4" t="s">
        <v>1075</v>
      </c>
      <c r="B5" s="5" t="n">
        <v>1858192</v>
      </c>
      <c r="C5" s="5" t="n">
        <v>2148684</v>
      </c>
    </row>
    <row r="6" spans="1:4">
      <c r="A6" s="4" t="s">
        <v>1076</v>
      </c>
    </row>
    <row r="7" spans="1:4">
      <c r="A7" s="3" t="s">
        <v>353</v>
      </c>
    </row>
    <row r="8" spans="1:4">
      <c r="A8" s="4" t="s">
        <v>1074</v>
      </c>
      <c r="B8" s="5" t="n">
        <v>1149386</v>
      </c>
      <c r="C8" s="5" t="n">
        <v>1368474</v>
      </c>
    </row>
    <row r="9" spans="1:4">
      <c r="A9" s="4" t="s">
        <v>1077</v>
      </c>
    </row>
    <row r="10" spans="1:4">
      <c r="A10" s="3" t="s">
        <v>353</v>
      </c>
    </row>
    <row r="11" spans="1:4">
      <c r="A11" s="4" t="s">
        <v>1074</v>
      </c>
      <c r="B11" s="5" t="n">
        <v>708806</v>
      </c>
      <c r="C11" s="5" t="n">
        <v>780210</v>
      </c>
    </row>
    <row r="12" spans="1:4">
      <c r="A12" s="4" t="s">
        <v>1078</v>
      </c>
    </row>
    <row r="13" spans="1:4">
      <c r="A13" s="3" t="s">
        <v>353</v>
      </c>
    </row>
    <row r="14" spans="1:4">
      <c r="A14" s="4" t="s">
        <v>1074</v>
      </c>
      <c r="B14" s="5" t="n">
        <v>40984</v>
      </c>
      <c r="C14" s="5" t="n">
        <v>51082</v>
      </c>
    </row>
    <row r="15" spans="1:4">
      <c r="A15" s="4" t="s">
        <v>1079</v>
      </c>
    </row>
    <row r="16" spans="1:4">
      <c r="A16" s="3" t="s">
        <v>353</v>
      </c>
    </row>
    <row r="17" spans="1:4">
      <c r="A17" s="4" t="s">
        <v>1074</v>
      </c>
      <c r="B17" s="5" t="n">
        <v>0</v>
      </c>
      <c r="C17" s="5" t="n">
        <v>1057</v>
      </c>
    </row>
    <row r="18" spans="1:4">
      <c r="A18" s="4" t="s">
        <v>1080</v>
      </c>
    </row>
    <row r="19" spans="1:4">
      <c r="A19" s="3" t="s">
        <v>353</v>
      </c>
    </row>
    <row r="20" spans="1:4">
      <c r="A20" s="4" t="s">
        <v>1074</v>
      </c>
      <c r="B20" s="5" t="n">
        <v>40984</v>
      </c>
      <c r="C20" s="5" t="n">
        <v>50025</v>
      </c>
    </row>
    <row r="21" spans="1:4">
      <c r="A21" s="4" t="s">
        <v>1011</v>
      </c>
    </row>
    <row r="22" spans="1:4">
      <c r="A22" s="3" t="s">
        <v>353</v>
      </c>
    </row>
    <row r="23" spans="1:4">
      <c r="A23" s="4" t="s">
        <v>1074</v>
      </c>
      <c r="B23" s="5" t="n">
        <v>1076467</v>
      </c>
      <c r="C23" s="5" t="n">
        <v>1283092</v>
      </c>
    </row>
    <row r="24" spans="1:4">
      <c r="A24" s="4" t="s">
        <v>1081</v>
      </c>
    </row>
    <row r="25" spans="1:4">
      <c r="A25" s="3" t="s">
        <v>353</v>
      </c>
    </row>
    <row r="26" spans="1:4">
      <c r="A26" s="4" t="s">
        <v>1074</v>
      </c>
      <c r="B26" s="5" t="n">
        <v>1061618</v>
      </c>
      <c r="C26" s="5" t="n">
        <v>1265676</v>
      </c>
    </row>
    <row r="27" spans="1:4">
      <c r="A27" s="4" t="s">
        <v>1082</v>
      </c>
    </row>
    <row r="28" spans="1:4">
      <c r="A28" s="3" t="s">
        <v>353</v>
      </c>
    </row>
    <row r="29" spans="1:4">
      <c r="A29" s="4" t="s">
        <v>1074</v>
      </c>
      <c r="B29" s="5" t="n">
        <v>14849</v>
      </c>
      <c r="C29" s="5" t="n">
        <v>17416</v>
      </c>
    </row>
    <row r="30" spans="1:4">
      <c r="A30" s="4" t="s">
        <v>1083</v>
      </c>
    </row>
    <row r="31" spans="1:4">
      <c r="A31" s="3" t="s">
        <v>353</v>
      </c>
    </row>
    <row r="32" spans="1:4">
      <c r="A32" s="4" t="s">
        <v>1074</v>
      </c>
      <c r="B32" s="5" t="n">
        <v>636308</v>
      </c>
      <c r="C32" s="5" t="n">
        <v>722527</v>
      </c>
    </row>
    <row r="33" spans="1:4">
      <c r="A33" s="4" t="s">
        <v>1084</v>
      </c>
    </row>
    <row r="34" spans="1:4">
      <c r="A34" s="3" t="s">
        <v>353</v>
      </c>
    </row>
    <row r="35" spans="1:4">
      <c r="A35" s="4" t="s">
        <v>1074</v>
      </c>
      <c r="B35" s="5" t="n">
        <v>621459</v>
      </c>
      <c r="C35" s="5" t="n">
        <v>705111</v>
      </c>
    </row>
    <row r="36" spans="1:4">
      <c r="A36" s="4" t="s">
        <v>1085</v>
      </c>
    </row>
    <row r="37" spans="1:4">
      <c r="A37" s="3" t="s">
        <v>353</v>
      </c>
    </row>
    <row r="38" spans="1:4">
      <c r="A38" s="4" t="s">
        <v>1074</v>
      </c>
      <c r="B38" s="5" t="n">
        <v>14849</v>
      </c>
      <c r="C38" s="5" t="n">
        <v>17416</v>
      </c>
    </row>
    <row r="39" spans="1:4">
      <c r="A39" s="4" t="s">
        <v>1086</v>
      </c>
    </row>
    <row r="40" spans="1:4">
      <c r="A40" s="3" t="s">
        <v>353</v>
      </c>
    </row>
    <row r="41" spans="1:4">
      <c r="A41" s="4" t="s">
        <v>1074</v>
      </c>
      <c r="B41" s="5" t="n">
        <v>66143</v>
      </c>
      <c r="C41" s="5" t="n">
        <v>78765</v>
      </c>
    </row>
    <row r="42" spans="1:4">
      <c r="A42" s="4" t="s">
        <v>1087</v>
      </c>
    </row>
    <row r="43" spans="1:4">
      <c r="A43" s="3" t="s">
        <v>353</v>
      </c>
    </row>
    <row r="44" spans="1:4">
      <c r="A44" s="4" t="s">
        <v>1074</v>
      </c>
      <c r="B44" s="5" t="n">
        <v>66143</v>
      </c>
      <c r="C44" s="5" t="n">
        <v>78765</v>
      </c>
    </row>
    <row r="45" spans="1:4">
      <c r="A45" s="4" t="s">
        <v>1088</v>
      </c>
    </row>
    <row r="46" spans="1:4">
      <c r="A46" s="3" t="s">
        <v>353</v>
      </c>
    </row>
    <row r="47" spans="1:4">
      <c r="A47" s="4" t="s">
        <v>1074</v>
      </c>
      <c r="B47" s="5" t="n">
        <v>0</v>
      </c>
      <c r="C47" s="5" t="n">
        <v>0</v>
      </c>
    </row>
    <row r="48" spans="1:4">
      <c r="A48" s="4" t="s">
        <v>1089</v>
      </c>
    </row>
    <row r="49" spans="1:4">
      <c r="A49" s="3" t="s">
        <v>353</v>
      </c>
    </row>
    <row r="50" spans="1:4">
      <c r="A50" s="4" t="s">
        <v>1074</v>
      </c>
      <c r="B50" s="5" t="n">
        <v>43455</v>
      </c>
      <c r="C50" s="5" t="n">
        <v>64800</v>
      </c>
    </row>
    <row r="51" spans="1:4">
      <c r="A51" s="4" t="s">
        <v>1090</v>
      </c>
    </row>
    <row r="52" spans="1:4">
      <c r="A52" s="3" t="s">
        <v>353</v>
      </c>
    </row>
    <row r="53" spans="1:4">
      <c r="A53" s="4" t="s">
        <v>1074</v>
      </c>
      <c r="B53" s="5" t="n">
        <v>43455</v>
      </c>
      <c r="C53" s="5" t="n">
        <v>64800</v>
      </c>
    </row>
    <row r="54" spans="1:4">
      <c r="A54" s="4" t="s">
        <v>1091</v>
      </c>
    </row>
    <row r="55" spans="1:4">
      <c r="A55" s="3" t="s">
        <v>353</v>
      </c>
    </row>
    <row r="56" spans="1:4">
      <c r="A56" s="4" t="s">
        <v>1074</v>
      </c>
      <c r="B56" s="5" t="n">
        <v>0</v>
      </c>
      <c r="C56" s="5" t="n">
        <v>0</v>
      </c>
    </row>
    <row r="57" spans="1:4">
      <c r="A57" s="4" t="s">
        <v>1092</v>
      </c>
    </row>
    <row r="58" spans="1:4">
      <c r="A58" s="3" t="s">
        <v>353</v>
      </c>
    </row>
    <row r="59" spans="1:4">
      <c r="A59" s="4" t="s">
        <v>1074</v>
      </c>
      <c r="B59" s="5" t="n">
        <v>330476</v>
      </c>
      <c r="C59" s="5" t="n">
        <v>416881</v>
      </c>
    </row>
    <row r="60" spans="1:4">
      <c r="A60" s="4" t="s">
        <v>1093</v>
      </c>
    </row>
    <row r="61" spans="1:4">
      <c r="A61" s="3" t="s">
        <v>353</v>
      </c>
    </row>
    <row r="62" spans="1:4">
      <c r="A62" s="4" t="s">
        <v>1074</v>
      </c>
      <c r="B62" s="5" t="n">
        <v>330476</v>
      </c>
      <c r="C62" s="5" t="n">
        <v>416881</v>
      </c>
    </row>
    <row r="63" spans="1:4">
      <c r="A63" s="4" t="s">
        <v>1094</v>
      </c>
    </row>
    <row r="64" spans="1:4">
      <c r="A64" s="3" t="s">
        <v>353</v>
      </c>
    </row>
    <row r="65" spans="1:4">
      <c r="A65" s="4" t="s">
        <v>1074</v>
      </c>
      <c r="B65" s="5" t="n">
        <v>0</v>
      </c>
      <c r="C65" s="5" t="n">
        <v>0</v>
      </c>
    </row>
    <row r="66" spans="1:4">
      <c r="A66" s="4" t="s">
        <v>1095</v>
      </c>
    </row>
    <row r="67" spans="1:4">
      <c r="A67" s="3" t="s">
        <v>353</v>
      </c>
    </row>
    <row r="68" spans="1:4">
      <c r="A68" s="4" t="s">
        <v>1074</v>
      </c>
      <c r="B68" s="5" t="n">
        <v>85</v>
      </c>
      <c r="C68" s="5" t="n">
        <v>119</v>
      </c>
    </row>
    <row r="69" spans="1:4">
      <c r="A69" s="4" t="s">
        <v>1096</v>
      </c>
    </row>
    <row r="70" spans="1:4">
      <c r="A70" s="3" t="s">
        <v>353</v>
      </c>
    </row>
    <row r="71" spans="1:4">
      <c r="A71" s="4" t="s">
        <v>1074</v>
      </c>
      <c r="B71" s="5" t="n">
        <v>85</v>
      </c>
      <c r="C71" s="5" t="n">
        <v>119</v>
      </c>
    </row>
    <row r="72" spans="1:4">
      <c r="A72" s="4" t="s">
        <v>1097</v>
      </c>
    </row>
    <row r="73" spans="1:4">
      <c r="A73" s="3" t="s">
        <v>353</v>
      </c>
    </row>
    <row r="74" spans="1:4">
      <c r="A74" s="4" t="s">
        <v>1074</v>
      </c>
      <c r="B74" s="5" t="n">
        <v>0</v>
      </c>
      <c r="C74" s="5" t="n">
        <v>0</v>
      </c>
    </row>
    <row r="75" spans="1:4">
      <c r="A75" s="4" t="s">
        <v>1098</v>
      </c>
    </row>
    <row r="76" spans="1:4">
      <c r="A76" s="3" t="s">
        <v>353</v>
      </c>
    </row>
    <row r="77" spans="1:4">
      <c r="A77" s="4" t="s">
        <v>1074</v>
      </c>
      <c r="B77" s="5" t="n">
        <v>740741</v>
      </c>
      <c r="C77" s="5" t="n">
        <v>814510</v>
      </c>
    </row>
    <row r="78" spans="1:4">
      <c r="A78" s="4" t="s">
        <v>1099</v>
      </c>
    </row>
    <row r="79" spans="1:4">
      <c r="A79" s="3" t="s">
        <v>353</v>
      </c>
    </row>
    <row r="80" spans="1:4">
      <c r="A80" s="4" t="s">
        <v>1074</v>
      </c>
      <c r="B80" s="5" t="n">
        <v>87768</v>
      </c>
      <c r="C80" s="5" t="n">
        <v>101741</v>
      </c>
    </row>
    <row r="81" spans="1:4">
      <c r="A81" s="4" t="s">
        <v>1100</v>
      </c>
    </row>
    <row r="82" spans="1:4">
      <c r="A82" s="3" t="s">
        <v>353</v>
      </c>
    </row>
    <row r="83" spans="1:4">
      <c r="A83" s="4" t="s">
        <v>1074</v>
      </c>
      <c r="B83" s="5" t="n">
        <v>652973</v>
      </c>
      <c r="C83" s="5" t="n">
        <v>712769</v>
      </c>
    </row>
    <row r="84" spans="1:4">
      <c r="A84" s="4" t="s">
        <v>1101</v>
      </c>
    </row>
    <row r="85" spans="1:4">
      <c r="A85" s="3" t="s">
        <v>353</v>
      </c>
    </row>
    <row r="86" spans="1:4">
      <c r="A86" s="4" t="s">
        <v>1074</v>
      </c>
      <c r="B86" s="5" t="n">
        <v>45102</v>
      </c>
      <c r="C86" s="5" t="n">
        <v>39866</v>
      </c>
    </row>
    <row r="87" spans="1:4">
      <c r="A87" s="4" t="s">
        <v>1102</v>
      </c>
    </row>
    <row r="88" spans="1:4">
      <c r="A88" s="3" t="s">
        <v>353</v>
      </c>
    </row>
    <row r="89" spans="1:4">
      <c r="A89" s="4" t="s">
        <v>1074</v>
      </c>
      <c r="B89" s="5" t="n">
        <v>45102</v>
      </c>
      <c r="C89" s="5" t="n">
        <v>39866</v>
      </c>
    </row>
    <row r="90" spans="1:4">
      <c r="A90" s="4" t="s">
        <v>1103</v>
      </c>
    </row>
    <row r="91" spans="1:4">
      <c r="A91" s="3" t="s">
        <v>353</v>
      </c>
    </row>
    <row r="92" spans="1:4">
      <c r="A92" s="4" t="s">
        <v>1074</v>
      </c>
      <c r="B92" s="5" t="n">
        <v>0</v>
      </c>
      <c r="C92" s="5" t="n">
        <v>0</v>
      </c>
    </row>
    <row r="93" spans="1:4">
      <c r="A93" s="4" t="s">
        <v>1104</v>
      </c>
    </row>
    <row r="94" spans="1:4">
      <c r="A94" s="3" t="s">
        <v>353</v>
      </c>
    </row>
    <row r="95" spans="1:4">
      <c r="A95" s="4" t="s">
        <v>1074</v>
      </c>
      <c r="B95" s="5" t="n">
        <v>27811</v>
      </c>
      <c r="C95" s="5" t="n">
        <v>29188</v>
      </c>
    </row>
    <row r="96" spans="1:4">
      <c r="A96" s="4" t="s">
        <v>1105</v>
      </c>
    </row>
    <row r="97" spans="1:4">
      <c r="A97" s="3" t="s">
        <v>353</v>
      </c>
    </row>
    <row r="98" spans="1:4">
      <c r="A98" s="4" t="s">
        <v>1074</v>
      </c>
      <c r="B98" s="5" t="n">
        <v>0</v>
      </c>
      <c r="C98" s="5" t="n">
        <v>0</v>
      </c>
    </row>
    <row r="99" spans="1:4">
      <c r="A99" s="4" t="s">
        <v>1106</v>
      </c>
    </row>
    <row r="100" spans="1:4">
      <c r="A100" s="3" t="s">
        <v>353</v>
      </c>
    </row>
    <row r="101" spans="1:4">
      <c r="A101" s="4" t="s">
        <v>1074</v>
      </c>
      <c r="B101" s="5" t="n">
        <v>27811</v>
      </c>
      <c r="C101" s="5" t="n">
        <v>29188</v>
      </c>
    </row>
    <row r="102" spans="1:4">
      <c r="A102" s="4" t="s">
        <v>1107</v>
      </c>
    </row>
    <row r="103" spans="1:4">
      <c r="A103" s="3" t="s">
        <v>353</v>
      </c>
    </row>
    <row r="104" spans="1:4">
      <c r="A104" s="4" t="s">
        <v>1074</v>
      </c>
      <c r="B104" s="5" t="n">
        <v>434070</v>
      </c>
      <c r="C104" s="5" t="n">
        <v>462563</v>
      </c>
    </row>
    <row r="105" spans="1:4">
      <c r="A105" s="4" t="s">
        <v>1108</v>
      </c>
    </row>
    <row r="106" spans="1:4">
      <c r="A106" s="3" t="s">
        <v>353</v>
      </c>
    </row>
    <row r="107" spans="1:4">
      <c r="A107" s="4" t="s">
        <v>1074</v>
      </c>
      <c r="B107" s="5" t="n">
        <v>0</v>
      </c>
      <c r="C107" s="5" t="n">
        <v>0</v>
      </c>
    </row>
    <row r="108" spans="1:4">
      <c r="A108" s="4" t="s">
        <v>1109</v>
      </c>
    </row>
    <row r="109" spans="1:4">
      <c r="A109" s="3" t="s">
        <v>353</v>
      </c>
    </row>
    <row r="110" spans="1:4">
      <c r="A110" s="4" t="s">
        <v>1074</v>
      </c>
      <c r="B110" s="5" t="n">
        <v>434070</v>
      </c>
      <c r="C110" s="5" t="n">
        <v>462563</v>
      </c>
    </row>
    <row r="111" spans="1:4">
      <c r="A111" s="4" t="s">
        <v>1110</v>
      </c>
    </row>
    <row r="112" spans="1:4">
      <c r="A112" s="3" t="s">
        <v>353</v>
      </c>
    </row>
    <row r="113" spans="1:4">
      <c r="A113" s="4" t="s">
        <v>1074</v>
      </c>
      <c r="B113" s="5" t="n">
        <v>140630</v>
      </c>
      <c r="C113" s="5" t="n">
        <v>189361</v>
      </c>
    </row>
    <row r="114" spans="1:4">
      <c r="A114" s="4" t="s">
        <v>1111</v>
      </c>
    </row>
    <row r="115" spans="1:4">
      <c r="A115" s="3" t="s">
        <v>353</v>
      </c>
    </row>
    <row r="116" spans="1:4">
      <c r="A116" s="4" t="s">
        <v>1074</v>
      </c>
      <c r="B116" s="5" t="n">
        <v>42400</v>
      </c>
      <c r="C116" s="5" t="n">
        <v>61875</v>
      </c>
    </row>
    <row r="117" spans="1:4">
      <c r="A117" s="4" t="s">
        <v>1112</v>
      </c>
    </row>
    <row r="118" spans="1:4">
      <c r="A118" s="3" t="s">
        <v>353</v>
      </c>
    </row>
    <row r="119" spans="1:4">
      <c r="A119" s="4" t="s">
        <v>1074</v>
      </c>
      <c r="B119" s="5" t="n">
        <v>98230</v>
      </c>
      <c r="C119" s="5" t="n">
        <v>127486</v>
      </c>
    </row>
    <row r="120" spans="1:4">
      <c r="A120" s="4" t="s">
        <v>1113</v>
      </c>
    </row>
    <row r="121" spans="1:4">
      <c r="A121" s="3" t="s">
        <v>353</v>
      </c>
    </row>
    <row r="122" spans="1:4">
      <c r="A122" s="4" t="s">
        <v>1074</v>
      </c>
      <c r="B122" s="5" t="n">
        <v>83852</v>
      </c>
      <c r="C122" s="5" t="n">
        <v>81732</v>
      </c>
    </row>
    <row r="123" spans="1:4">
      <c r="A123" s="4" t="s">
        <v>1114</v>
      </c>
    </row>
    <row r="124" spans="1:4">
      <c r="A124" s="3" t="s">
        <v>353</v>
      </c>
    </row>
    <row r="125" spans="1:4">
      <c r="A125" s="4" t="s">
        <v>1074</v>
      </c>
      <c r="B125" s="5" t="n">
        <v>266</v>
      </c>
      <c r="C125" s="5" t="n">
        <v>0</v>
      </c>
    </row>
    <row r="126" spans="1:4">
      <c r="A126" s="4" t="s">
        <v>1115</v>
      </c>
    </row>
    <row r="127" spans="1:4">
      <c r="A127" s="3" t="s">
        <v>353</v>
      </c>
    </row>
    <row r="128" spans="1:4">
      <c r="A128" s="4" t="s">
        <v>1074</v>
      </c>
      <c r="B128" s="5" t="n">
        <v>83586</v>
      </c>
      <c r="C128" s="5" t="n">
        <v>81732</v>
      </c>
    </row>
    <row r="129" spans="1:4">
      <c r="A129" s="4" t="s">
        <v>1116</v>
      </c>
    </row>
    <row r="130" spans="1:4">
      <c r="A130" s="3" t="s">
        <v>353</v>
      </c>
    </row>
    <row r="131" spans="1:4">
      <c r="A131" s="4" t="s">
        <v>1074</v>
      </c>
      <c r="B131" s="5" t="n">
        <v>9276</v>
      </c>
      <c r="C131" s="5" t="n">
        <v>11800</v>
      </c>
    </row>
    <row r="132" spans="1:4">
      <c r="A132" s="4" t="s">
        <v>1117</v>
      </c>
    </row>
    <row r="133" spans="1:4">
      <c r="A133" s="3" t="s">
        <v>353</v>
      </c>
    </row>
    <row r="134" spans="1:4">
      <c r="A134" s="4" t="s">
        <v>1074</v>
      </c>
      <c r="B134" s="5" t="n">
        <v>0</v>
      </c>
      <c r="C134" s="5" t="n">
        <v>0</v>
      </c>
    </row>
    <row r="135" spans="1:4">
      <c r="A135" s="4" t="s">
        <v>1118</v>
      </c>
    </row>
    <row r="136" spans="1:4">
      <c r="A136" s="3" t="s">
        <v>353</v>
      </c>
    </row>
    <row r="137" spans="1:4">
      <c r="A137" s="4" t="s">
        <v>1074</v>
      </c>
      <c r="B137" s="5" t="n">
        <v>9276</v>
      </c>
      <c r="C137" s="5" t="n">
        <v>11800</v>
      </c>
    </row>
    <row r="138" spans="1:4">
      <c r="A138" s="4" t="s">
        <v>1119</v>
      </c>
    </row>
    <row r="139" spans="1:4">
      <c r="A139" s="3" t="s">
        <v>353</v>
      </c>
    </row>
    <row r="140" spans="1:4">
      <c r="A140" s="4" t="s">
        <v>1120</v>
      </c>
      <c r="B140" s="5" t="n">
        <v>5918</v>
      </c>
      <c r="C140" s="5" t="n">
        <v>9099</v>
      </c>
    </row>
    <row r="141" spans="1:4">
      <c r="A141" s="4" t="s">
        <v>1121</v>
      </c>
    </row>
    <row r="142" spans="1:4">
      <c r="A142" s="3" t="s">
        <v>353</v>
      </c>
    </row>
    <row r="143" spans="1:4">
      <c r="A143" s="4" t="s">
        <v>1120</v>
      </c>
      <c r="B143" s="5" t="n">
        <v>10508</v>
      </c>
      <c r="C143" s="5" t="n">
        <v>5102</v>
      </c>
    </row>
    <row r="144" spans="1:4">
      <c r="A144" s="4" t="s">
        <v>1016</v>
      </c>
    </row>
    <row r="145" spans="1:4">
      <c r="A145" s="3" t="s">
        <v>353</v>
      </c>
    </row>
    <row r="146" spans="1:4">
      <c r="A146" s="4" t="s">
        <v>1074</v>
      </c>
      <c r="B146" s="5" t="n">
        <v>190357</v>
      </c>
      <c r="C146" s="5" t="n">
        <v>217537</v>
      </c>
      <c r="D146" s="6" t="n">
        <v>170092</v>
      </c>
    </row>
    <row r="147" spans="1:4">
      <c r="A147" s="4" t="s">
        <v>1075</v>
      </c>
      <c r="B147" s="5" t="n">
        <v>184860</v>
      </c>
      <c r="C147" s="5" t="n">
        <v>210787</v>
      </c>
    </row>
    <row r="148" spans="1:4">
      <c r="A148" s="4" t="s">
        <v>1122</v>
      </c>
    </row>
    <row r="149" spans="1:4">
      <c r="A149" s="3" t="s">
        <v>353</v>
      </c>
    </row>
    <row r="150" spans="1:4">
      <c r="A150" s="4" t="s">
        <v>1074</v>
      </c>
      <c r="B150" s="5" t="n">
        <v>166713</v>
      </c>
      <c r="C150" s="5" t="n">
        <v>179056</v>
      </c>
    </row>
    <row r="151" spans="1:4">
      <c r="A151" s="4" t="s">
        <v>1123</v>
      </c>
    </row>
    <row r="152" spans="1:4">
      <c r="A152" s="3" t="s">
        <v>353</v>
      </c>
    </row>
    <row r="153" spans="1:4">
      <c r="A153" s="4" t="s">
        <v>1074</v>
      </c>
      <c r="B153" s="5" t="n">
        <v>18147</v>
      </c>
      <c r="C153" s="5" t="n">
        <v>31731</v>
      </c>
    </row>
    <row r="154" spans="1:4">
      <c r="A154" s="4" t="s">
        <v>1124</v>
      </c>
    </row>
    <row r="155" spans="1:4">
      <c r="A155" s="3" t="s">
        <v>353</v>
      </c>
    </row>
    <row r="156" spans="1:4">
      <c r="A156" s="4" t="s">
        <v>1074</v>
      </c>
      <c r="B156" s="5" t="n">
        <v>5276</v>
      </c>
      <c r="C156" s="5" t="n">
        <v>19317</v>
      </c>
    </row>
    <row r="157" spans="1:4">
      <c r="A157" s="4" t="s">
        <v>1125</v>
      </c>
    </row>
    <row r="158" spans="1:4">
      <c r="A158" s="3" t="s">
        <v>353</v>
      </c>
    </row>
    <row r="159" spans="1:4">
      <c r="A159" s="4" t="s">
        <v>1074</v>
      </c>
      <c r="B159" s="5" t="n">
        <v>0</v>
      </c>
      <c r="C159" s="5" t="n">
        <v>0</v>
      </c>
    </row>
    <row r="160" spans="1:4">
      <c r="A160" s="4" t="s">
        <v>1126</v>
      </c>
    </row>
    <row r="161" spans="1:4">
      <c r="A161" s="3" t="s">
        <v>353</v>
      </c>
    </row>
    <row r="162" spans="1:4">
      <c r="A162" s="4" t="s">
        <v>1074</v>
      </c>
      <c r="B162" s="5" t="n">
        <v>5276</v>
      </c>
      <c r="C162" s="5" t="n">
        <v>19317</v>
      </c>
    </row>
    <row r="163" spans="1:4">
      <c r="A163" s="4" t="s">
        <v>1018</v>
      </c>
    </row>
    <row r="164" spans="1:4">
      <c r="A164" s="3" t="s">
        <v>353</v>
      </c>
    </row>
    <row r="165" spans="1:4">
      <c r="A165" s="4" t="s">
        <v>1074</v>
      </c>
      <c r="B165" s="5" t="n">
        <v>124073</v>
      </c>
      <c r="C165" s="5" t="n">
        <v>144795</v>
      </c>
    </row>
    <row r="166" spans="1:4">
      <c r="A166" s="4" t="s">
        <v>1127</v>
      </c>
    </row>
    <row r="167" spans="1:4">
      <c r="A167" s="3" t="s">
        <v>353</v>
      </c>
    </row>
    <row r="168" spans="1:4">
      <c r="A168" s="4" t="s">
        <v>1074</v>
      </c>
      <c r="B168" s="5" t="n">
        <v>124047</v>
      </c>
      <c r="C168" s="5" t="n">
        <v>144792</v>
      </c>
    </row>
    <row r="169" spans="1:4">
      <c r="A169" s="4" t="s">
        <v>1128</v>
      </c>
    </row>
    <row r="170" spans="1:4">
      <c r="A170" s="3" t="s">
        <v>353</v>
      </c>
    </row>
    <row r="171" spans="1:4">
      <c r="A171" s="4" t="s">
        <v>1074</v>
      </c>
      <c r="B171" s="5" t="n">
        <v>26</v>
      </c>
      <c r="C171" s="5" t="n">
        <v>3</v>
      </c>
    </row>
    <row r="172" spans="1:4">
      <c r="A172" s="4" t="s">
        <v>1129</v>
      </c>
    </row>
    <row r="173" spans="1:4">
      <c r="A173" s="3" t="s">
        <v>353</v>
      </c>
    </row>
    <row r="174" spans="1:4">
      <c r="A174" s="4" t="s">
        <v>1074</v>
      </c>
      <c r="B174" s="5" t="n">
        <v>86975</v>
      </c>
      <c r="C174" s="5" t="n">
        <v>101720</v>
      </c>
    </row>
    <row r="175" spans="1:4">
      <c r="A175" s="4" t="s">
        <v>1130</v>
      </c>
    </row>
    <row r="176" spans="1:4">
      <c r="A176" s="3" t="s">
        <v>353</v>
      </c>
    </row>
    <row r="177" spans="1:4">
      <c r="A177" s="4" t="s">
        <v>1074</v>
      </c>
      <c r="B177" s="5" t="n">
        <v>86949</v>
      </c>
      <c r="C177" s="5" t="n">
        <v>101720</v>
      </c>
    </row>
    <row r="178" spans="1:4">
      <c r="A178" s="4" t="s">
        <v>1131</v>
      </c>
    </row>
    <row r="179" spans="1:4">
      <c r="A179" s="3" t="s">
        <v>353</v>
      </c>
    </row>
    <row r="180" spans="1:4">
      <c r="A180" s="4" t="s">
        <v>1074</v>
      </c>
      <c r="B180" s="5" t="n">
        <v>26</v>
      </c>
      <c r="C180" s="5" t="n">
        <v>0</v>
      </c>
    </row>
    <row r="181" spans="1:4">
      <c r="A181" s="4" t="s">
        <v>1132</v>
      </c>
    </row>
    <row r="182" spans="1:4">
      <c r="A182" s="3" t="s">
        <v>353</v>
      </c>
    </row>
    <row r="183" spans="1:4">
      <c r="A183" s="4" t="s">
        <v>1074</v>
      </c>
      <c r="B183" s="5" t="n">
        <v>16342</v>
      </c>
      <c r="C183" s="5" t="n">
        <v>19498</v>
      </c>
    </row>
    <row r="184" spans="1:4">
      <c r="A184" s="4" t="s">
        <v>1133</v>
      </c>
    </row>
    <row r="185" spans="1:4">
      <c r="A185" s="3" t="s">
        <v>353</v>
      </c>
    </row>
    <row r="186" spans="1:4">
      <c r="A186" s="4" t="s">
        <v>1074</v>
      </c>
      <c r="B186" s="5" t="n">
        <v>16342</v>
      </c>
      <c r="C186" s="5" t="n">
        <v>19495</v>
      </c>
    </row>
    <row r="187" spans="1:4">
      <c r="A187" s="4" t="s">
        <v>1134</v>
      </c>
    </row>
    <row r="188" spans="1:4">
      <c r="A188" s="3" t="s">
        <v>353</v>
      </c>
    </row>
    <row r="189" spans="1:4">
      <c r="A189" s="4" t="s">
        <v>1074</v>
      </c>
      <c r="B189" s="5" t="n">
        <v>0</v>
      </c>
      <c r="C189" s="5" t="n">
        <v>3</v>
      </c>
    </row>
    <row r="190" spans="1:4">
      <c r="A190" s="4" t="s">
        <v>1135</v>
      </c>
    </row>
    <row r="191" spans="1:4">
      <c r="A191" s="3" t="s">
        <v>353</v>
      </c>
    </row>
    <row r="192" spans="1:4">
      <c r="A192" s="4" t="s">
        <v>1074</v>
      </c>
      <c r="B192" s="5" t="n">
        <v>20747</v>
      </c>
      <c r="C192" s="5" t="n">
        <v>23563</v>
      </c>
    </row>
    <row r="193" spans="1:4">
      <c r="A193" s="4" t="s">
        <v>1136</v>
      </c>
    </row>
    <row r="194" spans="1:4">
      <c r="A194" s="3" t="s">
        <v>353</v>
      </c>
    </row>
    <row r="195" spans="1:4">
      <c r="A195" s="4" t="s">
        <v>1074</v>
      </c>
      <c r="B195" s="5" t="n">
        <v>20747</v>
      </c>
      <c r="C195" s="5" t="n">
        <v>23563</v>
      </c>
    </row>
    <row r="196" spans="1:4">
      <c r="A196" s="4" t="s">
        <v>1137</v>
      </c>
    </row>
    <row r="197" spans="1:4">
      <c r="A197" s="3" t="s">
        <v>353</v>
      </c>
    </row>
    <row r="198" spans="1:4">
      <c r="A198" s="4" t="s">
        <v>1074</v>
      </c>
      <c r="B198" s="5" t="n">
        <v>0</v>
      </c>
      <c r="C198" s="5" t="n">
        <v>0</v>
      </c>
    </row>
    <row r="199" spans="1:4">
      <c r="A199" s="4" t="s">
        <v>1138</v>
      </c>
    </row>
    <row r="200" spans="1:4">
      <c r="A200" s="3" t="s">
        <v>353</v>
      </c>
    </row>
    <row r="201" spans="1:4">
      <c r="A201" s="4" t="s">
        <v>1074</v>
      </c>
      <c r="B201" s="5" t="n">
        <v>9</v>
      </c>
      <c r="C201" s="5" t="n">
        <v>14</v>
      </c>
    </row>
    <row r="202" spans="1:4">
      <c r="A202" s="4" t="s">
        <v>1139</v>
      </c>
    </row>
    <row r="203" spans="1:4">
      <c r="A203" s="3" t="s">
        <v>353</v>
      </c>
    </row>
    <row r="204" spans="1:4">
      <c r="A204" s="4" t="s">
        <v>1074</v>
      </c>
      <c r="B204" s="5" t="n">
        <v>9</v>
      </c>
      <c r="C204" s="5" t="n">
        <v>14</v>
      </c>
    </row>
    <row r="205" spans="1:4">
      <c r="A205" s="4" t="s">
        <v>1140</v>
      </c>
    </row>
    <row r="206" spans="1:4">
      <c r="A206" s="3" t="s">
        <v>353</v>
      </c>
    </row>
    <row r="207" spans="1:4">
      <c r="A207" s="4" t="s">
        <v>1074</v>
      </c>
      <c r="B207" s="5" t="n">
        <v>0</v>
      </c>
      <c r="C207" s="5" t="n">
        <v>0</v>
      </c>
    </row>
    <row r="208" spans="1:4">
      <c r="A208" s="4" t="s">
        <v>1141</v>
      </c>
    </row>
    <row r="209" spans="1:4">
      <c r="A209" s="3" t="s">
        <v>353</v>
      </c>
    </row>
    <row r="210" spans="1:4">
      <c r="A210" s="4" t="s">
        <v>1074</v>
      </c>
      <c r="B210" s="5" t="n">
        <v>55511</v>
      </c>
      <c r="C210" s="5" t="n">
        <v>46675</v>
      </c>
    </row>
    <row r="211" spans="1:4">
      <c r="A211" s="4" t="s">
        <v>1142</v>
      </c>
    </row>
    <row r="212" spans="1:4">
      <c r="A212" s="3" t="s">
        <v>353</v>
      </c>
    </row>
    <row r="213" spans="1:4">
      <c r="A213" s="4" t="s">
        <v>1074</v>
      </c>
      <c r="B213" s="5" t="n">
        <v>42666</v>
      </c>
      <c r="C213" s="5" t="n">
        <v>34264</v>
      </c>
    </row>
    <row r="214" spans="1:4">
      <c r="A214" s="4" t="s">
        <v>1143</v>
      </c>
    </row>
    <row r="215" spans="1:4">
      <c r="A215" s="3" t="s">
        <v>353</v>
      </c>
    </row>
    <row r="216" spans="1:4">
      <c r="A216" s="4" t="s">
        <v>1074</v>
      </c>
      <c r="B216" s="5" t="n">
        <v>12845</v>
      </c>
      <c r="C216" s="5" t="n">
        <v>12411</v>
      </c>
    </row>
    <row r="217" spans="1:4">
      <c r="A217" s="4" t="s">
        <v>1144</v>
      </c>
    </row>
    <row r="218" spans="1:4">
      <c r="A218" s="3" t="s">
        <v>353</v>
      </c>
    </row>
    <row r="219" spans="1:4">
      <c r="A219" s="4" t="s">
        <v>1074</v>
      </c>
      <c r="B219" s="5" t="n">
        <v>8707</v>
      </c>
      <c r="C219" s="5" t="n">
        <v>6803</v>
      </c>
    </row>
    <row r="220" spans="1:4">
      <c r="A220" s="4" t="s">
        <v>1145</v>
      </c>
    </row>
    <row r="221" spans="1:4">
      <c r="A221" s="3" t="s">
        <v>353</v>
      </c>
    </row>
    <row r="222" spans="1:4">
      <c r="A222" s="4" t="s">
        <v>1074</v>
      </c>
      <c r="B222" s="5" t="n">
        <v>8707</v>
      </c>
      <c r="C222" s="5" t="n">
        <v>6803</v>
      </c>
    </row>
    <row r="223" spans="1:4">
      <c r="A223" s="4" t="s">
        <v>1146</v>
      </c>
    </row>
    <row r="224" spans="1:4">
      <c r="A224" s="3" t="s">
        <v>353</v>
      </c>
    </row>
    <row r="225" spans="1:4">
      <c r="A225" s="4" t="s">
        <v>1074</v>
      </c>
      <c r="B225" s="5" t="n">
        <v>0</v>
      </c>
      <c r="C225" s="5" t="n">
        <v>0</v>
      </c>
    </row>
    <row r="226" spans="1:4">
      <c r="A226" s="4" t="s">
        <v>1147</v>
      </c>
    </row>
    <row r="227" spans="1:4">
      <c r="A227" s="3" t="s">
        <v>353</v>
      </c>
    </row>
    <row r="228" spans="1:4">
      <c r="A228" s="4" t="s">
        <v>1074</v>
      </c>
      <c r="B228" s="5" t="n">
        <v>5445</v>
      </c>
      <c r="C228" s="5" t="n">
        <v>5060</v>
      </c>
    </row>
    <row r="229" spans="1:4">
      <c r="A229" s="4" t="s">
        <v>1148</v>
      </c>
    </row>
    <row r="230" spans="1:4">
      <c r="A230" s="3" t="s">
        <v>353</v>
      </c>
    </row>
    <row r="231" spans="1:4">
      <c r="A231" s="4" t="s">
        <v>1074</v>
      </c>
      <c r="B231" s="5" t="n">
        <v>0</v>
      </c>
      <c r="C231" s="5" t="n">
        <v>0</v>
      </c>
    </row>
    <row r="232" spans="1:4">
      <c r="A232" s="4" t="s">
        <v>1149</v>
      </c>
    </row>
    <row r="233" spans="1:4">
      <c r="A233" s="3" t="s">
        <v>353</v>
      </c>
    </row>
    <row r="234" spans="1:4">
      <c r="A234" s="4" t="s">
        <v>1074</v>
      </c>
      <c r="B234" s="5" t="n">
        <v>5445</v>
      </c>
      <c r="C234" s="5" t="n">
        <v>5060</v>
      </c>
    </row>
    <row r="235" spans="1:4">
      <c r="A235" s="4" t="s">
        <v>1150</v>
      </c>
    </row>
    <row r="236" spans="1:4">
      <c r="A236" s="3" t="s">
        <v>353</v>
      </c>
    </row>
    <row r="237" spans="1:4">
      <c r="A237" s="4" t="s">
        <v>1074</v>
      </c>
      <c r="B237" s="5" t="n">
        <v>6590</v>
      </c>
      <c r="C237" s="5" t="n">
        <v>6756</v>
      </c>
    </row>
    <row r="238" spans="1:4">
      <c r="A238" s="4" t="s">
        <v>1151</v>
      </c>
    </row>
    <row r="239" spans="1:4">
      <c r="A239" s="3" t="s">
        <v>353</v>
      </c>
    </row>
    <row r="240" spans="1:4">
      <c r="A240" s="4" t="s">
        <v>1074</v>
      </c>
      <c r="B240" s="5" t="n">
        <v>0</v>
      </c>
      <c r="C240" s="5" t="n">
        <v>0</v>
      </c>
    </row>
    <row r="241" spans="1:4">
      <c r="A241" s="4" t="s">
        <v>1152</v>
      </c>
    </row>
    <row r="242" spans="1:4">
      <c r="A242" s="3" t="s">
        <v>353</v>
      </c>
    </row>
    <row r="243" spans="1:4">
      <c r="A243" s="4" t="s">
        <v>1074</v>
      </c>
      <c r="B243" s="5" t="n">
        <v>6590</v>
      </c>
      <c r="C243" s="5" t="n">
        <v>6756</v>
      </c>
    </row>
    <row r="244" spans="1:4">
      <c r="A244" s="4" t="s">
        <v>1153</v>
      </c>
    </row>
    <row r="245" spans="1:4">
      <c r="A245" s="3" t="s">
        <v>353</v>
      </c>
    </row>
    <row r="246" spans="1:4">
      <c r="A246" s="4" t="s">
        <v>1074</v>
      </c>
      <c r="B246" s="5" t="n">
        <v>33959</v>
      </c>
      <c r="C246" s="5" t="n">
        <v>27461</v>
      </c>
    </row>
    <row r="247" spans="1:4">
      <c r="A247" s="4" t="s">
        <v>1154</v>
      </c>
    </row>
    <row r="248" spans="1:4">
      <c r="A248" s="3" t="s">
        <v>353</v>
      </c>
    </row>
    <row r="249" spans="1:4">
      <c r="A249" s="4" t="s">
        <v>1074</v>
      </c>
      <c r="B249" s="5" t="n">
        <v>33959</v>
      </c>
      <c r="C249" s="5" t="n">
        <v>27461</v>
      </c>
    </row>
    <row r="250" spans="1:4">
      <c r="A250" s="4" t="s">
        <v>1155</v>
      </c>
    </row>
    <row r="251" spans="1:4">
      <c r="A251" s="3" t="s">
        <v>353</v>
      </c>
    </row>
    <row r="252" spans="1:4">
      <c r="A252" s="4" t="s">
        <v>1074</v>
      </c>
      <c r="B252" s="5" t="n">
        <v>0</v>
      </c>
      <c r="C252" s="5" t="n">
        <v>0</v>
      </c>
    </row>
    <row r="253" spans="1:4">
      <c r="A253" s="4" t="s">
        <v>1156</v>
      </c>
    </row>
    <row r="254" spans="1:4">
      <c r="A254" s="3" t="s">
        <v>353</v>
      </c>
    </row>
    <row r="255" spans="1:4">
      <c r="A255" s="4" t="s">
        <v>1074</v>
      </c>
      <c r="B255" s="5" t="n">
        <v>538</v>
      </c>
      <c r="C255" s="5" t="n">
        <v>311</v>
      </c>
    </row>
    <row r="256" spans="1:4">
      <c r="A256" s="4" t="s">
        <v>1157</v>
      </c>
    </row>
    <row r="257" spans="1:4">
      <c r="A257" s="3" t="s">
        <v>353</v>
      </c>
    </row>
    <row r="258" spans="1:4">
      <c r="A258" s="4" t="s">
        <v>1074</v>
      </c>
      <c r="B258" s="5" t="n">
        <v>0</v>
      </c>
      <c r="C258" s="5" t="n">
        <v>0</v>
      </c>
    </row>
    <row r="259" spans="1:4">
      <c r="A259" s="4" t="s">
        <v>1158</v>
      </c>
    </row>
    <row r="260" spans="1:4">
      <c r="A260" s="3" t="s">
        <v>353</v>
      </c>
    </row>
    <row r="261" spans="1:4">
      <c r="A261" s="4" t="s">
        <v>1074</v>
      </c>
      <c r="B261" s="5" t="n">
        <v>538</v>
      </c>
      <c r="C261" s="5" t="n">
        <v>311</v>
      </c>
    </row>
    <row r="262" spans="1:4">
      <c r="A262" s="4" t="s">
        <v>1159</v>
      </c>
    </row>
    <row r="263" spans="1:4">
      <c r="A263" s="3" t="s">
        <v>353</v>
      </c>
    </row>
    <row r="264" spans="1:4">
      <c r="A264" s="4" t="s">
        <v>1074</v>
      </c>
      <c r="B264" s="5" t="n">
        <v>272</v>
      </c>
      <c r="C264" s="5" t="n">
        <v>284</v>
      </c>
    </row>
    <row r="265" spans="1:4">
      <c r="A265" s="4" t="s">
        <v>1160</v>
      </c>
    </row>
    <row r="266" spans="1:4">
      <c r="A266" s="3" t="s">
        <v>353</v>
      </c>
    </row>
    <row r="267" spans="1:4">
      <c r="A267" s="4" t="s">
        <v>1074</v>
      </c>
      <c r="B267" s="5" t="n">
        <v>0</v>
      </c>
      <c r="C267" s="5" t="n">
        <v>0</v>
      </c>
    </row>
    <row r="268" spans="1:4">
      <c r="A268" s="4" t="s">
        <v>1161</v>
      </c>
    </row>
    <row r="269" spans="1:4">
      <c r="A269" s="3" t="s">
        <v>353</v>
      </c>
    </row>
    <row r="270" spans="1:4">
      <c r="A270" s="4" t="s">
        <v>1074</v>
      </c>
      <c r="B270" s="5" t="n">
        <v>272</v>
      </c>
      <c r="C270" s="5" t="n">
        <v>284</v>
      </c>
    </row>
    <row r="271" spans="1:4">
      <c r="A271" s="4" t="s">
        <v>1162</v>
      </c>
    </row>
    <row r="272" spans="1:4">
      <c r="A272" s="3" t="s">
        <v>353</v>
      </c>
    </row>
    <row r="273" spans="1:4">
      <c r="A273" s="4" t="s">
        <v>1120</v>
      </c>
      <c r="B273" s="6" t="n">
        <v>5497</v>
      </c>
      <c r="C273" s="6" t="n">
        <v>67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3</v>
      </c>
    </row>
    <row r="3" spans="1:3">
      <c r="A3" s="3" t="s">
        <v>1164</v>
      </c>
    </row>
    <row r="4" spans="1:3">
      <c r="A4" s="4" t="s">
        <v>1165</v>
      </c>
      <c r="B4" s="4" t="s">
        <v>1166</v>
      </c>
      <c r="C4" s="4" t="s">
        <v>1167</v>
      </c>
    </row>
    <row r="5" spans="1:3">
      <c r="A5" s="4" t="s">
        <v>1168</v>
      </c>
      <c r="B5" s="4" t="s">
        <v>1169</v>
      </c>
      <c r="C5" s="4" t="s">
        <v>1169</v>
      </c>
    </row>
    <row r="6" spans="1:3">
      <c r="A6" s="4" t="s">
        <v>1170</v>
      </c>
      <c r="B6" s="5" t="n">
        <v>2026</v>
      </c>
      <c r="C6" s="5" t="n">
        <v>202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464</v>
      </c>
    </row>
    <row r="2" spans="1:2">
      <c r="A2" s="4" t="s">
        <v>1006</v>
      </c>
    </row>
    <row r="3" spans="1:2">
      <c r="A3" s="3" t="s">
        <v>1172</v>
      </c>
    </row>
    <row r="4" spans="1:2">
      <c r="A4" s="4" t="s">
        <v>1173</v>
      </c>
      <c r="B4" s="6" t="n">
        <v>111980</v>
      </c>
    </row>
    <row r="5" spans="1:2">
      <c r="A5" s="4" t="s">
        <v>1174</v>
      </c>
      <c r="B5" s="5" t="n">
        <v>93580</v>
      </c>
    </row>
    <row r="6" spans="1:2">
      <c r="A6" s="4" t="s">
        <v>1175</v>
      </c>
      <c r="B6" s="5" t="n">
        <v>95690</v>
      </c>
    </row>
    <row r="7" spans="1:2">
      <c r="A7" s="4" t="s">
        <v>1176</v>
      </c>
      <c r="B7" s="5" t="n">
        <v>99118</v>
      </c>
    </row>
    <row r="8" spans="1:2">
      <c r="A8" s="4" t="s">
        <v>1177</v>
      </c>
      <c r="B8" s="5" t="n">
        <v>102190</v>
      </c>
    </row>
    <row r="9" spans="1:2">
      <c r="A9" s="4" t="s">
        <v>1178</v>
      </c>
      <c r="B9" s="5" t="n">
        <v>568867</v>
      </c>
    </row>
    <row r="10" spans="1:2">
      <c r="A10" s="4" t="s">
        <v>1179</v>
      </c>
    </row>
    <row r="11" spans="1:2">
      <c r="A11" s="3" t="s">
        <v>1172</v>
      </c>
    </row>
    <row r="12" spans="1:2">
      <c r="A12" s="4" t="s">
        <v>1173</v>
      </c>
      <c r="B12" s="5" t="n">
        <v>2314</v>
      </c>
    </row>
    <row r="13" spans="1:2">
      <c r="A13" s="4" t="s">
        <v>1174</v>
      </c>
      <c r="B13" s="5" t="n">
        <v>2862</v>
      </c>
    </row>
    <row r="14" spans="1:2">
      <c r="A14" s="4" t="s">
        <v>1175</v>
      </c>
      <c r="B14" s="5" t="n">
        <v>3272</v>
      </c>
    </row>
    <row r="15" spans="1:2">
      <c r="A15" s="4" t="s">
        <v>1176</v>
      </c>
      <c r="B15" s="5" t="n">
        <v>3504</v>
      </c>
    </row>
    <row r="16" spans="1:2">
      <c r="A16" s="4" t="s">
        <v>1177</v>
      </c>
      <c r="B16" s="5" t="n">
        <v>4467</v>
      </c>
    </row>
    <row r="17" spans="1:2">
      <c r="A17" s="4" t="s">
        <v>1178</v>
      </c>
      <c r="B17" s="5" t="n">
        <v>28663</v>
      </c>
    </row>
    <row r="18" spans="1:2">
      <c r="A18" s="4" t="s">
        <v>1016</v>
      </c>
    </row>
    <row r="19" spans="1:2">
      <c r="A19" s="3" t="s">
        <v>1172</v>
      </c>
    </row>
    <row r="20" spans="1:2">
      <c r="A20" s="4" t="s">
        <v>1173</v>
      </c>
      <c r="B20" s="5" t="n">
        <v>25934</v>
      </c>
    </row>
    <row r="21" spans="1:2">
      <c r="A21" s="4" t="s">
        <v>1174</v>
      </c>
      <c r="B21" s="5" t="n">
        <v>27328</v>
      </c>
    </row>
    <row r="22" spans="1:2">
      <c r="A22" s="4" t="s">
        <v>1175</v>
      </c>
      <c r="B22" s="5" t="n">
        <v>26660</v>
      </c>
    </row>
    <row r="23" spans="1:2">
      <c r="A23" s="4" t="s">
        <v>1176</v>
      </c>
      <c r="B23" s="5" t="n">
        <v>25378</v>
      </c>
    </row>
    <row r="24" spans="1:2">
      <c r="A24" s="4" t="s">
        <v>1177</v>
      </c>
      <c r="B24" s="5" t="n">
        <v>23815</v>
      </c>
    </row>
    <row r="25" spans="1:2">
      <c r="A25" s="4" t="s">
        <v>1178</v>
      </c>
      <c r="B25" s="6" t="n">
        <v>1095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180</v>
      </c>
      <c r="B1" s="2" t="s">
        <v>1</v>
      </c>
    </row>
    <row r="2" spans="1:2">
      <c r="B2" s="2" t="s">
        <v>2</v>
      </c>
    </row>
    <row r="3" spans="1:2">
      <c r="A3" s="3" t="s">
        <v>1181</v>
      </c>
    </row>
    <row r="4" spans="1:2">
      <c r="A4" s="4" t="s">
        <v>1182</v>
      </c>
      <c r="B4" s="4" t="s">
        <v>1183</v>
      </c>
    </row>
    <row r="5" spans="1:2">
      <c r="A5" s="4" t="s">
        <v>1184</v>
      </c>
    </row>
    <row r="6" spans="1:2">
      <c r="A6" s="3" t="s">
        <v>1181</v>
      </c>
    </row>
    <row r="7" spans="1:2">
      <c r="A7" s="4" t="s">
        <v>1182</v>
      </c>
      <c r="B7" s="4" t="s">
        <v>1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1186</v>
      </c>
      <c r="B1" s="2" t="s">
        <v>1</v>
      </c>
    </row>
    <row r="2" spans="1:7">
      <c r="B2" s="2" t="s">
        <v>2</v>
      </c>
      <c r="C2" s="2" t="s">
        <v>33</v>
      </c>
      <c r="D2" s="2" t="s">
        <v>34</v>
      </c>
      <c r="E2" s="2" t="s">
        <v>1187</v>
      </c>
      <c r="F2" s="2" t="s">
        <v>1188</v>
      </c>
      <c r="G2" s="2" t="s">
        <v>1189</v>
      </c>
    </row>
    <row r="3" spans="1:7">
      <c r="A3" s="3" t="s">
        <v>1190</v>
      </c>
    </row>
    <row r="4" spans="1:7">
      <c r="A4" s="4" t="s">
        <v>1191</v>
      </c>
      <c r="B4" s="5" t="n">
        <v>800000000</v>
      </c>
    </row>
    <row r="5" spans="1:7">
      <c r="A5" s="4" t="s">
        <v>1192</v>
      </c>
      <c r="B5" s="7" t="n">
        <v>0.01</v>
      </c>
    </row>
    <row r="6" spans="1:7">
      <c r="A6" s="4" t="s">
        <v>1193</v>
      </c>
      <c r="B6" s="5" t="n">
        <v>159700000</v>
      </c>
      <c r="C6" s="5" t="n">
        <v>168100000</v>
      </c>
    </row>
    <row r="7" spans="1:7">
      <c r="A7" s="4" t="s">
        <v>1194</v>
      </c>
      <c r="C7" s="5" t="n">
        <v>165000000</v>
      </c>
    </row>
    <row r="8" spans="1:7">
      <c r="A8" s="4" t="s">
        <v>1195</v>
      </c>
      <c r="B8" s="5" t="n">
        <v>9200000</v>
      </c>
      <c r="C8" s="5" t="n">
        <v>8700000</v>
      </c>
      <c r="D8" s="5" t="n">
        <v>9700000</v>
      </c>
    </row>
    <row r="9" spans="1:7">
      <c r="A9" s="4" t="s">
        <v>1196</v>
      </c>
      <c r="B9" s="5" t="n">
        <v>2000000</v>
      </c>
    </row>
    <row r="10" spans="1:7">
      <c r="A10" s="4" t="s">
        <v>1197</v>
      </c>
      <c r="B10" s="6" t="n">
        <v>1</v>
      </c>
    </row>
    <row r="11" spans="1:7">
      <c r="A11" s="4" t="s">
        <v>1198</v>
      </c>
      <c r="B11" s="5" t="n">
        <v>0</v>
      </c>
    </row>
    <row r="12" spans="1:7">
      <c r="A12" s="4" t="s">
        <v>1199</v>
      </c>
    </row>
    <row r="13" spans="1:7">
      <c r="A13" s="3" t="s">
        <v>1190</v>
      </c>
    </row>
    <row r="14" spans="1:7">
      <c r="A14" s="4" t="s">
        <v>1195</v>
      </c>
      <c r="B14" s="5" t="n">
        <v>0</v>
      </c>
      <c r="C14" s="5" t="n">
        <v>0</v>
      </c>
      <c r="D14" s="5" t="n">
        <v>9000000</v>
      </c>
    </row>
    <row r="15" spans="1:7">
      <c r="A15" s="4" t="s">
        <v>1200</v>
      </c>
    </row>
    <row r="16" spans="1:7">
      <c r="A16" s="3" t="s">
        <v>1190</v>
      </c>
    </row>
    <row r="17" spans="1:7">
      <c r="A17" s="4" t="s">
        <v>1195</v>
      </c>
      <c r="B17" s="5" t="n">
        <v>9200000</v>
      </c>
      <c r="C17" s="5" t="n">
        <v>8700000</v>
      </c>
      <c r="D17" s="5" t="n">
        <v>700000</v>
      </c>
    </row>
    <row r="18" spans="1:7">
      <c r="A18" s="4" t="s">
        <v>1201</v>
      </c>
    </row>
    <row r="19" spans="1:7">
      <c r="A19" s="3" t="s">
        <v>1190</v>
      </c>
    </row>
    <row r="20" spans="1:7">
      <c r="A20" s="4" t="s">
        <v>1195</v>
      </c>
      <c r="B20" s="5" t="n">
        <v>0</v>
      </c>
      <c r="C20" s="5" t="n">
        <v>0</v>
      </c>
      <c r="D20" s="5" t="n">
        <v>0</v>
      </c>
    </row>
    <row r="21" spans="1:7">
      <c r="A21" s="4" t="s">
        <v>142</v>
      </c>
    </row>
    <row r="22" spans="1:7">
      <c r="A22" s="3" t="s">
        <v>1190</v>
      </c>
    </row>
    <row r="23" spans="1:7">
      <c r="A23" s="4" t="s">
        <v>1194</v>
      </c>
      <c r="D23" s="5" t="n">
        <v>165000000</v>
      </c>
    </row>
    <row r="24" spans="1:7">
      <c r="A24" s="4" t="s">
        <v>1195</v>
      </c>
      <c r="B24" s="5" t="n">
        <v>9400000</v>
      </c>
    </row>
    <row r="25" spans="1:7">
      <c r="A25" s="4" t="s">
        <v>1202</v>
      </c>
      <c r="B25" s="7" t="n">
        <v>41.71</v>
      </c>
    </row>
    <row r="26" spans="1:7">
      <c r="A26" s="4" t="s">
        <v>1203</v>
      </c>
      <c r="B26" s="5" t="n">
        <v>200000</v>
      </c>
    </row>
    <row r="27" spans="1:7">
      <c r="A27" s="4" t="s">
        <v>1204</v>
      </c>
    </row>
    <row r="28" spans="1:7">
      <c r="A28" s="3" t="s">
        <v>1190</v>
      </c>
    </row>
    <row r="29" spans="1:7">
      <c r="A29" s="4" t="s">
        <v>1205</v>
      </c>
      <c r="G29" s="5" t="n">
        <v>15000000</v>
      </c>
    </row>
    <row r="30" spans="1:7">
      <c r="A30" s="4" t="s">
        <v>1206</v>
      </c>
    </row>
    <row r="31" spans="1:7">
      <c r="A31" s="3" t="s">
        <v>1190</v>
      </c>
    </row>
    <row r="32" spans="1:7">
      <c r="A32" s="4" t="s">
        <v>1205</v>
      </c>
      <c r="F32" s="5" t="n">
        <v>20000000</v>
      </c>
    </row>
    <row r="33" spans="1:7">
      <c r="A33" s="4" t="s">
        <v>1207</v>
      </c>
    </row>
    <row r="34" spans="1:7">
      <c r="A34" s="3" t="s">
        <v>1190</v>
      </c>
    </row>
    <row r="35" spans="1:7">
      <c r="A35" s="4" t="s">
        <v>1205</v>
      </c>
      <c r="E35" s="5" t="n">
        <v>15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3</v>
      </c>
      <c r="D2" s="2" t="s">
        <v>34</v>
      </c>
    </row>
    <row r="3" spans="1:4">
      <c r="A3" s="3" t="s">
        <v>1190</v>
      </c>
    </row>
    <row r="4" spans="1:4">
      <c r="A4" s="4" t="s">
        <v>1195</v>
      </c>
      <c r="B4" s="11" t="n">
        <v>9.199999999999999</v>
      </c>
      <c r="C4" s="11" t="n">
        <v>8.699999999999999</v>
      </c>
      <c r="D4" s="11" t="n">
        <v>9.699999999999999</v>
      </c>
    </row>
    <row r="5" spans="1:4">
      <c r="A5" s="4" t="s">
        <v>1209</v>
      </c>
      <c r="B5" s="5" t="n">
        <v>0</v>
      </c>
    </row>
    <row r="6" spans="1:4">
      <c r="A6" s="4" t="s">
        <v>1199</v>
      </c>
    </row>
    <row r="7" spans="1:4">
      <c r="A7" s="3" t="s">
        <v>1190</v>
      </c>
    </row>
    <row r="8" spans="1:4">
      <c r="A8" s="4" t="s">
        <v>1195</v>
      </c>
      <c r="B8" s="5" t="n">
        <v>0</v>
      </c>
      <c r="C8" s="5" t="n">
        <v>0</v>
      </c>
      <c r="D8" s="5" t="n">
        <v>9</v>
      </c>
    </row>
    <row r="9" spans="1:4">
      <c r="A9" s="4" t="s">
        <v>1209</v>
      </c>
      <c r="B9" s="5" t="n">
        <v>0</v>
      </c>
    </row>
    <row r="10" spans="1:4">
      <c r="A10" s="4" t="s">
        <v>1200</v>
      </c>
    </row>
    <row r="11" spans="1:4">
      <c r="A11" s="3" t="s">
        <v>1190</v>
      </c>
    </row>
    <row r="12" spans="1:4">
      <c r="A12" s="4" t="s">
        <v>1195</v>
      </c>
      <c r="B12" s="11" t="n">
        <v>9.199999999999999</v>
      </c>
      <c r="C12" s="11" t="n">
        <v>8.699999999999999</v>
      </c>
      <c r="D12" s="11" t="n">
        <v>0.7</v>
      </c>
    </row>
    <row r="13" spans="1:4">
      <c r="A13" s="4" t="s">
        <v>1209</v>
      </c>
      <c r="B13" s="5" t="n">
        <v>0</v>
      </c>
    </row>
    <row r="14" spans="1:4">
      <c r="A14" s="4" t="s">
        <v>1201</v>
      </c>
    </row>
    <row r="15" spans="1:4">
      <c r="A15" s="3" t="s">
        <v>1190</v>
      </c>
    </row>
    <row r="16" spans="1:4">
      <c r="A16" s="4" t="s">
        <v>1195</v>
      </c>
      <c r="B16" s="5" t="n">
        <v>0</v>
      </c>
      <c r="C16" s="5" t="n">
        <v>0</v>
      </c>
      <c r="D16" s="5" t="n">
        <v>0</v>
      </c>
    </row>
    <row r="17" spans="1:4">
      <c r="A17" s="4" t="s">
        <v>1209</v>
      </c>
      <c r="B17"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9"/>
    <col customWidth="1" max="2" min="2" width="20"/>
  </cols>
  <sheetData>
    <row r="1" spans="1:2">
      <c r="A1" s="1" t="s">
        <v>1210</v>
      </c>
      <c r="B1" s="2" t="s">
        <v>1</v>
      </c>
    </row>
    <row r="2" spans="1:2">
      <c r="B2" s="2" t="s">
        <v>1211</v>
      </c>
    </row>
    <row r="3" spans="1:2">
      <c r="A3" s="3" t="s">
        <v>1212</v>
      </c>
    </row>
    <row r="4" spans="1:2">
      <c r="A4" s="4" t="s">
        <v>1213</v>
      </c>
      <c r="B4" s="11" t="n">
        <v>8.699999999999999</v>
      </c>
    </row>
    <row r="5" spans="1:2">
      <c r="A5" s="4" t="s">
        <v>1214</v>
      </c>
    </row>
    <row r="6" spans="1:2">
      <c r="A6" s="3" t="s">
        <v>1212</v>
      </c>
    </row>
    <row r="7" spans="1:2">
      <c r="A7" s="4" t="s">
        <v>1215</v>
      </c>
      <c r="B7" s="4" t="s">
        <v>426</v>
      </c>
    </row>
    <row r="8" spans="1:2">
      <c r="A8" s="4" t="s">
        <v>1216</v>
      </c>
    </row>
    <row r="9" spans="1:2">
      <c r="A9" s="3" t="s">
        <v>1212</v>
      </c>
    </row>
    <row r="10" spans="1:2">
      <c r="A10" s="4" t="s">
        <v>1217</v>
      </c>
      <c r="B10" s="4" t="s">
        <v>426</v>
      </c>
    </row>
    <row r="11" spans="1:2">
      <c r="A11" s="4" t="s">
        <v>1218</v>
      </c>
    </row>
    <row r="12" spans="1:2">
      <c r="A12" s="3" t="s">
        <v>1212</v>
      </c>
    </row>
    <row r="13" spans="1:2">
      <c r="A13" s="4" t="s">
        <v>1219</v>
      </c>
      <c r="B13" s="4" t="s">
        <v>1220</v>
      </c>
    </row>
    <row r="14" spans="1:2">
      <c r="A14" s="4" t="s">
        <v>1221</v>
      </c>
    </row>
    <row r="15" spans="1:2">
      <c r="A15" s="3" t="s">
        <v>1212</v>
      </c>
    </row>
    <row r="16" spans="1:2">
      <c r="A16" s="4" t="s">
        <v>1219</v>
      </c>
      <c r="B16" s="4" t="s">
        <v>1220</v>
      </c>
    </row>
    <row r="17" spans="1:2">
      <c r="A17" s="4" t="s">
        <v>1222</v>
      </c>
    </row>
    <row r="18" spans="1:2">
      <c r="A18" s="3" t="s">
        <v>1212</v>
      </c>
    </row>
    <row r="19" spans="1:2">
      <c r="A19" s="4" t="s">
        <v>1219</v>
      </c>
      <c r="B19" s="4" t="s">
        <v>1220</v>
      </c>
    </row>
    <row r="20" spans="1:2">
      <c r="A20" s="4" t="s">
        <v>1223</v>
      </c>
    </row>
    <row r="21" spans="1:2">
      <c r="A21" s="3" t="s">
        <v>1212</v>
      </c>
    </row>
    <row r="22" spans="1:2">
      <c r="A22" s="4" t="s">
        <v>1217</v>
      </c>
      <c r="B22" s="4" t="s">
        <v>426</v>
      </c>
    </row>
    <row r="23" spans="1:2">
      <c r="A23" s="4" t="s">
        <v>1224</v>
      </c>
    </row>
    <row r="24" spans="1:2">
      <c r="A24" s="3" t="s">
        <v>1212</v>
      </c>
    </row>
    <row r="25" spans="1:2">
      <c r="A25" s="4" t="s">
        <v>1219</v>
      </c>
      <c r="B25" s="4" t="s">
        <v>1220</v>
      </c>
    </row>
    <row r="26" spans="1:2">
      <c r="A26" s="4" t="s">
        <v>1225</v>
      </c>
    </row>
    <row r="27" spans="1:2">
      <c r="A27" s="3" t="s">
        <v>1212</v>
      </c>
    </row>
    <row r="28" spans="1:2">
      <c r="A28" s="4" t="s">
        <v>1219</v>
      </c>
      <c r="B28" s="4" t="s">
        <v>1220</v>
      </c>
    </row>
    <row r="29" spans="1:2">
      <c r="A29" s="4" t="s">
        <v>1226</v>
      </c>
    </row>
    <row r="30" spans="1:2">
      <c r="A30" s="3" t="s">
        <v>1212</v>
      </c>
    </row>
    <row r="31" spans="1:2">
      <c r="A31" s="4" t="s">
        <v>1219</v>
      </c>
      <c r="B31" s="4" t="s">
        <v>1220</v>
      </c>
    </row>
    <row r="32" spans="1:2">
      <c r="A32" s="4" t="s">
        <v>639</v>
      </c>
    </row>
    <row r="33" spans="1:2">
      <c r="A33" s="3" t="s">
        <v>1212</v>
      </c>
    </row>
    <row r="34" spans="1:2">
      <c r="A34" s="4" t="s">
        <v>1217</v>
      </c>
      <c r="B34" s="4" t="s">
        <v>426</v>
      </c>
    </row>
    <row r="35" spans="1:2">
      <c r="A35" s="4" t="s">
        <v>1227</v>
      </c>
      <c r="B35" s="4" t="s">
        <v>428</v>
      </c>
    </row>
    <row r="36" spans="1:2">
      <c r="A36" s="4" t="s">
        <v>1228</v>
      </c>
    </row>
    <row r="37" spans="1:2">
      <c r="A37" s="3" t="s">
        <v>1212</v>
      </c>
    </row>
    <row r="38" spans="1:2">
      <c r="A38" s="4" t="s">
        <v>1219</v>
      </c>
      <c r="B38" s="4" t="s">
        <v>1220</v>
      </c>
    </row>
    <row r="39" spans="1:2">
      <c r="A39" s="4" t="s">
        <v>1229</v>
      </c>
    </row>
    <row r="40" spans="1:2">
      <c r="A40" s="3" t="s">
        <v>1212</v>
      </c>
    </row>
    <row r="41" spans="1:2">
      <c r="A41" s="4" t="s">
        <v>1219</v>
      </c>
      <c r="B41" s="4" t="s">
        <v>1220</v>
      </c>
    </row>
    <row r="42" spans="1:2">
      <c r="A42" s="4" t="s">
        <v>1230</v>
      </c>
    </row>
    <row r="43" spans="1:2">
      <c r="A43" s="3" t="s">
        <v>1212</v>
      </c>
    </row>
    <row r="44" spans="1:2">
      <c r="A44" s="4" t="s">
        <v>1219</v>
      </c>
      <c r="B44" s="4" t="s">
        <v>1220</v>
      </c>
    </row>
    <row r="45" spans="1:2">
      <c r="A45" s="4" t="s">
        <v>1231</v>
      </c>
    </row>
    <row r="46" spans="1:2">
      <c r="A46" s="3" t="s">
        <v>1212</v>
      </c>
    </row>
    <row r="47" spans="1:2">
      <c r="A47" s="4" t="s">
        <v>1217</v>
      </c>
      <c r="B47" s="4" t="s">
        <v>426</v>
      </c>
    </row>
    <row r="48" spans="1:2">
      <c r="A48" s="4" t="s">
        <v>1227</v>
      </c>
      <c r="B48" s="4" t="s">
        <v>428</v>
      </c>
    </row>
    <row r="49" spans="1:2">
      <c r="A49" s="4" t="s">
        <v>1232</v>
      </c>
    </row>
    <row r="50" spans="1:2">
      <c r="A50" s="3" t="s">
        <v>1212</v>
      </c>
    </row>
    <row r="51" spans="1:2">
      <c r="A51" s="4" t="s">
        <v>1219</v>
      </c>
      <c r="B51" s="4" t="s">
        <v>1220</v>
      </c>
    </row>
    <row r="52" spans="1:2">
      <c r="A52" s="4" t="s">
        <v>1233</v>
      </c>
    </row>
    <row r="53" spans="1:2">
      <c r="A53" s="3" t="s">
        <v>1212</v>
      </c>
    </row>
    <row r="54" spans="1:2">
      <c r="A54" s="4" t="s">
        <v>1219</v>
      </c>
      <c r="B54" s="4" t="s">
        <v>1220</v>
      </c>
    </row>
    <row r="55" spans="1:2">
      <c r="A55" s="4" t="s">
        <v>1234</v>
      </c>
    </row>
    <row r="56" spans="1:2">
      <c r="A56" s="3" t="s">
        <v>1212</v>
      </c>
    </row>
    <row r="57" spans="1:2">
      <c r="A57" s="4" t="s">
        <v>1219</v>
      </c>
      <c r="B57" s="4" t="s">
        <v>122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235</v>
      </c>
      <c r="B1" s="2" t="s">
        <v>1</v>
      </c>
    </row>
    <row r="2" spans="1:2">
      <c r="B2" s="2" t="s">
        <v>1236</v>
      </c>
    </row>
    <row r="3" spans="1:2">
      <c r="A3" s="4" t="s">
        <v>1237</v>
      </c>
    </row>
    <row r="4" spans="1:2">
      <c r="A4" s="3" t="s">
        <v>1238</v>
      </c>
    </row>
    <row r="5" spans="1:2">
      <c r="A5" s="4" t="s">
        <v>1239</v>
      </c>
      <c r="B5" s="5" t="n">
        <v>1601</v>
      </c>
    </row>
    <row r="6" spans="1:2">
      <c r="A6" s="4" t="s">
        <v>1240</v>
      </c>
      <c r="B6" s="5" t="n">
        <v>927</v>
      </c>
    </row>
    <row r="7" spans="1:2">
      <c r="A7" s="4" t="s">
        <v>1241</v>
      </c>
      <c r="B7" s="5" t="n">
        <v>-485</v>
      </c>
    </row>
    <row r="8" spans="1:2">
      <c r="A8" s="4" t="s">
        <v>1242</v>
      </c>
      <c r="B8" s="5" t="n">
        <v>-149</v>
      </c>
    </row>
    <row r="9" spans="1:2">
      <c r="A9" s="4" t="s">
        <v>1243</v>
      </c>
      <c r="B9" s="5" t="n">
        <v>1894</v>
      </c>
    </row>
    <row r="10" spans="1:2">
      <c r="A10" s="3" t="s">
        <v>1244</v>
      </c>
    </row>
    <row r="11" spans="1:2">
      <c r="A11" s="4" t="s">
        <v>1245</v>
      </c>
      <c r="B11" s="6" t="n">
        <v>49</v>
      </c>
    </row>
    <row r="12" spans="1:2">
      <c r="A12" s="4" t="s">
        <v>1246</v>
      </c>
      <c r="B12" s="5" t="n">
        <v>47</v>
      </c>
    </row>
    <row r="13" spans="1:2">
      <c r="A13" s="4" t="s">
        <v>1247</v>
      </c>
      <c r="B13" s="5" t="n">
        <v>52</v>
      </c>
    </row>
    <row r="14" spans="1:2">
      <c r="A14" s="4" t="s">
        <v>1248</v>
      </c>
      <c r="B14" s="5" t="n">
        <v>49</v>
      </c>
    </row>
    <row r="15" spans="1:2">
      <c r="A15" s="4" t="s">
        <v>1249</v>
      </c>
      <c r="B15" s="6" t="n">
        <v>48</v>
      </c>
    </row>
    <row r="16" spans="1:2">
      <c r="A16" s="4" t="s">
        <v>1250</v>
      </c>
      <c r="B16" s="6" t="n">
        <v>37</v>
      </c>
    </row>
    <row r="17" spans="1:2">
      <c r="A17" s="4" t="s">
        <v>1251</v>
      </c>
      <c r="B17" s="4" t="s">
        <v>1252</v>
      </c>
    </row>
    <row r="18" spans="1:2">
      <c r="A18" s="4" t="s">
        <v>1253</v>
      </c>
    </row>
    <row r="19" spans="1:2">
      <c r="A19" s="3" t="s">
        <v>1238</v>
      </c>
    </row>
    <row r="20" spans="1:2">
      <c r="A20" s="4" t="s">
        <v>1239</v>
      </c>
      <c r="B20" s="5" t="n">
        <v>101</v>
      </c>
    </row>
    <row r="21" spans="1:2">
      <c r="A21" s="4" t="s">
        <v>1240</v>
      </c>
      <c r="B21" s="5" t="n">
        <v>71</v>
      </c>
    </row>
    <row r="22" spans="1:2">
      <c r="A22" s="4" t="s">
        <v>1241</v>
      </c>
      <c r="B22" s="5" t="n">
        <v>-45</v>
      </c>
    </row>
    <row r="23" spans="1:2">
      <c r="A23" s="4" t="s">
        <v>1242</v>
      </c>
      <c r="B23" s="5" t="n">
        <v>-22</v>
      </c>
    </row>
    <row r="24" spans="1:2">
      <c r="A24" s="4" t="s">
        <v>1243</v>
      </c>
      <c r="B24" s="5" t="n">
        <v>105</v>
      </c>
    </row>
    <row r="25" spans="1:2">
      <c r="A25" s="3" t="s">
        <v>1244</v>
      </c>
    </row>
    <row r="26" spans="1:2">
      <c r="A26" s="4" t="s">
        <v>1245</v>
      </c>
      <c r="B26" s="6" t="n">
        <v>43</v>
      </c>
    </row>
    <row r="27" spans="1:2">
      <c r="A27" s="4" t="s">
        <v>1246</v>
      </c>
      <c r="B27" s="5" t="n">
        <v>34</v>
      </c>
    </row>
    <row r="28" spans="1:2">
      <c r="A28" s="4" t="s">
        <v>1247</v>
      </c>
      <c r="B28" s="5" t="n">
        <v>48</v>
      </c>
    </row>
    <row r="29" spans="1:2">
      <c r="A29" s="4" t="s">
        <v>1248</v>
      </c>
      <c r="B29" s="5" t="n">
        <v>43</v>
      </c>
    </row>
    <row r="30" spans="1:2">
      <c r="A30" s="4" t="s">
        <v>1249</v>
      </c>
      <c r="B30" s="6" t="n">
        <v>3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3</v>
      </c>
      <c r="D2" s="2" t="s">
        <v>34</v>
      </c>
    </row>
    <row r="3" spans="1:4">
      <c r="A3" s="3" t="s">
        <v>220</v>
      </c>
    </row>
    <row r="4" spans="1:4">
      <c r="A4" s="4" t="s">
        <v>1255</v>
      </c>
      <c r="B4" s="5" t="n">
        <v>0</v>
      </c>
      <c r="C4" s="5" t="n">
        <v>0</v>
      </c>
      <c r="D4" s="5" t="n">
        <v>0</v>
      </c>
    </row>
    <row r="5" spans="1:4">
      <c r="A5" s="3" t="s">
        <v>1256</v>
      </c>
    </row>
    <row r="6" spans="1:4">
      <c r="A6" s="4" t="s">
        <v>1257</v>
      </c>
      <c r="B6" s="5" t="n">
        <v>1404000</v>
      </c>
    </row>
    <row r="7" spans="1:4">
      <c r="A7" s="4" t="s">
        <v>1258</v>
      </c>
      <c r="B7" s="5" t="n">
        <v>-160000</v>
      </c>
    </row>
    <row r="8" spans="1:4">
      <c r="A8" s="4" t="s">
        <v>1259</v>
      </c>
      <c r="B8" s="5" t="n">
        <v>-189000</v>
      </c>
    </row>
    <row r="9" spans="1:4">
      <c r="A9" s="4" t="s">
        <v>1260</v>
      </c>
      <c r="B9" s="5" t="n">
        <v>1055000</v>
      </c>
      <c r="C9" s="5" t="n">
        <v>1404000</v>
      </c>
    </row>
    <row r="10" spans="1:4">
      <c r="A10" s="4" t="s">
        <v>1261</v>
      </c>
      <c r="B10" s="5" t="n">
        <v>1055000</v>
      </c>
    </row>
    <row r="11" spans="1:4">
      <c r="A11" s="3" t="s">
        <v>1262</v>
      </c>
    </row>
    <row r="12" spans="1:4">
      <c r="A12" s="4" t="s">
        <v>1263</v>
      </c>
      <c r="B12" s="6" t="n">
        <v>48</v>
      </c>
    </row>
    <row r="13" spans="1:4">
      <c r="A13" s="4" t="s">
        <v>1264</v>
      </c>
      <c r="B13" s="5" t="n">
        <v>22</v>
      </c>
    </row>
    <row r="14" spans="1:4">
      <c r="A14" s="4" t="s">
        <v>1265</v>
      </c>
      <c r="B14" s="5" t="n">
        <v>59</v>
      </c>
    </row>
    <row r="15" spans="1:4">
      <c r="A15" s="4" t="s">
        <v>1266</v>
      </c>
      <c r="B15" s="5" t="n">
        <v>50</v>
      </c>
      <c r="C15" s="6" t="n">
        <v>48</v>
      </c>
    </row>
    <row r="16" spans="1:4">
      <c r="A16" s="4" t="s">
        <v>1267</v>
      </c>
      <c r="B16" s="6" t="n">
        <v>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68</v>
      </c>
      <c r="B1" s="2" t="s">
        <v>1</v>
      </c>
    </row>
    <row r="2" spans="1:4">
      <c r="B2" s="2" t="s">
        <v>2</v>
      </c>
      <c r="C2" s="2" t="s">
        <v>33</v>
      </c>
      <c r="D2" s="2" t="s">
        <v>34</v>
      </c>
    </row>
    <row r="3" spans="1:4">
      <c r="A3" s="3" t="s">
        <v>220</v>
      </c>
    </row>
    <row r="4" spans="1:4">
      <c r="A4" s="4" t="s">
        <v>1255</v>
      </c>
      <c r="B4" s="5" t="n">
        <v>0</v>
      </c>
      <c r="C4" s="5" t="n">
        <v>0</v>
      </c>
      <c r="D4"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3</v>
      </c>
      <c r="D2" s="2" t="s">
        <v>34</v>
      </c>
    </row>
    <row r="3" spans="1:4">
      <c r="A3" s="3" t="s">
        <v>220</v>
      </c>
    </row>
    <row r="4" spans="1:4">
      <c r="A4" s="4" t="s">
        <v>1270</v>
      </c>
      <c r="B4" s="6" t="n">
        <v>3855</v>
      </c>
      <c r="C4" s="6" t="n">
        <v>4051</v>
      </c>
      <c r="D4" s="6" t="n">
        <v>9595</v>
      </c>
    </row>
    <row r="5" spans="1:4">
      <c r="A5" s="4" t="s">
        <v>1271</v>
      </c>
      <c r="B5" s="5" t="n">
        <v>2366</v>
      </c>
      <c r="C5" s="5" t="n">
        <v>11711</v>
      </c>
      <c r="D5" s="5" t="n">
        <v>22383</v>
      </c>
    </row>
    <row r="6" spans="1:4">
      <c r="A6" s="4" t="s">
        <v>1272</v>
      </c>
      <c r="B6" s="6" t="n">
        <v>2366</v>
      </c>
      <c r="C6" s="6" t="n">
        <v>11711</v>
      </c>
      <c r="D6" s="6" t="n">
        <v>223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1273</v>
      </c>
      <c r="B1" s="2" t="s">
        <v>1</v>
      </c>
    </row>
    <row r="2" spans="1:2">
      <c r="B2" s="2" t="s">
        <v>1274</v>
      </c>
    </row>
    <row r="3" spans="1:2">
      <c r="A3" s="3" t="s">
        <v>1275</v>
      </c>
    </row>
    <row r="4" spans="1:2">
      <c r="A4" s="4" t="s">
        <v>1276</v>
      </c>
      <c r="B4" s="4" t="s">
        <v>1277</v>
      </c>
    </row>
    <row r="5" spans="1:2">
      <c r="A5" s="4" t="s">
        <v>1278</v>
      </c>
      <c r="B5" s="5" t="n">
        <v>1055</v>
      </c>
    </row>
    <row r="6" spans="1:2">
      <c r="A6" s="4" t="s">
        <v>1279</v>
      </c>
      <c r="B6" s="6" t="n">
        <v>50</v>
      </c>
    </row>
    <row r="7" spans="1:2">
      <c r="A7" s="4" t="s">
        <v>1280</v>
      </c>
      <c r="B7" s="4" t="s">
        <v>1277</v>
      </c>
    </row>
    <row r="8" spans="1:2">
      <c r="A8" s="4" t="s">
        <v>1281</v>
      </c>
      <c r="B8" s="5" t="n">
        <v>1055</v>
      </c>
    </row>
    <row r="9" spans="1:2">
      <c r="A9" s="4" t="s">
        <v>1282</v>
      </c>
      <c r="B9" s="6" t="n">
        <v>50</v>
      </c>
    </row>
    <row r="10" spans="1:2">
      <c r="A10" s="4" t="s">
        <v>1283</v>
      </c>
    </row>
    <row r="11" spans="1:2">
      <c r="A11" s="3" t="s">
        <v>1275</v>
      </c>
    </row>
    <row r="12" spans="1:2">
      <c r="A12" s="4" t="s">
        <v>1276</v>
      </c>
      <c r="B12" s="4" t="s">
        <v>1284</v>
      </c>
    </row>
    <row r="13" spans="1:2">
      <c r="A13" s="4" t="s">
        <v>1278</v>
      </c>
      <c r="B13" s="5" t="n">
        <v>50</v>
      </c>
    </row>
    <row r="14" spans="1:2">
      <c r="A14" s="4" t="s">
        <v>1279</v>
      </c>
      <c r="B14" s="6" t="n">
        <v>12</v>
      </c>
    </row>
    <row r="15" spans="1:2">
      <c r="A15" s="4" t="s">
        <v>1285</v>
      </c>
      <c r="B15" s="8" t="n">
        <v>10.01</v>
      </c>
    </row>
    <row r="16" spans="1:2">
      <c r="A16" s="4" t="s">
        <v>1286</v>
      </c>
      <c r="B16" s="6" t="n">
        <v>20</v>
      </c>
    </row>
    <row r="17" spans="1:2">
      <c r="A17" s="4" t="s">
        <v>1287</v>
      </c>
    </row>
    <row r="18" spans="1:2">
      <c r="A18" s="3" t="s">
        <v>1275</v>
      </c>
    </row>
    <row r="19" spans="1:2">
      <c r="A19" s="4" t="s">
        <v>1276</v>
      </c>
      <c r="B19" s="4" t="s">
        <v>1288</v>
      </c>
    </row>
    <row r="20" spans="1:2">
      <c r="A20" s="4" t="s">
        <v>1278</v>
      </c>
      <c r="B20" s="5" t="n">
        <v>127</v>
      </c>
    </row>
    <row r="21" spans="1:2">
      <c r="A21" s="4" t="s">
        <v>1279</v>
      </c>
      <c r="B21" s="6" t="n">
        <v>24</v>
      </c>
    </row>
    <row r="22" spans="1:2">
      <c r="A22" s="4" t="s">
        <v>1285</v>
      </c>
      <c r="B22" s="8" t="n">
        <v>20.01</v>
      </c>
    </row>
    <row r="23" spans="1:2">
      <c r="A23" s="4" t="s">
        <v>1286</v>
      </c>
      <c r="B23" s="6" t="n">
        <v>30</v>
      </c>
    </row>
    <row r="24" spans="1:2">
      <c r="A24" s="4" t="s">
        <v>1289</v>
      </c>
    </row>
    <row r="25" spans="1:2">
      <c r="A25" s="3" t="s">
        <v>1275</v>
      </c>
    </row>
    <row r="26" spans="1:2">
      <c r="A26" s="4" t="s">
        <v>1276</v>
      </c>
      <c r="B26" s="4" t="s">
        <v>1290</v>
      </c>
    </row>
    <row r="27" spans="1:2">
      <c r="A27" s="4" t="s">
        <v>1278</v>
      </c>
      <c r="B27" s="5" t="n">
        <v>0</v>
      </c>
    </row>
    <row r="28" spans="1:2">
      <c r="A28" s="4" t="s">
        <v>1279</v>
      </c>
      <c r="B28" s="6" t="n">
        <v>0</v>
      </c>
    </row>
    <row r="29" spans="1:2">
      <c r="A29" s="4" t="s">
        <v>1285</v>
      </c>
      <c r="B29" s="8" t="n">
        <v>30.01</v>
      </c>
    </row>
    <row r="30" spans="1:2">
      <c r="A30" s="4" t="s">
        <v>1286</v>
      </c>
      <c r="B30" s="6" t="n">
        <v>40</v>
      </c>
    </row>
    <row r="31" spans="1:2">
      <c r="A31" s="4" t="s">
        <v>1291</v>
      </c>
    </row>
    <row r="32" spans="1:2">
      <c r="A32" s="3" t="s">
        <v>1275</v>
      </c>
    </row>
    <row r="33" spans="1:2">
      <c r="A33" s="4" t="s">
        <v>1276</v>
      </c>
      <c r="B33" s="4" t="s">
        <v>1292</v>
      </c>
    </row>
    <row r="34" spans="1:2">
      <c r="A34" s="4" t="s">
        <v>1278</v>
      </c>
      <c r="B34" s="5" t="n">
        <v>219</v>
      </c>
    </row>
    <row r="35" spans="1:2">
      <c r="A35" s="4" t="s">
        <v>1279</v>
      </c>
      <c r="B35" s="6" t="n">
        <v>44</v>
      </c>
    </row>
    <row r="36" spans="1:2">
      <c r="A36" s="4" t="s">
        <v>1285</v>
      </c>
      <c r="B36" s="8" t="n">
        <v>40.01</v>
      </c>
    </row>
    <row r="37" spans="1:2">
      <c r="A37" s="4" t="s">
        <v>1286</v>
      </c>
      <c r="B37" s="6" t="n">
        <v>50</v>
      </c>
    </row>
    <row r="38" spans="1:2">
      <c r="A38" s="4" t="s">
        <v>1293</v>
      </c>
    </row>
    <row r="39" spans="1:2">
      <c r="A39" s="3" t="s">
        <v>1275</v>
      </c>
    </row>
    <row r="40" spans="1:2">
      <c r="A40" s="4" t="s">
        <v>1276</v>
      </c>
      <c r="B40" s="4" t="s">
        <v>1294</v>
      </c>
    </row>
    <row r="41" spans="1:2">
      <c r="A41" s="4" t="s">
        <v>1278</v>
      </c>
      <c r="B41" s="5" t="n">
        <v>171</v>
      </c>
    </row>
    <row r="42" spans="1:2">
      <c r="A42" s="4" t="s">
        <v>1279</v>
      </c>
      <c r="B42" s="6" t="n">
        <v>52</v>
      </c>
    </row>
    <row r="43" spans="1:2">
      <c r="A43" s="4" t="s">
        <v>1285</v>
      </c>
      <c r="B43" s="8" t="n">
        <v>50.01</v>
      </c>
    </row>
    <row r="44" spans="1:2">
      <c r="A44" s="4" t="s">
        <v>1286</v>
      </c>
      <c r="B44" s="6" t="n">
        <v>60</v>
      </c>
    </row>
    <row r="45" spans="1:2">
      <c r="A45" s="4" t="s">
        <v>1295</v>
      </c>
    </row>
    <row r="46" spans="1:2">
      <c r="A46" s="3" t="s">
        <v>1275</v>
      </c>
    </row>
    <row r="47" spans="1:2">
      <c r="A47" s="4" t="s">
        <v>1276</v>
      </c>
      <c r="B47" s="4" t="s">
        <v>1296</v>
      </c>
    </row>
    <row r="48" spans="1:2">
      <c r="A48" s="4" t="s">
        <v>1278</v>
      </c>
      <c r="B48" s="5" t="n">
        <v>488</v>
      </c>
    </row>
    <row r="49" spans="1:2">
      <c r="A49" s="4" t="s">
        <v>1279</v>
      </c>
      <c r="B49" s="6" t="n">
        <v>63</v>
      </c>
    </row>
    <row r="50" spans="1:2">
      <c r="A50" s="4" t="s">
        <v>1285</v>
      </c>
      <c r="B50" s="8" t="n">
        <v>60.01</v>
      </c>
    </row>
    <row r="51" spans="1:2">
      <c r="A51" s="4" t="s">
        <v>1286</v>
      </c>
      <c r="B51" s="6" t="n">
        <v>7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1297</v>
      </c>
      <c r="B1" s="2" t="s">
        <v>1</v>
      </c>
    </row>
    <row r="2" spans="1:2">
      <c r="B2" s="2" t="s">
        <v>33</v>
      </c>
    </row>
    <row r="3" spans="1:2">
      <c r="A3" s="3" t="s">
        <v>1212</v>
      </c>
    </row>
    <row r="4" spans="1:2">
      <c r="A4" s="4" t="s">
        <v>1298</v>
      </c>
      <c r="B4" s="4" t="s">
        <v>1299</v>
      </c>
    </row>
    <row r="5" spans="1:2">
      <c r="A5" s="4" t="s">
        <v>1300</v>
      </c>
      <c r="B5" s="4" t="s">
        <v>1301</v>
      </c>
    </row>
    <row r="6" spans="1:2">
      <c r="A6" s="4" t="s">
        <v>1302</v>
      </c>
      <c r="B6" s="4" t="s">
        <v>1021</v>
      </c>
    </row>
    <row r="7" spans="1:2">
      <c r="A7" s="4" t="s">
        <v>1303</v>
      </c>
      <c r="B7" s="4" t="s">
        <v>1304</v>
      </c>
    </row>
    <row r="8" spans="1:2">
      <c r="A8" s="4" t="s">
        <v>1305</v>
      </c>
      <c r="B8" s="4" t="s">
        <v>1306</v>
      </c>
    </row>
    <row r="9" spans="1:2">
      <c r="A9" s="4" t="s">
        <v>1307</v>
      </c>
      <c r="B9" s="4" t="s">
        <v>130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3</v>
      </c>
      <c r="D2" s="2" t="s">
        <v>34</v>
      </c>
    </row>
    <row r="3" spans="1:4">
      <c r="A3" s="3" t="s">
        <v>1212</v>
      </c>
    </row>
    <row r="4" spans="1:4">
      <c r="A4" s="4" t="s">
        <v>1310</v>
      </c>
      <c r="C4" s="5" t="n">
        <v>0</v>
      </c>
      <c r="D4" s="5" t="n">
        <v>0</v>
      </c>
    </row>
    <row r="5" spans="1:4">
      <c r="A5" s="3" t="s">
        <v>1311</v>
      </c>
    </row>
    <row r="6" spans="1:4">
      <c r="A6" s="4" t="s">
        <v>1257</v>
      </c>
      <c r="B6" s="5" t="n">
        <v>27</v>
      </c>
    </row>
    <row r="7" spans="1:4">
      <c r="A7" s="4" t="s">
        <v>1258</v>
      </c>
      <c r="B7" s="5" t="n">
        <v>-14</v>
      </c>
    </row>
    <row r="8" spans="1:4">
      <c r="A8" s="4" t="s">
        <v>1257</v>
      </c>
      <c r="B8" s="5" t="n">
        <v>13</v>
      </c>
      <c r="C8" s="5" t="n">
        <v>27</v>
      </c>
    </row>
    <row r="9" spans="1:4">
      <c r="A9" s="4" t="s">
        <v>1261</v>
      </c>
      <c r="B9" s="5" t="n">
        <v>13</v>
      </c>
    </row>
    <row r="10" spans="1:4">
      <c r="A10" s="3" t="s">
        <v>1244</v>
      </c>
    </row>
    <row r="11" spans="1:4">
      <c r="A11" s="4" t="s">
        <v>1263</v>
      </c>
      <c r="B11" s="6" t="n">
        <v>30</v>
      </c>
    </row>
    <row r="12" spans="1:4">
      <c r="A12" s="4" t="s">
        <v>1264</v>
      </c>
      <c r="B12" s="5" t="n">
        <v>24</v>
      </c>
    </row>
    <row r="13" spans="1:4">
      <c r="A13" s="4" t="s">
        <v>1263</v>
      </c>
      <c r="B13" s="5" t="n">
        <v>36</v>
      </c>
      <c r="C13" s="6" t="n">
        <v>30</v>
      </c>
    </row>
    <row r="14" spans="1:4">
      <c r="A14" s="4" t="s">
        <v>1267</v>
      </c>
      <c r="B14" s="6" t="n">
        <v>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3</v>
      </c>
      <c r="D2" s="2" t="s">
        <v>34</v>
      </c>
    </row>
    <row r="3" spans="1:4">
      <c r="A3" s="3" t="s">
        <v>1313</v>
      </c>
    </row>
    <row r="4" spans="1:4">
      <c r="A4" s="4" t="s">
        <v>450</v>
      </c>
      <c r="B4" s="6" t="n">
        <v>1844277</v>
      </c>
      <c r="C4" s="6" t="n">
        <v>1920158</v>
      </c>
      <c r="D4" s="6" t="n">
        <v>1839654</v>
      </c>
    </row>
    <row r="5" spans="1:4">
      <c r="A5" s="4" t="s">
        <v>1314</v>
      </c>
      <c r="B5" s="5" t="n">
        <v>-77251</v>
      </c>
      <c r="C5" s="5" t="n">
        <v>23433</v>
      </c>
      <c r="D5" s="5" t="n">
        <v>54363</v>
      </c>
    </row>
    <row r="6" spans="1:4">
      <c r="A6" s="4" t="s">
        <v>1315</v>
      </c>
      <c r="B6" s="5" t="n">
        <v>14640</v>
      </c>
      <c r="C6" s="5" t="n">
        <v>8060</v>
      </c>
      <c r="D6" s="5" t="n">
        <v>-24644</v>
      </c>
    </row>
    <row r="7" spans="1:4">
      <c r="A7" s="4" t="s">
        <v>1316</v>
      </c>
      <c r="B7" s="5" t="n">
        <v>-62611</v>
      </c>
      <c r="C7" s="5" t="n">
        <v>31493</v>
      </c>
      <c r="D7" s="5" t="n">
        <v>29719</v>
      </c>
    </row>
    <row r="8" spans="1:4">
      <c r="A8" s="4" t="s">
        <v>1317</v>
      </c>
      <c r="B8" s="5" t="n">
        <v>53976</v>
      </c>
      <c r="C8" s="5" t="n">
        <v>53745</v>
      </c>
      <c r="D8" s="5" t="n">
        <v>31934</v>
      </c>
    </row>
    <row r="9" spans="1:4">
      <c r="A9" s="4" t="s">
        <v>1318</v>
      </c>
      <c r="B9" s="5" t="n">
        <v>41324</v>
      </c>
      <c r="C9" s="5" t="n">
        <v>33839</v>
      </c>
      <c r="D9" s="5" t="n">
        <v>20105</v>
      </c>
    </row>
    <row r="10" spans="1:4">
      <c r="A10" s="4" t="s">
        <v>465</v>
      </c>
      <c r="B10" s="5" t="n">
        <v>0</v>
      </c>
    </row>
    <row r="11" spans="1:4">
      <c r="A11" s="4" t="s">
        <v>64</v>
      </c>
      <c r="B11" s="5" t="n">
        <v>-21287</v>
      </c>
      <c r="C11" s="5" t="n">
        <v>65332</v>
      </c>
      <c r="D11" s="5" t="n">
        <v>49824</v>
      </c>
    </row>
    <row r="12" spans="1:4">
      <c r="A12" s="4" t="s">
        <v>454</v>
      </c>
      <c r="B12" s="5" t="n">
        <v>1773949</v>
      </c>
      <c r="C12" s="5" t="n">
        <v>1844277</v>
      </c>
      <c r="D12" s="5" t="n">
        <v>1920158</v>
      </c>
    </row>
    <row r="13" spans="1:4">
      <c r="A13" s="4" t="s">
        <v>145</v>
      </c>
    </row>
    <row r="14" spans="1:4">
      <c r="A14" s="3" t="s">
        <v>1313</v>
      </c>
    </row>
    <row r="15" spans="1:4">
      <c r="A15" s="4" t="s">
        <v>450</v>
      </c>
      <c r="B15" s="5" t="n">
        <v>-500049</v>
      </c>
      <c r="C15" s="5" t="n">
        <v>-565381</v>
      </c>
      <c r="D15" s="5" t="n">
        <v>-615205</v>
      </c>
    </row>
    <row r="16" spans="1:4">
      <c r="A16" s="4" t="s">
        <v>1315</v>
      </c>
      <c r="B16" s="5" t="n">
        <v>-12652</v>
      </c>
      <c r="C16" s="5" t="n">
        <v>-19906</v>
      </c>
      <c r="D16" s="5" t="n">
        <v>-11829</v>
      </c>
    </row>
    <row r="17" spans="1:4">
      <c r="A17" s="4" t="s">
        <v>465</v>
      </c>
      <c r="B17" s="5" t="n">
        <v>-108348</v>
      </c>
    </row>
    <row r="18" spans="1:4">
      <c r="A18" s="4" t="s">
        <v>64</v>
      </c>
      <c r="B18" s="5" t="n">
        <v>-21287</v>
      </c>
      <c r="C18" s="5" t="n">
        <v>65332</v>
      </c>
      <c r="D18" s="5" t="n">
        <v>49824</v>
      </c>
    </row>
    <row r="19" spans="1:4">
      <c r="A19" s="4" t="s">
        <v>454</v>
      </c>
      <c r="B19" s="5" t="n">
        <v>-629684</v>
      </c>
      <c r="C19" s="5" t="n">
        <v>-500049</v>
      </c>
      <c r="D19" s="5" t="n">
        <v>-565381</v>
      </c>
    </row>
    <row r="20" spans="1:4">
      <c r="A20" s="4" t="s">
        <v>60</v>
      </c>
    </row>
    <row r="21" spans="1:4">
      <c r="A21" s="3" t="s">
        <v>1313</v>
      </c>
    </row>
    <row r="22" spans="1:4">
      <c r="A22" s="4" t="s">
        <v>450</v>
      </c>
      <c r="B22" s="5" t="n">
        <v>-21852</v>
      </c>
      <c r="C22" s="5" t="n">
        <v>-68132</v>
      </c>
      <c r="D22" s="5" t="n">
        <v>-58844</v>
      </c>
    </row>
    <row r="23" spans="1:4">
      <c r="A23" s="4" t="s">
        <v>1314</v>
      </c>
      <c r="B23" s="5" t="n">
        <v>-28212</v>
      </c>
      <c r="C23" s="5" t="n">
        <v>52145</v>
      </c>
      <c r="D23" s="5" t="n">
        <v>-7591</v>
      </c>
    </row>
    <row r="24" spans="1:4">
      <c r="A24" s="4" t="s">
        <v>1315</v>
      </c>
      <c r="B24" s="5" t="n">
        <v>3202</v>
      </c>
      <c r="C24" s="5" t="n">
        <v>-5865</v>
      </c>
      <c r="D24" s="5" t="n">
        <v>-1697</v>
      </c>
    </row>
    <row r="25" spans="1:4">
      <c r="A25" s="4" t="s">
        <v>1316</v>
      </c>
      <c r="B25" s="5" t="n">
        <v>-25010</v>
      </c>
      <c r="C25" s="5" t="n">
        <v>46280</v>
      </c>
      <c r="D25" s="5" t="n">
        <v>-9288</v>
      </c>
    </row>
    <row r="26" spans="1:4">
      <c r="A26" s="4" t="s">
        <v>1317</v>
      </c>
      <c r="B26" s="5" t="n">
        <v>0</v>
      </c>
      <c r="C26" s="5" t="n">
        <v>0</v>
      </c>
      <c r="D26" s="5" t="n">
        <v>0</v>
      </c>
    </row>
    <row r="27" spans="1:4">
      <c r="A27" s="4" t="s">
        <v>1315</v>
      </c>
      <c r="B27" s="5" t="n">
        <v>0</v>
      </c>
      <c r="C27" s="5" t="n">
        <v>0</v>
      </c>
      <c r="D27" s="5" t="n">
        <v>0</v>
      </c>
    </row>
    <row r="28" spans="1:4">
      <c r="A28" s="4" t="s">
        <v>1318</v>
      </c>
      <c r="B28" s="5" t="n">
        <v>0</v>
      </c>
      <c r="C28" s="5" t="n">
        <v>0</v>
      </c>
      <c r="D28" s="5" t="n">
        <v>0</v>
      </c>
    </row>
    <row r="29" spans="1:4">
      <c r="A29" s="4" t="s">
        <v>465</v>
      </c>
      <c r="B29" s="5" t="n">
        <v>-2746</v>
      </c>
    </row>
    <row r="30" spans="1:4">
      <c r="A30" s="4" t="s">
        <v>64</v>
      </c>
      <c r="B30" s="5" t="n">
        <v>-25010</v>
      </c>
      <c r="C30" s="5" t="n">
        <v>46280</v>
      </c>
      <c r="D30" s="5" t="n">
        <v>-9288</v>
      </c>
    </row>
    <row r="31" spans="1:4">
      <c r="A31" s="4" t="s">
        <v>454</v>
      </c>
      <c r="B31" s="5" t="n">
        <v>-49608</v>
      </c>
      <c r="C31" s="5" t="n">
        <v>-21852</v>
      </c>
      <c r="D31" s="5" t="n">
        <v>-68132</v>
      </c>
    </row>
    <row r="32" spans="1:4">
      <c r="A32" s="4" t="s">
        <v>62</v>
      </c>
    </row>
    <row r="33" spans="1:4">
      <c r="A33" s="3" t="s">
        <v>1313</v>
      </c>
    </row>
    <row r="34" spans="1:4">
      <c r="A34" s="4" t="s">
        <v>450</v>
      </c>
      <c r="B34" s="5" t="n">
        <v>0</v>
      </c>
      <c r="C34" s="5" t="n">
        <v>-1194</v>
      </c>
      <c r="D34" s="5" t="n">
        <v>-1094</v>
      </c>
    </row>
    <row r="35" spans="1:4">
      <c r="A35" s="4" t="s">
        <v>1314</v>
      </c>
      <c r="B35" s="5" t="n">
        <v>0</v>
      </c>
      <c r="C35" s="5" t="n">
        <v>1896</v>
      </c>
      <c r="D35" s="5" t="n">
        <v>-159</v>
      </c>
    </row>
    <row r="36" spans="1:4">
      <c r="A36" s="4" t="s">
        <v>1315</v>
      </c>
      <c r="B36" s="5" t="n">
        <v>0</v>
      </c>
      <c r="C36" s="5" t="n">
        <v>-702</v>
      </c>
      <c r="D36" s="5" t="n">
        <v>59</v>
      </c>
    </row>
    <row r="37" spans="1:4">
      <c r="A37" s="4" t="s">
        <v>1316</v>
      </c>
      <c r="B37" s="5" t="n">
        <v>0</v>
      </c>
      <c r="C37" s="5" t="n">
        <v>1194</v>
      </c>
      <c r="D37" s="5" t="n">
        <v>-100</v>
      </c>
    </row>
    <row r="38" spans="1:4">
      <c r="A38" s="4" t="s">
        <v>1317</v>
      </c>
      <c r="B38" s="5" t="n">
        <v>0</v>
      </c>
      <c r="C38" s="5" t="n">
        <v>0</v>
      </c>
      <c r="D38" s="5" t="n">
        <v>0</v>
      </c>
    </row>
    <row r="39" spans="1:4">
      <c r="A39" s="4" t="s">
        <v>1315</v>
      </c>
      <c r="B39" s="5" t="n">
        <v>0</v>
      </c>
      <c r="C39" s="5" t="n">
        <v>0</v>
      </c>
      <c r="D39" s="5" t="n">
        <v>0</v>
      </c>
    </row>
    <row r="40" spans="1:4">
      <c r="A40" s="4" t="s">
        <v>1318</v>
      </c>
      <c r="B40" s="5" t="n">
        <v>0</v>
      </c>
      <c r="C40" s="5" t="n">
        <v>0</v>
      </c>
      <c r="D40" s="5" t="n">
        <v>0</v>
      </c>
    </row>
    <row r="41" spans="1:4">
      <c r="A41" s="4" t="s">
        <v>465</v>
      </c>
      <c r="B41" s="5" t="n">
        <v>0</v>
      </c>
    </row>
    <row r="42" spans="1:4">
      <c r="A42" s="4" t="s">
        <v>64</v>
      </c>
      <c r="B42" s="5" t="n">
        <v>0</v>
      </c>
      <c r="C42" s="5" t="n">
        <v>1194</v>
      </c>
      <c r="D42" s="5" t="n">
        <v>-100</v>
      </c>
    </row>
    <row r="43" spans="1:4">
      <c r="A43" s="4" t="s">
        <v>454</v>
      </c>
      <c r="B43" s="5" t="n">
        <v>0</v>
      </c>
      <c r="C43" s="5" t="n">
        <v>0</v>
      </c>
      <c r="D43" s="5" t="n">
        <v>-1194</v>
      </c>
    </row>
    <row r="44" spans="1:4">
      <c r="A44" s="4" t="s">
        <v>61</v>
      </c>
    </row>
    <row r="45" spans="1:4">
      <c r="A45" s="3" t="s">
        <v>1313</v>
      </c>
    </row>
    <row r="46" spans="1:4">
      <c r="A46" s="4" t="s">
        <v>450</v>
      </c>
      <c r="B46" s="5" t="n">
        <v>-17254</v>
      </c>
      <c r="C46" s="5" t="n">
        <v>12524</v>
      </c>
      <c r="D46" s="5" t="n">
        <v>5886</v>
      </c>
    </row>
    <row r="47" spans="1:4">
      <c r="A47" s="4" t="s">
        <v>1314</v>
      </c>
      <c r="B47" s="5" t="n">
        <v>35686</v>
      </c>
      <c r="C47" s="5" t="n">
        <v>-54929</v>
      </c>
      <c r="D47" s="5" t="n">
        <v>28176</v>
      </c>
    </row>
    <row r="48" spans="1:4">
      <c r="A48" s="4" t="s">
        <v>1315</v>
      </c>
      <c r="B48" s="5" t="n">
        <v>-8455</v>
      </c>
      <c r="C48" s="5" t="n">
        <v>20338</v>
      </c>
      <c r="D48" s="5" t="n">
        <v>-10436</v>
      </c>
    </row>
    <row r="49" spans="1:4">
      <c r="A49" s="4" t="s">
        <v>1316</v>
      </c>
      <c r="B49" s="5" t="n">
        <v>27231</v>
      </c>
      <c r="C49" s="5" t="n">
        <v>-34591</v>
      </c>
      <c r="D49" s="5" t="n">
        <v>17740</v>
      </c>
    </row>
    <row r="50" spans="1:4">
      <c r="A50" s="4" t="s">
        <v>1317</v>
      </c>
      <c r="B50" s="5" t="n">
        <v>-9466</v>
      </c>
      <c r="C50" s="5" t="n">
        <v>7644</v>
      </c>
      <c r="D50" s="5" t="n">
        <v>-17633</v>
      </c>
    </row>
    <row r="51" spans="1:4">
      <c r="A51" s="4" t="s">
        <v>1315</v>
      </c>
      <c r="B51" s="5" t="n">
        <v>2244</v>
      </c>
      <c r="C51" s="5" t="n">
        <v>-2831</v>
      </c>
      <c r="D51" s="5" t="n">
        <v>6531</v>
      </c>
    </row>
    <row r="52" spans="1:4">
      <c r="A52" s="4" t="s">
        <v>1318</v>
      </c>
      <c r="B52" s="5" t="n">
        <v>-7222</v>
      </c>
      <c r="C52" s="5" t="n">
        <v>4813</v>
      </c>
      <c r="D52" s="5" t="n">
        <v>-11102</v>
      </c>
    </row>
    <row r="53" spans="1:4">
      <c r="A53" s="4" t="s">
        <v>465</v>
      </c>
      <c r="B53" s="5" t="n">
        <v>-970</v>
      </c>
    </row>
    <row r="54" spans="1:4">
      <c r="A54" s="4" t="s">
        <v>64</v>
      </c>
      <c r="B54" s="5" t="n">
        <v>20009</v>
      </c>
      <c r="C54" s="5" t="n">
        <v>-29778</v>
      </c>
      <c r="D54" s="5" t="n">
        <v>6638</v>
      </c>
    </row>
    <row r="55" spans="1:4">
      <c r="A55" s="4" t="s">
        <v>454</v>
      </c>
      <c r="B55" s="5" t="n">
        <v>1785</v>
      </c>
      <c r="C55" s="5" t="n">
        <v>-17254</v>
      </c>
      <c r="D55" s="5" t="n">
        <v>12524</v>
      </c>
    </row>
    <row r="56" spans="1:4">
      <c r="A56" s="4" t="s">
        <v>1319</v>
      </c>
    </row>
    <row r="57" spans="1:4">
      <c r="A57" s="3" t="s">
        <v>1313</v>
      </c>
    </row>
    <row r="58" spans="1:4">
      <c r="A58" s="4" t="s">
        <v>1317</v>
      </c>
      <c r="B58" s="5" t="n">
        <v>-11492</v>
      </c>
      <c r="C58" s="5" t="n">
        <v>7202</v>
      </c>
      <c r="D58" s="5" t="n">
        <v>-18253</v>
      </c>
    </row>
    <row r="59" spans="1:4">
      <c r="A59" s="4" t="s">
        <v>1320</v>
      </c>
    </row>
    <row r="60" spans="1:4">
      <c r="A60" s="3" t="s">
        <v>1313</v>
      </c>
    </row>
    <row r="61" spans="1:4">
      <c r="A61" s="4" t="s">
        <v>1317</v>
      </c>
      <c r="B61" s="5" t="n">
        <v>-24</v>
      </c>
      <c r="D61" s="5" t="n">
        <v>258</v>
      </c>
    </row>
    <row r="62" spans="1:4">
      <c r="A62" s="4" t="s">
        <v>1321</v>
      </c>
    </row>
    <row r="63" spans="1:4">
      <c r="A63" s="3" t="s">
        <v>1313</v>
      </c>
    </row>
    <row r="64" spans="1:4">
      <c r="A64" s="4" t="s">
        <v>1317</v>
      </c>
      <c r="B64" s="5" t="n">
        <v>498</v>
      </c>
      <c r="C64" s="5" t="n">
        <v>442</v>
      </c>
      <c r="D64" s="5" t="n">
        <v>362</v>
      </c>
    </row>
    <row r="65" spans="1:4">
      <c r="A65" s="4" t="s">
        <v>1322</v>
      </c>
    </row>
    <row r="66" spans="1:4">
      <c r="A66" s="3" t="s">
        <v>1313</v>
      </c>
    </row>
    <row r="67" spans="1:4">
      <c r="A67" s="4" t="s">
        <v>1317</v>
      </c>
      <c r="B67" s="5" t="n">
        <v>1552</v>
      </c>
    </row>
    <row r="68" spans="1:4">
      <c r="A68" s="4" t="s">
        <v>63</v>
      </c>
    </row>
    <row r="69" spans="1:4">
      <c r="A69" s="3" t="s">
        <v>1313</v>
      </c>
    </row>
    <row r="70" spans="1:4">
      <c r="A70" s="4" t="s">
        <v>450</v>
      </c>
      <c r="B70" s="5" t="n">
        <v>-460943</v>
      </c>
      <c r="C70" s="5" t="n">
        <v>-508579</v>
      </c>
      <c r="D70" s="5" t="n">
        <v>-561153</v>
      </c>
    </row>
    <row r="71" spans="1:4">
      <c r="A71" s="4" t="s">
        <v>1314</v>
      </c>
      <c r="B71" s="5" t="n">
        <v>-84725</v>
      </c>
      <c r="C71" s="5" t="n">
        <v>24321</v>
      </c>
      <c r="D71" s="5" t="n">
        <v>33937</v>
      </c>
    </row>
    <row r="72" spans="1:4">
      <c r="A72" s="4" t="s">
        <v>1315</v>
      </c>
      <c r="B72" s="5" t="n">
        <v>19893</v>
      </c>
      <c r="C72" s="5" t="n">
        <v>-5711</v>
      </c>
      <c r="D72" s="5" t="n">
        <v>-12570</v>
      </c>
    </row>
    <row r="73" spans="1:4">
      <c r="A73" s="4" t="s">
        <v>1316</v>
      </c>
      <c r="B73" s="5" t="n">
        <v>-64832</v>
      </c>
      <c r="C73" s="5" t="n">
        <v>18610</v>
      </c>
      <c r="D73" s="5" t="n">
        <v>21367</v>
      </c>
    </row>
    <row r="74" spans="1:4">
      <c r="A74" s="4" t="s">
        <v>1317</v>
      </c>
      <c r="B74" s="5" t="n">
        <v>63442</v>
      </c>
      <c r="C74" s="5" t="n">
        <v>46101</v>
      </c>
      <c r="D74" s="5" t="n">
        <v>49567</v>
      </c>
    </row>
    <row r="75" spans="1:4">
      <c r="A75" s="4" t="s">
        <v>1315</v>
      </c>
      <c r="B75" s="5" t="n">
        <v>-14896</v>
      </c>
      <c r="C75" s="5" t="n">
        <v>-17075</v>
      </c>
      <c r="D75" s="5" t="n">
        <v>-18360</v>
      </c>
    </row>
    <row r="76" spans="1:4">
      <c r="A76" s="4" t="s">
        <v>1318</v>
      </c>
      <c r="B76" s="5" t="n">
        <v>48546</v>
      </c>
      <c r="C76" s="5" t="n">
        <v>29026</v>
      </c>
      <c r="D76" s="5" t="n">
        <v>31207</v>
      </c>
    </row>
    <row r="77" spans="1:4">
      <c r="A77" s="4" t="s">
        <v>465</v>
      </c>
      <c r="B77" s="5" t="n">
        <v>-104632</v>
      </c>
    </row>
    <row r="78" spans="1:4">
      <c r="A78" s="4" t="s">
        <v>64</v>
      </c>
      <c r="B78" s="5" t="n">
        <v>-16286</v>
      </c>
      <c r="C78" s="5" t="n">
        <v>47636</v>
      </c>
      <c r="D78" s="5" t="n">
        <v>52574</v>
      </c>
    </row>
    <row r="79" spans="1:4">
      <c r="A79" s="4" t="s">
        <v>454</v>
      </c>
      <c r="B79" s="5" t="n">
        <v>-581861</v>
      </c>
      <c r="C79" s="5" t="n">
        <v>-460943</v>
      </c>
      <c r="D79" s="5" t="n">
        <v>-508579</v>
      </c>
    </row>
    <row r="80" spans="1:4">
      <c r="A80" s="4" t="s">
        <v>1323</v>
      </c>
    </row>
    <row r="81" spans="1:4">
      <c r="A81" s="3" t="s">
        <v>1313</v>
      </c>
    </row>
    <row r="82" spans="1:4">
      <c r="A82" s="4" t="s">
        <v>1317</v>
      </c>
      <c r="B82" s="5" t="n">
        <v>-2262</v>
      </c>
      <c r="C82" s="5" t="n">
        <v>-1153</v>
      </c>
      <c r="D82" s="5" t="n">
        <v>-1784</v>
      </c>
    </row>
    <row r="83" spans="1:4">
      <c r="A83" s="4" t="s">
        <v>1324</v>
      </c>
    </row>
    <row r="84" spans="1:4">
      <c r="A84" s="3" t="s">
        <v>1313</v>
      </c>
    </row>
    <row r="85" spans="1:4">
      <c r="A85" s="4" t="s">
        <v>1317</v>
      </c>
      <c r="B85" s="5" t="n">
        <v>66590</v>
      </c>
      <c r="C85" s="6" t="n">
        <v>47254</v>
      </c>
      <c r="D85" s="5" t="n">
        <v>49888</v>
      </c>
    </row>
    <row r="86" spans="1:4">
      <c r="A86" s="4" t="s">
        <v>1325</v>
      </c>
    </row>
    <row r="87" spans="1:4">
      <c r="A87" s="3" t="s">
        <v>1313</v>
      </c>
    </row>
    <row r="88" spans="1:4">
      <c r="A88" s="4" t="s">
        <v>1317</v>
      </c>
      <c r="B88" s="6" t="n">
        <v>-886</v>
      </c>
      <c r="D88" s="6" t="n">
        <v>146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26</v>
      </c>
      <c r="B1" s="2" t="s">
        <v>1</v>
      </c>
    </row>
    <row r="2" spans="1:4">
      <c r="B2" s="2" t="s">
        <v>406</v>
      </c>
      <c r="C2" s="2" t="s">
        <v>407</v>
      </c>
      <c r="D2" s="2" t="s">
        <v>408</v>
      </c>
    </row>
    <row r="3" spans="1:4">
      <c r="A3" s="3" t="s">
        <v>224</v>
      </c>
    </row>
    <row r="4" spans="1:4">
      <c r="A4" s="4" t="s">
        <v>411</v>
      </c>
      <c r="B4" s="5" t="n">
        <v>2</v>
      </c>
    </row>
    <row r="5" spans="1:4">
      <c r="A5" s="3" t="s">
        <v>1327</v>
      </c>
    </row>
    <row r="6" spans="1:4">
      <c r="A6" s="4" t="s">
        <v>36</v>
      </c>
      <c r="B6" s="6" t="n">
        <v>5716875</v>
      </c>
      <c r="C6" s="6" t="n">
        <v>5647224</v>
      </c>
      <c r="D6" s="6" t="n">
        <v>5996458</v>
      </c>
    </row>
    <row r="7" spans="1:4">
      <c r="A7" s="4" t="s">
        <v>1328</v>
      </c>
      <c r="B7" s="5" t="n">
        <v>5003352</v>
      </c>
      <c r="C7" s="5" t="n">
        <v>4765143</v>
      </c>
      <c r="D7" s="5" t="n">
        <v>4950164</v>
      </c>
    </row>
    <row r="8" spans="1:4">
      <c r="A8" s="4" t="s">
        <v>41</v>
      </c>
      <c r="B8" s="5" t="n">
        <v>1258098</v>
      </c>
      <c r="C8" s="5" t="n">
        <v>1180176</v>
      </c>
      <c r="D8" s="5" t="n">
        <v>1213794</v>
      </c>
    </row>
    <row r="9" spans="1:4">
      <c r="A9" s="4" t="s">
        <v>42</v>
      </c>
      <c r="B9" s="5" t="n">
        <v>93401</v>
      </c>
      <c r="C9" s="5" t="n">
        <v>0</v>
      </c>
      <c r="D9" s="5" t="n">
        <v>0</v>
      </c>
    </row>
    <row r="10" spans="1:4">
      <c r="A10" s="4" t="s">
        <v>44</v>
      </c>
      <c r="B10" s="5" t="n">
        <v>713523</v>
      </c>
      <c r="C10" s="5" t="n">
        <v>882081</v>
      </c>
      <c r="D10" s="5" t="n">
        <v>1046294</v>
      </c>
    </row>
    <row r="11" spans="1:4">
      <c r="A11" s="4" t="s">
        <v>471</v>
      </c>
    </row>
    <row r="12" spans="1:4">
      <c r="A12" s="3" t="s">
        <v>1327</v>
      </c>
    </row>
    <row r="13" spans="1:4">
      <c r="A13" s="4" t="s">
        <v>36</v>
      </c>
      <c r="B13" s="5" t="n">
        <v>4968646</v>
      </c>
      <c r="C13" s="5" t="n">
        <v>4915027</v>
      </c>
      <c r="D13" s="5" t="n">
        <v>5271376</v>
      </c>
    </row>
    <row r="14" spans="1:4">
      <c r="A14" s="4" t="s">
        <v>1329</v>
      </c>
      <c r="B14" s="5" t="n">
        <v>1616850</v>
      </c>
      <c r="C14" s="5" t="n">
        <v>1642697</v>
      </c>
      <c r="D14" s="5" t="n">
        <v>1845379</v>
      </c>
    </row>
    <row r="15" spans="1:4">
      <c r="A15" s="4" t="s">
        <v>41</v>
      </c>
      <c r="B15" s="5" t="n">
        <v>1101086</v>
      </c>
      <c r="C15" s="5" t="n">
        <v>1035921</v>
      </c>
      <c r="D15" s="5" t="n">
        <v>1074615</v>
      </c>
    </row>
    <row r="16" spans="1:4">
      <c r="A16" s="4" t="s">
        <v>42</v>
      </c>
      <c r="B16" s="5" t="n">
        <v>93401</v>
      </c>
      <c r="C16" s="5" t="n">
        <v>0</v>
      </c>
      <c r="D16" s="5" t="n">
        <v>0</v>
      </c>
    </row>
    <row r="17" spans="1:4">
      <c r="A17" s="4" t="s">
        <v>44</v>
      </c>
      <c r="B17" s="5" t="n">
        <v>422363</v>
      </c>
      <c r="C17" s="5" t="n">
        <v>606776</v>
      </c>
      <c r="D17" s="5" t="n">
        <v>770764</v>
      </c>
    </row>
    <row r="18" spans="1:4">
      <c r="A18" s="4" t="s">
        <v>56</v>
      </c>
    </row>
    <row r="19" spans="1:4">
      <c r="A19" s="3" t="s">
        <v>1327</v>
      </c>
    </row>
    <row r="20" spans="1:4">
      <c r="A20" s="4" t="s">
        <v>36</v>
      </c>
      <c r="B20" s="5" t="n">
        <v>748229</v>
      </c>
      <c r="C20" s="5" t="n">
        <v>732197</v>
      </c>
      <c r="D20" s="5" t="n">
        <v>725082</v>
      </c>
    </row>
    <row r="21" spans="1:4">
      <c r="A21" s="4" t="s">
        <v>1328</v>
      </c>
      <c r="B21" s="5" t="n">
        <v>457069</v>
      </c>
      <c r="C21" s="5" t="n">
        <v>456892</v>
      </c>
      <c r="D21" s="5" t="n">
        <v>449552</v>
      </c>
    </row>
    <row r="22" spans="1:4">
      <c r="A22" s="4" t="s">
        <v>44</v>
      </c>
      <c r="B22" s="5" t="n">
        <v>291160</v>
      </c>
      <c r="C22" s="5" t="n">
        <v>275305</v>
      </c>
      <c r="D22" s="5" t="n">
        <v>275530</v>
      </c>
    </row>
    <row r="23" spans="1:4">
      <c r="A23" s="4" t="s">
        <v>1330</v>
      </c>
    </row>
    <row r="24" spans="1:4">
      <c r="A24" s="3" t="s">
        <v>1327</v>
      </c>
    </row>
    <row r="25" spans="1:4">
      <c r="A25" s="4" t="s">
        <v>36</v>
      </c>
      <c r="B25" s="6" t="n">
        <v>9000</v>
      </c>
      <c r="C25" s="6" t="n">
        <v>6900</v>
      </c>
      <c r="D25" s="6" t="n">
        <v>44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3</v>
      </c>
      <c r="D2" s="2" t="s">
        <v>34</v>
      </c>
    </row>
    <row r="3" spans="1:4">
      <c r="A3" s="3" t="s">
        <v>1327</v>
      </c>
    </row>
    <row r="4" spans="1:4">
      <c r="A4" s="4" t="s">
        <v>80</v>
      </c>
      <c r="B4" s="6" t="n">
        <v>10665664</v>
      </c>
      <c r="C4" s="6" t="n">
        <v>9972672</v>
      </c>
      <c r="D4" s="6" t="n">
        <v>9890240</v>
      </c>
    </row>
    <row r="5" spans="1:4">
      <c r="A5" s="4" t="s">
        <v>1332</v>
      </c>
      <c r="B5" s="5" t="n">
        <v>264863</v>
      </c>
      <c r="C5" s="5" t="n">
        <v>222188</v>
      </c>
      <c r="D5" s="5" t="n">
        <v>209555</v>
      </c>
    </row>
    <row r="6" spans="1:4">
      <c r="A6" s="4" t="s">
        <v>113</v>
      </c>
      <c r="B6" s="5" t="n">
        <v>213516</v>
      </c>
      <c r="C6" s="5" t="n">
        <v>206294</v>
      </c>
      <c r="D6" s="5" t="n">
        <v>256263</v>
      </c>
    </row>
    <row r="7" spans="1:4">
      <c r="A7" s="4" t="s">
        <v>471</v>
      </c>
    </row>
    <row r="8" spans="1:4">
      <c r="A8" s="3" t="s">
        <v>1327</v>
      </c>
    </row>
    <row r="9" spans="1:4">
      <c r="A9" s="4" t="s">
        <v>80</v>
      </c>
      <c r="B9" s="5" t="n">
        <v>2562931</v>
      </c>
      <c r="C9" s="5" t="n">
        <v>2449603</v>
      </c>
      <c r="D9" s="5" t="n">
        <v>2490450</v>
      </c>
    </row>
    <row r="10" spans="1:4">
      <c r="A10" s="4" t="s">
        <v>1332</v>
      </c>
      <c r="B10" s="5" t="n">
        <v>260707</v>
      </c>
      <c r="C10" s="5" t="n">
        <v>215639</v>
      </c>
      <c r="D10" s="5" t="n">
        <v>202122</v>
      </c>
    </row>
    <row r="11" spans="1:4">
      <c r="A11" s="4" t="s">
        <v>113</v>
      </c>
      <c r="B11" s="5" t="n">
        <v>197905</v>
      </c>
      <c r="C11" s="5" t="n">
        <v>193204</v>
      </c>
      <c r="D11" s="5" t="n">
        <v>245316</v>
      </c>
    </row>
    <row r="12" spans="1:4">
      <c r="A12" s="4" t="s">
        <v>56</v>
      </c>
    </row>
    <row r="13" spans="1:4">
      <c r="A13" s="3" t="s">
        <v>1327</v>
      </c>
    </row>
    <row r="14" spans="1:4">
      <c r="A14" s="4" t="s">
        <v>80</v>
      </c>
      <c r="B14" s="5" t="n">
        <v>8102733</v>
      </c>
      <c r="C14" s="5" t="n">
        <v>7523069</v>
      </c>
      <c r="D14" s="5" t="n">
        <v>7399790</v>
      </c>
    </row>
    <row r="15" spans="1:4">
      <c r="A15" s="4" t="s">
        <v>1332</v>
      </c>
      <c r="B15" s="5" t="n">
        <v>4156</v>
      </c>
      <c r="C15" s="5" t="n">
        <v>6549</v>
      </c>
      <c r="D15" s="5" t="n">
        <v>7433</v>
      </c>
    </row>
    <row r="16" spans="1:4">
      <c r="A16" s="4" t="s">
        <v>113</v>
      </c>
      <c r="B16" s="6" t="n">
        <v>15611</v>
      </c>
      <c r="C16" s="6" t="n">
        <v>13090</v>
      </c>
      <c r="D16" s="6" t="n">
        <v>109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3</v>
      </c>
      <c r="D2" s="2" t="s">
        <v>34</v>
      </c>
    </row>
    <row r="3" spans="1:4">
      <c r="A3" s="3" t="s">
        <v>1334</v>
      </c>
    </row>
    <row r="4" spans="1:4">
      <c r="A4" s="4" t="s">
        <v>36</v>
      </c>
      <c r="B4" s="6" t="n">
        <v>5716875</v>
      </c>
      <c r="C4" s="6" t="n">
        <v>5647224</v>
      </c>
      <c r="D4" s="6" t="n">
        <v>5996458</v>
      </c>
    </row>
    <row r="5" spans="1:4">
      <c r="A5" s="4" t="s">
        <v>1335</v>
      </c>
      <c r="B5" s="5" t="n">
        <v>904132</v>
      </c>
      <c r="C5" s="5" t="n">
        <v>967781</v>
      </c>
      <c r="D5" s="5" t="n">
        <v>981593</v>
      </c>
    </row>
    <row r="6" spans="1:4">
      <c r="A6" s="4" t="s">
        <v>709</v>
      </c>
    </row>
    <row r="7" spans="1:4">
      <c r="A7" s="3" t="s">
        <v>1334</v>
      </c>
    </row>
    <row r="8" spans="1:4">
      <c r="A8" s="4" t="s">
        <v>1335</v>
      </c>
      <c r="B8" s="5" t="n">
        <v>838446</v>
      </c>
      <c r="C8" s="5" t="n">
        <v>912032</v>
      </c>
      <c r="D8" s="5" t="n">
        <v>943479</v>
      </c>
    </row>
    <row r="9" spans="1:4">
      <c r="A9" s="4" t="s">
        <v>1336</v>
      </c>
    </row>
    <row r="10" spans="1:4">
      <c r="A10" s="3" t="s">
        <v>1334</v>
      </c>
    </row>
    <row r="11" spans="1:4">
      <c r="A11" s="4" t="s">
        <v>1335</v>
      </c>
      <c r="B11" s="5" t="n">
        <v>65686</v>
      </c>
      <c r="C11" s="5" t="n">
        <v>55749</v>
      </c>
      <c r="D11" s="5" t="n">
        <v>38114</v>
      </c>
    </row>
    <row r="12" spans="1:4">
      <c r="A12" s="4" t="s">
        <v>471</v>
      </c>
    </row>
    <row r="13" spans="1:4">
      <c r="A13" s="3" t="s">
        <v>1334</v>
      </c>
    </row>
    <row r="14" spans="1:4">
      <c r="A14" s="4" t="s">
        <v>36</v>
      </c>
      <c r="B14" s="5" t="n">
        <v>4968646</v>
      </c>
      <c r="C14" s="5" t="n">
        <v>4915027</v>
      </c>
      <c r="D14" s="5" t="n">
        <v>5271376</v>
      </c>
    </row>
    <row r="15" spans="1:4">
      <c r="A15" s="4" t="s">
        <v>1337</v>
      </c>
    </row>
    <row r="16" spans="1:4">
      <c r="A16" s="3" t="s">
        <v>1334</v>
      </c>
    </row>
    <row r="17" spans="1:4">
      <c r="A17" s="4" t="s">
        <v>36</v>
      </c>
      <c r="B17" s="5" t="n">
        <v>3159049</v>
      </c>
      <c r="C17" s="5" t="n">
        <v>3215513</v>
      </c>
      <c r="D17" s="5" t="n">
        <v>3579129</v>
      </c>
    </row>
    <row r="18" spans="1:4">
      <c r="A18" s="4" t="s">
        <v>1338</v>
      </c>
    </row>
    <row r="19" spans="1:4">
      <c r="A19" s="3" t="s">
        <v>1334</v>
      </c>
    </row>
    <row r="20" spans="1:4">
      <c r="A20" s="4" t="s">
        <v>36</v>
      </c>
      <c r="B20" s="5" t="n">
        <v>893589</v>
      </c>
      <c r="C20" s="5" t="n">
        <v>790725</v>
      </c>
      <c r="D20" s="5" t="n">
        <v>798489</v>
      </c>
    </row>
    <row r="21" spans="1:4">
      <c r="A21" s="4" t="s">
        <v>444</v>
      </c>
    </row>
    <row r="22" spans="1:4">
      <c r="A22" s="3" t="s">
        <v>1334</v>
      </c>
    </row>
    <row r="23" spans="1:4">
      <c r="A23" s="4" t="s">
        <v>36</v>
      </c>
      <c r="B23" s="5" t="n">
        <v>161370</v>
      </c>
      <c r="C23" s="5" t="n">
        <v>180938</v>
      </c>
      <c r="D23" s="5" t="n">
        <v>200309</v>
      </c>
    </row>
    <row r="24" spans="1:4">
      <c r="A24" s="4" t="s">
        <v>1339</v>
      </c>
    </row>
    <row r="25" spans="1:4">
      <c r="A25" s="3" t="s">
        <v>1334</v>
      </c>
    </row>
    <row r="26" spans="1:4">
      <c r="A26" s="4" t="s">
        <v>36</v>
      </c>
      <c r="B26" s="5" t="n">
        <v>230211</v>
      </c>
      <c r="C26" s="5" t="n">
        <v>232883</v>
      </c>
      <c r="D26" s="5" t="n">
        <v>212099</v>
      </c>
    </row>
    <row r="27" spans="1:4">
      <c r="A27" s="4" t="s">
        <v>1340</v>
      </c>
    </row>
    <row r="28" spans="1:4">
      <c r="A28" s="3" t="s">
        <v>1334</v>
      </c>
    </row>
    <row r="29" spans="1:4">
      <c r="A29" s="4" t="s">
        <v>36</v>
      </c>
      <c r="B29" s="5" t="n">
        <v>147561</v>
      </c>
      <c r="C29" s="5" t="n">
        <v>168670</v>
      </c>
      <c r="D29" s="5" t="n">
        <v>181809</v>
      </c>
    </row>
    <row r="30" spans="1:4">
      <c r="A30" s="4" t="s">
        <v>1341</v>
      </c>
    </row>
    <row r="31" spans="1:4">
      <c r="A31" s="3" t="s">
        <v>1334</v>
      </c>
    </row>
    <row r="32" spans="1:4">
      <c r="A32" s="4" t="s">
        <v>36</v>
      </c>
      <c r="B32" s="5" t="n">
        <v>376866</v>
      </c>
      <c r="C32" s="5" t="n">
        <v>326298</v>
      </c>
      <c r="D32" s="5" t="n">
        <v>299541</v>
      </c>
    </row>
    <row r="33" spans="1:4">
      <c r="A33" s="4" t="s">
        <v>56</v>
      </c>
    </row>
    <row r="34" spans="1:4">
      <c r="A34" s="3" t="s">
        <v>1334</v>
      </c>
    </row>
    <row r="35" spans="1:4">
      <c r="A35" s="4" t="s">
        <v>36</v>
      </c>
      <c r="B35" s="5" t="n">
        <v>748229</v>
      </c>
      <c r="C35" s="5" t="n">
        <v>732197</v>
      </c>
      <c r="D35" s="5" t="n">
        <v>725082</v>
      </c>
    </row>
    <row r="36" spans="1:4">
      <c r="A36" s="4" t="s">
        <v>1342</v>
      </c>
    </row>
    <row r="37" spans="1:4">
      <c r="A37" s="3" t="s">
        <v>1334</v>
      </c>
    </row>
    <row r="38" spans="1:4">
      <c r="A38" s="4" t="s">
        <v>36</v>
      </c>
      <c r="B38" s="5" t="n">
        <v>712898</v>
      </c>
      <c r="C38" s="5" t="n">
        <v>698383</v>
      </c>
      <c r="D38" s="5" t="n">
        <v>692784</v>
      </c>
    </row>
    <row r="39" spans="1:4">
      <c r="A39" s="4" t="s">
        <v>1343</v>
      </c>
    </row>
    <row r="40" spans="1:4">
      <c r="A40" s="3" t="s">
        <v>1334</v>
      </c>
    </row>
    <row r="41" spans="1:4">
      <c r="A41" s="4" t="s">
        <v>36</v>
      </c>
      <c r="B41" s="5" t="n">
        <v>8411</v>
      </c>
      <c r="C41" s="5" t="n">
        <v>6845</v>
      </c>
      <c r="D41" s="5" t="n">
        <v>6528</v>
      </c>
    </row>
    <row r="42" spans="1:4">
      <c r="A42" s="4" t="s">
        <v>1344</v>
      </c>
    </row>
    <row r="43" spans="1:4">
      <c r="A43" s="3" t="s">
        <v>1334</v>
      </c>
    </row>
    <row r="44" spans="1:4">
      <c r="A44" s="4" t="s">
        <v>36</v>
      </c>
      <c r="B44" s="5" t="n">
        <v>23120</v>
      </c>
      <c r="C44" s="5" t="n">
        <v>22580</v>
      </c>
      <c r="D44" s="5" t="n">
        <v>21626</v>
      </c>
    </row>
    <row r="45" spans="1:4">
      <c r="A45" s="4" t="s">
        <v>1345</v>
      </c>
    </row>
    <row r="46" spans="1:4">
      <c r="A46" s="3" t="s">
        <v>1334</v>
      </c>
    </row>
    <row r="47" spans="1:4">
      <c r="A47" s="4" t="s">
        <v>36</v>
      </c>
      <c r="B47" s="6" t="n">
        <v>3800</v>
      </c>
      <c r="C47" s="6" t="n">
        <v>4389</v>
      </c>
      <c r="D47" s="6" t="n">
        <v>41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3</v>
      </c>
      <c r="D2" s="2" t="s">
        <v>34</v>
      </c>
    </row>
    <row r="3" spans="1:4">
      <c r="A3" s="3" t="s">
        <v>35</v>
      </c>
    </row>
    <row r="4" spans="1:4">
      <c r="A4" s="4" t="s">
        <v>1347</v>
      </c>
      <c r="B4" s="6" t="n">
        <v>5716875</v>
      </c>
      <c r="C4" s="6" t="n">
        <v>5647224</v>
      </c>
      <c r="D4" s="6" t="n">
        <v>5996458</v>
      </c>
    </row>
    <row r="5" spans="1:4">
      <c r="A5" s="3" t="s">
        <v>37</v>
      </c>
    </row>
    <row r="6" spans="1:4">
      <c r="A6" s="4" t="s">
        <v>38</v>
      </c>
      <c r="B6" s="5" t="n">
        <v>3351796</v>
      </c>
      <c r="C6" s="5" t="n">
        <v>3272330</v>
      </c>
      <c r="D6" s="5" t="n">
        <v>3425997</v>
      </c>
    </row>
    <row r="7" spans="1:4">
      <c r="A7" s="4" t="s">
        <v>39</v>
      </c>
      <c r="B7" s="5" t="n">
        <v>193187</v>
      </c>
      <c r="C7" s="5" t="n">
        <v>180193</v>
      </c>
      <c r="D7" s="5" t="n">
        <v>173756</v>
      </c>
    </row>
    <row r="8" spans="1:4">
      <c r="A8" s="4" t="s">
        <v>40</v>
      </c>
      <c r="B8" s="5" t="n">
        <v>106870</v>
      </c>
      <c r="C8" s="5" t="n">
        <v>132444</v>
      </c>
      <c r="D8" s="5" t="n">
        <v>136617</v>
      </c>
    </row>
    <row r="9" spans="1:4">
      <c r="A9" s="4" t="s">
        <v>41</v>
      </c>
      <c r="B9" s="5" t="n">
        <v>1258098</v>
      </c>
      <c r="C9" s="5" t="n">
        <v>1180176</v>
      </c>
      <c r="D9" s="5" t="n">
        <v>1213794</v>
      </c>
    </row>
    <row r="10" spans="1:4">
      <c r="A10" s="4" t="s">
        <v>42</v>
      </c>
      <c r="B10" s="5" t="n">
        <v>93401</v>
      </c>
      <c r="C10" s="5" t="n">
        <v>0</v>
      </c>
      <c r="D10" s="5" t="n">
        <v>0</v>
      </c>
    </row>
    <row r="11" spans="1:4">
      <c r="A11" s="4" t="s">
        <v>43</v>
      </c>
      <c r="B11" s="5" t="n">
        <v>5003352</v>
      </c>
      <c r="C11" s="5" t="n">
        <v>4765143</v>
      </c>
      <c r="D11" s="5" t="n">
        <v>4950164</v>
      </c>
    </row>
    <row r="12" spans="1:4">
      <c r="A12" s="4" t="s">
        <v>44</v>
      </c>
      <c r="B12" s="5" t="n">
        <v>713523</v>
      </c>
      <c r="C12" s="5" t="n">
        <v>882081</v>
      </c>
      <c r="D12" s="5" t="n">
        <v>1046294</v>
      </c>
    </row>
    <row r="13" spans="1:4">
      <c r="A13" s="4" t="s">
        <v>45</v>
      </c>
      <c r="B13" s="5" t="n">
        <v>3039</v>
      </c>
      <c r="C13" s="5" t="n">
        <v>9182</v>
      </c>
      <c r="D13" s="5" t="n">
        <v>2642</v>
      </c>
    </row>
    <row r="14" spans="1:4">
      <c r="A14" s="4" t="s">
        <v>46</v>
      </c>
      <c r="B14" s="5" t="n">
        <v>951</v>
      </c>
      <c r="C14" s="5" t="n">
        <v>3580</v>
      </c>
      <c r="D14" s="5" t="n">
        <v>4645</v>
      </c>
    </row>
    <row r="15" spans="1:4">
      <c r="A15" s="4" t="s">
        <v>47</v>
      </c>
      <c r="B15" s="5" t="n">
        <v>30884</v>
      </c>
      <c r="C15" s="5" t="n">
        <v>31004</v>
      </c>
      <c r="D15" s="5" t="n">
        <v>29670</v>
      </c>
    </row>
    <row r="16" spans="1:4">
      <c r="A16" s="4" t="s">
        <v>48</v>
      </c>
      <c r="B16" s="5" t="n">
        <v>686629</v>
      </c>
      <c r="C16" s="5" t="n">
        <v>863839</v>
      </c>
      <c r="D16" s="5" t="n">
        <v>1023911</v>
      </c>
    </row>
    <row r="17" spans="1:4">
      <c r="A17" s="4" t="s">
        <v>49</v>
      </c>
      <c r="B17" s="5" t="n">
        <v>155178</v>
      </c>
      <c r="C17" s="5" t="n">
        <v>342080</v>
      </c>
      <c r="D17" s="5" t="n">
        <v>331747</v>
      </c>
    </row>
    <row r="18" spans="1:4">
      <c r="A18" s="4" t="s">
        <v>50</v>
      </c>
      <c r="B18" s="5" t="n">
        <v>531451</v>
      </c>
      <c r="C18" s="5" t="n">
        <v>521759</v>
      </c>
      <c r="D18" s="5" t="n">
        <v>692164</v>
      </c>
    </row>
    <row r="19" spans="1:4">
      <c r="A19" s="4" t="s">
        <v>1348</v>
      </c>
    </row>
    <row r="20" spans="1:4">
      <c r="A20" s="3" t="s">
        <v>35</v>
      </c>
    </row>
    <row r="21" spans="1:4">
      <c r="A21" s="4" t="s">
        <v>1347</v>
      </c>
      <c r="B21" s="5" t="n">
        <v>4981445</v>
      </c>
      <c r="C21" s="5" t="n">
        <v>4925003</v>
      </c>
      <c r="D21" s="5" t="n">
        <v>5281355</v>
      </c>
    </row>
    <row r="22" spans="1:4">
      <c r="A22" s="3" t="s">
        <v>37</v>
      </c>
    </row>
    <row r="23" spans="1:4">
      <c r="A23" s="4" t="s">
        <v>38</v>
      </c>
      <c r="B23" s="5" t="n">
        <v>3352438</v>
      </c>
      <c r="C23" s="5" t="n">
        <v>3272330</v>
      </c>
      <c r="D23" s="5" t="n">
        <v>3425997</v>
      </c>
    </row>
    <row r="24" spans="1:4">
      <c r="A24" s="4" t="s">
        <v>39</v>
      </c>
      <c r="B24" s="5" t="n">
        <v>0</v>
      </c>
      <c r="C24" s="5" t="n">
        <v>0</v>
      </c>
      <c r="D24" s="5" t="n">
        <v>0</v>
      </c>
    </row>
    <row r="25" spans="1:4">
      <c r="A25" s="4" t="s">
        <v>40</v>
      </c>
      <c r="B25" s="5" t="n">
        <v>0</v>
      </c>
      <c r="C25" s="5" t="n">
        <v>0</v>
      </c>
      <c r="D25" s="5" t="n">
        <v>0</v>
      </c>
    </row>
    <row r="26" spans="1:4">
      <c r="A26" s="4" t="s">
        <v>41</v>
      </c>
      <c r="B26" s="5" t="n">
        <v>1104919</v>
      </c>
      <c r="C26" s="5" t="n">
        <v>1037529</v>
      </c>
      <c r="D26" s="5" t="n">
        <v>1076375</v>
      </c>
    </row>
    <row r="27" spans="1:4">
      <c r="A27" s="4" t="s">
        <v>42</v>
      </c>
      <c r="B27" s="5" t="n">
        <v>93401</v>
      </c>
    </row>
    <row r="28" spans="1:4">
      <c r="A28" s="4" t="s">
        <v>43</v>
      </c>
      <c r="B28" s="5" t="n">
        <v>4550758</v>
      </c>
      <c r="C28" s="5" t="n">
        <v>4309859</v>
      </c>
      <c r="D28" s="5" t="n">
        <v>4502372</v>
      </c>
    </row>
    <row r="29" spans="1:4">
      <c r="A29" s="4" t="s">
        <v>44</v>
      </c>
      <c r="B29" s="5" t="n">
        <v>430687</v>
      </c>
      <c r="C29" s="5" t="n">
        <v>615144</v>
      </c>
      <c r="D29" s="5" t="n">
        <v>778983</v>
      </c>
    </row>
    <row r="30" spans="1:4">
      <c r="A30" s="4" t="s">
        <v>45</v>
      </c>
      <c r="B30" s="5" t="n">
        <v>3039</v>
      </c>
      <c r="C30" s="5" t="n">
        <v>9182</v>
      </c>
      <c r="D30" s="5" t="n">
        <v>2642</v>
      </c>
    </row>
    <row r="31" spans="1:4">
      <c r="A31" s="4" t="s">
        <v>46</v>
      </c>
      <c r="B31" s="5" t="n">
        <v>235951</v>
      </c>
      <c r="C31" s="5" t="n">
        <v>199580</v>
      </c>
      <c r="D31" s="5" t="n">
        <v>187645</v>
      </c>
    </row>
    <row r="32" spans="1:4">
      <c r="A32" s="4" t="s">
        <v>47</v>
      </c>
      <c r="B32" s="5" t="n">
        <v>30884</v>
      </c>
      <c r="C32" s="5" t="n">
        <v>31004</v>
      </c>
      <c r="D32" s="5" t="n">
        <v>29670</v>
      </c>
    </row>
    <row r="33" spans="1:4">
      <c r="A33" s="4" t="s">
        <v>48</v>
      </c>
      <c r="B33" s="5" t="n">
        <v>638793</v>
      </c>
      <c r="C33" s="5" t="n">
        <v>792902</v>
      </c>
      <c r="D33" s="5" t="n">
        <v>939600</v>
      </c>
    </row>
    <row r="34" spans="1:4">
      <c r="A34" s="4" t="s">
        <v>49</v>
      </c>
      <c r="B34" s="5" t="n">
        <v>85153</v>
      </c>
      <c r="C34" s="5" t="n">
        <v>214175</v>
      </c>
      <c r="D34" s="5" t="n">
        <v>231986</v>
      </c>
    </row>
    <row r="35" spans="1:4">
      <c r="A35" s="4" t="s">
        <v>50</v>
      </c>
      <c r="B35" s="5" t="n">
        <v>553640</v>
      </c>
      <c r="C35" s="5" t="n">
        <v>578727</v>
      </c>
      <c r="D35" s="5" t="n">
        <v>707614</v>
      </c>
    </row>
    <row r="36" spans="1:4">
      <c r="A36" s="4" t="s">
        <v>1349</v>
      </c>
    </row>
    <row r="37" spans="1:4">
      <c r="A37" s="3" t="s">
        <v>35</v>
      </c>
    </row>
    <row r="38" spans="1:4">
      <c r="A38" s="4" t="s">
        <v>1347</v>
      </c>
      <c r="B38" s="5" t="n">
        <v>747432</v>
      </c>
      <c r="C38" s="5" t="n">
        <v>734008</v>
      </c>
      <c r="D38" s="5" t="n">
        <v>726736</v>
      </c>
    </row>
    <row r="39" spans="1:4">
      <c r="A39" s="3" t="s">
        <v>37</v>
      </c>
    </row>
    <row r="40" spans="1:4">
      <c r="A40" s="4" t="s">
        <v>38</v>
      </c>
      <c r="B40" s="5" t="n">
        <v>0</v>
      </c>
      <c r="C40" s="5" t="n">
        <v>0</v>
      </c>
      <c r="D40" s="5" t="n">
        <v>0</v>
      </c>
    </row>
    <row r="41" spans="1:4">
      <c r="A41" s="4" t="s">
        <v>39</v>
      </c>
      <c r="B41" s="5" t="n">
        <v>193187</v>
      </c>
      <c r="C41" s="5" t="n">
        <v>180193</v>
      </c>
      <c r="D41" s="5" t="n">
        <v>173756</v>
      </c>
    </row>
    <row r="42" spans="1:4">
      <c r="A42" s="4" t="s">
        <v>40</v>
      </c>
      <c r="B42" s="5" t="n">
        <v>106870</v>
      </c>
      <c r="C42" s="5" t="n">
        <v>132444</v>
      </c>
      <c r="D42" s="5" t="n">
        <v>136617</v>
      </c>
    </row>
    <row r="43" spans="1:4">
      <c r="A43" s="4" t="s">
        <v>41</v>
      </c>
      <c r="B43" s="5" t="n">
        <v>164623</v>
      </c>
      <c r="C43" s="5" t="n">
        <v>154232</v>
      </c>
      <c r="D43" s="5" t="n">
        <v>149157</v>
      </c>
    </row>
    <row r="44" spans="1:4">
      <c r="A44" s="4" t="s">
        <v>42</v>
      </c>
      <c r="B44" s="5" t="n">
        <v>0</v>
      </c>
    </row>
    <row r="45" spans="1:4">
      <c r="A45" s="4" t="s">
        <v>43</v>
      </c>
      <c r="B45" s="5" t="n">
        <v>464680</v>
      </c>
      <c r="C45" s="5" t="n">
        <v>466869</v>
      </c>
      <c r="D45" s="5" t="n">
        <v>459530</v>
      </c>
    </row>
    <row r="46" spans="1:4">
      <c r="A46" s="4" t="s">
        <v>44</v>
      </c>
      <c r="B46" s="5" t="n">
        <v>282752</v>
      </c>
      <c r="C46" s="5" t="n">
        <v>267139</v>
      </c>
      <c r="D46" s="5" t="n">
        <v>267206</v>
      </c>
    </row>
    <row r="47" spans="1:4">
      <c r="A47" s="4" t="s">
        <v>45</v>
      </c>
      <c r="B47" s="5" t="n">
        <v>0</v>
      </c>
      <c r="C47" s="5" t="n">
        <v>0</v>
      </c>
      <c r="D47" s="5" t="n">
        <v>0</v>
      </c>
    </row>
    <row r="48" spans="1:4">
      <c r="A48" s="4" t="s">
        <v>46</v>
      </c>
      <c r="B48" s="5" t="n">
        <v>0</v>
      </c>
      <c r="C48" s="5" t="n">
        <v>0</v>
      </c>
      <c r="D48" s="5" t="n">
        <v>0</v>
      </c>
    </row>
    <row r="49" spans="1:4">
      <c r="A49" s="4" t="s">
        <v>47</v>
      </c>
      <c r="B49" s="5" t="n">
        <v>0</v>
      </c>
      <c r="C49" s="5" t="n">
        <v>0</v>
      </c>
      <c r="D49" s="5" t="n">
        <v>0</v>
      </c>
    </row>
    <row r="50" spans="1:4">
      <c r="A50" s="4" t="s">
        <v>48</v>
      </c>
      <c r="B50" s="5" t="n">
        <v>282752</v>
      </c>
      <c r="C50" s="5" t="n">
        <v>267139</v>
      </c>
      <c r="D50" s="5" t="n">
        <v>267206</v>
      </c>
    </row>
    <row r="51" spans="1:4">
      <c r="A51" s="4" t="s">
        <v>49</v>
      </c>
      <c r="B51" s="5" t="n">
        <v>70025</v>
      </c>
      <c r="C51" s="5" t="n">
        <v>127905</v>
      </c>
      <c r="D51" s="5" t="n">
        <v>99761</v>
      </c>
    </row>
    <row r="52" spans="1:4">
      <c r="A52" s="4" t="s">
        <v>50</v>
      </c>
      <c r="B52" s="5" t="n">
        <v>212727</v>
      </c>
      <c r="C52" s="5" t="n">
        <v>139234</v>
      </c>
      <c r="D52" s="5" t="n">
        <v>167445</v>
      </c>
    </row>
    <row r="53" spans="1:4">
      <c r="A53" s="4" t="s">
        <v>1350</v>
      </c>
    </row>
    <row r="54" spans="1:4">
      <c r="A54" s="3" t="s">
        <v>35</v>
      </c>
    </row>
    <row r="55" spans="1:4">
      <c r="A55" s="4" t="s">
        <v>1347</v>
      </c>
      <c r="B55" s="5" t="n">
        <v>-12002</v>
      </c>
      <c r="C55" s="5" t="n">
        <v>-11787</v>
      </c>
      <c r="D55" s="5" t="n">
        <v>-11633</v>
      </c>
    </row>
    <row r="56" spans="1:4">
      <c r="A56" s="3" t="s">
        <v>37</v>
      </c>
    </row>
    <row r="57" spans="1:4">
      <c r="A57" s="4" t="s">
        <v>38</v>
      </c>
      <c r="B57" s="5" t="n">
        <v>-642</v>
      </c>
      <c r="C57" s="5" t="n">
        <v>0</v>
      </c>
      <c r="D57" s="5" t="n">
        <v>0</v>
      </c>
    </row>
    <row r="58" spans="1:4">
      <c r="A58" s="4" t="s">
        <v>39</v>
      </c>
      <c r="B58" s="5" t="n">
        <v>0</v>
      </c>
      <c r="C58" s="5" t="n">
        <v>0</v>
      </c>
      <c r="D58" s="5" t="n">
        <v>0</v>
      </c>
    </row>
    <row r="59" spans="1:4">
      <c r="A59" s="4" t="s">
        <v>40</v>
      </c>
      <c r="B59" s="5" t="n">
        <v>0</v>
      </c>
      <c r="C59" s="5" t="n">
        <v>0</v>
      </c>
      <c r="D59" s="5" t="n">
        <v>0</v>
      </c>
    </row>
    <row r="60" spans="1:4">
      <c r="A60" s="4" t="s">
        <v>41</v>
      </c>
      <c r="B60" s="5" t="n">
        <v>-11444</v>
      </c>
      <c r="C60" s="5" t="n">
        <v>-11585</v>
      </c>
      <c r="D60" s="5" t="n">
        <v>-11738</v>
      </c>
    </row>
    <row r="61" spans="1:4">
      <c r="A61" s="4" t="s">
        <v>42</v>
      </c>
      <c r="B61" s="5" t="n">
        <v>0</v>
      </c>
    </row>
    <row r="62" spans="1:4">
      <c r="A62" s="4" t="s">
        <v>43</v>
      </c>
      <c r="B62" s="5" t="n">
        <v>-12086</v>
      </c>
      <c r="C62" s="5" t="n">
        <v>-11585</v>
      </c>
      <c r="D62" s="5" t="n">
        <v>-11738</v>
      </c>
    </row>
    <row r="63" spans="1:4">
      <c r="A63" s="4" t="s">
        <v>44</v>
      </c>
      <c r="B63" s="5" t="n">
        <v>84</v>
      </c>
      <c r="C63" s="5" t="n">
        <v>-202</v>
      </c>
      <c r="D63" s="5" t="n">
        <v>105</v>
      </c>
    </row>
    <row r="64" spans="1:4">
      <c r="A64" s="4" t="s">
        <v>45</v>
      </c>
      <c r="B64" s="5" t="n">
        <v>0</v>
      </c>
      <c r="C64" s="5" t="n">
        <v>0</v>
      </c>
      <c r="D64" s="5" t="n">
        <v>0</v>
      </c>
    </row>
    <row r="65" spans="1:4">
      <c r="A65" s="4" t="s">
        <v>46</v>
      </c>
      <c r="B65" s="5" t="n">
        <v>-235000</v>
      </c>
      <c r="C65" s="5" t="n">
        <v>-196000</v>
      </c>
      <c r="D65" s="5" t="n">
        <v>-183000</v>
      </c>
    </row>
    <row r="66" spans="1:4">
      <c r="A66" s="4" t="s">
        <v>47</v>
      </c>
      <c r="B66" s="5" t="n">
        <v>0</v>
      </c>
      <c r="C66" s="5" t="n">
        <v>0</v>
      </c>
      <c r="D66" s="5" t="n">
        <v>0</v>
      </c>
    </row>
    <row r="67" spans="1:4">
      <c r="A67" s="4" t="s">
        <v>48</v>
      </c>
      <c r="B67" s="5" t="n">
        <v>-234916</v>
      </c>
      <c r="C67" s="5" t="n">
        <v>-196202</v>
      </c>
      <c r="D67" s="5" t="n">
        <v>-182895</v>
      </c>
    </row>
    <row r="68" spans="1:4">
      <c r="A68" s="4" t="s">
        <v>49</v>
      </c>
      <c r="B68" s="5" t="n">
        <v>0</v>
      </c>
      <c r="C68" s="5" t="n">
        <v>0</v>
      </c>
      <c r="D68" s="5" t="n">
        <v>0</v>
      </c>
    </row>
    <row r="69" spans="1:4">
      <c r="A69" s="4" t="s">
        <v>50</v>
      </c>
      <c r="B69" s="5" t="n">
        <v>-234916</v>
      </c>
      <c r="C69" s="5" t="n">
        <v>-196202</v>
      </c>
      <c r="D69" s="5" t="n">
        <v>-182895</v>
      </c>
    </row>
    <row r="70" spans="1:4">
      <c r="A70" s="4" t="s">
        <v>55</v>
      </c>
    </row>
    <row r="71" spans="1:4">
      <c r="A71" s="3" t="s">
        <v>35</v>
      </c>
    </row>
    <row r="72" spans="1:4">
      <c r="A72" s="4" t="s">
        <v>1347</v>
      </c>
      <c r="B72" s="5" t="n">
        <v>4968646</v>
      </c>
      <c r="C72" s="5" t="n">
        <v>4915027</v>
      </c>
      <c r="D72" s="5" t="n">
        <v>5271376</v>
      </c>
    </row>
    <row r="73" spans="1:4">
      <c r="A73" s="4" t="s">
        <v>1351</v>
      </c>
    </row>
    <row r="74" spans="1:4">
      <c r="A74" s="3" t="s">
        <v>35</v>
      </c>
    </row>
    <row r="75" spans="1:4">
      <c r="A75" s="4" t="s">
        <v>1347</v>
      </c>
      <c r="B75" s="5" t="n">
        <v>4981445</v>
      </c>
      <c r="C75" s="5" t="n">
        <v>4925003</v>
      </c>
      <c r="D75" s="5" t="n">
        <v>5281355</v>
      </c>
    </row>
    <row r="76" spans="1:4">
      <c r="A76" s="4" t="s">
        <v>1352</v>
      </c>
    </row>
    <row r="77" spans="1:4">
      <c r="A77" s="3" t="s">
        <v>35</v>
      </c>
    </row>
    <row r="78" spans="1:4">
      <c r="A78" s="4" t="s">
        <v>1347</v>
      </c>
      <c r="B78" s="5" t="n">
        <v>0</v>
      </c>
      <c r="C78" s="5" t="n">
        <v>0</v>
      </c>
      <c r="D78" s="5" t="n">
        <v>0</v>
      </c>
    </row>
    <row r="79" spans="1:4">
      <c r="A79" s="4" t="s">
        <v>1353</v>
      </c>
    </row>
    <row r="80" spans="1:4">
      <c r="A80" s="3" t="s">
        <v>35</v>
      </c>
    </row>
    <row r="81" spans="1:4">
      <c r="A81" s="4" t="s">
        <v>1347</v>
      </c>
      <c r="B81" s="5" t="n">
        <v>-12799</v>
      </c>
      <c r="C81" s="5" t="n">
        <v>-9976</v>
      </c>
      <c r="D81" s="5" t="n">
        <v>-9979</v>
      </c>
    </row>
    <row r="82" spans="1:4">
      <c r="A82" s="4" t="s">
        <v>56</v>
      </c>
    </row>
    <row r="83" spans="1:4">
      <c r="A83" s="3" t="s">
        <v>35</v>
      </c>
    </row>
    <row r="84" spans="1:4">
      <c r="A84" s="4" t="s">
        <v>1347</v>
      </c>
      <c r="B84" s="5" t="n">
        <v>748229</v>
      </c>
      <c r="C84" s="5" t="n">
        <v>732197</v>
      </c>
      <c r="D84" s="5" t="n">
        <v>725082</v>
      </c>
    </row>
    <row r="85" spans="1:4">
      <c r="A85" s="4" t="s">
        <v>1354</v>
      </c>
    </row>
    <row r="86" spans="1:4">
      <c r="A86" s="3" t="s">
        <v>35</v>
      </c>
    </row>
    <row r="87" spans="1:4">
      <c r="A87" s="4" t="s">
        <v>1347</v>
      </c>
      <c r="B87" s="5" t="n">
        <v>0</v>
      </c>
      <c r="C87" s="5" t="n">
        <v>0</v>
      </c>
      <c r="D87" s="5" t="n">
        <v>0</v>
      </c>
    </row>
    <row r="88" spans="1:4">
      <c r="A88" s="4" t="s">
        <v>1355</v>
      </c>
    </row>
    <row r="89" spans="1:4">
      <c r="A89" s="3" t="s">
        <v>35</v>
      </c>
    </row>
    <row r="90" spans="1:4">
      <c r="A90" s="4" t="s">
        <v>1347</v>
      </c>
      <c r="B90" s="5" t="n">
        <v>747432</v>
      </c>
      <c r="C90" s="5" t="n">
        <v>734008</v>
      </c>
      <c r="D90" s="5" t="n">
        <v>726736</v>
      </c>
    </row>
    <row r="91" spans="1:4">
      <c r="A91" s="4" t="s">
        <v>1356</v>
      </c>
    </row>
    <row r="92" spans="1:4">
      <c r="A92" s="3" t="s">
        <v>35</v>
      </c>
    </row>
    <row r="93" spans="1:4">
      <c r="A93" s="4" t="s">
        <v>1347</v>
      </c>
      <c r="B93" s="6" t="n">
        <v>797</v>
      </c>
      <c r="C93" s="6" t="n">
        <v>-1811</v>
      </c>
      <c r="D93" s="6" t="n">
        <v>-16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7</v>
      </c>
      <c r="B1" s="2" t="s">
        <v>2</v>
      </c>
      <c r="C1" s="2" t="s">
        <v>33</v>
      </c>
      <c r="D1" s="2" t="s">
        <v>34</v>
      </c>
      <c r="E1" s="2" t="s">
        <v>438</v>
      </c>
    </row>
    <row r="2" spans="1:5">
      <c r="A2" s="3" t="s">
        <v>67</v>
      </c>
    </row>
    <row r="3" spans="1:5">
      <c r="A3" s="4" t="s">
        <v>68</v>
      </c>
      <c r="B3" s="6" t="n">
        <v>1203766</v>
      </c>
      <c r="C3" s="6" t="n">
        <v>687521</v>
      </c>
      <c r="D3" s="6" t="n">
        <v>759984</v>
      </c>
    </row>
    <row r="4" spans="1:5">
      <c r="A4" s="4" t="s">
        <v>69</v>
      </c>
      <c r="B4" s="5" t="n">
        <v>306474</v>
      </c>
      <c r="C4" s="5" t="n">
        <v>329986</v>
      </c>
    </row>
    <row r="5" spans="1:5">
      <c r="A5" s="4" t="s">
        <v>70</v>
      </c>
      <c r="B5" s="5" t="n">
        <v>2214424</v>
      </c>
      <c r="C5" s="5" t="n">
        <v>2105662</v>
      </c>
    </row>
    <row r="6" spans="1:5">
      <c r="A6" s="4" t="s">
        <v>71</v>
      </c>
      <c r="B6" s="5" t="n">
        <v>556128</v>
      </c>
      <c r="C6" s="5" t="n">
        <v>538202</v>
      </c>
    </row>
    <row r="7" spans="1:5">
      <c r="A7" s="4" t="s">
        <v>72</v>
      </c>
      <c r="B7" s="5" t="n">
        <v>49275</v>
      </c>
      <c r="C7" s="5" t="n">
        <v>47518</v>
      </c>
      <c r="D7" s="5" t="n">
        <v>52574</v>
      </c>
    </row>
    <row r="8" spans="1:5">
      <c r="A8" s="4" t="s">
        <v>73</v>
      </c>
      <c r="B8" s="5" t="n">
        <v>144368</v>
      </c>
      <c r="C8" s="5" t="n">
        <v>175853</v>
      </c>
    </row>
    <row r="9" spans="1:5">
      <c r="A9" s="4" t="s">
        <v>74</v>
      </c>
      <c r="B9" s="5" t="n">
        <v>4484442</v>
      </c>
      <c r="C9" s="5" t="n">
        <v>3884742</v>
      </c>
    </row>
    <row r="10" spans="1:5">
      <c r="A10" s="4" t="s">
        <v>70</v>
      </c>
      <c r="B10" s="5" t="n">
        <v>5007507</v>
      </c>
      <c r="C10" s="5" t="n">
        <v>4859424</v>
      </c>
    </row>
    <row r="11" spans="1:5">
      <c r="A11" s="4" t="s">
        <v>75</v>
      </c>
      <c r="B11" s="5" t="n">
        <v>904132</v>
      </c>
      <c r="C11" s="5" t="n">
        <v>967781</v>
      </c>
    </row>
    <row r="12" spans="1:5">
      <c r="A12" s="4" t="s">
        <v>76</v>
      </c>
      <c r="B12" s="5" t="n">
        <v>0</v>
      </c>
      <c r="C12" s="5" t="n">
        <v>19816</v>
      </c>
    </row>
    <row r="13" spans="1:5">
      <c r="A13" s="4" t="s">
        <v>77</v>
      </c>
      <c r="B13" s="5" t="n">
        <v>55048</v>
      </c>
      <c r="C13" s="5" t="n">
        <v>55947</v>
      </c>
    </row>
    <row r="14" spans="1:5">
      <c r="A14" s="4" t="s">
        <v>78</v>
      </c>
      <c r="B14" s="5" t="n">
        <v>141464</v>
      </c>
      <c r="C14" s="5" t="n">
        <v>109073</v>
      </c>
    </row>
    <row r="15" spans="1:5">
      <c r="A15" s="4" t="s">
        <v>79</v>
      </c>
      <c r="B15" s="5" t="n">
        <v>73071</v>
      </c>
      <c r="C15" s="5" t="n">
        <v>75889</v>
      </c>
    </row>
    <row r="16" spans="1:5">
      <c r="A16" s="4" t="s">
        <v>80</v>
      </c>
      <c r="B16" s="5" t="n">
        <v>10665664</v>
      </c>
      <c r="C16" s="5" t="n">
        <v>9972672</v>
      </c>
      <c r="D16" s="5" t="n">
        <v>9890240</v>
      </c>
    </row>
    <row r="17" spans="1:5">
      <c r="A17" s="3" t="s">
        <v>81</v>
      </c>
    </row>
    <row r="18" spans="1:5">
      <c r="A18" s="4" t="s">
        <v>82</v>
      </c>
      <c r="B18" s="5" t="n">
        <v>284861</v>
      </c>
      <c r="C18" s="5" t="n">
        <v>227597</v>
      </c>
    </row>
    <row r="19" spans="1:5">
      <c r="A19" s="4" t="s">
        <v>83</v>
      </c>
      <c r="B19" s="5" t="n">
        <v>601130</v>
      </c>
      <c r="C19" s="5" t="n">
        <v>529822</v>
      </c>
    </row>
    <row r="20" spans="1:5">
      <c r="A20" s="4" t="s">
        <v>84</v>
      </c>
      <c r="B20" s="5" t="n">
        <v>1135810</v>
      </c>
      <c r="C20" s="5" t="n">
        <v>1273482</v>
      </c>
    </row>
    <row r="21" spans="1:5">
      <c r="A21" s="4" t="s">
        <v>85</v>
      </c>
      <c r="B21" s="5" t="n">
        <v>1575799</v>
      </c>
      <c r="C21" s="5" t="n">
        <v>1127269</v>
      </c>
    </row>
    <row r="22" spans="1:5">
      <c r="A22" s="4" t="s">
        <v>86</v>
      </c>
      <c r="B22" s="5" t="n">
        <v>3597600</v>
      </c>
      <c r="C22" s="5" t="n">
        <v>3158170</v>
      </c>
    </row>
    <row r="23" spans="1:5">
      <c r="A23" s="4" t="s">
        <v>87</v>
      </c>
      <c r="B23" s="5" t="n">
        <v>4887667</v>
      </c>
      <c r="C23" s="5" t="n">
        <v>4587258</v>
      </c>
    </row>
    <row r="24" spans="1:5">
      <c r="A24" s="4" t="s">
        <v>88</v>
      </c>
      <c r="B24" s="5" t="n">
        <v>107776</v>
      </c>
      <c r="C24" s="5" t="n">
        <v>54606</v>
      </c>
    </row>
    <row r="25" spans="1:5">
      <c r="A25" s="4" t="s">
        <v>89</v>
      </c>
      <c r="B25" s="5" t="n">
        <v>94453</v>
      </c>
      <c r="C25" s="5" t="n">
        <v>118753</v>
      </c>
    </row>
    <row r="26" spans="1:5">
      <c r="A26" s="4" t="s">
        <v>90</v>
      </c>
      <c r="B26" s="5" t="n">
        <v>204219</v>
      </c>
      <c r="C26" s="5" t="n">
        <v>209608</v>
      </c>
    </row>
    <row r="27" spans="1:5">
      <c r="A27" s="4" t="s">
        <v>91</v>
      </c>
      <c r="B27" s="4" t="s">
        <v>92</v>
      </c>
      <c r="C27" s="4" t="s">
        <v>92</v>
      </c>
    </row>
    <row r="28" spans="1:5">
      <c r="A28" s="3" t="s">
        <v>93</v>
      </c>
    </row>
    <row r="29" spans="1:5">
      <c r="A29" s="4" t="s">
        <v>100</v>
      </c>
      <c r="B29" s="5" t="n">
        <v>1773949</v>
      </c>
      <c r="C29" s="5" t="n">
        <v>1844277</v>
      </c>
      <c r="D29" s="6" t="n">
        <v>1920158</v>
      </c>
      <c r="E29" s="6" t="n">
        <v>1839654</v>
      </c>
    </row>
    <row r="30" spans="1:5">
      <c r="A30" s="4" t="s">
        <v>101</v>
      </c>
      <c r="B30" s="5" t="n">
        <v>10665664</v>
      </c>
      <c r="C30" s="5" t="n">
        <v>9972672</v>
      </c>
    </row>
    <row r="31" spans="1:5">
      <c r="A31" s="4" t="s">
        <v>1348</v>
      </c>
    </row>
    <row r="32" spans="1:5">
      <c r="A32" s="3" t="s">
        <v>67</v>
      </c>
    </row>
    <row r="33" spans="1:5">
      <c r="A33" s="4" t="s">
        <v>68</v>
      </c>
      <c r="B33" s="5" t="n">
        <v>544548</v>
      </c>
      <c r="C33" s="5" t="n">
        <v>338186</v>
      </c>
    </row>
    <row r="34" spans="1:5">
      <c r="A34" s="4" t="s">
        <v>62</v>
      </c>
      <c r="B34" s="5" t="n">
        <v>10007</v>
      </c>
    </row>
    <row r="35" spans="1:5">
      <c r="A35" s="4" t="s">
        <v>69</v>
      </c>
      <c r="B35" s="5" t="n">
        <v>425727</v>
      </c>
      <c r="C35" s="5" t="n">
        <v>483709</v>
      </c>
    </row>
    <row r="36" spans="1:5">
      <c r="A36" s="4" t="s">
        <v>70</v>
      </c>
      <c r="B36" s="5" t="n">
        <v>0</v>
      </c>
      <c r="C36" s="5" t="n">
        <v>0</v>
      </c>
    </row>
    <row r="37" spans="1:5">
      <c r="A37" s="4" t="s">
        <v>71</v>
      </c>
      <c r="B37" s="5" t="n">
        <v>556128</v>
      </c>
      <c r="C37" s="5" t="n">
        <v>538202</v>
      </c>
    </row>
    <row r="38" spans="1:5">
      <c r="A38" s="4" t="s">
        <v>72</v>
      </c>
      <c r="B38" s="5" t="n">
        <v>0</v>
      </c>
      <c r="C38" s="5" t="n">
        <v>0</v>
      </c>
    </row>
    <row r="39" spans="1:5">
      <c r="A39" s="4" t="s">
        <v>73</v>
      </c>
      <c r="B39" s="5" t="n">
        <v>91172</v>
      </c>
      <c r="C39" s="5" t="n">
        <v>132999</v>
      </c>
    </row>
    <row r="40" spans="1:5">
      <c r="A40" s="4" t="s">
        <v>74</v>
      </c>
      <c r="B40" s="5" t="n">
        <v>1627582</v>
      </c>
      <c r="C40" s="5" t="n">
        <v>1493096</v>
      </c>
    </row>
    <row r="41" spans="1:5">
      <c r="A41" s="4" t="s">
        <v>70</v>
      </c>
      <c r="B41" s="5" t="n">
        <v>0</v>
      </c>
      <c r="C41" s="5" t="n">
        <v>0</v>
      </c>
    </row>
    <row r="42" spans="1:5">
      <c r="A42" s="4" t="s">
        <v>75</v>
      </c>
      <c r="B42" s="5" t="n">
        <v>847176</v>
      </c>
      <c r="C42" s="5" t="n">
        <v>922280</v>
      </c>
    </row>
    <row r="43" spans="1:5">
      <c r="A43" s="4" t="s">
        <v>76</v>
      </c>
      <c r="C43" s="5" t="n">
        <v>19816</v>
      </c>
    </row>
    <row r="44" spans="1:5">
      <c r="A44" s="4" t="s">
        <v>77</v>
      </c>
      <c r="B44" s="5" t="n">
        <v>55048</v>
      </c>
      <c r="C44" s="5" t="n">
        <v>55947</v>
      </c>
    </row>
    <row r="45" spans="1:5">
      <c r="A45" s="4" t="s">
        <v>78</v>
      </c>
      <c r="B45" s="5" t="n">
        <v>105388</v>
      </c>
      <c r="C45" s="5" t="n">
        <v>66877</v>
      </c>
    </row>
    <row r="46" spans="1:5">
      <c r="A46" s="4" t="s">
        <v>79</v>
      </c>
      <c r="B46" s="5" t="n">
        <v>144122</v>
      </c>
      <c r="C46" s="5" t="n">
        <v>138344</v>
      </c>
    </row>
    <row r="47" spans="1:5">
      <c r="A47" s="4" t="s">
        <v>80</v>
      </c>
      <c r="B47" s="5" t="n">
        <v>2779316</v>
      </c>
      <c r="C47" s="5" t="n">
        <v>2696360</v>
      </c>
    </row>
    <row r="48" spans="1:5">
      <c r="A48" s="3" t="s">
        <v>81</v>
      </c>
    </row>
    <row r="49" spans="1:5">
      <c r="A49" s="4" t="s">
        <v>82</v>
      </c>
      <c r="B49" s="5" t="n">
        <v>258587</v>
      </c>
      <c r="C49" s="5" t="n">
        <v>214263</v>
      </c>
    </row>
    <row r="50" spans="1:5">
      <c r="A50" s="4" t="s">
        <v>83</v>
      </c>
      <c r="B50" s="5" t="n">
        <v>496643</v>
      </c>
      <c r="C50" s="5" t="n">
        <v>444028</v>
      </c>
    </row>
    <row r="51" spans="1:5">
      <c r="A51" s="4" t="s">
        <v>84</v>
      </c>
      <c r="B51" s="5" t="n">
        <v>0</v>
      </c>
      <c r="C51" s="5" t="n">
        <v>0</v>
      </c>
    </row>
    <row r="52" spans="1:5">
      <c r="A52" s="4" t="s">
        <v>85</v>
      </c>
      <c r="B52" s="5" t="n">
        <v>0</v>
      </c>
      <c r="C52" s="5" t="n">
        <v>0</v>
      </c>
    </row>
    <row r="53" spans="1:5">
      <c r="A53" s="4" t="s">
        <v>86</v>
      </c>
      <c r="B53" s="5" t="n">
        <v>755230</v>
      </c>
      <c r="C53" s="5" t="n">
        <v>658291</v>
      </c>
    </row>
    <row r="54" spans="1:5">
      <c r="A54" s="4" t="s">
        <v>87</v>
      </c>
      <c r="B54" s="5" t="n">
        <v>742624</v>
      </c>
      <c r="C54" s="5" t="n">
        <v>741961</v>
      </c>
    </row>
    <row r="55" spans="1:5">
      <c r="A55" s="4" t="s">
        <v>88</v>
      </c>
      <c r="B55" s="5" t="n">
        <v>107776</v>
      </c>
      <c r="C55" s="5" t="n">
        <v>54606</v>
      </c>
    </row>
    <row r="56" spans="1:5">
      <c r="A56" s="4" t="s">
        <v>89</v>
      </c>
      <c r="B56" s="5" t="n">
        <v>94453</v>
      </c>
      <c r="C56" s="5" t="n">
        <v>118753</v>
      </c>
    </row>
    <row r="57" spans="1:5">
      <c r="A57" s="4" t="s">
        <v>90</v>
      </c>
      <c r="B57" s="5" t="n">
        <v>164243</v>
      </c>
      <c r="C57" s="5" t="n">
        <v>171200</v>
      </c>
    </row>
    <row r="58" spans="1:5">
      <c r="A58" s="4" t="s">
        <v>91</v>
      </c>
      <c r="B58" s="4" t="s">
        <v>92</v>
      </c>
      <c r="C58" s="4" t="s">
        <v>92</v>
      </c>
    </row>
    <row r="59" spans="1:5">
      <c r="A59" s="3" t="s">
        <v>93</v>
      </c>
    </row>
    <row r="60" spans="1:5">
      <c r="A60" s="4" t="s">
        <v>100</v>
      </c>
      <c r="B60" s="5" t="n">
        <v>914990</v>
      </c>
      <c r="C60" s="5" t="n">
        <v>951549</v>
      </c>
    </row>
    <row r="61" spans="1:5">
      <c r="A61" s="4" t="s">
        <v>101</v>
      </c>
      <c r="B61" s="5" t="n">
        <v>2779316</v>
      </c>
      <c r="C61" s="5" t="n">
        <v>2696360</v>
      </c>
    </row>
    <row r="62" spans="1:5">
      <c r="A62" s="4" t="s">
        <v>1349</v>
      </c>
    </row>
    <row r="63" spans="1:5">
      <c r="A63" s="3" t="s">
        <v>67</v>
      </c>
    </row>
    <row r="64" spans="1:5">
      <c r="A64" s="4" t="s">
        <v>68</v>
      </c>
      <c r="B64" s="5" t="n">
        <v>659218</v>
      </c>
      <c r="C64" s="5" t="n">
        <v>349335</v>
      </c>
    </row>
    <row r="65" spans="1:5">
      <c r="A65" s="4" t="s">
        <v>62</v>
      </c>
      <c r="B65" s="5" t="n">
        <v>0</v>
      </c>
    </row>
    <row r="66" spans="1:5">
      <c r="A66" s="4" t="s">
        <v>69</v>
      </c>
      <c r="B66" s="5" t="n">
        <v>0</v>
      </c>
      <c r="C66" s="5" t="n">
        <v>0</v>
      </c>
    </row>
    <row r="67" spans="1:5">
      <c r="A67" s="4" t="s">
        <v>70</v>
      </c>
      <c r="B67" s="5" t="n">
        <v>2214424</v>
      </c>
      <c r="C67" s="5" t="n">
        <v>2105662</v>
      </c>
    </row>
    <row r="68" spans="1:5">
      <c r="A68" s="4" t="s">
        <v>71</v>
      </c>
      <c r="B68" s="5" t="n">
        <v>0</v>
      </c>
      <c r="C68" s="5" t="n">
        <v>0</v>
      </c>
    </row>
    <row r="69" spans="1:5">
      <c r="A69" s="4" t="s">
        <v>72</v>
      </c>
      <c r="B69" s="5" t="n">
        <v>49275</v>
      </c>
      <c r="C69" s="5" t="n">
        <v>47518</v>
      </c>
    </row>
    <row r="70" spans="1:5">
      <c r="A70" s="4" t="s">
        <v>73</v>
      </c>
      <c r="B70" s="5" t="n">
        <v>59070</v>
      </c>
      <c r="C70" s="5" t="n">
        <v>48521</v>
      </c>
    </row>
    <row r="71" spans="1:5">
      <c r="A71" s="4" t="s">
        <v>74</v>
      </c>
      <c r="B71" s="5" t="n">
        <v>2981987</v>
      </c>
      <c r="C71" s="5" t="n">
        <v>2551036</v>
      </c>
    </row>
    <row r="72" spans="1:5">
      <c r="A72" s="4" t="s">
        <v>70</v>
      </c>
      <c r="B72" s="5" t="n">
        <v>5007507</v>
      </c>
      <c r="C72" s="5" t="n">
        <v>4859424</v>
      </c>
    </row>
    <row r="73" spans="1:5">
      <c r="A73" s="4" t="s">
        <v>75</v>
      </c>
      <c r="B73" s="5" t="n">
        <v>56956</v>
      </c>
      <c r="C73" s="5" t="n">
        <v>45501</v>
      </c>
    </row>
    <row r="74" spans="1:5">
      <c r="A74" s="4" t="s">
        <v>76</v>
      </c>
      <c r="C74" s="5" t="n">
        <v>0</v>
      </c>
    </row>
    <row r="75" spans="1:5">
      <c r="A75" s="4" t="s">
        <v>77</v>
      </c>
      <c r="B75" s="5" t="n">
        <v>0</v>
      </c>
      <c r="C75" s="5" t="n">
        <v>0</v>
      </c>
    </row>
    <row r="76" spans="1:5">
      <c r="A76" s="4" t="s">
        <v>78</v>
      </c>
      <c r="B76" s="5" t="n">
        <v>37603</v>
      </c>
      <c r="C76" s="5" t="n">
        <v>43515</v>
      </c>
    </row>
    <row r="77" spans="1:5">
      <c r="A77" s="4" t="s">
        <v>79</v>
      </c>
      <c r="B77" s="5" t="n">
        <v>18680</v>
      </c>
      <c r="C77" s="5" t="n">
        <v>23593</v>
      </c>
    </row>
    <row r="78" spans="1:5">
      <c r="A78" s="4" t="s">
        <v>80</v>
      </c>
      <c r="B78" s="5" t="n">
        <v>8102733</v>
      </c>
      <c r="C78" s="5" t="n">
        <v>7523069</v>
      </c>
    </row>
    <row r="79" spans="1:5">
      <c r="A79" s="3" t="s">
        <v>81</v>
      </c>
    </row>
    <row r="80" spans="1:5">
      <c r="A80" s="4" t="s">
        <v>82</v>
      </c>
      <c r="B80" s="5" t="n">
        <v>145527</v>
      </c>
      <c r="C80" s="5" t="n">
        <v>167057</v>
      </c>
    </row>
    <row r="81" spans="1:5">
      <c r="A81" s="4" t="s">
        <v>83</v>
      </c>
      <c r="B81" s="5" t="n">
        <v>110063</v>
      </c>
      <c r="C81" s="5" t="n">
        <v>90942</v>
      </c>
    </row>
    <row r="82" spans="1:5">
      <c r="A82" s="4" t="s">
        <v>84</v>
      </c>
      <c r="B82" s="5" t="n">
        <v>1135810</v>
      </c>
      <c r="C82" s="5" t="n">
        <v>1273482</v>
      </c>
    </row>
    <row r="83" spans="1:5">
      <c r="A83" s="4" t="s">
        <v>85</v>
      </c>
      <c r="B83" s="5" t="n">
        <v>1575799</v>
      </c>
      <c r="C83" s="5" t="n">
        <v>1127269</v>
      </c>
    </row>
    <row r="84" spans="1:5">
      <c r="A84" s="4" t="s">
        <v>86</v>
      </c>
      <c r="B84" s="5" t="n">
        <v>2967199</v>
      </c>
      <c r="C84" s="5" t="n">
        <v>2658750</v>
      </c>
    </row>
    <row r="85" spans="1:5">
      <c r="A85" s="4" t="s">
        <v>87</v>
      </c>
      <c r="B85" s="5" t="n">
        <v>4145043</v>
      </c>
      <c r="C85" s="5" t="n">
        <v>3845297</v>
      </c>
    </row>
    <row r="86" spans="1:5">
      <c r="A86" s="4" t="s">
        <v>88</v>
      </c>
      <c r="B86" s="5" t="n">
        <v>0</v>
      </c>
      <c r="C86" s="5" t="n">
        <v>0</v>
      </c>
    </row>
    <row r="87" spans="1:5">
      <c r="A87" s="4" t="s">
        <v>89</v>
      </c>
      <c r="B87" s="5" t="n">
        <v>0</v>
      </c>
      <c r="C87" s="5" t="n">
        <v>0</v>
      </c>
    </row>
    <row r="88" spans="1:5">
      <c r="A88" s="4" t="s">
        <v>90</v>
      </c>
      <c r="B88" s="5" t="n">
        <v>37142</v>
      </c>
      <c r="C88" s="5" t="n">
        <v>35503</v>
      </c>
    </row>
    <row r="89" spans="1:5">
      <c r="A89" s="4" t="s">
        <v>91</v>
      </c>
      <c r="B89" s="4" t="s">
        <v>92</v>
      </c>
      <c r="C89" s="4" t="s">
        <v>92</v>
      </c>
    </row>
    <row r="90" spans="1:5">
      <c r="A90" s="3" t="s">
        <v>93</v>
      </c>
    </row>
    <row r="91" spans="1:5">
      <c r="A91" s="4" t="s">
        <v>100</v>
      </c>
      <c r="B91" s="5" t="n">
        <v>953349</v>
      </c>
      <c r="C91" s="5" t="n">
        <v>983519</v>
      </c>
    </row>
    <row r="92" spans="1:5">
      <c r="A92" s="4" t="s">
        <v>101</v>
      </c>
      <c r="B92" s="5" t="n">
        <v>8102733</v>
      </c>
      <c r="C92" s="5" t="n">
        <v>7523069</v>
      </c>
    </row>
    <row r="93" spans="1:5">
      <c r="A93" s="4" t="s">
        <v>1350</v>
      </c>
    </row>
    <row r="94" spans="1:5">
      <c r="A94" s="3" t="s">
        <v>67</v>
      </c>
    </row>
    <row r="95" spans="1:5">
      <c r="A95" s="4" t="s">
        <v>68</v>
      </c>
      <c r="B95" s="5" t="n">
        <v>0</v>
      </c>
      <c r="C95" s="5" t="n">
        <v>0</v>
      </c>
    </row>
    <row r="96" spans="1:5">
      <c r="A96" s="4" t="s">
        <v>62</v>
      </c>
      <c r="B96" s="5" t="n">
        <v>0</v>
      </c>
    </row>
    <row r="97" spans="1:5">
      <c r="A97" s="4" t="s">
        <v>69</v>
      </c>
      <c r="B97" s="5" t="n">
        <v>-119253</v>
      </c>
      <c r="C97" s="5" t="n">
        <v>-153723</v>
      </c>
    </row>
    <row r="98" spans="1:5">
      <c r="A98" s="4" t="s">
        <v>70</v>
      </c>
      <c r="B98" s="5" t="n">
        <v>0</v>
      </c>
      <c r="C98" s="5" t="n">
        <v>0</v>
      </c>
    </row>
    <row r="99" spans="1:5">
      <c r="A99" s="4" t="s">
        <v>71</v>
      </c>
      <c r="B99" s="5" t="n">
        <v>0</v>
      </c>
      <c r="C99" s="5" t="n">
        <v>0</v>
      </c>
    </row>
    <row r="100" spans="1:5">
      <c r="A100" s="4" t="s">
        <v>72</v>
      </c>
      <c r="B100" s="5" t="n">
        <v>0</v>
      </c>
      <c r="C100" s="5" t="n">
        <v>0</v>
      </c>
    </row>
    <row r="101" spans="1:5">
      <c r="A101" s="4" t="s">
        <v>73</v>
      </c>
      <c r="B101" s="5" t="n">
        <v>-5874</v>
      </c>
      <c r="C101" s="5" t="n">
        <v>-5667</v>
      </c>
    </row>
    <row r="102" spans="1:5">
      <c r="A102" s="4" t="s">
        <v>74</v>
      </c>
      <c r="B102" s="5" t="n">
        <v>-125127</v>
      </c>
      <c r="C102" s="5" t="n">
        <v>-159390</v>
      </c>
    </row>
    <row r="103" spans="1:5">
      <c r="A103" s="4" t="s">
        <v>70</v>
      </c>
      <c r="B103" s="5" t="n">
        <v>0</v>
      </c>
      <c r="C103" s="5" t="n">
        <v>0</v>
      </c>
    </row>
    <row r="104" spans="1:5">
      <c r="A104" s="4" t="s">
        <v>75</v>
      </c>
      <c r="B104" s="5" t="n">
        <v>0</v>
      </c>
      <c r="C104" s="5" t="n">
        <v>0</v>
      </c>
    </row>
    <row r="105" spans="1:5">
      <c r="A105" s="4" t="s">
        <v>76</v>
      </c>
      <c r="C105" s="5" t="n">
        <v>0</v>
      </c>
    </row>
    <row r="106" spans="1:5">
      <c r="A106" s="4" t="s">
        <v>77</v>
      </c>
      <c r="B106" s="5" t="n">
        <v>0</v>
      </c>
      <c r="C106" s="5" t="n">
        <v>0</v>
      </c>
    </row>
    <row r="107" spans="1:5">
      <c r="A107" s="4" t="s">
        <v>78</v>
      </c>
      <c r="B107" s="5" t="n">
        <v>-1527</v>
      </c>
      <c r="C107" s="5" t="n">
        <v>-1319</v>
      </c>
    </row>
    <row r="108" spans="1:5">
      <c r="A108" s="4" t="s">
        <v>79</v>
      </c>
      <c r="B108" s="5" t="n">
        <v>-89731</v>
      </c>
      <c r="C108" s="5" t="n">
        <v>-86048</v>
      </c>
    </row>
    <row r="109" spans="1:5">
      <c r="A109" s="4" t="s">
        <v>80</v>
      </c>
      <c r="B109" s="5" t="n">
        <v>-216385</v>
      </c>
      <c r="C109" s="5" t="n">
        <v>-246757</v>
      </c>
    </row>
    <row r="110" spans="1:5">
      <c r="A110" s="3" t="s">
        <v>81</v>
      </c>
    </row>
    <row r="111" spans="1:5">
      <c r="A111" s="4" t="s">
        <v>82</v>
      </c>
      <c r="B111" s="5" t="n">
        <v>-119253</v>
      </c>
      <c r="C111" s="5" t="n">
        <v>-153723</v>
      </c>
    </row>
    <row r="112" spans="1:5">
      <c r="A112" s="4" t="s">
        <v>83</v>
      </c>
      <c r="B112" s="5" t="n">
        <v>-5576</v>
      </c>
      <c r="C112" s="5" t="n">
        <v>-5148</v>
      </c>
    </row>
    <row r="113" spans="1:5">
      <c r="A113" s="4" t="s">
        <v>84</v>
      </c>
      <c r="B113" s="5" t="n">
        <v>0</v>
      </c>
      <c r="C113" s="5" t="n">
        <v>0</v>
      </c>
    </row>
    <row r="114" spans="1:5">
      <c r="A114" s="4" t="s">
        <v>85</v>
      </c>
      <c r="B114" s="5" t="n">
        <v>0</v>
      </c>
      <c r="C114" s="5" t="n">
        <v>0</v>
      </c>
    </row>
    <row r="115" spans="1:5">
      <c r="A115" s="4" t="s">
        <v>86</v>
      </c>
      <c r="B115" s="5" t="n">
        <v>-124829</v>
      </c>
      <c r="C115" s="5" t="n">
        <v>-158871</v>
      </c>
    </row>
    <row r="116" spans="1:5">
      <c r="A116" s="4" t="s">
        <v>87</v>
      </c>
      <c r="B116" s="5" t="n">
        <v>0</v>
      </c>
      <c r="C116" s="5" t="n">
        <v>0</v>
      </c>
    </row>
    <row r="117" spans="1:5">
      <c r="A117" s="4" t="s">
        <v>88</v>
      </c>
      <c r="B117" s="5" t="n">
        <v>0</v>
      </c>
      <c r="C117" s="5" t="n">
        <v>0</v>
      </c>
    </row>
    <row r="118" spans="1:5">
      <c r="A118" s="4" t="s">
        <v>89</v>
      </c>
      <c r="B118" s="5" t="n">
        <v>0</v>
      </c>
      <c r="C118" s="5" t="n">
        <v>0</v>
      </c>
    </row>
    <row r="119" spans="1:5">
      <c r="A119" s="4" t="s">
        <v>90</v>
      </c>
      <c r="B119" s="5" t="n">
        <v>2834</v>
      </c>
      <c r="C119" s="5" t="n">
        <v>2905</v>
      </c>
    </row>
    <row r="120" spans="1:5">
      <c r="A120" s="4" t="s">
        <v>91</v>
      </c>
      <c r="B120" s="4" t="s">
        <v>92</v>
      </c>
      <c r="C120" s="4" t="s">
        <v>92</v>
      </c>
    </row>
    <row r="121" spans="1:5">
      <c r="A121" s="3" t="s">
        <v>93</v>
      </c>
    </row>
    <row r="122" spans="1:5">
      <c r="A122" s="4" t="s">
        <v>100</v>
      </c>
      <c r="B122" s="5" t="n">
        <v>-94390</v>
      </c>
      <c r="C122" s="5" t="n">
        <v>-90791</v>
      </c>
    </row>
    <row r="123" spans="1:5">
      <c r="A123" s="4" t="s">
        <v>101</v>
      </c>
      <c r="B123" s="6" t="n">
        <v>-216385</v>
      </c>
      <c r="C123" s="6" t="n">
        <v>-24675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3</v>
      </c>
      <c r="D2" s="2" t="s">
        <v>34</v>
      </c>
    </row>
    <row r="3" spans="1:4">
      <c r="A3" s="3" t="s">
        <v>110</v>
      </c>
    </row>
    <row r="4" spans="1:4">
      <c r="A4" s="4" t="s">
        <v>50</v>
      </c>
      <c r="B4" s="6" t="n">
        <v>531451</v>
      </c>
      <c r="C4" s="6" t="n">
        <v>521759</v>
      </c>
      <c r="D4" s="6" t="n">
        <v>692164</v>
      </c>
    </row>
    <row r="5" spans="1:4">
      <c r="A5" s="3" t="s">
        <v>670</v>
      </c>
    </row>
    <row r="6" spans="1:4">
      <c r="A6" s="4" t="s">
        <v>671</v>
      </c>
      <c r="B6" s="5" t="n">
        <v>264863</v>
      </c>
      <c r="C6" s="5" t="n">
        <v>222188</v>
      </c>
      <c r="D6" s="5" t="n">
        <v>209555</v>
      </c>
    </row>
    <row r="7" spans="1:4">
      <c r="A7" s="4" t="s">
        <v>672</v>
      </c>
      <c r="B7" s="5" t="n">
        <v>81315</v>
      </c>
      <c r="C7" s="5" t="n">
        <v>82911</v>
      </c>
      <c r="D7" s="5" t="n">
        <v>86681</v>
      </c>
    </row>
    <row r="8" spans="1:4">
      <c r="A8" s="4" t="s">
        <v>673</v>
      </c>
      <c r="B8" s="5" t="n">
        <v>8367</v>
      </c>
      <c r="C8" s="5" t="n">
        <v>8045</v>
      </c>
      <c r="D8" s="5" t="n">
        <v>9252</v>
      </c>
    </row>
    <row r="9" spans="1:4">
      <c r="A9" s="4" t="s">
        <v>674</v>
      </c>
      <c r="B9" s="5" t="n">
        <v>36481</v>
      </c>
      <c r="C9" s="5" t="n">
        <v>29900</v>
      </c>
      <c r="D9" s="5" t="n">
        <v>38273</v>
      </c>
    </row>
    <row r="10" spans="1:4">
      <c r="A10" s="4" t="s">
        <v>675</v>
      </c>
      <c r="B10" s="5" t="n">
        <v>-10544</v>
      </c>
      <c r="C10" s="5" t="n">
        <v>-63277</v>
      </c>
      <c r="D10" s="5" t="n">
        <v>-55809</v>
      </c>
    </row>
    <row r="11" spans="1:4">
      <c r="A11" s="4" t="s">
        <v>676</v>
      </c>
      <c r="B11" s="5" t="n">
        <v>35539</v>
      </c>
      <c r="C11" s="5" t="n">
        <v>32491</v>
      </c>
      <c r="D11" s="5" t="n">
        <v>32336</v>
      </c>
    </row>
    <row r="12" spans="1:4">
      <c r="A12" s="4" t="s">
        <v>677</v>
      </c>
      <c r="B12" s="5" t="n">
        <v>-56538</v>
      </c>
      <c r="C12" s="5" t="n">
        <v>35172</v>
      </c>
      <c r="D12" s="5" t="n">
        <v>-3233</v>
      </c>
    </row>
    <row r="13" spans="1:4">
      <c r="A13" s="4" t="s">
        <v>678</v>
      </c>
      <c r="B13" s="5" t="n">
        <v>106870</v>
      </c>
      <c r="C13" s="5" t="n">
        <v>132444</v>
      </c>
      <c r="D13" s="5" t="n">
        <v>136617</v>
      </c>
    </row>
    <row r="14" spans="1:4">
      <c r="A14" s="4" t="s">
        <v>679</v>
      </c>
      <c r="B14" s="5" t="n">
        <v>0</v>
      </c>
      <c r="C14" s="5" t="n">
        <v>0</v>
      </c>
      <c r="D14" s="5" t="n">
        <v>-9269</v>
      </c>
    </row>
    <row r="15" spans="1:4">
      <c r="A15" s="4" t="s">
        <v>680</v>
      </c>
      <c r="B15" s="5" t="n">
        <v>0</v>
      </c>
      <c r="C15" s="5" t="n">
        <v>0</v>
      </c>
      <c r="D15" s="5" t="n">
        <v>118</v>
      </c>
    </row>
    <row r="16" spans="1:4">
      <c r="A16" s="4" t="s">
        <v>78</v>
      </c>
      <c r="B16" s="5" t="n">
        <v>-33981</v>
      </c>
      <c r="C16" s="5" t="n">
        <v>50855</v>
      </c>
      <c r="D16" s="5" t="n">
        <v>-165</v>
      </c>
    </row>
    <row r="17" spans="1:4">
      <c r="A17" s="4" t="s">
        <v>618</v>
      </c>
      <c r="B17" s="5" t="n">
        <v>37554</v>
      </c>
      <c r="C17" s="5" t="n">
        <v>8559</v>
      </c>
      <c r="D17" s="5" t="n">
        <v>-6907</v>
      </c>
    </row>
    <row r="18" spans="1:4">
      <c r="A18" s="3" t="s">
        <v>681</v>
      </c>
    </row>
    <row r="19" spans="1:4">
      <c r="A19" s="4" t="s">
        <v>69</v>
      </c>
      <c r="B19" s="5" t="n">
        <v>9143</v>
      </c>
      <c r="C19" s="5" t="n">
        <v>-18149</v>
      </c>
      <c r="D19" s="5" t="n">
        <v>-45934</v>
      </c>
    </row>
    <row r="20" spans="1:4">
      <c r="A20" s="4" t="s">
        <v>682</v>
      </c>
      <c r="B20" s="5" t="n">
        <v>773</v>
      </c>
      <c r="C20" s="5" t="n">
        <v>-1313</v>
      </c>
      <c r="D20" s="5" t="n">
        <v>-1489</v>
      </c>
    </row>
    <row r="21" spans="1:4">
      <c r="A21" s="4" t="s">
        <v>71</v>
      </c>
      <c r="B21" s="5" t="n">
        <v>-31059</v>
      </c>
      <c r="C21" s="5" t="n">
        <v>-20584</v>
      </c>
      <c r="D21" s="5" t="n">
        <v>85072</v>
      </c>
    </row>
    <row r="22" spans="1:4">
      <c r="A22" s="4" t="s">
        <v>683</v>
      </c>
      <c r="B22" s="5" t="n">
        <v>196192</v>
      </c>
      <c r="C22" s="5" t="n">
        <v>10128</v>
      </c>
      <c r="D22" s="5" t="n">
        <v>38237</v>
      </c>
    </row>
    <row r="23" spans="1:4">
      <c r="A23" s="4" t="s">
        <v>684</v>
      </c>
      <c r="B23" s="5" t="n">
        <v>473</v>
      </c>
      <c r="C23" s="5" t="n">
        <v>1866</v>
      </c>
      <c r="D23" s="5" t="n">
        <v>-3413</v>
      </c>
    </row>
    <row r="24" spans="1:4">
      <c r="A24" s="4" t="s">
        <v>119</v>
      </c>
      <c r="B24" s="5" t="n">
        <v>29022</v>
      </c>
      <c r="C24" s="5" t="n">
        <v>-27934</v>
      </c>
      <c r="D24" s="5" t="n">
        <v>-27747</v>
      </c>
    </row>
    <row r="25" spans="1:4">
      <c r="A25" s="4" t="s">
        <v>685</v>
      </c>
      <c r="B25" s="5" t="n">
        <v>674470</v>
      </c>
      <c r="C25" s="5" t="n">
        <v>483302</v>
      </c>
      <c r="D25" s="5" t="n">
        <v>482175</v>
      </c>
    </row>
    <row r="26" spans="1:4">
      <c r="A26" s="4" t="s">
        <v>686</v>
      </c>
      <c r="B26" s="5" t="n">
        <v>1205921</v>
      </c>
      <c r="C26" s="5" t="n">
        <v>1005061</v>
      </c>
      <c r="D26" s="5" t="n">
        <v>1174339</v>
      </c>
    </row>
    <row r="27" spans="1:4">
      <c r="A27" s="3" t="s">
        <v>112</v>
      </c>
    </row>
    <row r="28" spans="1:4">
      <c r="A28" s="4" t="s">
        <v>113</v>
      </c>
      <c r="B28" s="5" t="n">
        <v>-213516</v>
      </c>
      <c r="C28" s="5" t="n">
        <v>-206294</v>
      </c>
      <c r="D28" s="5" t="n">
        <v>-256263</v>
      </c>
    </row>
    <row r="29" spans="1:4">
      <c r="A29" s="4" t="s">
        <v>114</v>
      </c>
      <c r="B29" s="5" t="n">
        <v>-3752817</v>
      </c>
      <c r="C29" s="5" t="n">
        <v>-3591948</v>
      </c>
      <c r="D29" s="5" t="n">
        <v>-3664495</v>
      </c>
    </row>
    <row r="30" spans="1:4">
      <c r="A30" s="4" t="s">
        <v>115</v>
      </c>
      <c r="B30" s="5" t="n">
        <v>3325669</v>
      </c>
      <c r="C30" s="5" t="n">
        <v>3228311</v>
      </c>
      <c r="D30" s="5" t="n">
        <v>3175031</v>
      </c>
    </row>
    <row r="31" spans="1:4">
      <c r="A31" s="4" t="s">
        <v>117</v>
      </c>
      <c r="B31" s="5" t="n">
        <v>10007</v>
      </c>
      <c r="C31" s="5" t="n">
        <v>0</v>
      </c>
      <c r="D31" s="5" t="n">
        <v>0</v>
      </c>
    </row>
    <row r="32" spans="1:4">
      <c r="A32" s="4" t="s">
        <v>116</v>
      </c>
      <c r="B32" s="5" t="n">
        <v>0</v>
      </c>
      <c r="C32" s="5" t="n">
        <v>0</v>
      </c>
      <c r="D32" s="5" t="n">
        <v>312571</v>
      </c>
    </row>
    <row r="33" spans="1:4">
      <c r="A33" s="4" t="s">
        <v>118</v>
      </c>
      <c r="B33" s="5" t="n">
        <v>0</v>
      </c>
      <c r="C33" s="5" t="n">
        <v>6916</v>
      </c>
      <c r="D33" s="5" t="n">
        <v>40014</v>
      </c>
    </row>
    <row r="34" spans="1:4">
      <c r="A34" s="4" t="s">
        <v>119</v>
      </c>
      <c r="B34" s="5" t="n">
        <v>-11598</v>
      </c>
      <c r="C34" s="5" t="n">
        <v>547</v>
      </c>
      <c r="D34" s="5" t="n">
        <v>411</v>
      </c>
    </row>
    <row r="35" spans="1:4">
      <c r="A35" s="4" t="s">
        <v>120</v>
      </c>
      <c r="B35" s="5" t="n">
        <v>-662269</v>
      </c>
      <c r="C35" s="5" t="n">
        <v>-562468</v>
      </c>
      <c r="D35" s="5" t="n">
        <v>-392731</v>
      </c>
    </row>
    <row r="36" spans="1:4">
      <c r="A36" s="3" t="s">
        <v>121</v>
      </c>
    </row>
    <row r="37" spans="1:4">
      <c r="A37" s="4" t="s">
        <v>122</v>
      </c>
      <c r="B37" s="5" t="n">
        <v>1591828</v>
      </c>
      <c r="C37" s="5" t="n">
        <v>893668</v>
      </c>
      <c r="D37" s="5" t="n">
        <v>1193396</v>
      </c>
    </row>
    <row r="38" spans="1:4">
      <c r="A38" s="4" t="s">
        <v>123</v>
      </c>
      <c r="B38" s="5" t="n">
        <v>-877488</v>
      </c>
      <c r="C38" s="5" t="n">
        <v>-800000</v>
      </c>
      <c r="D38" s="5" t="n">
        <v>-451336</v>
      </c>
    </row>
    <row r="39" spans="1:4">
      <c r="A39" s="4" t="s">
        <v>124</v>
      </c>
      <c r="B39" s="5" t="n">
        <v>-257869</v>
      </c>
      <c r="C39" s="5" t="n">
        <v>-444671</v>
      </c>
      <c r="D39" s="5" t="n">
        <v>-665400</v>
      </c>
    </row>
    <row r="40" spans="1:4">
      <c r="A40" s="4" t="s">
        <v>125</v>
      </c>
      <c r="B40" s="5" t="n">
        <v>509742</v>
      </c>
      <c r="C40" s="5" t="n">
        <v>469932</v>
      </c>
      <c r="D40" s="5" t="n">
        <v>62396</v>
      </c>
    </row>
    <row r="41" spans="1:4">
      <c r="A41" s="4" t="s">
        <v>126</v>
      </c>
      <c r="B41" s="5" t="n">
        <v>-212729</v>
      </c>
      <c r="C41" s="5" t="n">
        <v>-176227</v>
      </c>
      <c r="D41" s="5" t="n">
        <v>-71500</v>
      </c>
    </row>
    <row r="42" spans="1:4">
      <c r="A42" s="4" t="s">
        <v>127</v>
      </c>
      <c r="B42" s="5" t="n">
        <v>-135356</v>
      </c>
      <c r="C42" s="5" t="n">
        <v>212809</v>
      </c>
      <c r="D42" s="5" t="n">
        <v>-145812</v>
      </c>
    </row>
    <row r="43" spans="1:4">
      <c r="A43" s="4" t="s">
        <v>128</v>
      </c>
      <c r="B43" s="5" t="n">
        <v>-245810</v>
      </c>
      <c r="C43" s="5" t="n">
        <v>-251862</v>
      </c>
      <c r="D43" s="5" t="n">
        <v>-252321</v>
      </c>
    </row>
    <row r="44" spans="1:4">
      <c r="A44" s="4" t="s">
        <v>129</v>
      </c>
      <c r="B44" s="5" t="n">
        <v>-390606</v>
      </c>
      <c r="C44" s="5" t="n">
        <v>-465263</v>
      </c>
      <c r="D44" s="5" t="n">
        <v>-465341</v>
      </c>
    </row>
    <row r="45" spans="1:4">
      <c r="A45" s="4" t="s">
        <v>130</v>
      </c>
      <c r="B45" s="5" t="n">
        <v>0</v>
      </c>
      <c r="C45" s="5" t="n">
        <v>0</v>
      </c>
      <c r="D45" s="5" t="n">
        <v>2251</v>
      </c>
    </row>
    <row r="46" spans="1:4">
      <c r="A46" s="4" t="s">
        <v>131</v>
      </c>
      <c r="B46" s="5" t="n">
        <v>3525</v>
      </c>
      <c r="C46" s="5" t="n">
        <v>11353</v>
      </c>
      <c r="D46" s="5" t="n">
        <v>15782</v>
      </c>
    </row>
    <row r="47" spans="1:4">
      <c r="A47" s="4" t="s">
        <v>132</v>
      </c>
      <c r="B47" s="5" t="n">
        <v>-14763</v>
      </c>
      <c r="C47" s="5" t="n">
        <v>-550261</v>
      </c>
      <c r="D47" s="5" t="n">
        <v>-777885</v>
      </c>
    </row>
    <row r="48" spans="1:4">
      <c r="A48" s="4" t="s">
        <v>133</v>
      </c>
      <c r="B48" s="5" t="n">
        <v>-15351</v>
      </c>
      <c r="C48" s="5" t="n">
        <v>26747</v>
      </c>
      <c r="D48" s="5" t="n">
        <v>-9443</v>
      </c>
    </row>
    <row r="49" spans="1:4">
      <c r="A49" s="4" t="s">
        <v>134</v>
      </c>
      <c r="B49" s="5" t="n">
        <v>513538</v>
      </c>
      <c r="C49" s="5" t="n">
        <v>-80921</v>
      </c>
      <c r="D49" s="5" t="n">
        <v>-5720</v>
      </c>
    </row>
    <row r="50" spans="1:4">
      <c r="A50" s="3" t="s">
        <v>1359</v>
      </c>
    </row>
    <row r="51" spans="1:4">
      <c r="A51" s="4" t="s">
        <v>136</v>
      </c>
      <c r="B51" s="5" t="n">
        <v>746210</v>
      </c>
      <c r="C51" s="5" t="n">
        <v>827131</v>
      </c>
      <c r="D51" s="5" t="n">
        <v>832851</v>
      </c>
    </row>
    <row r="52" spans="1:4">
      <c r="A52" s="4" t="s">
        <v>134</v>
      </c>
      <c r="B52" s="5" t="n">
        <v>513538</v>
      </c>
      <c r="C52" s="5" t="n">
        <v>-80921</v>
      </c>
      <c r="D52" s="5" t="n">
        <v>-5720</v>
      </c>
    </row>
    <row r="53" spans="1:4">
      <c r="A53" s="4" t="s">
        <v>137</v>
      </c>
      <c r="B53" s="5" t="n">
        <v>1259748</v>
      </c>
      <c r="C53" s="5" t="n">
        <v>746210</v>
      </c>
      <c r="D53" s="5" t="n">
        <v>827131</v>
      </c>
    </row>
    <row r="54" spans="1:4">
      <c r="A54" s="4" t="s">
        <v>1348</v>
      </c>
    </row>
    <row r="55" spans="1:4">
      <c r="A55" s="3" t="s">
        <v>110</v>
      </c>
    </row>
    <row r="56" spans="1:4">
      <c r="A56" s="4" t="s">
        <v>50</v>
      </c>
      <c r="B56" s="5" t="n">
        <v>553640</v>
      </c>
      <c r="C56" s="5" t="n">
        <v>578727</v>
      </c>
      <c r="D56" s="5" t="n">
        <v>707614</v>
      </c>
    </row>
    <row r="57" spans="1:4">
      <c r="A57" s="3" t="s">
        <v>670</v>
      </c>
    </row>
    <row r="58" spans="1:4">
      <c r="A58" s="4" t="s">
        <v>671</v>
      </c>
      <c r="B58" s="5" t="n">
        <v>260707</v>
      </c>
      <c r="C58" s="5" t="n">
        <v>215639</v>
      </c>
      <c r="D58" s="5" t="n">
        <v>202122</v>
      </c>
    </row>
    <row r="59" spans="1:4">
      <c r="A59" s="4" t="s">
        <v>672</v>
      </c>
      <c r="B59" s="5" t="n">
        <v>0</v>
      </c>
      <c r="C59" s="5" t="n">
        <v>0</v>
      </c>
      <c r="D59" s="5" t="n">
        <v>0</v>
      </c>
    </row>
    <row r="60" spans="1:4">
      <c r="A60" s="4" t="s">
        <v>673</v>
      </c>
      <c r="B60" s="5" t="n">
        <v>663</v>
      </c>
      <c r="C60" s="5" t="n">
        <v>655</v>
      </c>
      <c r="D60" s="5" t="n">
        <v>654</v>
      </c>
    </row>
    <row r="61" spans="1:4">
      <c r="A61" s="4" t="s">
        <v>674</v>
      </c>
      <c r="B61" s="5" t="n">
        <v>36481</v>
      </c>
      <c r="C61" s="5" t="n">
        <v>29900</v>
      </c>
      <c r="D61" s="5" t="n">
        <v>38273</v>
      </c>
    </row>
    <row r="62" spans="1:4">
      <c r="A62" s="4" t="s">
        <v>675</v>
      </c>
      <c r="B62" s="5" t="n">
        <v>-10544</v>
      </c>
      <c r="C62" s="5" t="n">
        <v>-63277</v>
      </c>
      <c r="D62" s="5" t="n">
        <v>-55809</v>
      </c>
    </row>
    <row r="63" spans="1:4">
      <c r="A63" s="4" t="s">
        <v>676</v>
      </c>
      <c r="B63" s="5" t="n">
        <v>31855</v>
      </c>
      <c r="C63" s="5" t="n">
        <v>29570</v>
      </c>
      <c r="D63" s="5" t="n">
        <v>29811</v>
      </c>
    </row>
    <row r="64" spans="1:4">
      <c r="A64" s="4" t="s">
        <v>677</v>
      </c>
      <c r="B64" s="5" t="n">
        <v>0</v>
      </c>
      <c r="C64" s="5" t="n">
        <v>0</v>
      </c>
      <c r="D64" s="5" t="n">
        <v>0</v>
      </c>
    </row>
    <row r="65" spans="1:4">
      <c r="A65" s="4" t="s">
        <v>678</v>
      </c>
      <c r="B65" s="5" t="n">
        <v>0</v>
      </c>
      <c r="C65" s="5" t="n">
        <v>0</v>
      </c>
      <c r="D65" s="5" t="n">
        <v>0</v>
      </c>
    </row>
    <row r="66" spans="1:4">
      <c r="A66" s="4" t="s">
        <v>679</v>
      </c>
      <c r="D66" s="5" t="n">
        <v>0</v>
      </c>
    </row>
    <row r="67" spans="1:4">
      <c r="A67" s="4" t="s">
        <v>680</v>
      </c>
      <c r="D67" s="5" t="n">
        <v>0</v>
      </c>
    </row>
    <row r="68" spans="1:4">
      <c r="A68" s="4" t="s">
        <v>78</v>
      </c>
      <c r="B68" s="5" t="n">
        <v>-41905</v>
      </c>
      <c r="C68" s="5" t="n">
        <v>29949</v>
      </c>
      <c r="D68" s="5" t="n">
        <v>7772</v>
      </c>
    </row>
    <row r="69" spans="1:4">
      <c r="A69" s="4" t="s">
        <v>618</v>
      </c>
      <c r="B69" s="5" t="n">
        <v>36840</v>
      </c>
      <c r="C69" s="5" t="n">
        <v>4858</v>
      </c>
      <c r="D69" s="5" t="n">
        <v>-7041</v>
      </c>
    </row>
    <row r="70" spans="1:4">
      <c r="A70" s="3" t="s">
        <v>681</v>
      </c>
    </row>
    <row r="71" spans="1:4">
      <c r="A71" s="4" t="s">
        <v>69</v>
      </c>
      <c r="B71" s="5" t="n">
        <v>43613</v>
      </c>
      <c r="C71" s="5" t="n">
        <v>-6792</v>
      </c>
      <c r="D71" s="5" t="n">
        <v>-67621</v>
      </c>
    </row>
    <row r="72" spans="1:4">
      <c r="A72" s="4" t="s">
        <v>682</v>
      </c>
      <c r="B72" s="5" t="n">
        <v>0</v>
      </c>
      <c r="C72" s="5" t="n">
        <v>0</v>
      </c>
      <c r="D72" s="5" t="n">
        <v>0</v>
      </c>
    </row>
    <row r="73" spans="1:4">
      <c r="A73" s="4" t="s">
        <v>71</v>
      </c>
      <c r="B73" s="5" t="n">
        <v>-31059</v>
      </c>
      <c r="C73" s="5" t="n">
        <v>-20584</v>
      </c>
      <c r="D73" s="5" t="n">
        <v>85072</v>
      </c>
    </row>
    <row r="74" spans="1:4">
      <c r="A74" s="4" t="s">
        <v>683</v>
      </c>
      <c r="B74" s="5" t="n">
        <v>152930</v>
      </c>
      <c r="C74" s="5" t="n">
        <v>9753</v>
      </c>
      <c r="D74" s="5" t="n">
        <v>26005</v>
      </c>
    </row>
    <row r="75" spans="1:4">
      <c r="A75" s="4" t="s">
        <v>684</v>
      </c>
      <c r="B75" s="5" t="n">
        <v>337</v>
      </c>
      <c r="C75" s="5" t="n">
        <v>1785</v>
      </c>
      <c r="D75" s="5" t="n">
        <v>-3413</v>
      </c>
    </row>
    <row r="76" spans="1:4">
      <c r="A76" s="4" t="s">
        <v>119</v>
      </c>
      <c r="B76" s="5" t="n">
        <v>39031</v>
      </c>
      <c r="C76" s="5" t="n">
        <v>-31868</v>
      </c>
      <c r="D76" s="5" t="n">
        <v>-25415</v>
      </c>
    </row>
    <row r="77" spans="1:4">
      <c r="A77" s="4" t="s">
        <v>685</v>
      </c>
      <c r="B77" s="5" t="n">
        <v>518949</v>
      </c>
      <c r="C77" s="5" t="n">
        <v>199588</v>
      </c>
      <c r="D77" s="5" t="n">
        <v>230410</v>
      </c>
    </row>
    <row r="78" spans="1:4">
      <c r="A78" s="4" t="s">
        <v>686</v>
      </c>
      <c r="B78" s="5" t="n">
        <v>1072589</v>
      </c>
      <c r="C78" s="5" t="n">
        <v>778315</v>
      </c>
      <c r="D78" s="5" t="n">
        <v>938024</v>
      </c>
    </row>
    <row r="79" spans="1:4">
      <c r="A79" s="3" t="s">
        <v>112</v>
      </c>
    </row>
    <row r="80" spans="1:4">
      <c r="A80" s="4" t="s">
        <v>113</v>
      </c>
      <c r="B80" s="5" t="n">
        <v>-197905</v>
      </c>
      <c r="C80" s="5" t="n">
        <v>-193204</v>
      </c>
      <c r="D80" s="5" t="n">
        <v>-245316</v>
      </c>
    </row>
    <row r="81" spans="1:4">
      <c r="A81" s="4" t="s">
        <v>114</v>
      </c>
      <c r="B81" s="5" t="n">
        <v>0</v>
      </c>
      <c r="C81" s="5" t="n">
        <v>0</v>
      </c>
      <c r="D81" s="5" t="n">
        <v>0</v>
      </c>
    </row>
    <row r="82" spans="1:4">
      <c r="A82" s="4" t="s">
        <v>115</v>
      </c>
      <c r="B82" s="5" t="n">
        <v>0</v>
      </c>
      <c r="C82" s="5" t="n">
        <v>0</v>
      </c>
      <c r="D82" s="5" t="n">
        <v>0</v>
      </c>
    </row>
    <row r="83" spans="1:4">
      <c r="A83" s="4" t="s">
        <v>117</v>
      </c>
      <c r="B83" s="5" t="n">
        <v>10007</v>
      </c>
    </row>
    <row r="84" spans="1:4">
      <c r="A84" s="4" t="s">
        <v>116</v>
      </c>
      <c r="D84" s="5" t="n">
        <v>0</v>
      </c>
    </row>
    <row r="85" spans="1:4">
      <c r="A85" s="4" t="s">
        <v>118</v>
      </c>
      <c r="C85" s="5" t="n">
        <v>6916</v>
      </c>
      <c r="D85" s="5" t="n">
        <v>40014</v>
      </c>
    </row>
    <row r="86" spans="1:4">
      <c r="A86" s="4" t="s">
        <v>119</v>
      </c>
      <c r="B86" s="5" t="n">
        <v>-11598</v>
      </c>
      <c r="C86" s="5" t="n">
        <v>547</v>
      </c>
      <c r="D86" s="5" t="n">
        <v>411</v>
      </c>
    </row>
    <row r="87" spans="1:4">
      <c r="A87" s="4" t="s">
        <v>120</v>
      </c>
      <c r="B87" s="5" t="n">
        <v>-219510</v>
      </c>
      <c r="C87" s="5" t="n">
        <v>-185741</v>
      </c>
      <c r="D87" s="5" t="n">
        <v>-204891</v>
      </c>
    </row>
    <row r="88" spans="1:4">
      <c r="A88" s="3" t="s">
        <v>121</v>
      </c>
    </row>
    <row r="89" spans="1:4">
      <c r="A89" s="4" t="s">
        <v>122</v>
      </c>
      <c r="B89" s="5" t="n">
        <v>0</v>
      </c>
      <c r="C89" s="5" t="n">
        <v>0</v>
      </c>
      <c r="D89" s="5" t="n">
        <v>0</v>
      </c>
    </row>
    <row r="90" spans="1:4">
      <c r="A90" s="4" t="s">
        <v>123</v>
      </c>
      <c r="B90" s="5" t="n">
        <v>0</v>
      </c>
      <c r="C90" s="5" t="n">
        <v>0</v>
      </c>
      <c r="D90" s="5" t="n">
        <v>0</v>
      </c>
    </row>
    <row r="91" spans="1:4">
      <c r="A91" s="4" t="s">
        <v>124</v>
      </c>
      <c r="B91" s="5" t="n">
        <v>0</v>
      </c>
      <c r="C91" s="5" t="n">
        <v>0</v>
      </c>
      <c r="D91" s="5" t="n">
        <v>0</v>
      </c>
    </row>
    <row r="92" spans="1:4">
      <c r="A92" s="4" t="s">
        <v>125</v>
      </c>
      <c r="B92" s="5" t="n">
        <v>0</v>
      </c>
      <c r="C92" s="5" t="n">
        <v>0</v>
      </c>
      <c r="D92" s="5" t="n">
        <v>0</v>
      </c>
    </row>
    <row r="93" spans="1:4">
      <c r="A93" s="4" t="s">
        <v>126</v>
      </c>
      <c r="B93" s="5" t="n">
        <v>0</v>
      </c>
      <c r="C93" s="5" t="n">
        <v>0</v>
      </c>
      <c r="D93" s="5" t="n">
        <v>0</v>
      </c>
    </row>
    <row r="94" spans="1:4">
      <c r="A94" s="4" t="s">
        <v>127</v>
      </c>
      <c r="B94" s="5" t="n">
        <v>0</v>
      </c>
      <c r="C94" s="5" t="n">
        <v>0</v>
      </c>
      <c r="D94" s="5" t="n">
        <v>0</v>
      </c>
    </row>
    <row r="95" spans="1:4">
      <c r="A95" s="4" t="s">
        <v>128</v>
      </c>
      <c r="B95" s="5" t="n">
        <v>-245810</v>
      </c>
      <c r="C95" s="5" t="n">
        <v>-251862</v>
      </c>
      <c r="D95" s="5" t="n">
        <v>-252321</v>
      </c>
    </row>
    <row r="96" spans="1:4">
      <c r="A96" s="4" t="s">
        <v>129</v>
      </c>
      <c r="B96" s="5" t="n">
        <v>-390606</v>
      </c>
      <c r="C96" s="5" t="n">
        <v>-465263</v>
      </c>
      <c r="D96" s="5" t="n">
        <v>-465341</v>
      </c>
    </row>
    <row r="97" spans="1:4">
      <c r="A97" s="4" t="s">
        <v>130</v>
      </c>
      <c r="D97" s="5" t="n">
        <v>2251</v>
      </c>
    </row>
    <row r="98" spans="1:4">
      <c r="A98" s="4" t="s">
        <v>131</v>
      </c>
      <c r="B98" s="5" t="n">
        <v>3525</v>
      </c>
      <c r="C98" s="5" t="n">
        <v>11353</v>
      </c>
      <c r="D98" s="5" t="n">
        <v>15782</v>
      </c>
    </row>
    <row r="99" spans="1:4">
      <c r="A99" s="4" t="s">
        <v>132</v>
      </c>
      <c r="B99" s="5" t="n">
        <v>-632891</v>
      </c>
      <c r="C99" s="5" t="n">
        <v>-705772</v>
      </c>
      <c r="D99" s="5" t="n">
        <v>-699629</v>
      </c>
    </row>
    <row r="100" spans="1:4">
      <c r="A100" s="4" t="s">
        <v>133</v>
      </c>
      <c r="B100" s="5" t="n">
        <v>-13826</v>
      </c>
      <c r="C100" s="5" t="n">
        <v>25844</v>
      </c>
      <c r="D100" s="5" t="n">
        <v>-8407</v>
      </c>
    </row>
    <row r="101" spans="1:4">
      <c r="A101" s="4" t="s">
        <v>134</v>
      </c>
      <c r="B101" s="5" t="n">
        <v>206362</v>
      </c>
      <c r="C101" s="5" t="n">
        <v>-87354</v>
      </c>
      <c r="D101" s="5" t="n">
        <v>25097</v>
      </c>
    </row>
    <row r="102" spans="1:4">
      <c r="A102" s="3" t="s">
        <v>1359</v>
      </c>
    </row>
    <row r="103" spans="1:4">
      <c r="A103" s="4" t="s">
        <v>136</v>
      </c>
      <c r="B103" s="5" t="n">
        <v>338186</v>
      </c>
      <c r="C103" s="5" t="n">
        <v>425540</v>
      </c>
      <c r="D103" s="5" t="n">
        <v>400443</v>
      </c>
    </row>
    <row r="104" spans="1:4">
      <c r="A104" s="4" t="s">
        <v>134</v>
      </c>
      <c r="B104" s="5" t="n">
        <v>206362</v>
      </c>
      <c r="C104" s="5" t="n">
        <v>-87354</v>
      </c>
      <c r="D104" s="5" t="n">
        <v>25097</v>
      </c>
    </row>
    <row r="105" spans="1:4">
      <c r="A105" s="4" t="s">
        <v>137</v>
      </c>
      <c r="B105" s="5" t="n">
        <v>544548</v>
      </c>
      <c r="C105" s="5" t="n">
        <v>338186</v>
      </c>
      <c r="D105" s="5" t="n">
        <v>425540</v>
      </c>
    </row>
    <row r="106" spans="1:4">
      <c r="A106" s="4" t="s">
        <v>1349</v>
      </c>
    </row>
    <row r="107" spans="1:4">
      <c r="A107" s="3" t="s">
        <v>110</v>
      </c>
    </row>
    <row r="108" spans="1:4">
      <c r="A108" s="4" t="s">
        <v>50</v>
      </c>
      <c r="B108" s="5" t="n">
        <v>212727</v>
      </c>
      <c r="C108" s="5" t="n">
        <v>139234</v>
      </c>
      <c r="D108" s="5" t="n">
        <v>167445</v>
      </c>
    </row>
    <row r="109" spans="1:4">
      <c r="A109" s="3" t="s">
        <v>670</v>
      </c>
    </row>
    <row r="110" spans="1:4">
      <c r="A110" s="4" t="s">
        <v>671</v>
      </c>
      <c r="B110" s="5" t="n">
        <v>4156</v>
      </c>
      <c r="C110" s="5" t="n">
        <v>6549</v>
      </c>
      <c r="D110" s="5" t="n">
        <v>7433</v>
      </c>
    </row>
    <row r="111" spans="1:4">
      <c r="A111" s="4" t="s">
        <v>672</v>
      </c>
      <c r="B111" s="5" t="n">
        <v>81315</v>
      </c>
      <c r="C111" s="5" t="n">
        <v>82911</v>
      </c>
      <c r="D111" s="5" t="n">
        <v>86681</v>
      </c>
    </row>
    <row r="112" spans="1:4">
      <c r="A112" s="4" t="s">
        <v>673</v>
      </c>
      <c r="B112" s="5" t="n">
        <v>7704</v>
      </c>
      <c r="C112" s="5" t="n">
        <v>7390</v>
      </c>
      <c r="D112" s="5" t="n">
        <v>8598</v>
      </c>
    </row>
    <row r="113" spans="1:4">
      <c r="A113" s="4" t="s">
        <v>674</v>
      </c>
      <c r="B113" s="5" t="n">
        <v>0</v>
      </c>
      <c r="C113" s="5" t="n">
        <v>0</v>
      </c>
      <c r="D113" s="5" t="n">
        <v>0</v>
      </c>
    </row>
    <row r="114" spans="1:4">
      <c r="A114" s="4" t="s">
        <v>675</v>
      </c>
      <c r="B114" s="5" t="n">
        <v>0</v>
      </c>
      <c r="C114" s="5" t="n">
        <v>0</v>
      </c>
      <c r="D114" s="5" t="n">
        <v>0</v>
      </c>
    </row>
    <row r="115" spans="1:4">
      <c r="A115" s="4" t="s">
        <v>676</v>
      </c>
      <c r="B115" s="5" t="n">
        <v>3684</v>
      </c>
      <c r="C115" s="5" t="n">
        <v>2921</v>
      </c>
      <c r="D115" s="5" t="n">
        <v>2525</v>
      </c>
    </row>
    <row r="116" spans="1:4">
      <c r="A116" s="4" t="s">
        <v>677</v>
      </c>
      <c r="B116" s="5" t="n">
        <v>0</v>
      </c>
      <c r="C116" s="5" t="n">
        <v>0</v>
      </c>
      <c r="D116" s="5" t="n">
        <v>0</v>
      </c>
    </row>
    <row r="117" spans="1:4">
      <c r="A117" s="4" t="s">
        <v>678</v>
      </c>
      <c r="B117" s="5" t="n">
        <v>106870</v>
      </c>
      <c r="C117" s="5" t="n">
        <v>132444</v>
      </c>
      <c r="D117" s="5" t="n">
        <v>136617</v>
      </c>
    </row>
    <row r="118" spans="1:4">
      <c r="A118" s="4" t="s">
        <v>679</v>
      </c>
      <c r="D118" s="5" t="n">
        <v>-9269</v>
      </c>
    </row>
    <row r="119" spans="1:4">
      <c r="A119" s="4" t="s">
        <v>680</v>
      </c>
      <c r="D119" s="5" t="n">
        <v>118</v>
      </c>
    </row>
    <row r="120" spans="1:4">
      <c r="A120" s="4" t="s">
        <v>78</v>
      </c>
      <c r="B120" s="5" t="n">
        <v>7716</v>
      </c>
      <c r="C120" s="5" t="n">
        <v>21497</v>
      </c>
      <c r="D120" s="5" t="n">
        <v>-7705</v>
      </c>
    </row>
    <row r="121" spans="1:4">
      <c r="A121" s="4" t="s">
        <v>618</v>
      </c>
      <c r="B121" s="5" t="n">
        <v>798</v>
      </c>
      <c r="C121" s="5" t="n">
        <v>3498</v>
      </c>
      <c r="D121" s="5" t="n">
        <v>239</v>
      </c>
    </row>
    <row r="122" spans="1:4">
      <c r="A122" s="3" t="s">
        <v>681</v>
      </c>
    </row>
    <row r="123" spans="1:4">
      <c r="A123" s="4" t="s">
        <v>69</v>
      </c>
      <c r="B123" s="5" t="n">
        <v>0</v>
      </c>
      <c r="C123" s="5" t="n">
        <v>0</v>
      </c>
      <c r="D123" s="5" t="n">
        <v>0</v>
      </c>
    </row>
    <row r="124" spans="1:4">
      <c r="A124" s="4" t="s">
        <v>682</v>
      </c>
      <c r="B124" s="5" t="n">
        <v>773</v>
      </c>
      <c r="C124" s="5" t="n">
        <v>-1313</v>
      </c>
      <c r="D124" s="5" t="n">
        <v>-1489</v>
      </c>
    </row>
    <row r="125" spans="1:4">
      <c r="A125" s="4" t="s">
        <v>71</v>
      </c>
      <c r="B125" s="5" t="n">
        <v>0</v>
      </c>
      <c r="C125" s="5" t="n">
        <v>0</v>
      </c>
      <c r="D125" s="5" t="n">
        <v>0</v>
      </c>
    </row>
    <row r="126" spans="1:4">
      <c r="A126" s="4" t="s">
        <v>683</v>
      </c>
      <c r="B126" s="5" t="n">
        <v>-1778</v>
      </c>
      <c r="C126" s="5" t="n">
        <v>-11497</v>
      </c>
      <c r="D126" s="5" t="n">
        <v>25027</v>
      </c>
    </row>
    <row r="127" spans="1:4">
      <c r="A127" s="4" t="s">
        <v>684</v>
      </c>
      <c r="B127" s="5" t="n">
        <v>136</v>
      </c>
      <c r="C127" s="5" t="n">
        <v>81</v>
      </c>
      <c r="D127" s="5" t="n">
        <v>0</v>
      </c>
    </row>
    <row r="128" spans="1:4">
      <c r="A128" s="4" t="s">
        <v>119</v>
      </c>
      <c r="B128" s="5" t="n">
        <v>-10216</v>
      </c>
      <c r="C128" s="5" t="n">
        <v>-1684</v>
      </c>
      <c r="D128" s="5" t="n">
        <v>-2332</v>
      </c>
    </row>
    <row r="129" spans="1:4">
      <c r="A129" s="4" t="s">
        <v>685</v>
      </c>
      <c r="B129" s="5" t="n">
        <v>201158</v>
      </c>
      <c r="C129" s="5" t="n">
        <v>242797</v>
      </c>
      <c r="D129" s="5" t="n">
        <v>246443</v>
      </c>
    </row>
    <row r="130" spans="1:4">
      <c r="A130" s="4" t="s">
        <v>686</v>
      </c>
      <c r="B130" s="5" t="n">
        <v>413885</v>
      </c>
      <c r="C130" s="5" t="n">
        <v>382031</v>
      </c>
      <c r="D130" s="5" t="n">
        <v>413888</v>
      </c>
    </row>
    <row r="131" spans="1:4">
      <c r="A131" s="3" t="s">
        <v>112</v>
      </c>
    </row>
    <row r="132" spans="1:4">
      <c r="A132" s="4" t="s">
        <v>113</v>
      </c>
      <c r="B132" s="5" t="n">
        <v>-15611</v>
      </c>
      <c r="C132" s="5" t="n">
        <v>-13090</v>
      </c>
      <c r="D132" s="5" t="n">
        <v>-10947</v>
      </c>
    </row>
    <row r="133" spans="1:4">
      <c r="A133" s="4" t="s">
        <v>114</v>
      </c>
      <c r="B133" s="5" t="n">
        <v>-7192063</v>
      </c>
      <c r="C133" s="5" t="n">
        <v>-7109624</v>
      </c>
      <c r="D133" s="5" t="n">
        <v>-7420177</v>
      </c>
    </row>
    <row r="134" spans="1:4">
      <c r="A134" s="4" t="s">
        <v>115</v>
      </c>
      <c r="B134" s="5" t="n">
        <v>6719362</v>
      </c>
      <c r="C134" s="5" t="n">
        <v>6786702</v>
      </c>
      <c r="D134" s="5" t="n">
        <v>6936140</v>
      </c>
    </row>
    <row r="135" spans="1:4">
      <c r="A135" s="4" t="s">
        <v>117</v>
      </c>
      <c r="B135" s="5" t="n">
        <v>0</v>
      </c>
    </row>
    <row r="136" spans="1:4">
      <c r="A136" s="4" t="s">
        <v>116</v>
      </c>
      <c r="D136" s="5" t="n">
        <v>312571</v>
      </c>
    </row>
    <row r="137" spans="1:4">
      <c r="A137" s="4" t="s">
        <v>118</v>
      </c>
      <c r="C137" s="5" t="n">
        <v>0</v>
      </c>
      <c r="D137" s="5" t="n">
        <v>0</v>
      </c>
    </row>
    <row r="138" spans="1:4">
      <c r="A138" s="4" t="s">
        <v>119</v>
      </c>
      <c r="B138" s="5" t="n">
        <v>0</v>
      </c>
      <c r="C138" s="5" t="n">
        <v>0</v>
      </c>
      <c r="D138" s="5" t="n">
        <v>0</v>
      </c>
    </row>
    <row r="139" spans="1:4">
      <c r="A139" s="4" t="s">
        <v>120</v>
      </c>
      <c r="B139" s="5" t="n">
        <v>-488312</v>
      </c>
      <c r="C139" s="5" t="n">
        <v>-336012</v>
      </c>
      <c r="D139" s="5" t="n">
        <v>-182413</v>
      </c>
    </row>
    <row r="140" spans="1:4">
      <c r="A140" s="3" t="s">
        <v>121</v>
      </c>
    </row>
    <row r="141" spans="1:4">
      <c r="A141" s="4" t="s">
        <v>122</v>
      </c>
      <c r="B141" s="5" t="n">
        <v>1591828</v>
      </c>
      <c r="C141" s="5" t="n">
        <v>893668</v>
      </c>
      <c r="D141" s="5" t="n">
        <v>1193396</v>
      </c>
    </row>
    <row r="142" spans="1:4">
      <c r="A142" s="4" t="s">
        <v>123</v>
      </c>
      <c r="B142" s="5" t="n">
        <v>-877488</v>
      </c>
      <c r="C142" s="5" t="n">
        <v>-800000</v>
      </c>
      <c r="D142" s="5" t="n">
        <v>-451336</v>
      </c>
    </row>
    <row r="143" spans="1:4">
      <c r="A143" s="4" t="s">
        <v>124</v>
      </c>
      <c r="B143" s="5" t="n">
        <v>-257869</v>
      </c>
      <c r="C143" s="5" t="n">
        <v>-444671</v>
      </c>
      <c r="D143" s="5" t="n">
        <v>-665400</v>
      </c>
    </row>
    <row r="144" spans="1:4">
      <c r="A144" s="4" t="s">
        <v>125</v>
      </c>
      <c r="B144" s="5" t="n">
        <v>509742</v>
      </c>
      <c r="C144" s="5" t="n">
        <v>469932</v>
      </c>
      <c r="D144" s="5" t="n">
        <v>62396</v>
      </c>
    </row>
    <row r="145" spans="1:4">
      <c r="A145" s="4" t="s">
        <v>126</v>
      </c>
      <c r="B145" s="5" t="n">
        <v>-212729</v>
      </c>
      <c r="C145" s="5" t="n">
        <v>-176227</v>
      </c>
      <c r="D145" s="5" t="n">
        <v>-71500</v>
      </c>
    </row>
    <row r="146" spans="1:4">
      <c r="A146" s="4" t="s">
        <v>127</v>
      </c>
      <c r="B146" s="5" t="n">
        <v>-135356</v>
      </c>
      <c r="C146" s="5" t="n">
        <v>212809</v>
      </c>
      <c r="D146" s="5" t="n">
        <v>-145812</v>
      </c>
    </row>
    <row r="147" spans="1:4">
      <c r="A147" s="4" t="s">
        <v>128</v>
      </c>
      <c r="B147" s="5" t="n">
        <v>-235000</v>
      </c>
      <c r="C147" s="5" t="n">
        <v>-196000</v>
      </c>
      <c r="D147" s="5" t="n">
        <v>-183000</v>
      </c>
    </row>
    <row r="148" spans="1:4">
      <c r="A148" s="4" t="s">
        <v>129</v>
      </c>
      <c r="B148" s="5" t="n">
        <v>0</v>
      </c>
      <c r="C148" s="5" t="n">
        <v>0</v>
      </c>
      <c r="D148" s="5" t="n">
        <v>0</v>
      </c>
    </row>
    <row r="149" spans="1:4">
      <c r="A149" s="4" t="s">
        <v>130</v>
      </c>
      <c r="D149" s="5" t="n">
        <v>0</v>
      </c>
    </row>
    <row r="150" spans="1:4">
      <c r="A150" s="4" t="s">
        <v>131</v>
      </c>
      <c r="B150" s="5" t="n">
        <v>0</v>
      </c>
      <c r="C150" s="5" t="n">
        <v>0</v>
      </c>
      <c r="D150" s="5" t="n">
        <v>0</v>
      </c>
    </row>
    <row r="151" spans="1:4">
      <c r="A151" s="4" t="s">
        <v>132</v>
      </c>
      <c r="B151" s="5" t="n">
        <v>383128</v>
      </c>
      <c r="C151" s="5" t="n">
        <v>-40489</v>
      </c>
      <c r="D151" s="5" t="n">
        <v>-261256</v>
      </c>
    </row>
    <row r="152" spans="1:4">
      <c r="A152" s="4" t="s">
        <v>133</v>
      </c>
      <c r="B152" s="5" t="n">
        <v>-1525</v>
      </c>
      <c r="C152" s="5" t="n">
        <v>903</v>
      </c>
      <c r="D152" s="5" t="n">
        <v>-1036</v>
      </c>
    </row>
    <row r="153" spans="1:4">
      <c r="A153" s="4" t="s">
        <v>134</v>
      </c>
      <c r="B153" s="5" t="n">
        <v>307176</v>
      </c>
      <c r="C153" s="5" t="n">
        <v>6433</v>
      </c>
      <c r="D153" s="5" t="n">
        <v>-30817</v>
      </c>
    </row>
    <row r="154" spans="1:4">
      <c r="A154" s="3" t="s">
        <v>1359</v>
      </c>
    </row>
    <row r="155" spans="1:4">
      <c r="A155" s="4" t="s">
        <v>136</v>
      </c>
      <c r="B155" s="5" t="n">
        <v>408024</v>
      </c>
      <c r="C155" s="5" t="n">
        <v>401591</v>
      </c>
      <c r="D155" s="5" t="n">
        <v>432408</v>
      </c>
    </row>
    <row r="156" spans="1:4">
      <c r="A156" s="4" t="s">
        <v>134</v>
      </c>
      <c r="B156" s="5" t="n">
        <v>307176</v>
      </c>
      <c r="C156" s="5" t="n">
        <v>6433</v>
      </c>
      <c r="D156" s="5" t="n">
        <v>-30817</v>
      </c>
    </row>
    <row r="157" spans="1:4">
      <c r="A157" s="4" t="s">
        <v>137</v>
      </c>
      <c r="B157" s="5" t="n">
        <v>715200</v>
      </c>
      <c r="C157" s="5" t="n">
        <v>408024</v>
      </c>
      <c r="D157" s="5" t="n">
        <v>401591</v>
      </c>
    </row>
    <row r="158" spans="1:4">
      <c r="A158" s="4" t="s">
        <v>1350</v>
      </c>
    </row>
    <row r="159" spans="1:4">
      <c r="A159" s="3" t="s">
        <v>110</v>
      </c>
    </row>
    <row r="160" spans="1:4">
      <c r="A160" s="4" t="s">
        <v>50</v>
      </c>
      <c r="B160" s="5" t="n">
        <v>-234916</v>
      </c>
      <c r="C160" s="5" t="n">
        <v>-196202</v>
      </c>
      <c r="D160" s="5" t="n">
        <v>-182895</v>
      </c>
    </row>
    <row r="161" spans="1:4">
      <c r="A161" s="3" t="s">
        <v>670</v>
      </c>
    </row>
    <row r="162" spans="1:4">
      <c r="A162" s="4" t="s">
        <v>671</v>
      </c>
      <c r="B162" s="5" t="n">
        <v>0</v>
      </c>
      <c r="C162" s="5" t="n">
        <v>0</v>
      </c>
      <c r="D162" s="5" t="n">
        <v>0</v>
      </c>
    </row>
    <row r="163" spans="1:4">
      <c r="A163" s="4" t="s">
        <v>672</v>
      </c>
      <c r="B163" s="5" t="n">
        <v>0</v>
      </c>
      <c r="C163" s="5" t="n">
        <v>0</v>
      </c>
      <c r="D163" s="5" t="n">
        <v>0</v>
      </c>
    </row>
    <row r="164" spans="1:4">
      <c r="A164" s="4" t="s">
        <v>673</v>
      </c>
      <c r="B164" s="5" t="n">
        <v>0</v>
      </c>
      <c r="C164" s="5" t="n">
        <v>0</v>
      </c>
      <c r="D164" s="5" t="n">
        <v>0</v>
      </c>
    </row>
    <row r="165" spans="1:4">
      <c r="A165" s="4" t="s">
        <v>674</v>
      </c>
      <c r="B165" s="5" t="n">
        <v>0</v>
      </c>
      <c r="C165" s="5" t="n">
        <v>0</v>
      </c>
      <c r="D165" s="5" t="n">
        <v>0</v>
      </c>
    </row>
    <row r="166" spans="1:4">
      <c r="A166" s="4" t="s">
        <v>675</v>
      </c>
      <c r="B166" s="5" t="n">
        <v>0</v>
      </c>
      <c r="C166" s="5" t="n">
        <v>0</v>
      </c>
      <c r="D166" s="5" t="n">
        <v>0</v>
      </c>
    </row>
    <row r="167" spans="1:4">
      <c r="A167" s="4" t="s">
        <v>676</v>
      </c>
      <c r="B167" s="5" t="n">
        <v>0</v>
      </c>
      <c r="C167" s="5" t="n">
        <v>0</v>
      </c>
      <c r="D167" s="5" t="n">
        <v>0</v>
      </c>
    </row>
    <row r="168" spans="1:4">
      <c r="A168" s="4" t="s">
        <v>677</v>
      </c>
      <c r="B168" s="5" t="n">
        <v>-56538</v>
      </c>
      <c r="C168" s="5" t="n">
        <v>35172</v>
      </c>
      <c r="D168" s="5" t="n">
        <v>-3233</v>
      </c>
    </row>
    <row r="169" spans="1:4">
      <c r="A169" s="4" t="s">
        <v>678</v>
      </c>
      <c r="B169" s="5" t="n">
        <v>0</v>
      </c>
      <c r="C169" s="5" t="n">
        <v>0</v>
      </c>
      <c r="D169" s="5" t="n">
        <v>0</v>
      </c>
    </row>
    <row r="170" spans="1:4">
      <c r="A170" s="4" t="s">
        <v>679</v>
      </c>
      <c r="D170" s="5" t="n">
        <v>0</v>
      </c>
    </row>
    <row r="171" spans="1:4">
      <c r="A171" s="4" t="s">
        <v>680</v>
      </c>
      <c r="D171" s="5" t="n">
        <v>0</v>
      </c>
    </row>
    <row r="172" spans="1:4">
      <c r="A172" s="4" t="s">
        <v>78</v>
      </c>
      <c r="B172" s="5" t="n">
        <v>208</v>
      </c>
      <c r="C172" s="5" t="n">
        <v>-591</v>
      </c>
      <c r="D172" s="5" t="n">
        <v>-232</v>
      </c>
    </row>
    <row r="173" spans="1:4">
      <c r="A173" s="4" t="s">
        <v>618</v>
      </c>
      <c r="B173" s="5" t="n">
        <v>-84</v>
      </c>
      <c r="C173" s="5" t="n">
        <v>203</v>
      </c>
      <c r="D173" s="5" t="n">
        <v>-105</v>
      </c>
    </row>
    <row r="174" spans="1:4">
      <c r="A174" s="3" t="s">
        <v>681</v>
      </c>
    </row>
    <row r="175" spans="1:4">
      <c r="A175" s="4" t="s">
        <v>69</v>
      </c>
      <c r="B175" s="5" t="n">
        <v>-34470</v>
      </c>
      <c r="C175" s="5" t="n">
        <v>-11357</v>
      </c>
      <c r="D175" s="5" t="n">
        <v>21687</v>
      </c>
    </row>
    <row r="176" spans="1:4">
      <c r="A176" s="4" t="s">
        <v>682</v>
      </c>
      <c r="B176" s="5" t="n">
        <v>0</v>
      </c>
      <c r="C176" s="5" t="n">
        <v>0</v>
      </c>
      <c r="D176" s="5" t="n">
        <v>0</v>
      </c>
    </row>
    <row r="177" spans="1:4">
      <c r="A177" s="4" t="s">
        <v>71</v>
      </c>
      <c r="B177" s="5" t="n">
        <v>0</v>
      </c>
      <c r="C177" s="5" t="n">
        <v>0</v>
      </c>
      <c r="D177" s="5" t="n">
        <v>0</v>
      </c>
    </row>
    <row r="178" spans="1:4">
      <c r="A178" s="4" t="s">
        <v>683</v>
      </c>
      <c r="B178" s="5" t="n">
        <v>45040</v>
      </c>
      <c r="C178" s="5" t="n">
        <v>11872</v>
      </c>
      <c r="D178" s="5" t="n">
        <v>-12795</v>
      </c>
    </row>
    <row r="179" spans="1:4">
      <c r="A179" s="4" t="s">
        <v>684</v>
      </c>
      <c r="B179" s="5" t="n">
        <v>0</v>
      </c>
      <c r="C179" s="5" t="n">
        <v>0</v>
      </c>
      <c r="D179" s="5" t="n">
        <v>0</v>
      </c>
    </row>
    <row r="180" spans="1:4">
      <c r="A180" s="4" t="s">
        <v>119</v>
      </c>
      <c r="B180" s="5" t="n">
        <v>207</v>
      </c>
      <c r="C180" s="5" t="n">
        <v>5618</v>
      </c>
      <c r="D180" s="5" t="n">
        <v>0</v>
      </c>
    </row>
    <row r="181" spans="1:4">
      <c r="A181" s="4" t="s">
        <v>685</v>
      </c>
      <c r="B181" s="5" t="n">
        <v>-45637</v>
      </c>
      <c r="C181" s="5" t="n">
        <v>40917</v>
      </c>
      <c r="D181" s="5" t="n">
        <v>5322</v>
      </c>
    </row>
    <row r="182" spans="1:4">
      <c r="A182" s="4" t="s">
        <v>686</v>
      </c>
      <c r="B182" s="5" t="n">
        <v>-280553</v>
      </c>
      <c r="C182" s="5" t="n">
        <v>-155285</v>
      </c>
      <c r="D182" s="5" t="n">
        <v>-177573</v>
      </c>
    </row>
    <row r="183" spans="1:4">
      <c r="A183" s="3" t="s">
        <v>112</v>
      </c>
    </row>
    <row r="184" spans="1:4">
      <c r="A184" s="4" t="s">
        <v>113</v>
      </c>
      <c r="B184" s="5" t="n">
        <v>0</v>
      </c>
      <c r="C184" s="5" t="n">
        <v>0</v>
      </c>
      <c r="D184" s="5" t="n">
        <v>0</v>
      </c>
    </row>
    <row r="185" spans="1:4">
      <c r="A185" s="4" t="s">
        <v>114</v>
      </c>
      <c r="B185" s="5" t="n">
        <v>3439246</v>
      </c>
      <c r="C185" s="5" t="n">
        <v>3517676</v>
      </c>
      <c r="D185" s="5" t="n">
        <v>3755682</v>
      </c>
    </row>
    <row r="186" spans="1:4">
      <c r="A186" s="4" t="s">
        <v>115</v>
      </c>
      <c r="B186" s="5" t="n">
        <v>-3393693</v>
      </c>
      <c r="C186" s="5" t="n">
        <v>-3558391</v>
      </c>
      <c r="D186" s="5" t="n">
        <v>-3761109</v>
      </c>
    </row>
    <row r="187" spans="1:4">
      <c r="A187" s="4" t="s">
        <v>117</v>
      </c>
      <c r="B187" s="5" t="n">
        <v>0</v>
      </c>
    </row>
    <row r="188" spans="1:4">
      <c r="A188" s="4" t="s">
        <v>116</v>
      </c>
      <c r="D188" s="5" t="n">
        <v>0</v>
      </c>
    </row>
    <row r="189" spans="1:4">
      <c r="A189" s="4" t="s">
        <v>118</v>
      </c>
      <c r="C189" s="5" t="n">
        <v>0</v>
      </c>
      <c r="D189" s="5" t="n">
        <v>0</v>
      </c>
    </row>
    <row r="190" spans="1:4">
      <c r="A190" s="4" t="s">
        <v>119</v>
      </c>
      <c r="B190" s="5" t="n">
        <v>0</v>
      </c>
      <c r="C190" s="5" t="n">
        <v>0</v>
      </c>
      <c r="D190" s="5" t="n">
        <v>0</v>
      </c>
    </row>
    <row r="191" spans="1:4">
      <c r="A191" s="4" t="s">
        <v>120</v>
      </c>
      <c r="B191" s="5" t="n">
        <v>45553</v>
      </c>
      <c r="C191" s="5" t="n">
        <v>-40715</v>
      </c>
      <c r="D191" s="5" t="n">
        <v>-5427</v>
      </c>
    </row>
    <row r="192" spans="1:4">
      <c r="A192" s="3" t="s">
        <v>121</v>
      </c>
    </row>
    <row r="193" spans="1:4">
      <c r="A193" s="4" t="s">
        <v>122</v>
      </c>
      <c r="B193" s="5" t="n">
        <v>0</v>
      </c>
      <c r="C193" s="5" t="n">
        <v>0</v>
      </c>
      <c r="D193" s="5" t="n">
        <v>0</v>
      </c>
    </row>
    <row r="194" spans="1:4">
      <c r="A194" s="4" t="s">
        <v>123</v>
      </c>
      <c r="B194" s="5" t="n">
        <v>0</v>
      </c>
      <c r="C194" s="5" t="n">
        <v>0</v>
      </c>
      <c r="D194" s="5" t="n">
        <v>0</v>
      </c>
    </row>
    <row r="195" spans="1:4">
      <c r="A195" s="4" t="s">
        <v>124</v>
      </c>
      <c r="B195" s="5" t="n">
        <v>0</v>
      </c>
      <c r="C195" s="5" t="n">
        <v>0</v>
      </c>
      <c r="D195" s="5" t="n">
        <v>0</v>
      </c>
    </row>
    <row r="196" spans="1:4">
      <c r="A196" s="4" t="s">
        <v>125</v>
      </c>
      <c r="B196" s="5" t="n">
        <v>0</v>
      </c>
      <c r="C196" s="5" t="n">
        <v>0</v>
      </c>
      <c r="D196" s="5" t="n">
        <v>0</v>
      </c>
    </row>
    <row r="197" spans="1:4">
      <c r="A197" s="4" t="s">
        <v>126</v>
      </c>
      <c r="B197" s="5" t="n">
        <v>0</v>
      </c>
      <c r="C197" s="5" t="n">
        <v>0</v>
      </c>
      <c r="D197" s="5" t="n">
        <v>0</v>
      </c>
    </row>
    <row r="198" spans="1:4">
      <c r="A198" s="4" t="s">
        <v>127</v>
      </c>
      <c r="B198" s="5" t="n">
        <v>0</v>
      </c>
      <c r="C198" s="5" t="n">
        <v>0</v>
      </c>
      <c r="D198" s="5" t="n">
        <v>0</v>
      </c>
    </row>
    <row r="199" spans="1:4">
      <c r="A199" s="4" t="s">
        <v>128</v>
      </c>
      <c r="B199" s="5" t="n">
        <v>235000</v>
      </c>
      <c r="C199" s="5" t="n">
        <v>196000</v>
      </c>
      <c r="D199" s="5" t="n">
        <v>183000</v>
      </c>
    </row>
    <row r="200" spans="1:4">
      <c r="A200" s="4" t="s">
        <v>129</v>
      </c>
      <c r="B200" s="5" t="n">
        <v>0</v>
      </c>
      <c r="C200" s="5" t="n">
        <v>0</v>
      </c>
      <c r="D200" s="5" t="n">
        <v>0</v>
      </c>
    </row>
    <row r="201" spans="1:4">
      <c r="A201" s="4" t="s">
        <v>130</v>
      </c>
      <c r="D201" s="5" t="n">
        <v>0</v>
      </c>
    </row>
    <row r="202" spans="1:4">
      <c r="A202" s="4" t="s">
        <v>131</v>
      </c>
      <c r="B202" s="5" t="n">
        <v>0</v>
      </c>
      <c r="C202" s="5" t="n">
        <v>0</v>
      </c>
      <c r="D202" s="5" t="n">
        <v>0</v>
      </c>
    </row>
    <row r="203" spans="1:4">
      <c r="A203" s="4" t="s">
        <v>132</v>
      </c>
      <c r="B203" s="5" t="n">
        <v>235000</v>
      </c>
      <c r="C203" s="5" t="n">
        <v>196000</v>
      </c>
      <c r="D203" s="5" t="n">
        <v>183000</v>
      </c>
    </row>
    <row r="204" spans="1:4">
      <c r="A204" s="4" t="s">
        <v>133</v>
      </c>
      <c r="B204" s="5" t="n">
        <v>0</v>
      </c>
      <c r="C204" s="5" t="n">
        <v>0</v>
      </c>
      <c r="D204" s="5" t="n">
        <v>0</v>
      </c>
    </row>
    <row r="205" spans="1:4">
      <c r="A205" s="4" t="s">
        <v>134</v>
      </c>
      <c r="B205" s="5" t="n">
        <v>0</v>
      </c>
      <c r="C205" s="5" t="n">
        <v>0</v>
      </c>
      <c r="D205" s="5" t="n">
        <v>0</v>
      </c>
    </row>
    <row r="206" spans="1:4">
      <c r="A206" s="3" t="s">
        <v>1359</v>
      </c>
    </row>
    <row r="207" spans="1:4">
      <c r="A207" s="4" t="s">
        <v>136</v>
      </c>
      <c r="B207" s="5" t="n">
        <v>0</v>
      </c>
      <c r="C207" s="5" t="n">
        <v>0</v>
      </c>
      <c r="D207" s="5" t="n">
        <v>0</v>
      </c>
    </row>
    <row r="208" spans="1:4">
      <c r="A208" s="4" t="s">
        <v>134</v>
      </c>
      <c r="B208" s="5" t="n">
        <v>0</v>
      </c>
      <c r="C208" s="5" t="n">
        <v>0</v>
      </c>
      <c r="D208" s="5" t="n">
        <v>0</v>
      </c>
    </row>
    <row r="209" spans="1:4">
      <c r="A209" s="4" t="s">
        <v>137</v>
      </c>
      <c r="B209" s="6" t="n">
        <v>0</v>
      </c>
      <c r="C209" s="6" t="n">
        <v>0</v>
      </c>
      <c r="D209"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360</v>
      </c>
      <c r="B1" s="2" t="s">
        <v>1361</v>
      </c>
    </row>
    <row r="2" spans="1:2">
      <c r="A2" s="3" t="s">
        <v>1362</v>
      </c>
    </row>
    <row r="3" spans="1:2">
      <c r="A3" s="4" t="s">
        <v>1363</v>
      </c>
      <c r="B3" s="6" t="n">
        <v>550</v>
      </c>
    </row>
    <row r="4" spans="1:2">
      <c r="A4" s="4" t="s">
        <v>1364</v>
      </c>
      <c r="B4" s="4" t="s">
        <v>13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6</v>
      </c>
      <c r="B1" s="2" t="s">
        <v>1</v>
      </c>
    </row>
    <row r="2" spans="1:5">
      <c r="B2" s="2" t="s">
        <v>2</v>
      </c>
      <c r="C2" s="2" t="s">
        <v>33</v>
      </c>
      <c r="D2" s="2" t="s">
        <v>34</v>
      </c>
      <c r="E2" s="2" t="s">
        <v>691</v>
      </c>
    </row>
    <row r="3" spans="1:5">
      <c r="A3" s="4" t="s">
        <v>694</v>
      </c>
    </row>
    <row r="4" spans="1:5">
      <c r="A4" s="3" t="s">
        <v>1367</v>
      </c>
    </row>
    <row r="5" spans="1:5">
      <c r="A5" s="4" t="s">
        <v>695</v>
      </c>
      <c r="E5" s="6" t="n">
        <v>301800</v>
      </c>
    </row>
    <row r="6" spans="1:5">
      <c r="A6" s="4" t="s">
        <v>1368</v>
      </c>
    </row>
    <row r="7" spans="1:5">
      <c r="A7" s="3" t="s">
        <v>1367</v>
      </c>
    </row>
    <row r="8" spans="1:5">
      <c r="A8" s="4" t="s">
        <v>450</v>
      </c>
      <c r="B8" s="6" t="n">
        <v>4091</v>
      </c>
      <c r="C8" s="6" t="n">
        <v>2741</v>
      </c>
      <c r="D8" s="6" t="n">
        <v>2905</v>
      </c>
    </row>
    <row r="9" spans="1:5">
      <c r="A9" s="4" t="s">
        <v>1369</v>
      </c>
      <c r="B9" s="5" t="n">
        <v>-731</v>
      </c>
      <c r="C9" s="5" t="n">
        <v>-1328</v>
      </c>
      <c r="D9" s="5" t="n">
        <v>101</v>
      </c>
    </row>
    <row r="10" spans="1:5">
      <c r="A10" s="4" t="s">
        <v>1370</v>
      </c>
      <c r="B10" s="5" t="n">
        <v>-137</v>
      </c>
      <c r="C10" s="5" t="n">
        <v>99</v>
      </c>
      <c r="D10" s="5" t="n">
        <v>-63</v>
      </c>
    </row>
    <row r="11" spans="1:5">
      <c r="A11" s="4" t="s">
        <v>1371</v>
      </c>
      <c r="B11" s="5" t="n">
        <v>-678</v>
      </c>
      <c r="C11" s="5" t="n">
        <v>-77</v>
      </c>
      <c r="D11" s="5" t="n">
        <v>0</v>
      </c>
    </row>
    <row r="12" spans="1:5">
      <c r="A12" s="4" t="s">
        <v>454</v>
      </c>
      <c r="B12" s="5" t="n">
        <v>4007</v>
      </c>
      <c r="C12" s="5" t="n">
        <v>4091</v>
      </c>
      <c r="D12" s="5" t="n">
        <v>2741</v>
      </c>
    </row>
    <row r="13" spans="1:5">
      <c r="A13" s="4" t="s">
        <v>1372</v>
      </c>
    </row>
    <row r="14" spans="1:5">
      <c r="A14" s="3" t="s">
        <v>1367</v>
      </c>
    </row>
    <row r="15" spans="1:5">
      <c r="A15" s="4" t="s">
        <v>450</v>
      </c>
      <c r="B15" s="5" t="n">
        <v>192471</v>
      </c>
      <c r="C15" s="5" t="n">
        <v>173343</v>
      </c>
      <c r="D15" s="5" t="n">
        <v>147178</v>
      </c>
    </row>
    <row r="16" spans="1:5">
      <c r="A16" s="4" t="s">
        <v>1369</v>
      </c>
      <c r="B16" s="5" t="n">
        <v>-106870</v>
      </c>
      <c r="C16" s="5" t="n">
        <v>-132444</v>
      </c>
      <c r="D16" s="5" t="n">
        <v>-136617</v>
      </c>
    </row>
    <row r="17" spans="1:5">
      <c r="A17" s="4" t="s">
        <v>1371</v>
      </c>
      <c r="B17" s="5" t="n">
        <v>-109456</v>
      </c>
      <c r="C17" s="5" t="n">
        <v>-113316</v>
      </c>
      <c r="D17" s="5" t="n">
        <v>-107161</v>
      </c>
    </row>
    <row r="18" spans="1:5">
      <c r="A18" s="4" t="s">
        <v>119</v>
      </c>
      <c r="B18" s="5" t="n">
        <v>0</v>
      </c>
      <c r="C18" s="5" t="n">
        <v>0</v>
      </c>
      <c r="D18" s="5" t="n">
        <v>-3291</v>
      </c>
    </row>
    <row r="19" spans="1:5">
      <c r="A19" s="4" t="s">
        <v>454</v>
      </c>
      <c r="B19" s="5" t="n">
        <v>189885</v>
      </c>
      <c r="C19" s="5" t="n">
        <v>192471</v>
      </c>
      <c r="D19" s="5" t="n">
        <v>173343</v>
      </c>
    </row>
    <row r="20" spans="1:5">
      <c r="A20" s="4" t="s">
        <v>1373</v>
      </c>
    </row>
    <row r="21" spans="1:5">
      <c r="A21" s="3" t="s">
        <v>1367</v>
      </c>
    </row>
    <row r="22" spans="1:5">
      <c r="A22" s="4" t="s">
        <v>450</v>
      </c>
      <c r="B22" s="5" t="n">
        <v>38669</v>
      </c>
      <c r="C22" s="5" t="n">
        <v>39873</v>
      </c>
      <c r="D22" s="5" t="n">
        <v>26740</v>
      </c>
    </row>
    <row r="23" spans="1:5">
      <c r="A23" s="4" t="s">
        <v>1369</v>
      </c>
      <c r="B23" s="5" t="n">
        <v>-25722</v>
      </c>
      <c r="C23" s="5" t="n">
        <v>-16940</v>
      </c>
      <c r="D23" s="5" t="n">
        <v>-21137</v>
      </c>
    </row>
    <row r="24" spans="1:5">
      <c r="A24" s="4" t="s">
        <v>1370</v>
      </c>
      <c r="B24" s="5" t="n">
        <v>-332</v>
      </c>
      <c r="C24" s="5" t="n">
        <v>306</v>
      </c>
      <c r="D24" s="5" t="n">
        <v>-88</v>
      </c>
    </row>
    <row r="25" spans="1:5">
      <c r="A25" s="4" t="s">
        <v>1371</v>
      </c>
      <c r="B25" s="5" t="n">
        <v>-25044</v>
      </c>
      <c r="C25" s="5" t="n">
        <v>-18450</v>
      </c>
      <c r="D25" s="5" t="n">
        <v>-7916</v>
      </c>
    </row>
    <row r="26" spans="1:5">
      <c r="A26" s="4" t="s">
        <v>454</v>
      </c>
      <c r="B26" s="5" t="n">
        <v>39015</v>
      </c>
      <c r="C26" s="5" t="n">
        <v>38669</v>
      </c>
      <c r="D26" s="5" t="n">
        <v>39873</v>
      </c>
    </row>
    <row r="27" spans="1:5">
      <c r="A27" s="4" t="s">
        <v>1374</v>
      </c>
    </row>
    <row r="28" spans="1:5">
      <c r="A28" s="3" t="s">
        <v>1367</v>
      </c>
    </row>
    <row r="29" spans="1:5">
      <c r="A29" s="4" t="s">
        <v>450</v>
      </c>
      <c r="B29" s="5" t="n">
        <v>21561</v>
      </c>
      <c r="C29" s="5" t="n">
        <v>30953</v>
      </c>
      <c r="D29" s="5" t="n">
        <v>20659</v>
      </c>
    </row>
    <row r="30" spans="1:5">
      <c r="A30" s="4" t="s">
        <v>1370</v>
      </c>
      <c r="B30" s="5" t="n">
        <v>307</v>
      </c>
      <c r="C30" s="5" t="n">
        <v>-9392</v>
      </c>
      <c r="D30" s="5" t="n">
        <v>10294</v>
      </c>
    </row>
    <row r="31" spans="1:5">
      <c r="A31" s="4" t="s">
        <v>454</v>
      </c>
      <c r="B31" s="6" t="n">
        <v>21868</v>
      </c>
      <c r="C31" s="6" t="n">
        <v>21561</v>
      </c>
      <c r="D31" s="6" t="n">
        <v>309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5716875</v>
      </c>
      <c r="C4" s="6" t="n">
        <v>5647224</v>
      </c>
      <c r="D4" s="6" t="n">
        <v>5996458</v>
      </c>
    </row>
    <row r="5" spans="1:4">
      <c r="A5" s="3" t="s">
        <v>37</v>
      </c>
    </row>
    <row r="6" spans="1:4">
      <c r="A6" s="4" t="s">
        <v>38</v>
      </c>
      <c r="B6" s="5" t="n">
        <v>3351796</v>
      </c>
      <c r="C6" s="5" t="n">
        <v>3272330</v>
      </c>
      <c r="D6" s="5" t="n">
        <v>3425997</v>
      </c>
    </row>
    <row r="7" spans="1:4">
      <c r="A7" s="4" t="s">
        <v>39</v>
      </c>
      <c r="B7" s="5" t="n">
        <v>193187</v>
      </c>
      <c r="C7" s="5" t="n">
        <v>180193</v>
      </c>
      <c r="D7" s="5" t="n">
        <v>173756</v>
      </c>
    </row>
    <row r="8" spans="1:4">
      <c r="A8" s="4" t="s">
        <v>40</v>
      </c>
      <c r="B8" s="5" t="n">
        <v>106870</v>
      </c>
      <c r="C8" s="5" t="n">
        <v>132444</v>
      </c>
      <c r="D8" s="5" t="n">
        <v>136617</v>
      </c>
    </row>
    <row r="9" spans="1:4">
      <c r="A9" s="4" t="s">
        <v>41</v>
      </c>
      <c r="B9" s="5" t="n">
        <v>1258098</v>
      </c>
      <c r="C9" s="5" t="n">
        <v>1180176</v>
      </c>
      <c r="D9" s="5" t="n">
        <v>1213794</v>
      </c>
    </row>
    <row r="10" spans="1:4">
      <c r="A10" s="4" t="s">
        <v>42</v>
      </c>
      <c r="B10" s="5" t="n">
        <v>93401</v>
      </c>
      <c r="C10" s="5" t="n">
        <v>0</v>
      </c>
      <c r="D10" s="5" t="n">
        <v>0</v>
      </c>
    </row>
    <row r="11" spans="1:4">
      <c r="A11" s="4" t="s">
        <v>43</v>
      </c>
      <c r="B11" s="5" t="n">
        <v>5003352</v>
      </c>
      <c r="C11" s="5" t="n">
        <v>4765143</v>
      </c>
      <c r="D11" s="5" t="n">
        <v>4950164</v>
      </c>
    </row>
    <row r="12" spans="1:4">
      <c r="A12" s="4" t="s">
        <v>44</v>
      </c>
      <c r="B12" s="5" t="n">
        <v>713523</v>
      </c>
      <c r="C12" s="5" t="n">
        <v>882081</v>
      </c>
      <c r="D12" s="5" t="n">
        <v>1046294</v>
      </c>
    </row>
    <row r="13" spans="1:4">
      <c r="A13" s="4" t="s">
        <v>45</v>
      </c>
      <c r="B13" s="5" t="n">
        <v>3039</v>
      </c>
      <c r="C13" s="5" t="n">
        <v>9182</v>
      </c>
      <c r="D13" s="5" t="n">
        <v>2642</v>
      </c>
    </row>
    <row r="14" spans="1:4">
      <c r="A14" s="4" t="s">
        <v>46</v>
      </c>
      <c r="B14" s="5" t="n">
        <v>951</v>
      </c>
      <c r="C14" s="5" t="n">
        <v>3580</v>
      </c>
      <c r="D14" s="5" t="n">
        <v>4645</v>
      </c>
    </row>
    <row r="15" spans="1:4">
      <c r="A15" s="4" t="s">
        <v>47</v>
      </c>
      <c r="B15" s="5" t="n">
        <v>30884</v>
      </c>
      <c r="C15" s="5" t="n">
        <v>31004</v>
      </c>
      <c r="D15" s="5" t="n">
        <v>29670</v>
      </c>
    </row>
    <row r="16" spans="1:4">
      <c r="A16" s="4" t="s">
        <v>48</v>
      </c>
      <c r="B16" s="5" t="n">
        <v>686629</v>
      </c>
      <c r="C16" s="5" t="n">
        <v>863839</v>
      </c>
      <c r="D16" s="5" t="n">
        <v>1023911</v>
      </c>
    </row>
    <row r="17" spans="1:4">
      <c r="A17" s="4" t="s">
        <v>49</v>
      </c>
      <c r="B17" s="5" t="n">
        <v>155178</v>
      </c>
      <c r="C17" s="5" t="n">
        <v>342080</v>
      </c>
      <c r="D17" s="5" t="n">
        <v>331747</v>
      </c>
    </row>
    <row r="18" spans="1:4">
      <c r="A18" s="4" t="s">
        <v>50</v>
      </c>
      <c r="B18" s="6" t="n">
        <v>531451</v>
      </c>
      <c r="C18" s="6" t="n">
        <v>521759</v>
      </c>
      <c r="D18" s="6" t="n">
        <v>692164</v>
      </c>
    </row>
    <row r="19" spans="1:4">
      <c r="A19" s="3" t="s">
        <v>51</v>
      </c>
    </row>
    <row r="20" spans="1:4">
      <c r="A20" s="4" t="s">
        <v>52</v>
      </c>
      <c r="B20" s="7" t="n">
        <v>3.21</v>
      </c>
      <c r="C20" s="7" t="n">
        <v>3.03</v>
      </c>
      <c r="D20" s="7" t="n">
        <v>3.85</v>
      </c>
    </row>
    <row r="21" spans="1:4">
      <c r="A21" s="4" t="s">
        <v>53</v>
      </c>
      <c r="B21" s="8" t="n">
        <v>3.19</v>
      </c>
      <c r="C21" s="8" t="n">
        <v>3.02</v>
      </c>
      <c r="D21" s="8" t="n">
        <v>3.83</v>
      </c>
    </row>
    <row r="22" spans="1:4">
      <c r="A22" s="4" t="s">
        <v>54</v>
      </c>
      <c r="B22" s="7" t="n">
        <v>1.48</v>
      </c>
      <c r="C22" s="9" t="n">
        <v>1.46</v>
      </c>
      <c r="D22" s="9" t="n">
        <v>1.4</v>
      </c>
    </row>
    <row r="23" spans="1:4">
      <c r="A23" s="4" t="s">
        <v>55</v>
      </c>
    </row>
    <row r="24" spans="1:4">
      <c r="A24" s="3" t="s">
        <v>35</v>
      </c>
    </row>
    <row r="25" spans="1:4">
      <c r="A25" s="4" t="s">
        <v>36</v>
      </c>
      <c r="B25" s="6" t="n">
        <v>4968646</v>
      </c>
      <c r="C25" s="6" t="n">
        <v>4915027</v>
      </c>
      <c r="D25" s="6" t="n">
        <v>5271376</v>
      </c>
    </row>
    <row r="26" spans="1:4">
      <c r="A26" s="4" t="s">
        <v>56</v>
      </c>
    </row>
    <row r="27" spans="1:4">
      <c r="A27" s="3" t="s">
        <v>35</v>
      </c>
    </row>
    <row r="28" spans="1:4">
      <c r="A28" s="4" t="s">
        <v>36</v>
      </c>
      <c r="B28" s="6" t="n">
        <v>748229</v>
      </c>
      <c r="C28" s="6" t="n">
        <v>732197</v>
      </c>
      <c r="D28" s="6" t="n">
        <v>7250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217</v>
      </c>
    </row>
    <row r="4" spans="1:2">
      <c r="A4" s="4" t="s">
        <v>145</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3</v>
      </c>
      <c r="D2" s="2" t="s">
        <v>34</v>
      </c>
    </row>
    <row r="3" spans="1:4">
      <c r="A3" s="3" t="s">
        <v>58</v>
      </c>
    </row>
    <row r="4" spans="1:4">
      <c r="A4" s="4" t="s">
        <v>50</v>
      </c>
      <c r="B4" s="6" t="n">
        <v>531451</v>
      </c>
      <c r="C4" s="6" t="n">
        <v>521759</v>
      </c>
      <c r="D4" s="6" t="n">
        <v>692164</v>
      </c>
    </row>
    <row r="5" spans="1:4">
      <c r="A5" s="3" t="s">
        <v>59</v>
      </c>
    </row>
    <row r="6" spans="1:4">
      <c r="A6" s="4" t="s">
        <v>60</v>
      </c>
      <c r="B6" s="5" t="n">
        <v>-25010</v>
      </c>
      <c r="C6" s="5" t="n">
        <v>46280</v>
      </c>
      <c r="D6" s="5" t="n">
        <v>-9288</v>
      </c>
    </row>
    <row r="7" spans="1:4">
      <c r="A7" s="4" t="s">
        <v>61</v>
      </c>
      <c r="B7" s="5" t="n">
        <v>20009</v>
      </c>
      <c r="C7" s="5" t="n">
        <v>-29778</v>
      </c>
      <c r="D7" s="5" t="n">
        <v>6638</v>
      </c>
    </row>
    <row r="8" spans="1:4">
      <c r="A8" s="4" t="s">
        <v>62</v>
      </c>
      <c r="B8" s="5" t="n">
        <v>0</v>
      </c>
      <c r="C8" s="5" t="n">
        <v>1194</v>
      </c>
      <c r="D8" s="5" t="n">
        <v>-100</v>
      </c>
    </row>
    <row r="9" spans="1:4">
      <c r="A9" s="4" t="s">
        <v>63</v>
      </c>
      <c r="B9" s="5" t="n">
        <v>-16286</v>
      </c>
      <c r="C9" s="5" t="n">
        <v>47636</v>
      </c>
      <c r="D9" s="5" t="n">
        <v>52574</v>
      </c>
    </row>
    <row r="10" spans="1:4">
      <c r="A10" s="4" t="s">
        <v>64</v>
      </c>
      <c r="B10" s="5" t="n">
        <v>-21287</v>
      </c>
      <c r="C10" s="5" t="n">
        <v>65332</v>
      </c>
      <c r="D10" s="5" t="n">
        <v>49824</v>
      </c>
    </row>
    <row r="11" spans="1:4">
      <c r="A11" s="4" t="s">
        <v>65</v>
      </c>
      <c r="B11" s="6" t="n">
        <v>510164</v>
      </c>
      <c r="C11" s="6" t="n">
        <v>587091</v>
      </c>
      <c r="D11" s="6" t="n">
        <v>7419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03</v>
      </c>
      <c r="B10" s="4" t="s">
        <v>248</v>
      </c>
    </row>
    <row r="11" spans="1:2">
      <c r="A11" s="4" t="s">
        <v>71</v>
      </c>
      <c r="B11" s="4" t="s">
        <v>249</v>
      </c>
    </row>
    <row r="12" spans="1:2">
      <c r="A12" s="4" t="s">
        <v>250</v>
      </c>
      <c r="B12" s="4" t="s">
        <v>251</v>
      </c>
    </row>
    <row r="13" spans="1:2">
      <c r="A13" s="4" t="s">
        <v>77</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row r="5" spans="1:2">
      <c r="A5" s="4" t="s">
        <v>242</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8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7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89</v>
      </c>
    </row>
    <row r="4" spans="1:2">
      <c r="A4" s="4" t="s">
        <v>188</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92</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19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33</v>
      </c>
    </row>
    <row r="2" spans="1:3">
      <c r="A2" s="3" t="s">
        <v>67</v>
      </c>
    </row>
    <row r="3" spans="1:3">
      <c r="A3" s="4" t="s">
        <v>68</v>
      </c>
      <c r="B3" s="6" t="n">
        <v>1203766</v>
      </c>
      <c r="C3" s="6" t="n">
        <v>687521</v>
      </c>
    </row>
    <row r="4" spans="1:3">
      <c r="A4" s="4" t="s">
        <v>62</v>
      </c>
      <c r="B4" s="5" t="n">
        <v>10007</v>
      </c>
      <c r="C4" s="5" t="n">
        <v>0</v>
      </c>
    </row>
    <row r="5" spans="1:3">
      <c r="A5" s="4" t="s">
        <v>69</v>
      </c>
      <c r="B5" s="5" t="n">
        <v>306474</v>
      </c>
      <c r="C5" s="5" t="n">
        <v>329986</v>
      </c>
    </row>
    <row r="6" spans="1:3">
      <c r="A6" s="4" t="s">
        <v>70</v>
      </c>
      <c r="B6" s="5" t="n">
        <v>2214424</v>
      </c>
      <c r="C6" s="5" t="n">
        <v>2105662</v>
      </c>
    </row>
    <row r="7" spans="1:3">
      <c r="A7" s="4" t="s">
        <v>71</v>
      </c>
      <c r="B7" s="5" t="n">
        <v>556128</v>
      </c>
      <c r="C7" s="5" t="n">
        <v>538202</v>
      </c>
    </row>
    <row r="8" spans="1:3">
      <c r="A8" s="4" t="s">
        <v>72</v>
      </c>
      <c r="B8" s="5" t="n">
        <v>49275</v>
      </c>
      <c r="C8" s="5" t="n">
        <v>47518</v>
      </c>
    </row>
    <row r="9" spans="1:3">
      <c r="A9" s="4" t="s">
        <v>73</v>
      </c>
      <c r="B9" s="5" t="n">
        <v>144368</v>
      </c>
      <c r="C9" s="5" t="n">
        <v>175853</v>
      </c>
    </row>
    <row r="10" spans="1:3">
      <c r="A10" s="4" t="s">
        <v>74</v>
      </c>
      <c r="B10" s="5" t="n">
        <v>4484442</v>
      </c>
      <c r="C10" s="5" t="n">
        <v>3884742</v>
      </c>
    </row>
    <row r="11" spans="1:3">
      <c r="A11" s="4" t="s">
        <v>70</v>
      </c>
      <c r="B11" s="5" t="n">
        <v>5007507</v>
      </c>
      <c r="C11" s="5" t="n">
        <v>4859424</v>
      </c>
    </row>
    <row r="12" spans="1:3">
      <c r="A12" s="4" t="s">
        <v>75</v>
      </c>
      <c r="B12" s="5" t="n">
        <v>904132</v>
      </c>
      <c r="C12" s="5" t="n">
        <v>967781</v>
      </c>
    </row>
    <row r="13" spans="1:3">
      <c r="A13" s="4" t="s">
        <v>76</v>
      </c>
      <c r="B13" s="5" t="n">
        <v>0</v>
      </c>
      <c r="C13" s="5" t="n">
        <v>19816</v>
      </c>
    </row>
    <row r="14" spans="1:3">
      <c r="A14" s="4" t="s">
        <v>77</v>
      </c>
      <c r="B14" s="5" t="n">
        <v>55048</v>
      </c>
      <c r="C14" s="5" t="n">
        <v>55947</v>
      </c>
    </row>
    <row r="15" spans="1:3">
      <c r="A15" s="4" t="s">
        <v>78</v>
      </c>
      <c r="B15" s="5" t="n">
        <v>141464</v>
      </c>
      <c r="C15" s="5" t="n">
        <v>109073</v>
      </c>
    </row>
    <row r="16" spans="1:3">
      <c r="A16" s="4" t="s">
        <v>79</v>
      </c>
      <c r="B16" s="5" t="n">
        <v>73071</v>
      </c>
      <c r="C16" s="5" t="n">
        <v>75889</v>
      </c>
    </row>
    <row r="17" spans="1:3">
      <c r="A17" s="4" t="s">
        <v>80</v>
      </c>
      <c r="B17" s="5" t="n">
        <v>10665664</v>
      </c>
      <c r="C17" s="5" t="n">
        <v>9972672</v>
      </c>
    </row>
    <row r="18" spans="1:3">
      <c r="A18" s="3" t="s">
        <v>81</v>
      </c>
    </row>
    <row r="19" spans="1:3">
      <c r="A19" s="4" t="s">
        <v>82</v>
      </c>
      <c r="B19" s="5" t="n">
        <v>284861</v>
      </c>
      <c r="C19" s="5" t="n">
        <v>227597</v>
      </c>
    </row>
    <row r="20" spans="1:3">
      <c r="A20" s="4" t="s">
        <v>83</v>
      </c>
      <c r="B20" s="5" t="n">
        <v>601130</v>
      </c>
      <c r="C20" s="5" t="n">
        <v>529822</v>
      </c>
    </row>
    <row r="21" spans="1:3">
      <c r="A21" s="4" t="s">
        <v>84</v>
      </c>
      <c r="B21" s="5" t="n">
        <v>1135810</v>
      </c>
      <c r="C21" s="5" t="n">
        <v>1273482</v>
      </c>
    </row>
    <row r="22" spans="1:3">
      <c r="A22" s="4" t="s">
        <v>85</v>
      </c>
      <c r="B22" s="5" t="n">
        <v>1575799</v>
      </c>
      <c r="C22" s="5" t="n">
        <v>1127269</v>
      </c>
    </row>
    <row r="23" spans="1:3">
      <c r="A23" s="4" t="s">
        <v>86</v>
      </c>
      <c r="B23" s="5" t="n">
        <v>3597600</v>
      </c>
      <c r="C23" s="5" t="n">
        <v>3158170</v>
      </c>
    </row>
    <row r="24" spans="1:3">
      <c r="A24" s="4" t="s">
        <v>87</v>
      </c>
      <c r="B24" s="5" t="n">
        <v>4887667</v>
      </c>
      <c r="C24" s="5" t="n">
        <v>4587258</v>
      </c>
    </row>
    <row r="25" spans="1:3">
      <c r="A25" s="4" t="s">
        <v>88</v>
      </c>
      <c r="B25" s="5" t="n">
        <v>107776</v>
      </c>
      <c r="C25" s="5" t="n">
        <v>54606</v>
      </c>
    </row>
    <row r="26" spans="1:3">
      <c r="A26" s="4" t="s">
        <v>89</v>
      </c>
      <c r="B26" s="5" t="n">
        <v>94453</v>
      </c>
      <c r="C26" s="5" t="n">
        <v>118753</v>
      </c>
    </row>
    <row r="27" spans="1:3">
      <c r="A27" s="4" t="s">
        <v>90</v>
      </c>
      <c r="B27" s="5" t="n">
        <v>204219</v>
      </c>
      <c r="C27" s="5" t="n">
        <v>209608</v>
      </c>
    </row>
    <row r="28" spans="1:3">
      <c r="A28" s="4" t="s">
        <v>91</v>
      </c>
      <c r="B28" s="4" t="s">
        <v>92</v>
      </c>
      <c r="C28" s="4" t="s">
        <v>92</v>
      </c>
    </row>
    <row r="29" spans="1:3">
      <c r="A29" s="3" t="s">
        <v>93</v>
      </c>
    </row>
    <row r="30" spans="1:3">
      <c r="A30" s="4" t="s">
        <v>94</v>
      </c>
      <c r="B30" s="5" t="n">
        <v>0</v>
      </c>
      <c r="C30" s="5" t="n">
        <v>0</v>
      </c>
    </row>
    <row r="31" spans="1:3">
      <c r="A31" s="4" t="s">
        <v>95</v>
      </c>
      <c r="B31" s="5" t="n">
        <v>1819</v>
      </c>
      <c r="C31" s="5" t="n">
        <v>1813</v>
      </c>
    </row>
    <row r="32" spans="1:3">
      <c r="A32" s="4" t="s">
        <v>96</v>
      </c>
      <c r="B32" s="5" t="n">
        <v>1459620</v>
      </c>
      <c r="C32" s="5" t="n">
        <v>1422808</v>
      </c>
    </row>
    <row r="33" spans="1:3">
      <c r="A33" s="4" t="s">
        <v>97</v>
      </c>
      <c r="B33" s="5" t="n">
        <v>2007583</v>
      </c>
      <c r="C33" s="5" t="n">
        <v>1607570</v>
      </c>
    </row>
    <row r="34" spans="1:3">
      <c r="A34" s="4" t="s">
        <v>98</v>
      </c>
      <c r="B34" s="5" t="n">
        <v>-629684</v>
      </c>
      <c r="C34" s="5" t="n">
        <v>-500049</v>
      </c>
    </row>
    <row r="35" spans="1:3">
      <c r="A35" s="4" t="s">
        <v>99</v>
      </c>
      <c r="B35" s="5" t="n">
        <v>-1065389</v>
      </c>
      <c r="C35" s="5" t="n">
        <v>-687865</v>
      </c>
    </row>
    <row r="36" spans="1:3">
      <c r="A36" s="4" t="s">
        <v>100</v>
      </c>
      <c r="B36" s="5" t="n">
        <v>1773949</v>
      </c>
      <c r="C36" s="5" t="n">
        <v>1844277</v>
      </c>
    </row>
    <row r="37" spans="1:3">
      <c r="A37" s="4" t="s">
        <v>101</v>
      </c>
      <c r="B37" s="5" t="n">
        <v>10665664</v>
      </c>
      <c r="C37" s="5" t="n">
        <v>9972672</v>
      </c>
    </row>
    <row r="38" spans="1:3">
      <c r="A38" s="4" t="s">
        <v>102</v>
      </c>
    </row>
    <row r="39" spans="1:3">
      <c r="A39" s="3" t="s">
        <v>67</v>
      </c>
    </row>
    <row r="40" spans="1:3">
      <c r="A40" s="4" t="s">
        <v>70</v>
      </c>
      <c r="B40" s="5" t="n">
        <v>175043</v>
      </c>
      <c r="C40" s="5" t="n">
        <v>194813</v>
      </c>
    </row>
    <row r="41" spans="1:3">
      <c r="A41" s="4" t="s">
        <v>73</v>
      </c>
      <c r="B41" s="5" t="n">
        <v>1563</v>
      </c>
      <c r="C41" s="5" t="n">
        <v>2148</v>
      </c>
    </row>
    <row r="42" spans="1:3">
      <c r="A42" s="4" t="s">
        <v>70</v>
      </c>
      <c r="B42" s="5" t="n">
        <v>591839</v>
      </c>
      <c r="C42" s="5" t="n">
        <v>521940</v>
      </c>
    </row>
    <row r="43" spans="1:3">
      <c r="A43" s="4" t="s">
        <v>103</v>
      </c>
      <c r="B43" s="5" t="n">
        <v>47203</v>
      </c>
      <c r="C43" s="5" t="n">
        <v>48706</v>
      </c>
    </row>
    <row r="44" spans="1:3">
      <c r="A44" s="3" t="s">
        <v>81</v>
      </c>
    </row>
    <row r="45" spans="1:3">
      <c r="A45" s="4" t="s">
        <v>85</v>
      </c>
      <c r="B45" s="5" t="n">
        <v>189693</v>
      </c>
      <c r="C45" s="5" t="n">
        <v>209247</v>
      </c>
    </row>
    <row r="46" spans="1:3">
      <c r="A46" s="4" t="s">
        <v>87</v>
      </c>
      <c r="B46" s="6" t="n">
        <v>488191</v>
      </c>
      <c r="C46" s="6" t="n">
        <v>4228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0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4</v>
      </c>
    </row>
    <row r="4" spans="1:2">
      <c r="A4" s="4" t="s">
        <v>342</v>
      </c>
      <c r="B4" s="4" t="s">
        <v>343</v>
      </c>
    </row>
    <row r="5" spans="1:2">
      <c r="A5" s="4" t="s">
        <v>344</v>
      </c>
      <c r="B5" s="4" t="s">
        <v>338</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5</v>
      </c>
    </row>
    <row r="6" spans="1:2">
      <c r="A6" s="4" t="s">
        <v>357</v>
      </c>
      <c r="B6" s="4" t="s">
        <v>358</v>
      </c>
    </row>
    <row r="7" spans="1:2">
      <c r="A7" s="4" t="s">
        <v>359</v>
      </c>
      <c r="B7" s="4" t="s">
        <v>358</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17</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17</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2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17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33</v>
      </c>
    </row>
    <row r="2" spans="1:3">
      <c r="A2" s="3" t="s">
        <v>105</v>
      </c>
    </row>
    <row r="3" spans="1:3">
      <c r="A3" s="4" t="s">
        <v>106</v>
      </c>
      <c r="B3" s="5" t="n">
        <v>0</v>
      </c>
      <c r="C3" s="5" t="n">
        <v>0</v>
      </c>
    </row>
    <row r="4" spans="1:3">
      <c r="A4" s="4" t="s">
        <v>107</v>
      </c>
      <c r="B4" s="5" t="n">
        <v>181931225</v>
      </c>
      <c r="C4" s="5" t="n">
        <v>181286547</v>
      </c>
    </row>
    <row r="5" spans="1:3">
      <c r="A5" s="4" t="s">
        <v>108</v>
      </c>
      <c r="B5" s="5" t="n">
        <v>22273278</v>
      </c>
      <c r="C5" s="5" t="n">
        <v>13195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5</v>
      </c>
      <c r="B1" s="2" t="s">
        <v>1</v>
      </c>
    </row>
    <row r="2" spans="1:4">
      <c r="B2" s="2" t="s">
        <v>406</v>
      </c>
      <c r="C2" s="2" t="s">
        <v>407</v>
      </c>
      <c r="D2" s="2" t="s">
        <v>408</v>
      </c>
    </row>
    <row r="3" spans="1:4">
      <c r="A3" s="3" t="s">
        <v>170</v>
      </c>
    </row>
    <row r="4" spans="1:4">
      <c r="A4" s="4" t="s">
        <v>409</v>
      </c>
      <c r="B4" s="10" t="n">
        <v>-19.9</v>
      </c>
      <c r="D4" s="10" t="n">
        <v>-15.1</v>
      </c>
    </row>
    <row r="5" spans="1:4">
      <c r="A5" s="4" t="s">
        <v>410</v>
      </c>
      <c r="C5" s="6" t="n">
        <v>15</v>
      </c>
    </row>
    <row r="6" spans="1:4">
      <c r="A6" s="4" t="s">
        <v>411</v>
      </c>
      <c r="B6" s="5" t="n">
        <v>2</v>
      </c>
    </row>
    <row r="7" spans="1:4">
      <c r="A7" s="4" t="s">
        <v>412</v>
      </c>
      <c r="B7" s="6" t="n">
        <v>4</v>
      </c>
      <c r="C7" s="11" t="n">
        <v>4.1</v>
      </c>
    </row>
    <row r="8" spans="1:4">
      <c r="A8" s="4" t="s">
        <v>413</v>
      </c>
      <c r="B8" s="11" t="n">
        <v>20.2</v>
      </c>
      <c r="C8" s="11" t="n">
        <v>19.6</v>
      </c>
    </row>
    <row r="9" spans="1:4">
      <c r="A9" s="4" t="s">
        <v>414</v>
      </c>
      <c r="B9" s="11" t="n">
        <v>247.6</v>
      </c>
      <c r="C9" s="11" t="n">
        <v>234.9</v>
      </c>
    </row>
    <row r="10" spans="1:4">
      <c r="A10" s="4" t="s">
        <v>415</v>
      </c>
      <c r="B10" s="11" t="n">
        <v>191.6</v>
      </c>
      <c r="C10" s="11" t="n">
        <v>175.2</v>
      </c>
      <c r="D10" s="11" t="n">
        <v>172.3</v>
      </c>
    </row>
    <row r="11" spans="1:4">
      <c r="A11" s="4" t="s">
        <v>416</v>
      </c>
      <c r="B11" s="11" t="n">
        <v>144.3</v>
      </c>
      <c r="C11" s="11" t="n">
        <v>135.5</v>
      </c>
      <c r="D11" s="11" t="n">
        <v>137.4</v>
      </c>
    </row>
    <row r="12" spans="1:4">
      <c r="A12" s="4" t="s">
        <v>417</v>
      </c>
      <c r="B12" s="11" t="n">
        <v>35.5</v>
      </c>
      <c r="C12" s="11" t="n">
        <v>32.5</v>
      </c>
      <c r="D12" s="11" t="n">
        <v>32.3</v>
      </c>
    </row>
    <row r="13" spans="1:4">
      <c r="A13" s="4" t="s">
        <v>418</v>
      </c>
      <c r="B13" s="10" t="n">
        <v>27.2</v>
      </c>
      <c r="C13" s="10" t="n">
        <v>20.5</v>
      </c>
      <c r="D13" s="10" t="n">
        <v>20.4</v>
      </c>
    </row>
    <row r="14" spans="1:4">
      <c r="A14" s="4" t="s">
        <v>419</v>
      </c>
    </row>
    <row r="15" spans="1:4">
      <c r="A15" s="3" t="s">
        <v>420</v>
      </c>
    </row>
    <row r="16" spans="1:4">
      <c r="A16" s="4" t="s">
        <v>421</v>
      </c>
      <c r="B16" s="4" t="s">
        <v>422</v>
      </c>
    </row>
    <row r="17" spans="1:4">
      <c r="A17" s="4" t="s">
        <v>423</v>
      </c>
    </row>
    <row r="18" spans="1:4">
      <c r="A18" s="3" t="s">
        <v>420</v>
      </c>
    </row>
    <row r="19" spans="1:4">
      <c r="A19" s="4" t="s">
        <v>421</v>
      </c>
      <c r="B19" s="4" t="s">
        <v>424</v>
      </c>
    </row>
    <row r="20" spans="1:4">
      <c r="A20" s="4" t="s">
        <v>425</v>
      </c>
    </row>
    <row r="21" spans="1:4">
      <c r="A21" s="3" t="s">
        <v>420</v>
      </c>
    </row>
    <row r="22" spans="1:4">
      <c r="A22" s="4" t="s">
        <v>421</v>
      </c>
      <c r="B22" s="4" t="s">
        <v>426</v>
      </c>
    </row>
    <row r="23" spans="1:4">
      <c r="A23" s="4" t="s">
        <v>427</v>
      </c>
    </row>
    <row r="24" spans="1:4">
      <c r="A24" s="3" t="s">
        <v>420</v>
      </c>
    </row>
    <row r="25" spans="1:4">
      <c r="A25" s="4" t="s">
        <v>421</v>
      </c>
      <c r="B25" s="4" t="s">
        <v>428</v>
      </c>
    </row>
    <row r="26" spans="1:4">
      <c r="A26" s="4" t="s">
        <v>429</v>
      </c>
    </row>
    <row r="27" spans="1:4">
      <c r="A27" s="3" t="s">
        <v>420</v>
      </c>
    </row>
    <row r="28" spans="1:4">
      <c r="A28" s="4" t="s">
        <v>421</v>
      </c>
      <c r="B28" s="4" t="s">
        <v>430</v>
      </c>
    </row>
    <row r="29" spans="1:4">
      <c r="A29" s="4" t="s">
        <v>431</v>
      </c>
    </row>
    <row r="30" spans="1:4">
      <c r="A30" s="3" t="s">
        <v>420</v>
      </c>
    </row>
    <row r="31" spans="1:4">
      <c r="A31" s="4" t="s">
        <v>421</v>
      </c>
      <c r="B31" s="4" t="s">
        <v>426</v>
      </c>
    </row>
    <row r="32" spans="1:4">
      <c r="A32" s="4" t="s">
        <v>432</v>
      </c>
    </row>
    <row r="33" spans="1:4">
      <c r="A33" s="3" t="s">
        <v>420</v>
      </c>
    </row>
    <row r="34" spans="1:4">
      <c r="A34" s="4" t="s">
        <v>421</v>
      </c>
      <c r="B34" s="4" t="s">
        <v>4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3</v>
      </c>
    </row>
    <row r="2" spans="1:3">
      <c r="A2" s="3" t="s">
        <v>170</v>
      </c>
    </row>
    <row r="3" spans="1:3">
      <c r="A3" s="4" t="s">
        <v>434</v>
      </c>
      <c r="B3" s="6" t="n">
        <v>10007</v>
      </c>
      <c r="C3" s="6" t="n">
        <v>0</v>
      </c>
    </row>
    <row r="4" spans="1:3">
      <c r="A4" s="4" t="s">
        <v>435</v>
      </c>
      <c r="B4" s="5" t="n">
        <v>44243</v>
      </c>
      <c r="C4" s="5" t="n">
        <v>48006</v>
      </c>
    </row>
    <row r="5" spans="1:3">
      <c r="A5" s="4" t="s">
        <v>436</v>
      </c>
      <c r="B5" s="6" t="n">
        <v>54250</v>
      </c>
      <c r="C5" s="6" t="n">
        <v>480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2</v>
      </c>
      <c r="C2" s="2" t="s">
        <v>33</v>
      </c>
      <c r="D2" s="2" t="s">
        <v>34</v>
      </c>
      <c r="E2" s="2" t="s">
        <v>438</v>
      </c>
    </row>
    <row r="3" spans="1:5">
      <c r="A3" s="3" t="s">
        <v>439</v>
      </c>
    </row>
    <row r="4" spans="1:5">
      <c r="A4" s="4" t="s">
        <v>440</v>
      </c>
      <c r="B4" s="6" t="n">
        <v>131740</v>
      </c>
      <c r="C4" s="6" t="n">
        <v>94200</v>
      </c>
      <c r="D4" s="6" t="n">
        <v>79482</v>
      </c>
      <c r="E4" s="6" t="n">
        <v>74217</v>
      </c>
    </row>
    <row r="5" spans="1:5">
      <c r="A5" s="4" t="s">
        <v>441</v>
      </c>
    </row>
    <row r="6" spans="1:5">
      <c r="A6" s="3" t="s">
        <v>439</v>
      </c>
    </row>
    <row r="7" spans="1:5">
      <c r="A7" s="4" t="s">
        <v>442</v>
      </c>
      <c r="B7" s="4" t="s">
        <v>443</v>
      </c>
    </row>
    <row r="8" spans="1:5">
      <c r="A8" s="4" t="s">
        <v>444</v>
      </c>
    </row>
    <row r="9" spans="1:5">
      <c r="A9" s="3" t="s">
        <v>439</v>
      </c>
    </row>
    <row r="10" spans="1:5">
      <c r="A10" s="4" t="s">
        <v>442</v>
      </c>
      <c r="B10" s="4" t="s">
        <v>426</v>
      </c>
    </row>
    <row r="11" spans="1:5">
      <c r="A11" s="4" t="s">
        <v>445</v>
      </c>
    </row>
    <row r="12" spans="1:5">
      <c r="A12" s="3" t="s">
        <v>439</v>
      </c>
    </row>
    <row r="13" spans="1:5">
      <c r="A13" s="4" t="s">
        <v>442</v>
      </c>
      <c r="B13" s="4" t="s">
        <v>446</v>
      </c>
    </row>
    <row r="14" spans="1:5">
      <c r="A14" s="4" t="s">
        <v>447</v>
      </c>
    </row>
    <row r="15" spans="1:5">
      <c r="A15" s="3" t="s">
        <v>439</v>
      </c>
    </row>
    <row r="16" spans="1:5">
      <c r="A16" s="4" t="s">
        <v>440</v>
      </c>
      <c r="B16" s="6" t="n">
        <v>73300</v>
      </c>
      <c r="C16" s="6" t="n">
        <v>35300</v>
      </c>
      <c r="D16" s="6" t="n">
        <v>13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34</v>
      </c>
    </row>
    <row r="3" spans="1:4">
      <c r="A3" s="3" t="s">
        <v>449</v>
      </c>
    </row>
    <row r="4" spans="1:4">
      <c r="A4" s="4" t="s">
        <v>450</v>
      </c>
      <c r="B4" s="6" t="n">
        <v>94200</v>
      </c>
      <c r="C4" s="6" t="n">
        <v>79482</v>
      </c>
      <c r="D4" s="6" t="n">
        <v>74217</v>
      </c>
    </row>
    <row r="5" spans="1:4">
      <c r="A5" s="4" t="s">
        <v>451</v>
      </c>
      <c r="B5" s="5" t="n">
        <v>53367</v>
      </c>
      <c r="C5" s="5" t="n">
        <v>57834</v>
      </c>
      <c r="D5" s="5" t="n">
        <v>60215</v>
      </c>
    </row>
    <row r="6" spans="1:4">
      <c r="A6" s="4" t="s">
        <v>452</v>
      </c>
      <c r="B6" s="5" t="n">
        <v>-79300</v>
      </c>
      <c r="C6" s="5" t="n">
        <v>-82554</v>
      </c>
      <c r="D6" s="5" t="n">
        <v>-99298</v>
      </c>
    </row>
    <row r="7" spans="1:4">
      <c r="A7" s="4" t="s">
        <v>453</v>
      </c>
      <c r="B7" s="5" t="n">
        <v>63473</v>
      </c>
      <c r="C7" s="5" t="n">
        <v>39438</v>
      </c>
      <c r="D7" s="5" t="n">
        <v>44348</v>
      </c>
    </row>
    <row r="8" spans="1:4">
      <c r="A8" s="4" t="s">
        <v>454</v>
      </c>
      <c r="B8" s="6" t="n">
        <v>131740</v>
      </c>
      <c r="C8" s="6" t="n">
        <v>94200</v>
      </c>
      <c r="D8" s="6" t="n">
        <v>794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3</v>
      </c>
      <c r="D2" s="2" t="s">
        <v>34</v>
      </c>
      <c r="E2" s="2" t="s">
        <v>456</v>
      </c>
    </row>
    <row r="3" spans="1:5">
      <c r="A3" s="3" t="s">
        <v>272</v>
      </c>
    </row>
    <row r="4" spans="1:5">
      <c r="A4" s="4" t="s">
        <v>36</v>
      </c>
      <c r="B4" s="6" t="n">
        <v>5716875</v>
      </c>
      <c r="C4" s="6" t="n">
        <v>5647224</v>
      </c>
      <c r="D4" s="6" t="n">
        <v>5996458</v>
      </c>
    </row>
    <row r="5" spans="1:5">
      <c r="A5" s="4" t="s">
        <v>38</v>
      </c>
      <c r="B5" s="5" t="n">
        <v>3351796</v>
      </c>
      <c r="C5" s="5" t="n">
        <v>3272330</v>
      </c>
      <c r="D5" s="5" t="n">
        <v>3425997</v>
      </c>
    </row>
    <row r="6" spans="1:5">
      <c r="A6" s="4" t="s">
        <v>44</v>
      </c>
      <c r="B6" s="5" t="n">
        <v>713523</v>
      </c>
      <c r="C6" s="5" t="n">
        <v>882081</v>
      </c>
      <c r="D6" s="5" t="n">
        <v>1046294</v>
      </c>
    </row>
    <row r="7" spans="1:5">
      <c r="A7" s="4" t="s">
        <v>48</v>
      </c>
      <c r="B7" s="5" t="n">
        <v>686629</v>
      </c>
      <c r="C7" s="5" t="n">
        <v>863839</v>
      </c>
      <c r="D7" s="5" t="n">
        <v>1023911</v>
      </c>
    </row>
    <row r="8" spans="1:5">
      <c r="A8" s="4" t="s">
        <v>49</v>
      </c>
      <c r="B8" s="5" t="n">
        <v>155178</v>
      </c>
      <c r="C8" s="5" t="n">
        <v>342080</v>
      </c>
      <c r="D8" s="5" t="n">
        <v>331747</v>
      </c>
    </row>
    <row r="9" spans="1:5">
      <c r="A9" s="4" t="s">
        <v>50</v>
      </c>
      <c r="B9" s="5" t="n">
        <v>531451</v>
      </c>
      <c r="C9" s="5" t="n">
        <v>521759</v>
      </c>
      <c r="D9" s="5" t="n">
        <v>692164</v>
      </c>
    </row>
    <row r="10" spans="1:5">
      <c r="A10" s="4" t="s">
        <v>73</v>
      </c>
      <c r="B10" s="5" t="n">
        <v>144368</v>
      </c>
      <c r="C10" s="5" t="n">
        <v>175853</v>
      </c>
    </row>
    <row r="11" spans="1:5">
      <c r="A11" s="4" t="s">
        <v>78</v>
      </c>
      <c r="B11" s="5" t="n">
        <v>141464</v>
      </c>
      <c r="C11" s="5" t="n">
        <v>109073</v>
      </c>
    </row>
    <row r="12" spans="1:5">
      <c r="A12" s="4" t="s">
        <v>83</v>
      </c>
      <c r="B12" s="5" t="n">
        <v>601130</v>
      </c>
      <c r="C12" s="5" t="n">
        <v>529822</v>
      </c>
    </row>
    <row r="13" spans="1:5">
      <c r="A13" s="4" t="s">
        <v>97</v>
      </c>
      <c r="B13" s="5" t="n">
        <v>2007583</v>
      </c>
      <c r="C13" s="5" t="n">
        <v>1607570</v>
      </c>
    </row>
    <row r="14" spans="1:5">
      <c r="A14" s="4" t="s">
        <v>457</v>
      </c>
    </row>
    <row r="15" spans="1:5">
      <c r="A15" s="3" t="s">
        <v>272</v>
      </c>
    </row>
    <row r="16" spans="1:5">
      <c r="A16" s="4" t="s">
        <v>38</v>
      </c>
      <c r="B16" s="5" t="n">
        <v>3348779</v>
      </c>
    </row>
    <row r="17" spans="1:5">
      <c r="A17" s="4" t="s">
        <v>44</v>
      </c>
      <c r="B17" s="5" t="n">
        <v>717842</v>
      </c>
    </row>
    <row r="18" spans="1:5">
      <c r="A18" s="4" t="s">
        <v>48</v>
      </c>
      <c r="B18" s="5" t="n">
        <v>690948</v>
      </c>
    </row>
    <row r="19" spans="1:5">
      <c r="A19" s="4" t="s">
        <v>49</v>
      </c>
      <c r="B19" s="5" t="n">
        <v>156225</v>
      </c>
    </row>
    <row r="20" spans="1:5">
      <c r="A20" s="4" t="s">
        <v>50</v>
      </c>
      <c r="B20" s="5" t="n">
        <v>534723</v>
      </c>
    </row>
    <row r="21" spans="1:5">
      <c r="A21" s="4" t="s">
        <v>73</v>
      </c>
      <c r="B21" s="5" t="n">
        <v>163841</v>
      </c>
    </row>
    <row r="22" spans="1:5">
      <c r="A22" s="4" t="s">
        <v>78</v>
      </c>
      <c r="B22" s="5" t="n">
        <v>143312</v>
      </c>
    </row>
    <row r="23" spans="1:5">
      <c r="A23" s="4" t="s">
        <v>83</v>
      </c>
      <c r="B23" s="5" t="n">
        <v>625203</v>
      </c>
    </row>
    <row r="24" spans="1:5">
      <c r="A24" s="4" t="s">
        <v>97</v>
      </c>
      <c r="B24" s="5" t="n">
        <v>2004831</v>
      </c>
    </row>
    <row r="25" spans="1:5">
      <c r="A25" s="4" t="s">
        <v>458</v>
      </c>
    </row>
    <row r="26" spans="1:5">
      <c r="A26" s="3" t="s">
        <v>272</v>
      </c>
    </row>
    <row r="27" spans="1:5">
      <c r="A27" s="4" t="s">
        <v>38</v>
      </c>
      <c r="B27" s="5" t="n">
        <v>3017</v>
      </c>
    </row>
    <row r="28" spans="1:5">
      <c r="A28" s="4" t="s">
        <v>44</v>
      </c>
      <c r="B28" s="5" t="n">
        <v>-4319</v>
      </c>
    </row>
    <row r="29" spans="1:5">
      <c r="A29" s="4" t="s">
        <v>48</v>
      </c>
      <c r="B29" s="5" t="n">
        <v>-4319</v>
      </c>
    </row>
    <row r="30" spans="1:5">
      <c r="A30" s="4" t="s">
        <v>49</v>
      </c>
      <c r="B30" s="5" t="n">
        <v>-1047</v>
      </c>
    </row>
    <row r="31" spans="1:5">
      <c r="A31" s="4" t="s">
        <v>50</v>
      </c>
      <c r="B31" s="5" t="n">
        <v>-3272</v>
      </c>
    </row>
    <row r="32" spans="1:5">
      <c r="A32" s="4" t="s">
        <v>73</v>
      </c>
      <c r="B32" s="5" t="n">
        <v>-19473</v>
      </c>
    </row>
    <row r="33" spans="1:5">
      <c r="A33" s="4" t="s">
        <v>78</v>
      </c>
      <c r="B33" s="5" t="n">
        <v>-1848</v>
      </c>
    </row>
    <row r="34" spans="1:5">
      <c r="A34" s="4" t="s">
        <v>83</v>
      </c>
      <c r="B34" s="5" t="n">
        <v>-24073</v>
      </c>
    </row>
    <row r="35" spans="1:5">
      <c r="A35" s="4" t="s">
        <v>97</v>
      </c>
      <c r="B35" s="5" t="n">
        <v>2752</v>
      </c>
      <c r="E35" s="6" t="n">
        <v>6000</v>
      </c>
    </row>
    <row r="36" spans="1:5">
      <c r="A36" s="4" t="s">
        <v>55</v>
      </c>
    </row>
    <row r="37" spans="1:5">
      <c r="A37" s="3" t="s">
        <v>272</v>
      </c>
    </row>
    <row r="38" spans="1:5">
      <c r="A38" s="4" t="s">
        <v>36</v>
      </c>
      <c r="B38" s="5" t="n">
        <v>4968646</v>
      </c>
      <c r="C38" s="6" t="n">
        <v>4915027</v>
      </c>
      <c r="D38" s="6" t="n">
        <v>5271376</v>
      </c>
    </row>
    <row r="39" spans="1:5">
      <c r="A39" s="4" t="s">
        <v>459</v>
      </c>
    </row>
    <row r="40" spans="1:5">
      <c r="A40" s="3" t="s">
        <v>272</v>
      </c>
    </row>
    <row r="41" spans="1:5">
      <c r="A41" s="4" t="s">
        <v>36</v>
      </c>
      <c r="B41" s="5" t="n">
        <v>4969948</v>
      </c>
    </row>
    <row r="42" spans="1:5">
      <c r="A42" s="4" t="s">
        <v>460</v>
      </c>
    </row>
    <row r="43" spans="1:5">
      <c r="A43" s="3" t="s">
        <v>272</v>
      </c>
    </row>
    <row r="44" spans="1:5">
      <c r="A44" s="4" t="s">
        <v>36</v>
      </c>
      <c r="B44" s="6" t="n">
        <v>-13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34</v>
      </c>
    </row>
    <row r="3" spans="1:4">
      <c r="A3" s="3" t="s">
        <v>272</v>
      </c>
    </row>
    <row r="4" spans="1:4">
      <c r="A4" s="4" t="s">
        <v>38</v>
      </c>
      <c r="B4" s="6" t="n">
        <v>3351796</v>
      </c>
      <c r="C4" s="6" t="n">
        <v>3272330</v>
      </c>
      <c r="D4" s="6" t="n">
        <v>3425997</v>
      </c>
    </row>
    <row r="5" spans="1:4">
      <c r="A5" s="4" t="s">
        <v>41</v>
      </c>
      <c r="B5" s="6" t="n">
        <v>1258098</v>
      </c>
      <c r="C5" s="5" t="n">
        <v>1180176</v>
      </c>
      <c r="D5" s="5" t="n">
        <v>1213794</v>
      </c>
    </row>
    <row r="6" spans="1:4">
      <c r="A6" s="4" t="s">
        <v>462</v>
      </c>
    </row>
    <row r="7" spans="1:4">
      <c r="A7" s="3" t="s">
        <v>272</v>
      </c>
    </row>
    <row r="8" spans="1:4">
      <c r="A8" s="4" t="s">
        <v>38</v>
      </c>
      <c r="C8" s="5" t="n">
        <v>10600</v>
      </c>
      <c r="D8" s="5" t="n">
        <v>6200</v>
      </c>
    </row>
    <row r="9" spans="1:4">
      <c r="A9" s="4" t="s">
        <v>41</v>
      </c>
      <c r="C9" s="6" t="n">
        <v>-1400</v>
      </c>
      <c r="D9" s="6" t="n">
        <v>-3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272</v>
      </c>
    </row>
    <row r="4" spans="1:2">
      <c r="A4" s="4" t="s">
        <v>465</v>
      </c>
      <c r="B4" s="6" t="n">
        <v>0</v>
      </c>
    </row>
    <row r="5" spans="1:2">
      <c r="A5" s="4" t="s">
        <v>466</v>
      </c>
    </row>
    <row r="6" spans="1:2">
      <c r="A6" s="3" t="s">
        <v>272</v>
      </c>
    </row>
    <row r="7" spans="1:2">
      <c r="A7" s="4" t="s">
        <v>465</v>
      </c>
      <c r="B7" s="6" t="n">
        <v>108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4</v>
      </c>
    </row>
    <row r="3" spans="1:2">
      <c r="A3" s="3" t="s">
        <v>272</v>
      </c>
    </row>
    <row r="4" spans="1:2">
      <c r="A4" s="4" t="s">
        <v>468</v>
      </c>
      <c r="B4" s="6" t="n">
        <v>60</v>
      </c>
    </row>
    <row r="5" spans="1:2">
      <c r="A5" s="4" t="s">
        <v>469</v>
      </c>
      <c r="B5" s="6" t="n">
        <v>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0</v>
      </c>
      <c r="B1" s="2" t="s">
        <v>1</v>
      </c>
    </row>
    <row r="2" spans="1:4">
      <c r="B2" s="2" t="s">
        <v>2</v>
      </c>
      <c r="C2" s="2" t="s">
        <v>33</v>
      </c>
      <c r="D2" s="2" t="s">
        <v>34</v>
      </c>
    </row>
    <row r="3" spans="1:4">
      <c r="A3" s="3" t="s">
        <v>279</v>
      </c>
    </row>
    <row r="4" spans="1:4">
      <c r="A4" s="4" t="s">
        <v>36</v>
      </c>
      <c r="B4" s="6" t="n">
        <v>5716875</v>
      </c>
      <c r="C4" s="6" t="n">
        <v>5647224</v>
      </c>
      <c r="D4" s="6" t="n">
        <v>5996458</v>
      </c>
    </row>
    <row r="5" spans="1:4">
      <c r="A5" s="4" t="s">
        <v>471</v>
      </c>
    </row>
    <row r="6" spans="1:4">
      <c r="A6" s="3" t="s">
        <v>279</v>
      </c>
    </row>
    <row r="7" spans="1:4">
      <c r="A7" s="4" t="s">
        <v>36</v>
      </c>
      <c r="B7" s="5" t="n">
        <v>3882963</v>
      </c>
    </row>
    <row r="8" spans="1:4">
      <c r="A8" s="4" t="s">
        <v>472</v>
      </c>
    </row>
    <row r="9" spans="1:4">
      <c r="A9" s="3" t="s">
        <v>279</v>
      </c>
    </row>
    <row r="10" spans="1:4">
      <c r="A10" s="4" t="s">
        <v>36</v>
      </c>
      <c r="B10" s="5" t="n">
        <v>754663</v>
      </c>
    </row>
    <row r="11" spans="1:4">
      <c r="A11" s="4" t="s">
        <v>473</v>
      </c>
    </row>
    <row r="12" spans="1:4">
      <c r="A12" s="3" t="s">
        <v>279</v>
      </c>
    </row>
    <row r="13" spans="1:4">
      <c r="A13" s="4" t="s">
        <v>36</v>
      </c>
      <c r="B13" s="5" t="n">
        <v>241964</v>
      </c>
    </row>
    <row r="14" spans="1:4">
      <c r="A14" s="4" t="s">
        <v>474</v>
      </c>
    </row>
    <row r="15" spans="1:4">
      <c r="A15" s="3" t="s">
        <v>279</v>
      </c>
    </row>
    <row r="16" spans="1:4">
      <c r="A16" s="4" t="s">
        <v>36</v>
      </c>
      <c r="B16" s="5" t="n">
        <v>38676</v>
      </c>
    </row>
    <row r="17" spans="1:4">
      <c r="A17" s="4" t="s">
        <v>119</v>
      </c>
    </row>
    <row r="18" spans="1:4">
      <c r="A18" s="3" t="s">
        <v>279</v>
      </c>
    </row>
    <row r="19" spans="1:4">
      <c r="A19" s="4" t="s">
        <v>36</v>
      </c>
      <c r="B19" s="5" t="n">
        <v>50380</v>
      </c>
    </row>
    <row r="20" spans="1:4">
      <c r="A20" s="4" t="s">
        <v>55</v>
      </c>
    </row>
    <row r="21" spans="1:4">
      <c r="A21" s="3" t="s">
        <v>279</v>
      </c>
    </row>
    <row r="22" spans="1:4">
      <c r="A22" s="4" t="s">
        <v>36</v>
      </c>
      <c r="B22" s="5" t="n">
        <v>4968646</v>
      </c>
      <c r="C22" s="5" t="n">
        <v>4915027</v>
      </c>
      <c r="D22" s="5" t="n">
        <v>5271376</v>
      </c>
    </row>
    <row r="23" spans="1:4">
      <c r="A23" s="4" t="s">
        <v>475</v>
      </c>
    </row>
    <row r="24" spans="1:4">
      <c r="A24" s="3" t="s">
        <v>279</v>
      </c>
    </row>
    <row r="25" spans="1:4">
      <c r="A25" s="4" t="s">
        <v>36</v>
      </c>
      <c r="B25" s="5" t="n">
        <v>645985</v>
      </c>
    </row>
    <row r="26" spans="1:4">
      <c r="A26" s="4" t="s">
        <v>476</v>
      </c>
    </row>
    <row r="27" spans="1:4">
      <c r="A27" s="3" t="s">
        <v>279</v>
      </c>
    </row>
    <row r="28" spans="1:4">
      <c r="A28" s="4" t="s">
        <v>36</v>
      </c>
      <c r="B28" s="5" t="n">
        <v>1136</v>
      </c>
    </row>
    <row r="29" spans="1:4">
      <c r="A29" s="4" t="s">
        <v>477</v>
      </c>
    </row>
    <row r="30" spans="1:4">
      <c r="A30" s="3" t="s">
        <v>279</v>
      </c>
    </row>
    <row r="31" spans="1:4">
      <c r="A31" s="4" t="s">
        <v>36</v>
      </c>
      <c r="B31" s="5" t="n">
        <v>101108</v>
      </c>
    </row>
    <row r="32" spans="1:4">
      <c r="A32" s="4" t="s">
        <v>56</v>
      </c>
    </row>
    <row r="33" spans="1:4">
      <c r="A33" s="3" t="s">
        <v>279</v>
      </c>
    </row>
    <row r="34" spans="1:4">
      <c r="A34" s="4" t="s">
        <v>36</v>
      </c>
      <c r="B34" s="6" t="n">
        <v>748229</v>
      </c>
      <c r="C34" s="6" t="n">
        <v>732197</v>
      </c>
      <c r="D34" s="6" t="n">
        <v>7250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c r="B6" s="4" t="s">
        <v>484</v>
      </c>
    </row>
    <row r="7" spans="1:2">
      <c r="A7" s="4" t="s">
        <v>485</v>
      </c>
    </row>
    <row r="8" spans="1:2">
      <c r="A8" s="3" t="s">
        <v>480</v>
      </c>
    </row>
    <row r="9" spans="1:2">
      <c r="A9" s="4" t="s">
        <v>483</v>
      </c>
      <c r="B9" s="4" t="s">
        <v>430</v>
      </c>
    </row>
    <row r="10" spans="1:2">
      <c r="A10" s="4" t="s">
        <v>486</v>
      </c>
    </row>
    <row r="11" spans="1:2">
      <c r="A11" s="3" t="s">
        <v>480</v>
      </c>
    </row>
    <row r="12" spans="1:2">
      <c r="A12" s="4" t="s">
        <v>481</v>
      </c>
      <c r="B12" s="4" t="s">
        <v>482</v>
      </c>
    </row>
    <row r="13" spans="1:2">
      <c r="A13" s="4" t="s">
        <v>487</v>
      </c>
    </row>
    <row r="14" spans="1:2">
      <c r="A14" s="3" t="s">
        <v>480</v>
      </c>
    </row>
    <row r="15" spans="1:2">
      <c r="A15" s="4" t="s">
        <v>481</v>
      </c>
      <c r="B15" s="4" t="s">
        <v>482</v>
      </c>
    </row>
    <row r="16" spans="1:2">
      <c r="A16" s="4" t="s">
        <v>488</v>
      </c>
    </row>
    <row r="17" spans="1:2">
      <c r="A17" s="3" t="s">
        <v>480</v>
      </c>
    </row>
    <row r="18" spans="1:2">
      <c r="A18" s="4" t="s">
        <v>481</v>
      </c>
      <c r="B18" s="4" t="s">
        <v>482</v>
      </c>
    </row>
    <row r="19" spans="1:2">
      <c r="A19" s="4" t="s">
        <v>489</v>
      </c>
    </row>
    <row r="20" spans="1:2">
      <c r="A20" s="3" t="s">
        <v>480</v>
      </c>
    </row>
    <row r="21" spans="1:2">
      <c r="A21" s="4" t="s">
        <v>481</v>
      </c>
      <c r="B21" s="4" t="s">
        <v>490</v>
      </c>
    </row>
    <row r="22" spans="1:2">
      <c r="A22" s="4" t="s">
        <v>491</v>
      </c>
    </row>
    <row r="23" spans="1:2">
      <c r="A23" s="3" t="s">
        <v>480</v>
      </c>
    </row>
    <row r="24" spans="1:2">
      <c r="A24" s="4" t="s">
        <v>481</v>
      </c>
      <c r="B24" s="4" t="s">
        <v>490</v>
      </c>
    </row>
    <row r="25" spans="1:2">
      <c r="A25" s="4" t="s">
        <v>492</v>
      </c>
    </row>
    <row r="26" spans="1:2">
      <c r="A26" s="3" t="s">
        <v>480</v>
      </c>
    </row>
    <row r="27" spans="1:2">
      <c r="A27" s="4" t="s">
        <v>481</v>
      </c>
      <c r="B27"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34</v>
      </c>
    </row>
    <row r="3" spans="1:4">
      <c r="A3" s="3" t="s">
        <v>110</v>
      </c>
    </row>
    <row r="4" spans="1:4">
      <c r="A4" s="4" t="s">
        <v>111</v>
      </c>
      <c r="B4" s="6" t="n">
        <v>1205921</v>
      </c>
      <c r="C4" s="6" t="n">
        <v>1005061</v>
      </c>
      <c r="D4" s="6" t="n">
        <v>1174339</v>
      </c>
    </row>
    <row r="5" spans="1:4">
      <c r="A5" s="3" t="s">
        <v>112</v>
      </c>
    </row>
    <row r="6" spans="1:4">
      <c r="A6" s="4" t="s">
        <v>113</v>
      </c>
      <c r="B6" s="5" t="n">
        <v>-213516</v>
      </c>
      <c r="C6" s="5" t="n">
        <v>-206294</v>
      </c>
      <c r="D6" s="5" t="n">
        <v>-256263</v>
      </c>
    </row>
    <row r="7" spans="1:4">
      <c r="A7" s="4" t="s">
        <v>114</v>
      </c>
      <c r="B7" s="5" t="n">
        <v>-3752817</v>
      </c>
      <c r="C7" s="5" t="n">
        <v>-3591948</v>
      </c>
      <c r="D7" s="5" t="n">
        <v>-3664495</v>
      </c>
    </row>
    <row r="8" spans="1:4">
      <c r="A8" s="4" t="s">
        <v>115</v>
      </c>
      <c r="B8" s="5" t="n">
        <v>3325669</v>
      </c>
      <c r="C8" s="5" t="n">
        <v>3228311</v>
      </c>
      <c r="D8" s="5" t="n">
        <v>3175031</v>
      </c>
    </row>
    <row r="9" spans="1:4">
      <c r="A9" s="4" t="s">
        <v>116</v>
      </c>
      <c r="B9" s="5" t="n">
        <v>0</v>
      </c>
      <c r="C9" s="5" t="n">
        <v>0</v>
      </c>
      <c r="D9" s="5" t="n">
        <v>312571</v>
      </c>
    </row>
    <row r="10" spans="1:4">
      <c r="A10" s="4" t="s">
        <v>117</v>
      </c>
      <c r="B10" s="5" t="n">
        <v>10007</v>
      </c>
      <c r="C10" s="5" t="n">
        <v>0</v>
      </c>
      <c r="D10" s="5" t="n">
        <v>0</v>
      </c>
    </row>
    <row r="11" spans="1:4">
      <c r="A11" s="4" t="s">
        <v>118</v>
      </c>
      <c r="B11" s="5" t="n">
        <v>0</v>
      </c>
      <c r="C11" s="5" t="n">
        <v>6916</v>
      </c>
      <c r="D11" s="5" t="n">
        <v>40014</v>
      </c>
    </row>
    <row r="12" spans="1:4">
      <c r="A12" s="4" t="s">
        <v>119</v>
      </c>
      <c r="B12" s="5" t="n">
        <v>-11598</v>
      </c>
      <c r="C12" s="5" t="n">
        <v>547</v>
      </c>
      <c r="D12" s="5" t="n">
        <v>411</v>
      </c>
    </row>
    <row r="13" spans="1:4">
      <c r="A13" s="4" t="s">
        <v>120</v>
      </c>
      <c r="B13" s="5" t="n">
        <v>-662269</v>
      </c>
      <c r="C13" s="5" t="n">
        <v>-562468</v>
      </c>
      <c r="D13" s="5" t="n">
        <v>-392731</v>
      </c>
    </row>
    <row r="14" spans="1:4">
      <c r="A14" s="3" t="s">
        <v>121</v>
      </c>
    </row>
    <row r="15" spans="1:4">
      <c r="A15" s="4" t="s">
        <v>122</v>
      </c>
      <c r="B15" s="5" t="n">
        <v>1591828</v>
      </c>
      <c r="C15" s="5" t="n">
        <v>893668</v>
      </c>
      <c r="D15" s="5" t="n">
        <v>1193396</v>
      </c>
    </row>
    <row r="16" spans="1:4">
      <c r="A16" s="4" t="s">
        <v>123</v>
      </c>
      <c r="B16" s="5" t="n">
        <v>-877488</v>
      </c>
      <c r="C16" s="5" t="n">
        <v>-800000</v>
      </c>
      <c r="D16" s="5" t="n">
        <v>-451336</v>
      </c>
    </row>
    <row r="17" spans="1:4">
      <c r="A17" s="4" t="s">
        <v>124</v>
      </c>
      <c r="B17" s="5" t="n">
        <v>-257869</v>
      </c>
      <c r="C17" s="5" t="n">
        <v>-444671</v>
      </c>
      <c r="D17" s="5" t="n">
        <v>-665400</v>
      </c>
    </row>
    <row r="18" spans="1:4">
      <c r="A18" s="4" t="s">
        <v>125</v>
      </c>
      <c r="B18" s="5" t="n">
        <v>509742</v>
      </c>
      <c r="C18" s="5" t="n">
        <v>469932</v>
      </c>
      <c r="D18" s="5" t="n">
        <v>62396</v>
      </c>
    </row>
    <row r="19" spans="1:4">
      <c r="A19" s="4" t="s">
        <v>126</v>
      </c>
      <c r="B19" s="5" t="n">
        <v>-212729</v>
      </c>
      <c r="C19" s="5" t="n">
        <v>-176227</v>
      </c>
      <c r="D19" s="5" t="n">
        <v>-71500</v>
      </c>
    </row>
    <row r="20" spans="1:4">
      <c r="A20" s="4" t="s">
        <v>127</v>
      </c>
      <c r="B20" s="5" t="n">
        <v>-135356</v>
      </c>
      <c r="C20" s="5" t="n">
        <v>212809</v>
      </c>
      <c r="D20" s="5" t="n">
        <v>-145812</v>
      </c>
    </row>
    <row r="21" spans="1:4">
      <c r="A21" s="4" t="s">
        <v>128</v>
      </c>
      <c r="B21" s="5" t="n">
        <v>-245810</v>
      </c>
      <c r="C21" s="5" t="n">
        <v>-251862</v>
      </c>
      <c r="D21" s="5" t="n">
        <v>-252321</v>
      </c>
    </row>
    <row r="22" spans="1:4">
      <c r="A22" s="4" t="s">
        <v>129</v>
      </c>
      <c r="B22" s="5" t="n">
        <v>-390606</v>
      </c>
      <c r="C22" s="5" t="n">
        <v>-465263</v>
      </c>
      <c r="D22" s="5" t="n">
        <v>-465341</v>
      </c>
    </row>
    <row r="23" spans="1:4">
      <c r="A23" s="4" t="s">
        <v>130</v>
      </c>
      <c r="B23" s="5" t="n">
        <v>0</v>
      </c>
      <c r="C23" s="5" t="n">
        <v>0</v>
      </c>
      <c r="D23" s="5" t="n">
        <v>2251</v>
      </c>
    </row>
    <row r="24" spans="1:4">
      <c r="A24" s="4" t="s">
        <v>131</v>
      </c>
      <c r="B24" s="5" t="n">
        <v>3525</v>
      </c>
      <c r="C24" s="5" t="n">
        <v>11353</v>
      </c>
      <c r="D24" s="5" t="n">
        <v>15782</v>
      </c>
    </row>
    <row r="25" spans="1:4">
      <c r="A25" s="4" t="s">
        <v>132</v>
      </c>
      <c r="B25" s="5" t="n">
        <v>-14763</v>
      </c>
      <c r="C25" s="5" t="n">
        <v>-550261</v>
      </c>
      <c r="D25" s="5" t="n">
        <v>-777885</v>
      </c>
    </row>
    <row r="26" spans="1:4">
      <c r="A26" s="4" t="s">
        <v>133</v>
      </c>
      <c r="B26" s="5" t="n">
        <v>-15351</v>
      </c>
      <c r="C26" s="5" t="n">
        <v>26747</v>
      </c>
      <c r="D26" s="5" t="n">
        <v>-9443</v>
      </c>
    </row>
    <row r="27" spans="1:4">
      <c r="A27" s="4" t="s">
        <v>134</v>
      </c>
      <c r="B27" s="5" t="n">
        <v>513538</v>
      </c>
      <c r="C27" s="5" t="n">
        <v>-80921</v>
      </c>
      <c r="D27" s="5" t="n">
        <v>-5720</v>
      </c>
    </row>
    <row r="28" spans="1:4">
      <c r="A28" s="3" t="s">
        <v>135</v>
      </c>
    </row>
    <row r="29" spans="1:4">
      <c r="A29" s="4" t="s">
        <v>136</v>
      </c>
      <c r="B29" s="5" t="n">
        <v>746210</v>
      </c>
      <c r="C29" s="5" t="n">
        <v>827131</v>
      </c>
      <c r="D29" s="5" t="n">
        <v>832851</v>
      </c>
    </row>
    <row r="30" spans="1:4">
      <c r="A30" s="4" t="s">
        <v>134</v>
      </c>
      <c r="B30" s="5" t="n">
        <v>513538</v>
      </c>
      <c r="C30" s="5" t="n">
        <v>-80921</v>
      </c>
      <c r="D30" s="5" t="n">
        <v>-5720</v>
      </c>
    </row>
    <row r="31" spans="1:4">
      <c r="A31" s="4" t="s">
        <v>137</v>
      </c>
      <c r="B31" s="5" t="n">
        <v>1259748</v>
      </c>
      <c r="C31" s="5" t="n">
        <v>746210</v>
      </c>
      <c r="D31" s="5" t="n">
        <v>827131</v>
      </c>
    </row>
    <row r="32" spans="1:4">
      <c r="A32" s="3" t="s">
        <v>138</v>
      </c>
    </row>
    <row r="33" spans="1:4">
      <c r="A33" s="4" t="s">
        <v>68</v>
      </c>
      <c r="B33" s="5" t="n">
        <v>1203766</v>
      </c>
      <c r="C33" s="5" t="n">
        <v>687521</v>
      </c>
      <c r="D33" s="5" t="n">
        <v>759984</v>
      </c>
    </row>
    <row r="34" spans="1:4">
      <c r="A34" s="4" t="s">
        <v>72</v>
      </c>
      <c r="B34" s="5" t="n">
        <v>49275</v>
      </c>
      <c r="C34" s="5" t="n">
        <v>47518</v>
      </c>
      <c r="D34" s="5" t="n">
        <v>52574</v>
      </c>
    </row>
    <row r="35" spans="1:4">
      <c r="A35" s="4" t="s">
        <v>139</v>
      </c>
      <c r="B35" s="6" t="n">
        <v>6707</v>
      </c>
      <c r="C35" s="6" t="n">
        <v>11171</v>
      </c>
      <c r="D35" s="6" t="n">
        <v>145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456</v>
      </c>
    </row>
    <row r="3" spans="1:3">
      <c r="A3" s="3" t="s">
        <v>480</v>
      </c>
    </row>
    <row r="4" spans="1:3">
      <c r="A4" s="4" t="s">
        <v>494</v>
      </c>
      <c r="B4" s="10" t="n">
        <v>29.1</v>
      </c>
      <c r="C4" s="10" t="n">
        <v>23.4</v>
      </c>
    </row>
    <row r="5" spans="1:3">
      <c r="A5" s="4" t="s">
        <v>495</v>
      </c>
      <c r="B5" s="10" t="n">
        <v>19.6</v>
      </c>
    </row>
    <row r="6" spans="1:3">
      <c r="A6" s="4" t="s">
        <v>496</v>
      </c>
    </row>
    <row r="7" spans="1:3">
      <c r="A7" s="3" t="s">
        <v>480</v>
      </c>
    </row>
    <row r="8" spans="1:3">
      <c r="A8" s="4" t="s">
        <v>483</v>
      </c>
      <c r="B8" s="4" t="s">
        <v>446</v>
      </c>
    </row>
    <row r="9" spans="1:3">
      <c r="A9" s="4" t="s">
        <v>497</v>
      </c>
      <c r="B9" s="10" t="n">
        <v>15.3</v>
      </c>
    </row>
    <row r="10" spans="1:3">
      <c r="A10" s="4" t="s">
        <v>498</v>
      </c>
    </row>
    <row r="11" spans="1:3">
      <c r="A11" s="3" t="s">
        <v>480</v>
      </c>
    </row>
    <row r="12" spans="1:3">
      <c r="A12" s="4" t="s">
        <v>483</v>
      </c>
      <c r="B12" s="4" t="s">
        <v>92</v>
      </c>
    </row>
    <row r="13" spans="1:3">
      <c r="A13" s="4" t="s">
        <v>497</v>
      </c>
      <c r="B13" s="10" t="n">
        <v>1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4"/>
  </cols>
  <sheetData>
    <row r="1" spans="1:2">
      <c r="A1" s="1" t="s">
        <v>499</v>
      </c>
      <c r="B1" s="2" t="s">
        <v>1</v>
      </c>
    </row>
    <row r="2" spans="1:2">
      <c r="B2" s="2" t="s">
        <v>500</v>
      </c>
    </row>
    <row r="3" spans="1:2">
      <c r="A3" s="4" t="s">
        <v>501</v>
      </c>
    </row>
    <row r="4" spans="1:2">
      <c r="A4" s="3" t="s">
        <v>177</v>
      </c>
    </row>
    <row r="5" spans="1:2">
      <c r="A5" s="4" t="s">
        <v>502</v>
      </c>
      <c r="B5" s="5" t="n">
        <v>800</v>
      </c>
    </row>
    <row r="6" spans="1:2">
      <c r="A6" s="4" t="s">
        <v>503</v>
      </c>
      <c r="B6" s="5" t="n">
        <v>450</v>
      </c>
    </row>
    <row r="7" spans="1:2">
      <c r="A7" s="4" t="s">
        <v>504</v>
      </c>
    </row>
    <row r="8" spans="1:2">
      <c r="A8" s="3" t="s">
        <v>177</v>
      </c>
    </row>
    <row r="9" spans="1:2">
      <c r="A9" s="4" t="s">
        <v>502</v>
      </c>
      <c r="B9" s="5" t="n">
        <v>90</v>
      </c>
    </row>
    <row r="10" spans="1:2">
      <c r="A10" s="4" t="s">
        <v>471</v>
      </c>
    </row>
    <row r="11" spans="1:2">
      <c r="A11" s="3" t="s">
        <v>177</v>
      </c>
    </row>
    <row r="12" spans="1:2">
      <c r="A12" s="4" t="s">
        <v>505</v>
      </c>
      <c r="B12" s="4" t="s">
        <v>506</v>
      </c>
    </row>
    <row r="13" spans="1:2">
      <c r="A13" s="4" t="s">
        <v>507</v>
      </c>
    </row>
    <row r="14" spans="1:2">
      <c r="A14" s="3" t="s">
        <v>177</v>
      </c>
    </row>
    <row r="15" spans="1:2">
      <c r="A15" s="4" t="s">
        <v>508</v>
      </c>
      <c r="B15" s="5" t="n">
        <v>70</v>
      </c>
    </row>
    <row r="16" spans="1:2">
      <c r="A16" s="4" t="s">
        <v>509</v>
      </c>
      <c r="B16" s="10" t="n">
        <v>3.9</v>
      </c>
    </row>
    <row r="17" spans="1:2">
      <c r="A17" s="4" t="s">
        <v>510</v>
      </c>
    </row>
    <row r="18" spans="1:2">
      <c r="A18" s="3" t="s">
        <v>177</v>
      </c>
    </row>
    <row r="19" spans="1:2">
      <c r="A19" s="4" t="s">
        <v>509</v>
      </c>
      <c r="B19" s="11" t="n">
        <v>12.9</v>
      </c>
    </row>
    <row r="20" spans="1:2">
      <c r="A20" s="4" t="s">
        <v>511</v>
      </c>
    </row>
    <row r="21" spans="1:2">
      <c r="A21" s="3" t="s">
        <v>177</v>
      </c>
    </row>
    <row r="22" spans="1:2">
      <c r="A22" s="4" t="s">
        <v>512</v>
      </c>
      <c r="B22" s="5" t="n">
        <v>152</v>
      </c>
    </row>
    <row r="23" spans="1:2">
      <c r="A23" s="4" t="s">
        <v>513</v>
      </c>
      <c r="B23" s="5" t="n">
        <v>3</v>
      </c>
    </row>
    <row r="24" spans="1:2">
      <c r="A24" s="4" t="s">
        <v>514</v>
      </c>
    </row>
    <row r="25" spans="1:2">
      <c r="A25" s="3" t="s">
        <v>177</v>
      </c>
    </row>
    <row r="26" spans="1:2">
      <c r="A26" s="4" t="s">
        <v>512</v>
      </c>
      <c r="B26" s="5" t="n">
        <v>129</v>
      </c>
    </row>
    <row r="27" spans="1:2">
      <c r="A27" s="4" t="s">
        <v>515</v>
      </c>
    </row>
    <row r="28" spans="1:2">
      <c r="A28" s="3" t="s">
        <v>177</v>
      </c>
    </row>
    <row r="29" spans="1:2">
      <c r="A29" s="4" t="s">
        <v>512</v>
      </c>
      <c r="B29" s="5" t="n">
        <v>23</v>
      </c>
    </row>
    <row r="30" spans="1:2">
      <c r="A30" s="4" t="s">
        <v>516</v>
      </c>
    </row>
    <row r="31" spans="1:2">
      <c r="A31" s="3" t="s">
        <v>177</v>
      </c>
    </row>
    <row r="32" spans="1:2">
      <c r="A32" s="4" t="s">
        <v>512</v>
      </c>
      <c r="B32" s="5" t="n">
        <v>40</v>
      </c>
    </row>
    <row r="33" spans="1:2">
      <c r="A33" s="4" t="s">
        <v>517</v>
      </c>
    </row>
    <row r="34" spans="1:2">
      <c r="A34" s="3" t="s">
        <v>177</v>
      </c>
    </row>
    <row r="35" spans="1:2">
      <c r="A35" s="4" t="s">
        <v>512</v>
      </c>
      <c r="B35" s="5" t="n">
        <v>51</v>
      </c>
    </row>
    <row r="36" spans="1:2">
      <c r="A36" s="4" t="s">
        <v>518</v>
      </c>
    </row>
    <row r="37" spans="1:2">
      <c r="A37" s="3" t="s">
        <v>177</v>
      </c>
    </row>
    <row r="38" spans="1:2">
      <c r="A38" s="4" t="s">
        <v>512</v>
      </c>
      <c r="B38" s="5" t="n">
        <v>38</v>
      </c>
    </row>
    <row r="39" spans="1:2">
      <c r="A39" s="4" t="s">
        <v>519</v>
      </c>
    </row>
    <row r="40" spans="1:2">
      <c r="A40" s="3" t="s">
        <v>177</v>
      </c>
    </row>
    <row r="41" spans="1:2">
      <c r="A41" s="4" t="s">
        <v>512</v>
      </c>
      <c r="B41" s="5" t="n">
        <v>162</v>
      </c>
    </row>
    <row r="42" spans="1:2">
      <c r="A42" s="4" t="s">
        <v>513</v>
      </c>
      <c r="B42" s="5" t="n">
        <v>23</v>
      </c>
    </row>
    <row r="43" spans="1:2">
      <c r="A43" s="4" t="s">
        <v>520</v>
      </c>
    </row>
    <row r="44" spans="1:2">
      <c r="A44" s="3" t="s">
        <v>177</v>
      </c>
    </row>
    <row r="45" spans="1:2">
      <c r="A45" s="4" t="s">
        <v>512</v>
      </c>
      <c r="B45" s="5" t="n">
        <v>134</v>
      </c>
    </row>
    <row r="46" spans="1:2">
      <c r="A46" s="4" t="s">
        <v>521</v>
      </c>
    </row>
    <row r="47" spans="1:2">
      <c r="A47" s="3" t="s">
        <v>177</v>
      </c>
    </row>
    <row r="48" spans="1:2">
      <c r="A48" s="4" t="s">
        <v>512</v>
      </c>
      <c r="B48" s="5" t="n">
        <v>28</v>
      </c>
    </row>
    <row r="49" spans="1:2">
      <c r="A49" s="4" t="s">
        <v>522</v>
      </c>
    </row>
    <row r="50" spans="1:2">
      <c r="A50" s="3" t="s">
        <v>177</v>
      </c>
    </row>
    <row r="51" spans="1:2">
      <c r="A51" s="4" t="s">
        <v>512</v>
      </c>
      <c r="B51" s="5" t="n">
        <v>41</v>
      </c>
    </row>
    <row r="52" spans="1:2">
      <c r="A52" s="4" t="s">
        <v>523</v>
      </c>
    </row>
    <row r="53" spans="1:2">
      <c r="A53" s="3" t="s">
        <v>177</v>
      </c>
    </row>
    <row r="54" spans="1:2">
      <c r="A54" s="4" t="s">
        <v>512</v>
      </c>
      <c r="B54" s="5" t="n">
        <v>53</v>
      </c>
    </row>
    <row r="55" spans="1:2">
      <c r="A55" s="4" t="s">
        <v>524</v>
      </c>
    </row>
    <row r="56" spans="1:2">
      <c r="A56" s="3" t="s">
        <v>177</v>
      </c>
    </row>
    <row r="57" spans="1:2">
      <c r="A57" s="4" t="s">
        <v>512</v>
      </c>
      <c r="B57" s="6" t="n">
        <v>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34</v>
      </c>
    </row>
    <row r="3" spans="1:4">
      <c r="A3" s="3" t="s">
        <v>526</v>
      </c>
    </row>
    <row r="4" spans="1:4">
      <c r="A4" s="4" t="s">
        <v>42</v>
      </c>
      <c r="B4" s="6" t="n">
        <v>93401</v>
      </c>
      <c r="C4" s="6" t="n">
        <v>0</v>
      </c>
      <c r="D4" s="6" t="n">
        <v>0</v>
      </c>
    </row>
    <row r="5" spans="1:4">
      <c r="A5" s="4" t="s">
        <v>471</v>
      </c>
    </row>
    <row r="6" spans="1:4">
      <c r="A6" s="3" t="s">
        <v>526</v>
      </c>
    </row>
    <row r="7" spans="1:4">
      <c r="A7" s="4" t="s">
        <v>450</v>
      </c>
      <c r="B7" s="5" t="n">
        <v>0</v>
      </c>
    </row>
    <row r="8" spans="1:4">
      <c r="A8" s="4" t="s">
        <v>42</v>
      </c>
      <c r="B8" s="5" t="n">
        <v>93401</v>
      </c>
      <c r="C8" s="5" t="n">
        <v>0</v>
      </c>
      <c r="D8" s="6" t="n">
        <v>0</v>
      </c>
    </row>
    <row r="9" spans="1:4">
      <c r="A9" s="4" t="s">
        <v>527</v>
      </c>
      <c r="B9" s="5" t="n">
        <v>-29599</v>
      </c>
    </row>
    <row r="10" spans="1:4">
      <c r="A10" s="4" t="s">
        <v>528</v>
      </c>
      <c r="B10" s="5" t="n">
        <v>-34654</v>
      </c>
    </row>
    <row r="11" spans="1:4">
      <c r="A11" s="4" t="s">
        <v>529</v>
      </c>
      <c r="B11" s="5" t="n">
        <v>-650</v>
      </c>
    </row>
    <row r="12" spans="1:4">
      <c r="A12" s="4" t="s">
        <v>454</v>
      </c>
      <c r="B12" s="5" t="n">
        <v>28498</v>
      </c>
      <c r="C12" s="5" t="n">
        <v>0</v>
      </c>
    </row>
    <row r="13" spans="1:4">
      <c r="A13" s="4" t="s">
        <v>530</v>
      </c>
    </row>
    <row r="14" spans="1:4">
      <c r="A14" s="3" t="s">
        <v>526</v>
      </c>
    </row>
    <row r="15" spans="1:4">
      <c r="A15" s="4" t="s">
        <v>450</v>
      </c>
      <c r="B15" s="5" t="n">
        <v>0</v>
      </c>
    </row>
    <row r="16" spans="1:4">
      <c r="A16" s="4" t="s">
        <v>42</v>
      </c>
      <c r="B16" s="5" t="n">
        <v>89502</v>
      </c>
    </row>
    <row r="17" spans="1:4">
      <c r="A17" s="4" t="s">
        <v>527</v>
      </c>
      <c r="B17" s="5" t="n">
        <v>-29155</v>
      </c>
    </row>
    <row r="18" spans="1:4">
      <c r="A18" s="4" t="s">
        <v>528</v>
      </c>
      <c r="B18" s="5" t="n">
        <v>-34654</v>
      </c>
    </row>
    <row r="19" spans="1:4">
      <c r="A19" s="4" t="s">
        <v>529</v>
      </c>
      <c r="B19" s="5" t="n">
        <v>-656</v>
      </c>
    </row>
    <row r="20" spans="1:4">
      <c r="A20" s="4" t="s">
        <v>454</v>
      </c>
      <c r="B20" s="5" t="n">
        <v>25037</v>
      </c>
      <c r="C20" s="5" t="n">
        <v>0</v>
      </c>
    </row>
    <row r="21" spans="1:4">
      <c r="A21" s="4" t="s">
        <v>507</v>
      </c>
    </row>
    <row r="22" spans="1:4">
      <c r="A22" s="3" t="s">
        <v>526</v>
      </c>
    </row>
    <row r="23" spans="1:4">
      <c r="A23" s="4" t="s">
        <v>450</v>
      </c>
      <c r="B23" s="5" t="n">
        <v>0</v>
      </c>
    </row>
    <row r="24" spans="1:4">
      <c r="A24" s="4" t="s">
        <v>42</v>
      </c>
      <c r="B24" s="5" t="n">
        <v>3899</v>
      </c>
    </row>
    <row r="25" spans="1:4">
      <c r="A25" s="4" t="s">
        <v>527</v>
      </c>
      <c r="B25" s="5" t="n">
        <v>-444</v>
      </c>
    </row>
    <row r="26" spans="1:4">
      <c r="A26" s="4" t="s">
        <v>528</v>
      </c>
      <c r="B26" s="5" t="n">
        <v>0</v>
      </c>
    </row>
    <row r="27" spans="1:4">
      <c r="A27" s="4" t="s">
        <v>529</v>
      </c>
      <c r="B27" s="5" t="n">
        <v>6</v>
      </c>
    </row>
    <row r="28" spans="1:4">
      <c r="A28" s="4" t="s">
        <v>454</v>
      </c>
      <c r="B28" s="5" t="n">
        <v>3461</v>
      </c>
      <c r="C28" s="5" t="n">
        <v>0</v>
      </c>
    </row>
    <row r="29" spans="1:4">
      <c r="A29" s="4" t="s">
        <v>531</v>
      </c>
    </row>
    <row r="30" spans="1:4">
      <c r="A30" s="3" t="s">
        <v>526</v>
      </c>
    </row>
    <row r="31" spans="1:4">
      <c r="A31" s="4" t="s">
        <v>450</v>
      </c>
      <c r="B31" s="5" t="n">
        <v>0</v>
      </c>
    </row>
    <row r="32" spans="1:4">
      <c r="A32" s="4" t="s">
        <v>42</v>
      </c>
      <c r="B32" s="5" t="n">
        <v>38666</v>
      </c>
    </row>
    <row r="33" spans="1:4">
      <c r="A33" s="4" t="s">
        <v>527</v>
      </c>
      <c r="B33" s="5" t="n">
        <v>-13060</v>
      </c>
    </row>
    <row r="34" spans="1:4">
      <c r="A34" s="4" t="s">
        <v>528</v>
      </c>
      <c r="B34" s="5" t="n">
        <v>0</v>
      </c>
    </row>
    <row r="35" spans="1:4">
      <c r="A35" s="4" t="s">
        <v>529</v>
      </c>
      <c r="B35" s="5" t="n">
        <v>-648</v>
      </c>
    </row>
    <row r="36" spans="1:4">
      <c r="A36" s="4" t="s">
        <v>454</v>
      </c>
      <c r="B36" s="5" t="n">
        <v>24958</v>
      </c>
      <c r="C36" s="5" t="n">
        <v>0</v>
      </c>
    </row>
    <row r="37" spans="1:4">
      <c r="A37" s="4" t="s">
        <v>532</v>
      </c>
    </row>
    <row r="38" spans="1:4">
      <c r="A38" s="3" t="s">
        <v>526</v>
      </c>
    </row>
    <row r="39" spans="1:4">
      <c r="A39" s="4" t="s">
        <v>450</v>
      </c>
      <c r="B39" s="5" t="n">
        <v>0</v>
      </c>
    </row>
    <row r="40" spans="1:4">
      <c r="A40" s="4" t="s">
        <v>42</v>
      </c>
      <c r="B40" s="5" t="n">
        <v>34654</v>
      </c>
    </row>
    <row r="41" spans="1:4">
      <c r="A41" s="4" t="s">
        <v>527</v>
      </c>
      <c r="B41" s="5" t="n">
        <v>0</v>
      </c>
    </row>
    <row r="42" spans="1:4">
      <c r="A42" s="4" t="s">
        <v>528</v>
      </c>
      <c r="B42" s="5" t="n">
        <v>-34654</v>
      </c>
    </row>
    <row r="43" spans="1:4">
      <c r="A43" s="4" t="s">
        <v>529</v>
      </c>
      <c r="B43" s="5" t="n">
        <v>0</v>
      </c>
    </row>
    <row r="44" spans="1:4">
      <c r="A44" s="4" t="s">
        <v>454</v>
      </c>
      <c r="B44" s="5" t="n">
        <v>0</v>
      </c>
      <c r="C44" s="5" t="n">
        <v>0</v>
      </c>
    </row>
    <row r="45" spans="1:4">
      <c r="A45" s="4" t="s">
        <v>533</v>
      </c>
    </row>
    <row r="46" spans="1:4">
      <c r="A46" s="3" t="s">
        <v>526</v>
      </c>
    </row>
    <row r="47" spans="1:4">
      <c r="A47" s="4" t="s">
        <v>450</v>
      </c>
      <c r="B47" s="5" t="n">
        <v>0</v>
      </c>
    </row>
    <row r="48" spans="1:4">
      <c r="A48" s="4" t="s">
        <v>42</v>
      </c>
      <c r="B48" s="5" t="n">
        <v>16182</v>
      </c>
    </row>
    <row r="49" spans="1:4">
      <c r="A49" s="4" t="s">
        <v>527</v>
      </c>
      <c r="B49" s="5" t="n">
        <v>-16095</v>
      </c>
    </row>
    <row r="50" spans="1:4">
      <c r="A50" s="4" t="s">
        <v>528</v>
      </c>
      <c r="B50" s="5" t="n">
        <v>0</v>
      </c>
    </row>
    <row r="51" spans="1:4">
      <c r="A51" s="4" t="s">
        <v>529</v>
      </c>
      <c r="B51" s="5" t="n">
        <v>-8</v>
      </c>
    </row>
    <row r="52" spans="1:4">
      <c r="A52" s="4" t="s">
        <v>454</v>
      </c>
      <c r="B52" s="6" t="n">
        <v>79</v>
      </c>
      <c r="C5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3</v>
      </c>
    </row>
    <row r="3" spans="1:3">
      <c r="A3" s="3" t="s">
        <v>181</v>
      </c>
    </row>
    <row r="4" spans="1:3">
      <c r="A4" s="4" t="s">
        <v>535</v>
      </c>
      <c r="B4" s="6" t="n">
        <v>-1500</v>
      </c>
      <c r="C4" s="6" t="n">
        <v>53100</v>
      </c>
    </row>
    <row r="5" spans="1:3">
      <c r="A5" s="3" t="s">
        <v>536</v>
      </c>
    </row>
    <row r="6" spans="1:3">
      <c r="A6" s="4" t="s">
        <v>537</v>
      </c>
      <c r="B6" s="5" t="n">
        <v>21868</v>
      </c>
      <c r="C6" s="6" t="n">
        <v>21561</v>
      </c>
    </row>
    <row r="7" spans="1:3">
      <c r="A7" s="4" t="s">
        <v>538</v>
      </c>
      <c r="B7" s="5" t="n">
        <v>53700</v>
      </c>
    </row>
    <row r="8" spans="1:3">
      <c r="A8" s="4" t="s">
        <v>539</v>
      </c>
      <c r="B8" s="5" t="n">
        <v>3200</v>
      </c>
    </row>
    <row r="9" spans="1:3">
      <c r="A9" s="4" t="s">
        <v>540</v>
      </c>
      <c r="B9" s="5" t="n">
        <v>27700</v>
      </c>
    </row>
    <row r="10" spans="1:3">
      <c r="A10" s="4" t="s">
        <v>541</v>
      </c>
    </row>
    <row r="11" spans="1:3">
      <c r="A11" s="3" t="s">
        <v>536</v>
      </c>
    </row>
    <row r="12" spans="1:3">
      <c r="A12" s="4" t="s">
        <v>542</v>
      </c>
      <c r="B12" s="5" t="n">
        <v>270400</v>
      </c>
    </row>
    <row r="13" spans="1:3">
      <c r="A13" s="4" t="s">
        <v>543</v>
      </c>
      <c r="B13" s="5" t="n">
        <v>25900</v>
      </c>
    </row>
    <row r="14" spans="1:3">
      <c r="A14" s="4" t="s">
        <v>544</v>
      </c>
    </row>
    <row r="15" spans="1:3">
      <c r="A15" s="3" t="s">
        <v>536</v>
      </c>
    </row>
    <row r="16" spans="1:3">
      <c r="A16" s="4" t="s">
        <v>537</v>
      </c>
      <c r="B16" s="5" t="n">
        <v>2900</v>
      </c>
    </row>
    <row r="17" spans="1:3">
      <c r="A17" s="4" t="s">
        <v>545</v>
      </c>
      <c r="B17" s="5" t="n">
        <v>1600</v>
      </c>
    </row>
    <row r="18" spans="1:3">
      <c r="A18" s="4" t="s">
        <v>546</v>
      </c>
    </row>
    <row r="19" spans="1:3">
      <c r="A19" s="3" t="s">
        <v>536</v>
      </c>
    </row>
    <row r="20" spans="1:3">
      <c r="A20" s="4" t="s">
        <v>547</v>
      </c>
      <c r="B20" s="5" t="n">
        <v>11400</v>
      </c>
    </row>
    <row r="21" spans="1:3">
      <c r="A21" s="4" t="s">
        <v>548</v>
      </c>
    </row>
    <row r="22" spans="1:3">
      <c r="A22" s="3" t="s">
        <v>536</v>
      </c>
    </row>
    <row r="23" spans="1:3">
      <c r="A23" s="4" t="s">
        <v>542</v>
      </c>
      <c r="B23" s="5" t="n">
        <v>8900</v>
      </c>
    </row>
    <row r="24" spans="1:3">
      <c r="A24" s="4" t="s">
        <v>543</v>
      </c>
      <c r="B24" s="5" t="n">
        <v>10000</v>
      </c>
    </row>
    <row r="25" spans="1:3">
      <c r="A25" s="4" t="s">
        <v>549</v>
      </c>
      <c r="B25" s="5" t="n">
        <v>18900</v>
      </c>
    </row>
    <row r="26" spans="1:3">
      <c r="A26" s="4" t="s">
        <v>550</v>
      </c>
      <c r="B26" s="6" t="n">
        <v>1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1</v>
      </c>
      <c r="B1" s="2" t="s">
        <v>1</v>
      </c>
    </row>
    <row r="2" spans="1:4">
      <c r="B2" s="2" t="s">
        <v>2</v>
      </c>
      <c r="C2" s="2" t="s">
        <v>33</v>
      </c>
      <c r="D2" s="2" t="s">
        <v>34</v>
      </c>
    </row>
    <row r="3" spans="1:4">
      <c r="A3" s="3" t="s">
        <v>552</v>
      </c>
    </row>
    <row r="4" spans="1:4">
      <c r="A4" s="4" t="s">
        <v>553</v>
      </c>
      <c r="B4" s="6" t="n">
        <v>136202</v>
      </c>
      <c r="C4" s="6" t="n">
        <v>245189</v>
      </c>
      <c r="D4" s="6" t="n">
        <v>284489</v>
      </c>
    </row>
    <row r="5" spans="1:4">
      <c r="A5" s="4" t="s">
        <v>554</v>
      </c>
      <c r="B5" s="5" t="n">
        <v>23134</v>
      </c>
      <c r="C5" s="5" t="n">
        <v>24898</v>
      </c>
      <c r="D5" s="5" t="n">
        <v>28406</v>
      </c>
    </row>
    <row r="6" spans="1:4">
      <c r="A6" s="4" t="s">
        <v>555</v>
      </c>
      <c r="B6" s="5" t="n">
        <v>29823</v>
      </c>
      <c r="C6" s="5" t="n">
        <v>21138</v>
      </c>
      <c r="D6" s="5" t="n">
        <v>19017</v>
      </c>
    </row>
    <row r="7" spans="1:4">
      <c r="A7" s="4" t="s">
        <v>556</v>
      </c>
      <c r="B7" s="5" t="n">
        <v>189159</v>
      </c>
      <c r="C7" s="5" t="n">
        <v>291225</v>
      </c>
      <c r="D7" s="5" t="n">
        <v>331912</v>
      </c>
    </row>
    <row r="8" spans="1:4">
      <c r="A8" s="3" t="s">
        <v>557</v>
      </c>
    </row>
    <row r="9" spans="1:4">
      <c r="A9" s="4" t="s">
        <v>558</v>
      </c>
      <c r="B9" s="5" t="n">
        <v>-23181</v>
      </c>
      <c r="C9" s="5" t="n">
        <v>47046</v>
      </c>
      <c r="D9" s="5" t="n">
        <v>-4250</v>
      </c>
    </row>
    <row r="10" spans="1:4">
      <c r="A10" s="4" t="s">
        <v>559</v>
      </c>
      <c r="B10" s="5" t="n">
        <v>-6787</v>
      </c>
      <c r="C10" s="5" t="n">
        <v>2688</v>
      </c>
      <c r="D10" s="5" t="n">
        <v>7038</v>
      </c>
    </row>
    <row r="11" spans="1:4">
      <c r="A11" s="4" t="s">
        <v>560</v>
      </c>
      <c r="B11" s="5" t="n">
        <v>-4013</v>
      </c>
      <c r="C11" s="5" t="n">
        <v>1121</v>
      </c>
      <c r="D11" s="5" t="n">
        <v>-2953</v>
      </c>
    </row>
    <row r="12" spans="1:4">
      <c r="A12" s="4" t="s">
        <v>561</v>
      </c>
      <c r="B12" s="5" t="n">
        <v>-33981</v>
      </c>
      <c r="C12" s="5" t="n">
        <v>50855</v>
      </c>
      <c r="D12" s="5" t="n">
        <v>-165</v>
      </c>
    </row>
    <row r="13" spans="1:4">
      <c r="A13" s="4" t="s">
        <v>562</v>
      </c>
      <c r="B13" s="6" t="n">
        <v>155178</v>
      </c>
      <c r="C13" s="6" t="n">
        <v>342080</v>
      </c>
      <c r="D13" s="6" t="n">
        <v>3317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181</v>
      </c>
    </row>
    <row r="4" spans="1:4">
      <c r="A4" s="4" t="s">
        <v>564</v>
      </c>
      <c r="B4" s="6" t="n">
        <v>593099</v>
      </c>
      <c r="C4" s="6" t="n">
        <v>788878</v>
      </c>
      <c r="D4" s="6" t="n">
        <v>954138</v>
      </c>
    </row>
    <row r="5" spans="1:4">
      <c r="A5" s="4" t="s">
        <v>565</v>
      </c>
      <c r="B5" s="5" t="n">
        <v>93530</v>
      </c>
      <c r="C5" s="5" t="n">
        <v>74961</v>
      </c>
      <c r="D5" s="5" t="n">
        <v>69773</v>
      </c>
    </row>
    <row r="6" spans="1:4">
      <c r="A6" s="4" t="s">
        <v>48</v>
      </c>
      <c r="B6" s="6" t="n">
        <v>686629</v>
      </c>
      <c r="C6" s="6" t="n">
        <v>863839</v>
      </c>
      <c r="D6" s="6" t="n">
        <v>10239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34</v>
      </c>
    </row>
    <row r="3" spans="1:4">
      <c r="A3" s="3" t="s">
        <v>567</v>
      </c>
    </row>
    <row r="4" spans="1:4">
      <c r="A4" s="4" t="s">
        <v>568</v>
      </c>
      <c r="B4" s="4" t="s">
        <v>569</v>
      </c>
      <c r="C4" s="4" t="s">
        <v>570</v>
      </c>
      <c r="D4" s="4" t="s">
        <v>570</v>
      </c>
    </row>
    <row r="5" spans="1:4">
      <c r="A5" s="4" t="s">
        <v>571</v>
      </c>
      <c r="B5" s="4" t="s">
        <v>572</v>
      </c>
      <c r="C5" s="4" t="s">
        <v>573</v>
      </c>
      <c r="D5" s="4" t="s">
        <v>574</v>
      </c>
    </row>
    <row r="6" spans="1:4">
      <c r="A6" s="4" t="s">
        <v>575</v>
      </c>
      <c r="B6" s="4" t="s">
        <v>576</v>
      </c>
      <c r="C6" s="4" t="s">
        <v>577</v>
      </c>
      <c r="D6" s="4" t="s">
        <v>578</v>
      </c>
    </row>
    <row r="7" spans="1:4">
      <c r="A7" s="4" t="s">
        <v>579</v>
      </c>
      <c r="B7" s="4" t="s">
        <v>580</v>
      </c>
      <c r="C7" s="4" t="s">
        <v>581</v>
      </c>
      <c r="D7" s="4" t="s">
        <v>582</v>
      </c>
    </row>
    <row r="8" spans="1:4">
      <c r="A8" s="4" t="s">
        <v>583</v>
      </c>
      <c r="B8" s="4" t="s">
        <v>584</v>
      </c>
      <c r="C8" s="4" t="s">
        <v>585</v>
      </c>
      <c r="D8" s="4" t="s">
        <v>585</v>
      </c>
    </row>
    <row r="9" spans="1:4">
      <c r="A9" s="4" t="s">
        <v>586</v>
      </c>
      <c r="B9" s="4" t="s">
        <v>587</v>
      </c>
      <c r="C9" s="4" t="s">
        <v>588</v>
      </c>
      <c r="D9" s="4" t="s">
        <v>589</v>
      </c>
    </row>
    <row r="10" spans="1:4">
      <c r="A10" s="4" t="s">
        <v>590</v>
      </c>
      <c r="B10" s="4" t="s">
        <v>578</v>
      </c>
      <c r="C10" s="4" t="s">
        <v>591</v>
      </c>
      <c r="D10" s="4" t="s">
        <v>592</v>
      </c>
    </row>
    <row r="11" spans="1:4">
      <c r="A11" s="4" t="s">
        <v>593</v>
      </c>
      <c r="B11" s="4" t="s">
        <v>594</v>
      </c>
      <c r="C11" s="4" t="s">
        <v>595</v>
      </c>
      <c r="D11" s="4" t="s">
        <v>594</v>
      </c>
    </row>
    <row r="12" spans="1:4">
      <c r="A12" s="4" t="s">
        <v>596</v>
      </c>
      <c r="B12" s="4" t="s">
        <v>584</v>
      </c>
      <c r="C12" s="4" t="s">
        <v>597</v>
      </c>
      <c r="D12" s="4" t="s">
        <v>580</v>
      </c>
    </row>
    <row r="13" spans="1:4">
      <c r="A13" s="4" t="s">
        <v>598</v>
      </c>
      <c r="B13" s="4" t="s">
        <v>599</v>
      </c>
      <c r="C13" s="4" t="s">
        <v>595</v>
      </c>
      <c r="D13" s="4" t="s">
        <v>585</v>
      </c>
    </row>
    <row r="14" spans="1:4">
      <c r="A14" s="4" t="s">
        <v>600</v>
      </c>
      <c r="B14" s="4" t="s">
        <v>576</v>
      </c>
      <c r="C14" s="4" t="s">
        <v>585</v>
      </c>
      <c r="D14" s="4" t="s">
        <v>585</v>
      </c>
    </row>
    <row r="15" spans="1:4">
      <c r="A15" s="4" t="s">
        <v>601</v>
      </c>
      <c r="B15" s="4" t="s">
        <v>602</v>
      </c>
      <c r="C15" s="4" t="s">
        <v>584</v>
      </c>
      <c r="D15" s="4" t="s">
        <v>603</v>
      </c>
    </row>
    <row r="16" spans="1:4">
      <c r="A16" s="4" t="s">
        <v>604</v>
      </c>
      <c r="B16" s="4" t="s">
        <v>605</v>
      </c>
      <c r="C16" s="4" t="s">
        <v>585</v>
      </c>
      <c r="D16" s="4" t="s">
        <v>585</v>
      </c>
    </row>
    <row r="17" spans="1:4">
      <c r="A17" s="4" t="s">
        <v>606</v>
      </c>
      <c r="B17" s="4" t="s">
        <v>607</v>
      </c>
      <c r="C17" s="4" t="s">
        <v>585</v>
      </c>
      <c r="D17" s="4" t="s">
        <v>585</v>
      </c>
    </row>
    <row r="18" spans="1:4">
      <c r="A18" s="4" t="s">
        <v>119</v>
      </c>
      <c r="B18" s="4" t="s">
        <v>576</v>
      </c>
      <c r="C18" s="4" t="s">
        <v>585</v>
      </c>
      <c r="D18" s="4" t="s">
        <v>608</v>
      </c>
    </row>
    <row r="19" spans="1:4">
      <c r="A19" s="4" t="s">
        <v>49</v>
      </c>
      <c r="B19" s="4" t="s">
        <v>609</v>
      </c>
      <c r="C19" s="4" t="s">
        <v>610</v>
      </c>
      <c r="D19" s="4" t="s">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6" t="n">
        <v>108284</v>
      </c>
      <c r="C3" s="6" t="n">
        <v>92158</v>
      </c>
    </row>
    <row r="4" spans="1:3">
      <c r="A4" s="4" t="s">
        <v>615</v>
      </c>
      <c r="B4" s="5" t="n">
        <v>48347</v>
      </c>
      <c r="C4" s="5" t="n">
        <v>37357</v>
      </c>
    </row>
    <row r="5" spans="1:3">
      <c r="A5" s="4" t="s">
        <v>616</v>
      </c>
      <c r="B5" s="5" t="n">
        <v>13295</v>
      </c>
      <c r="C5" s="5" t="n">
        <v>12669</v>
      </c>
    </row>
    <row r="6" spans="1:3">
      <c r="A6" s="4" t="s">
        <v>617</v>
      </c>
      <c r="B6" s="5" t="n">
        <v>34842</v>
      </c>
      <c r="C6" s="5" t="n">
        <v>33171</v>
      </c>
    </row>
    <row r="7" spans="1:3">
      <c r="A7" s="4" t="s">
        <v>537</v>
      </c>
      <c r="B7" s="5" t="n">
        <v>-21868</v>
      </c>
      <c r="C7" s="5" t="n">
        <v>-21561</v>
      </c>
    </row>
    <row r="8" spans="1:3">
      <c r="A8" s="4" t="s">
        <v>618</v>
      </c>
      <c r="B8" s="5" t="n">
        <v>43870</v>
      </c>
      <c r="C8" s="5" t="n">
        <v>52422</v>
      </c>
    </row>
    <row r="9" spans="1:3">
      <c r="A9" s="4" t="s">
        <v>619</v>
      </c>
      <c r="B9" s="5" t="n">
        <v>226770</v>
      </c>
      <c r="C9" s="5" t="n">
        <v>206216</v>
      </c>
    </row>
    <row r="10" spans="1:3">
      <c r="A10" s="3" t="s">
        <v>620</v>
      </c>
    </row>
    <row r="11" spans="1:3">
      <c r="A11" s="4" t="s">
        <v>621</v>
      </c>
      <c r="B11" s="5" t="n">
        <v>-79326</v>
      </c>
      <c r="C11" s="5" t="n">
        <v>-88989</v>
      </c>
    </row>
    <row r="12" spans="1:3">
      <c r="A12" s="4" t="s">
        <v>119</v>
      </c>
      <c r="B12" s="5" t="n">
        <v>-5980</v>
      </c>
      <c r="C12" s="5" t="n">
        <v>-8154</v>
      </c>
    </row>
    <row r="13" spans="1:3">
      <c r="A13" s="4" t="s">
        <v>622</v>
      </c>
      <c r="B13" s="5" t="n">
        <v>-85306</v>
      </c>
      <c r="C13" s="5" t="n">
        <v>-97143</v>
      </c>
    </row>
    <row r="14" spans="1:3">
      <c r="A14" s="4" t="s">
        <v>141</v>
      </c>
      <c r="B14" s="6" t="n">
        <v>141464</v>
      </c>
      <c r="C14" s="6" t="n">
        <v>1090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3</v>
      </c>
    </row>
    <row r="3" spans="1:3">
      <c r="A3" s="3" t="s">
        <v>624</v>
      </c>
    </row>
    <row r="4" spans="1:3">
      <c r="A4" s="4" t="s">
        <v>625</v>
      </c>
      <c r="B4" s="6" t="n">
        <v>72230</v>
      </c>
      <c r="C4" s="6" t="n">
        <v>55539</v>
      </c>
    </row>
    <row r="5" spans="1:3">
      <c r="A5" s="4" t="s">
        <v>626</v>
      </c>
      <c r="B5" s="5" t="n">
        <v>940</v>
      </c>
      <c r="C5" s="5" t="n">
        <v>9513</v>
      </c>
    </row>
    <row r="6" spans="1:3">
      <c r="A6" s="4" t="s">
        <v>627</v>
      </c>
      <c r="B6" s="5" t="n">
        <v>-9783</v>
      </c>
      <c r="C6" s="5" t="n">
        <v>-3749</v>
      </c>
    </row>
    <row r="7" spans="1:3">
      <c r="A7" s="4" t="s">
        <v>628</v>
      </c>
      <c r="B7" s="5" t="n">
        <v>3355</v>
      </c>
      <c r="C7" s="5" t="n">
        <v>13779</v>
      </c>
    </row>
    <row r="8" spans="1:3">
      <c r="A8" s="4" t="s">
        <v>629</v>
      </c>
      <c r="B8" s="5" t="n">
        <v>-5331</v>
      </c>
      <c r="C8" s="5" t="n">
        <v>-2852</v>
      </c>
    </row>
    <row r="9" spans="1:3">
      <c r="A9" s="4" t="s">
        <v>630</v>
      </c>
      <c r="B9" s="6" t="n">
        <v>61411</v>
      </c>
      <c r="C9" s="6" t="n">
        <v>722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34</v>
      </c>
    </row>
    <row r="3" spans="1:4">
      <c r="A3" s="3" t="s">
        <v>632</v>
      </c>
    </row>
    <row r="4" spans="1:4">
      <c r="A4" s="4" t="s">
        <v>633</v>
      </c>
      <c r="B4" s="6" t="n">
        <v>531451</v>
      </c>
      <c r="C4" s="6" t="n">
        <v>521759</v>
      </c>
      <c r="D4" s="6" t="n">
        <v>692164</v>
      </c>
    </row>
    <row r="5" spans="1:4">
      <c r="A5" s="3" t="s">
        <v>634</v>
      </c>
    </row>
    <row r="6" spans="1:4">
      <c r="A6" s="4" t="s">
        <v>635</v>
      </c>
      <c r="B6" s="5" t="n">
        <v>165672</v>
      </c>
      <c r="C6" s="5" t="n">
        <v>171995</v>
      </c>
      <c r="D6" s="5" t="n">
        <v>179676</v>
      </c>
    </row>
    <row r="7" spans="1:4">
      <c r="A7" s="4" t="s">
        <v>636</v>
      </c>
      <c r="B7" s="5" t="n">
        <v>832</v>
      </c>
      <c r="C7" s="5" t="n">
        <v>937</v>
      </c>
      <c r="D7" s="5" t="n">
        <v>859</v>
      </c>
    </row>
    <row r="8" spans="1:4">
      <c r="A8" s="4" t="s">
        <v>637</v>
      </c>
      <c r="B8" s="5" t="n">
        <v>166504</v>
      </c>
      <c r="C8" s="5" t="n">
        <v>172932</v>
      </c>
      <c r="D8" s="5" t="n">
        <v>180535</v>
      </c>
    </row>
    <row r="9" spans="1:4">
      <c r="A9" s="4" t="s">
        <v>52</v>
      </c>
      <c r="B9" s="7" t="n">
        <v>3.21</v>
      </c>
      <c r="C9" s="7" t="n">
        <v>3.03</v>
      </c>
      <c r="D9" s="7" t="n">
        <v>3.85</v>
      </c>
    </row>
    <row r="10" spans="1:4">
      <c r="A10" s="4" t="s">
        <v>53</v>
      </c>
      <c r="B10" s="7" t="n">
        <v>3.19</v>
      </c>
      <c r="C10" s="7" t="n">
        <v>3.02</v>
      </c>
      <c r="D10" s="7" t="n">
        <v>3.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7"/>
  </cols>
  <sheetData>
    <row r="1" spans="1:7">
      <c r="A1" s="1" t="s">
        <v>140</v>
      </c>
      <c r="B1" s="2" t="s">
        <v>141</v>
      </c>
      <c r="C1" s="2" t="s">
        <v>142</v>
      </c>
      <c r="D1" s="2" t="s">
        <v>143</v>
      </c>
      <c r="E1" s="2" t="s">
        <v>144</v>
      </c>
      <c r="F1" s="2" t="s">
        <v>145</v>
      </c>
      <c r="G1" s="2" t="s">
        <v>146</v>
      </c>
    </row>
    <row r="2" spans="1:7">
      <c r="A2" s="4" t="s">
        <v>147</v>
      </c>
      <c r="C2" s="5" t="n">
        <v>344855704</v>
      </c>
    </row>
    <row r="3" spans="1:7">
      <c r="A3" s="4" t="s">
        <v>148</v>
      </c>
      <c r="B3" s="6" t="n">
        <v>1839654</v>
      </c>
      <c r="C3" s="6" t="n">
        <v>3449</v>
      </c>
      <c r="D3" s="6" t="n">
        <v>1328561</v>
      </c>
      <c r="E3" s="6" t="n">
        <v>8961985</v>
      </c>
      <c r="F3" s="6" t="n">
        <v>-615205</v>
      </c>
      <c r="G3" s="6" t="n">
        <v>-7839136</v>
      </c>
    </row>
    <row r="4" spans="1:7">
      <c r="A4" s="3" t="s">
        <v>149</v>
      </c>
    </row>
    <row r="5" spans="1:7">
      <c r="A5" s="4" t="s">
        <v>50</v>
      </c>
      <c r="B5" s="5" t="n">
        <v>692164</v>
      </c>
      <c r="E5" s="5" t="n">
        <v>692164</v>
      </c>
    </row>
    <row r="6" spans="1:7">
      <c r="A6" s="4" t="s">
        <v>150</v>
      </c>
      <c r="B6" s="5" t="n">
        <v>49824</v>
      </c>
      <c r="F6" s="5" t="n">
        <v>49824</v>
      </c>
    </row>
    <row r="7" spans="1:7">
      <c r="A7" s="4" t="s">
        <v>151</v>
      </c>
      <c r="B7" s="5" t="n">
        <v>-252321</v>
      </c>
      <c r="E7" s="5" t="n">
        <v>-252321</v>
      </c>
    </row>
    <row r="8" spans="1:7">
      <c r="A8" s="4" t="s">
        <v>152</v>
      </c>
      <c r="B8" s="5" t="n">
        <v>-465341</v>
      </c>
      <c r="G8" s="5" t="n">
        <v>-465341</v>
      </c>
    </row>
    <row r="9" spans="1:7">
      <c r="A9" s="4" t="s">
        <v>153</v>
      </c>
      <c r="B9" s="5" t="n">
        <v>39826</v>
      </c>
      <c r="D9" s="5" t="n">
        <v>36956</v>
      </c>
      <c r="G9" s="5" t="n">
        <v>2870</v>
      </c>
    </row>
    <row r="10" spans="1:7">
      <c r="A10" s="4" t="s">
        <v>154</v>
      </c>
      <c r="C10" s="5" t="n">
        <v>272479</v>
      </c>
    </row>
    <row r="11" spans="1:7">
      <c r="A11" s="4" t="s">
        <v>155</v>
      </c>
      <c r="B11" s="5" t="n">
        <v>0</v>
      </c>
      <c r="C11" s="6" t="n">
        <v>2</v>
      </c>
      <c r="D11" s="5" t="n">
        <v>-2</v>
      </c>
    </row>
    <row r="12" spans="1:7">
      <c r="A12" s="4" t="s">
        <v>156</v>
      </c>
      <c r="C12" s="5" t="n">
        <v>466871</v>
      </c>
    </row>
    <row r="13" spans="1:7">
      <c r="A13" s="4" t="s">
        <v>157</v>
      </c>
      <c r="B13" s="5" t="n">
        <v>15782</v>
      </c>
      <c r="C13" s="6" t="n">
        <v>5</v>
      </c>
      <c r="D13" s="5" t="n">
        <v>15777</v>
      </c>
    </row>
    <row r="14" spans="1:7">
      <c r="A14" s="4" t="s">
        <v>158</v>
      </c>
      <c r="B14" s="5" t="n">
        <v>570</v>
      </c>
      <c r="D14" s="5" t="n">
        <v>570</v>
      </c>
    </row>
    <row r="15" spans="1:7">
      <c r="A15" s="4" t="s">
        <v>159</v>
      </c>
      <c r="C15" s="5" t="n">
        <v>-165000000</v>
      </c>
    </row>
    <row r="16" spans="1:7">
      <c r="A16" s="4" t="s">
        <v>160</v>
      </c>
      <c r="B16" s="5" t="n">
        <v>0</v>
      </c>
      <c r="C16" s="6" t="n">
        <v>-1650</v>
      </c>
      <c r="E16" s="5" t="n">
        <v>-8064155</v>
      </c>
      <c r="G16" s="5" t="n">
        <v>-8065805</v>
      </c>
    </row>
    <row r="17" spans="1:7">
      <c r="A17" s="4" t="s">
        <v>161</v>
      </c>
      <c r="C17" s="5" t="n">
        <v>180595054</v>
      </c>
    </row>
    <row r="18" spans="1:7">
      <c r="A18" s="4" t="s">
        <v>162</v>
      </c>
      <c r="B18" s="5" t="n">
        <v>1920158</v>
      </c>
      <c r="C18" s="6" t="n">
        <v>1806</v>
      </c>
      <c r="D18" s="5" t="n">
        <v>1381862</v>
      </c>
      <c r="E18" s="5" t="n">
        <v>1337673</v>
      </c>
      <c r="F18" s="5" t="n">
        <v>-565381</v>
      </c>
      <c r="G18" s="5" t="n">
        <v>-235802</v>
      </c>
    </row>
    <row r="19" spans="1:7">
      <c r="A19" s="3" t="s">
        <v>149</v>
      </c>
    </row>
    <row r="20" spans="1:7">
      <c r="A20" s="4" t="s">
        <v>50</v>
      </c>
      <c r="B20" s="5" t="n">
        <v>521759</v>
      </c>
      <c r="E20" s="5" t="n">
        <v>521759</v>
      </c>
    </row>
    <row r="21" spans="1:7">
      <c r="A21" s="4" t="s">
        <v>150</v>
      </c>
      <c r="B21" s="5" t="n">
        <v>65332</v>
      </c>
      <c r="F21" s="5" t="n">
        <v>65332</v>
      </c>
    </row>
    <row r="22" spans="1:7">
      <c r="A22" s="4" t="s">
        <v>151</v>
      </c>
      <c r="B22" s="5" t="n">
        <v>-251862</v>
      </c>
      <c r="E22" s="5" t="n">
        <v>-251862</v>
      </c>
    </row>
    <row r="23" spans="1:7">
      <c r="A23" s="4" t="s">
        <v>152</v>
      </c>
      <c r="B23" s="5" t="n">
        <v>-465263</v>
      </c>
      <c r="G23" s="5" t="n">
        <v>-465263</v>
      </c>
    </row>
    <row r="24" spans="1:7">
      <c r="A24" s="4" t="s">
        <v>153</v>
      </c>
      <c r="B24" s="5" t="n">
        <v>42800</v>
      </c>
      <c r="D24" s="5" t="n">
        <v>29600</v>
      </c>
      <c r="G24" s="5" t="n">
        <v>13200</v>
      </c>
    </row>
    <row r="25" spans="1:7">
      <c r="A25" s="4" t="s">
        <v>154</v>
      </c>
      <c r="C25" s="5" t="n">
        <v>408950</v>
      </c>
    </row>
    <row r="26" spans="1:7">
      <c r="A26" s="4" t="s">
        <v>155</v>
      </c>
      <c r="B26" s="5" t="n">
        <v>0</v>
      </c>
      <c r="C26" s="6" t="n">
        <v>4</v>
      </c>
      <c r="D26" s="5" t="n">
        <v>-4</v>
      </c>
    </row>
    <row r="27" spans="1:7">
      <c r="A27" s="4" t="s">
        <v>156</v>
      </c>
      <c r="C27" s="5" t="n">
        <v>282543</v>
      </c>
    </row>
    <row r="28" spans="1:7">
      <c r="A28" s="4" t="s">
        <v>157</v>
      </c>
      <c r="B28" s="6" t="n">
        <v>11353</v>
      </c>
      <c r="C28" s="6" t="n">
        <v>3</v>
      </c>
      <c r="D28" s="5" t="n">
        <v>11350</v>
      </c>
    </row>
    <row r="29" spans="1:7">
      <c r="A29" s="4" t="s">
        <v>159</v>
      </c>
      <c r="B29" s="5" t="n">
        <v>-165000000</v>
      </c>
    </row>
    <row r="30" spans="1:7">
      <c r="A30" s="4" t="s">
        <v>163</v>
      </c>
      <c r="C30" s="5" t="n">
        <v>181286547</v>
      </c>
    </row>
    <row r="31" spans="1:7">
      <c r="A31" s="4" t="s">
        <v>164</v>
      </c>
      <c r="B31" s="6" t="n">
        <v>1844277</v>
      </c>
      <c r="C31" s="6" t="n">
        <v>1813</v>
      </c>
      <c r="D31" s="5" t="n">
        <v>1422808</v>
      </c>
      <c r="E31" s="5" t="n">
        <v>1607570</v>
      </c>
      <c r="F31" s="5" t="n">
        <v>-500049</v>
      </c>
      <c r="G31" s="5" t="n">
        <v>-687865</v>
      </c>
    </row>
    <row r="32" spans="1:7">
      <c r="A32" s="3" t="s">
        <v>149</v>
      </c>
    </row>
    <row r="33" spans="1:7">
      <c r="A33" s="4" t="s">
        <v>50</v>
      </c>
      <c r="B33" s="5" t="n">
        <v>531451</v>
      </c>
      <c r="E33" s="5" t="n">
        <v>531451</v>
      </c>
    </row>
    <row r="34" spans="1:7">
      <c r="A34" s="4" t="s">
        <v>150</v>
      </c>
      <c r="B34" s="5" t="n">
        <v>-21287</v>
      </c>
      <c r="F34" s="5" t="n">
        <v>-21287</v>
      </c>
    </row>
    <row r="35" spans="1:7">
      <c r="A35" s="4" t="s">
        <v>151</v>
      </c>
      <c r="B35" s="5" t="n">
        <v>-245810</v>
      </c>
      <c r="E35" s="5" t="n">
        <v>-245810</v>
      </c>
    </row>
    <row r="36" spans="1:7">
      <c r="A36" s="4" t="s">
        <v>152</v>
      </c>
      <c r="B36" s="5" t="n">
        <v>-390606</v>
      </c>
      <c r="G36" s="5" t="n">
        <v>-390606</v>
      </c>
    </row>
    <row r="37" spans="1:7">
      <c r="A37" s="4" t="s">
        <v>153</v>
      </c>
      <c r="B37" s="5" t="n">
        <v>46375</v>
      </c>
      <c r="D37" s="5" t="n">
        <v>33293</v>
      </c>
      <c r="G37" s="5" t="n">
        <v>13082</v>
      </c>
    </row>
    <row r="38" spans="1:7">
      <c r="A38" s="4" t="s">
        <v>154</v>
      </c>
      <c r="C38" s="5" t="n">
        <v>485005</v>
      </c>
    </row>
    <row r="39" spans="1:7">
      <c r="A39" s="4" t="s">
        <v>155</v>
      </c>
      <c r="B39" s="6" t="n">
        <v>0</v>
      </c>
      <c r="C39" s="6" t="n">
        <v>4</v>
      </c>
      <c r="D39" s="5" t="n">
        <v>-4</v>
      </c>
    </row>
    <row r="40" spans="1:7">
      <c r="A40" s="4" t="s">
        <v>156</v>
      </c>
      <c r="B40" s="5" t="n">
        <v>160000</v>
      </c>
      <c r="C40" s="5" t="n">
        <v>159673</v>
      </c>
    </row>
    <row r="41" spans="1:7">
      <c r="A41" s="4" t="s">
        <v>157</v>
      </c>
      <c r="B41" s="6" t="n">
        <v>3525</v>
      </c>
      <c r="C41" s="6" t="n">
        <v>2</v>
      </c>
      <c r="D41" s="5" t="n">
        <v>3523</v>
      </c>
    </row>
    <row r="42" spans="1:7">
      <c r="A42" s="4" t="s">
        <v>165</v>
      </c>
      <c r="B42" s="5" t="n">
        <v>0</v>
      </c>
      <c r="E42" s="5" t="n">
        <v>108348</v>
      </c>
      <c r="F42" s="5" t="n">
        <v>-108348</v>
      </c>
    </row>
    <row r="43" spans="1:7">
      <c r="A43" s="4" t="s">
        <v>166</v>
      </c>
      <c r="B43" s="5" t="n">
        <v>6024</v>
      </c>
      <c r="E43" s="5" t="n">
        <v>6024</v>
      </c>
    </row>
    <row r="44" spans="1:7">
      <c r="A44" s="4" t="s">
        <v>167</v>
      </c>
      <c r="C44" s="5" t="n">
        <v>181931225</v>
      </c>
    </row>
    <row r="45" spans="1:7">
      <c r="A45" s="4" t="s">
        <v>168</v>
      </c>
      <c r="B45" s="6" t="n">
        <v>1773949</v>
      </c>
      <c r="C45" s="6" t="n">
        <v>1819</v>
      </c>
      <c r="D45" s="6" t="n">
        <v>1459620</v>
      </c>
      <c r="E45" s="6" t="n">
        <v>2007583</v>
      </c>
      <c r="F45" s="6" t="n">
        <v>-629684</v>
      </c>
      <c r="G45" s="6" t="n">
        <v>-10653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34</v>
      </c>
    </row>
    <row r="3" spans="1:4">
      <c r="A3" s="4" t="s">
        <v>639</v>
      </c>
    </row>
    <row r="4" spans="1:4">
      <c r="A4" s="3" t="s">
        <v>640</v>
      </c>
    </row>
    <row r="5" spans="1:4">
      <c r="A5" s="4" t="s">
        <v>641</v>
      </c>
      <c r="B5" s="11" t="n">
        <v>1.1</v>
      </c>
      <c r="C5" s="11" t="n">
        <v>0.8</v>
      </c>
      <c r="D5" s="11"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43</v>
      </c>
    </row>
    <row r="3" spans="1:3">
      <c r="A3" s="4" t="s">
        <v>644</v>
      </c>
      <c r="B3" s="6" t="n">
        <v>177110</v>
      </c>
      <c r="C3" s="6" t="n">
        <v>161664</v>
      </c>
    </row>
    <row r="4" spans="1:3">
      <c r="A4" s="4" t="s">
        <v>645</v>
      </c>
      <c r="B4" s="5" t="n">
        <v>614767</v>
      </c>
      <c r="C4" s="5" t="n">
        <v>590557</v>
      </c>
    </row>
    <row r="5" spans="1:3">
      <c r="A5" s="4" t="s">
        <v>646</v>
      </c>
      <c r="B5" s="5" t="n">
        <v>-58639</v>
      </c>
      <c r="C5" s="5" t="n">
        <v>-52355</v>
      </c>
    </row>
    <row r="6" spans="1:3">
      <c r="A6" s="4" t="s">
        <v>647</v>
      </c>
      <c r="B6" s="5" t="n">
        <v>556128</v>
      </c>
      <c r="C6" s="5" t="n">
        <v>538202</v>
      </c>
    </row>
    <row r="7" spans="1:3">
      <c r="A7" s="4" t="s">
        <v>648</v>
      </c>
      <c r="B7" s="5" t="n">
        <v>39000</v>
      </c>
      <c r="C7" s="5" t="n">
        <v>38700</v>
      </c>
    </row>
    <row r="8" spans="1:3">
      <c r="A8" s="4" t="s">
        <v>471</v>
      </c>
    </row>
    <row r="9" spans="1:3">
      <c r="A9" s="3" t="s">
        <v>643</v>
      </c>
    </row>
    <row r="10" spans="1:3">
      <c r="A10" s="4" t="s">
        <v>649</v>
      </c>
      <c r="B10" s="5" t="n">
        <v>301630</v>
      </c>
      <c r="C10" s="5" t="n">
        <v>289530</v>
      </c>
    </row>
    <row r="11" spans="1:3">
      <c r="A11" s="4" t="s">
        <v>445</v>
      </c>
    </row>
    <row r="12" spans="1:3">
      <c r="A12" s="3" t="s">
        <v>643</v>
      </c>
    </row>
    <row r="13" spans="1:3">
      <c r="A13" s="4" t="s">
        <v>649</v>
      </c>
      <c r="B13" s="6" t="n">
        <v>136027</v>
      </c>
      <c r="C13" s="6" t="n">
        <v>1393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3" t="s">
        <v>420</v>
      </c>
    </row>
    <row r="3" spans="1:3">
      <c r="A3" s="4" t="s">
        <v>651</v>
      </c>
      <c r="B3" s="6" t="n">
        <v>3236361</v>
      </c>
      <c r="C3" s="6" t="n">
        <v>3285322</v>
      </c>
    </row>
    <row r="4" spans="1:3">
      <c r="A4" s="4" t="s">
        <v>652</v>
      </c>
      <c r="B4" s="5" t="n">
        <v>-2332229</v>
      </c>
      <c r="C4" s="5" t="n">
        <v>-2317541</v>
      </c>
    </row>
    <row r="5" spans="1:3">
      <c r="A5" s="4" t="s">
        <v>653</v>
      </c>
      <c r="B5" s="5" t="n">
        <v>904132</v>
      </c>
      <c r="C5" s="5" t="n">
        <v>967781</v>
      </c>
    </row>
    <row r="6" spans="1:3">
      <c r="A6" s="4" t="s">
        <v>654</v>
      </c>
    </row>
    <row r="7" spans="1:3">
      <c r="A7" s="3" t="s">
        <v>420</v>
      </c>
    </row>
    <row r="8" spans="1:3">
      <c r="A8" s="4" t="s">
        <v>651</v>
      </c>
      <c r="B8" s="5" t="n">
        <v>73025</v>
      </c>
      <c r="C8" s="5" t="n">
        <v>70256</v>
      </c>
    </row>
    <row r="9" spans="1:3">
      <c r="A9" s="4" t="s">
        <v>655</v>
      </c>
    </row>
    <row r="10" spans="1:3">
      <c r="A10" s="3" t="s">
        <v>420</v>
      </c>
    </row>
    <row r="11" spans="1:3">
      <c r="A11" s="4" t="s">
        <v>651</v>
      </c>
      <c r="B11" s="5" t="n">
        <v>483965</v>
      </c>
      <c r="C11" s="5" t="n">
        <v>464454</v>
      </c>
    </row>
    <row r="12" spans="1:3">
      <c r="A12" s="4" t="s">
        <v>656</v>
      </c>
    </row>
    <row r="13" spans="1:3">
      <c r="A13" s="3" t="s">
        <v>420</v>
      </c>
    </row>
    <row r="14" spans="1:3">
      <c r="A14" s="4" t="s">
        <v>651</v>
      </c>
      <c r="B14" s="5" t="n">
        <v>1740405</v>
      </c>
      <c r="C14" s="5" t="n">
        <v>1890126</v>
      </c>
    </row>
    <row r="15" spans="1:3">
      <c r="A15" s="4" t="s">
        <v>657</v>
      </c>
    </row>
    <row r="16" spans="1:3">
      <c r="A16" s="3" t="s">
        <v>420</v>
      </c>
    </row>
    <row r="17" spans="1:3">
      <c r="A17" s="4" t="s">
        <v>651</v>
      </c>
      <c r="B17" s="5" t="n">
        <v>733180</v>
      </c>
      <c r="C17" s="5" t="n">
        <v>660090</v>
      </c>
    </row>
    <row r="18" spans="1:3">
      <c r="A18" s="4" t="s">
        <v>658</v>
      </c>
    </row>
    <row r="19" spans="1:3">
      <c r="A19" s="3" t="s">
        <v>420</v>
      </c>
    </row>
    <row r="20" spans="1:3">
      <c r="A20" s="4" t="s">
        <v>651</v>
      </c>
      <c r="B20" s="6" t="n">
        <v>205786</v>
      </c>
      <c r="C20" s="6" t="n">
        <v>2003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660</v>
      </c>
    </row>
    <row r="3" spans="1:3">
      <c r="A3" s="4" t="s">
        <v>661</v>
      </c>
      <c r="B3" s="6" t="n">
        <v>125056</v>
      </c>
      <c r="C3" s="6" t="n">
        <v>124093</v>
      </c>
    </row>
    <row r="4" spans="1:3">
      <c r="A4" s="4" t="s">
        <v>662</v>
      </c>
      <c r="B4" s="5" t="n">
        <v>28498</v>
      </c>
      <c r="C4" s="5" t="n">
        <v>0</v>
      </c>
    </row>
    <row r="5" spans="1:3">
      <c r="A5" s="4" t="s">
        <v>663</v>
      </c>
      <c r="B5" s="5" t="n">
        <v>103074</v>
      </c>
      <c r="C5" s="5" t="n">
        <v>75089</v>
      </c>
    </row>
    <row r="6" spans="1:3">
      <c r="A6" s="4" t="s">
        <v>664</v>
      </c>
      <c r="B6" s="5" t="n">
        <v>57525</v>
      </c>
      <c r="C6" s="5" t="n">
        <v>48309</v>
      </c>
    </row>
    <row r="7" spans="1:3">
      <c r="A7" s="4" t="s">
        <v>665</v>
      </c>
      <c r="B7" s="5" t="n">
        <v>43083</v>
      </c>
      <c r="C7" s="5" t="n">
        <v>25944</v>
      </c>
    </row>
    <row r="8" spans="1:3">
      <c r="A8" s="4" t="s">
        <v>666</v>
      </c>
      <c r="B8" s="5" t="n">
        <v>5316</v>
      </c>
      <c r="C8" s="5" t="n">
        <v>21308</v>
      </c>
    </row>
    <row r="9" spans="1:3">
      <c r="A9" s="4" t="s">
        <v>667</v>
      </c>
      <c r="B9" s="5" t="n">
        <v>47977</v>
      </c>
      <c r="C9" s="5" t="n">
        <v>40347</v>
      </c>
    </row>
    <row r="10" spans="1:3">
      <c r="A10" s="4" t="s">
        <v>119</v>
      </c>
      <c r="B10" s="5" t="n">
        <v>190601</v>
      </c>
      <c r="C10" s="5" t="n">
        <v>194732</v>
      </c>
    </row>
    <row r="11" spans="1:3">
      <c r="A11" s="4" t="s">
        <v>668</v>
      </c>
      <c r="B11" s="6" t="n">
        <v>601130</v>
      </c>
      <c r="C11" s="6" t="n">
        <v>5298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34</v>
      </c>
    </row>
    <row r="3" spans="1:4">
      <c r="A3" s="3" t="s">
        <v>110</v>
      </c>
    </row>
    <row r="4" spans="1:4">
      <c r="A4" s="4" t="s">
        <v>50</v>
      </c>
      <c r="B4" s="6" t="n">
        <v>531451</v>
      </c>
      <c r="C4" s="6" t="n">
        <v>521759</v>
      </c>
      <c r="D4" s="6" t="n">
        <v>692164</v>
      </c>
    </row>
    <row r="5" spans="1:4">
      <c r="A5" s="3" t="s">
        <v>670</v>
      </c>
    </row>
    <row r="6" spans="1:4">
      <c r="A6" s="4" t="s">
        <v>671</v>
      </c>
      <c r="B6" s="5" t="n">
        <v>264863</v>
      </c>
      <c r="C6" s="5" t="n">
        <v>222188</v>
      </c>
      <c r="D6" s="5" t="n">
        <v>209555</v>
      </c>
    </row>
    <row r="7" spans="1:4">
      <c r="A7" s="4" t="s">
        <v>672</v>
      </c>
      <c r="B7" s="5" t="n">
        <v>81315</v>
      </c>
      <c r="C7" s="5" t="n">
        <v>82911</v>
      </c>
      <c r="D7" s="5" t="n">
        <v>86681</v>
      </c>
    </row>
    <row r="8" spans="1:4">
      <c r="A8" s="4" t="s">
        <v>673</v>
      </c>
      <c r="B8" s="5" t="n">
        <v>8367</v>
      </c>
      <c r="C8" s="5" t="n">
        <v>8045</v>
      </c>
      <c r="D8" s="5" t="n">
        <v>9252</v>
      </c>
    </row>
    <row r="9" spans="1:4">
      <c r="A9" s="4" t="s">
        <v>674</v>
      </c>
      <c r="B9" s="5" t="n">
        <v>36481</v>
      </c>
      <c r="C9" s="5" t="n">
        <v>29900</v>
      </c>
      <c r="D9" s="5" t="n">
        <v>38273</v>
      </c>
    </row>
    <row r="10" spans="1:4">
      <c r="A10" s="4" t="s">
        <v>675</v>
      </c>
      <c r="B10" s="5" t="n">
        <v>-10544</v>
      </c>
      <c r="C10" s="5" t="n">
        <v>-63277</v>
      </c>
      <c r="D10" s="5" t="n">
        <v>-55809</v>
      </c>
    </row>
    <row r="11" spans="1:4">
      <c r="A11" s="4" t="s">
        <v>676</v>
      </c>
      <c r="B11" s="5" t="n">
        <v>35539</v>
      </c>
      <c r="C11" s="5" t="n">
        <v>32491</v>
      </c>
      <c r="D11" s="5" t="n">
        <v>32336</v>
      </c>
    </row>
    <row r="12" spans="1:4">
      <c r="A12" s="4" t="s">
        <v>677</v>
      </c>
      <c r="B12" s="5" t="n">
        <v>-56538</v>
      </c>
      <c r="C12" s="5" t="n">
        <v>35172</v>
      </c>
      <c r="D12" s="5" t="n">
        <v>-3233</v>
      </c>
    </row>
    <row r="13" spans="1:4">
      <c r="A13" s="4" t="s">
        <v>678</v>
      </c>
      <c r="B13" s="5" t="n">
        <v>106870</v>
      </c>
      <c r="C13" s="5" t="n">
        <v>132444</v>
      </c>
      <c r="D13" s="5" t="n">
        <v>136617</v>
      </c>
    </row>
    <row r="14" spans="1:4">
      <c r="A14" s="4" t="s">
        <v>679</v>
      </c>
      <c r="B14" s="5" t="n">
        <v>0</v>
      </c>
      <c r="C14" s="5" t="n">
        <v>0</v>
      </c>
      <c r="D14" s="5" t="n">
        <v>-9269</v>
      </c>
    </row>
    <row r="15" spans="1:4">
      <c r="A15" s="4" t="s">
        <v>680</v>
      </c>
      <c r="B15" s="5" t="n">
        <v>0</v>
      </c>
      <c r="C15" s="5" t="n">
        <v>0</v>
      </c>
      <c r="D15" s="5" t="n">
        <v>118</v>
      </c>
    </row>
    <row r="16" spans="1:4">
      <c r="A16" s="4" t="s">
        <v>78</v>
      </c>
      <c r="B16" s="5" t="n">
        <v>-33981</v>
      </c>
      <c r="C16" s="5" t="n">
        <v>50855</v>
      </c>
      <c r="D16" s="5" t="n">
        <v>-165</v>
      </c>
    </row>
    <row r="17" spans="1:4">
      <c r="A17" s="4" t="s">
        <v>618</v>
      </c>
      <c r="B17" s="5" t="n">
        <v>37554</v>
      </c>
      <c r="C17" s="5" t="n">
        <v>8559</v>
      </c>
      <c r="D17" s="5" t="n">
        <v>-6907</v>
      </c>
    </row>
    <row r="18" spans="1:4">
      <c r="A18" s="3" t="s">
        <v>681</v>
      </c>
    </row>
    <row r="19" spans="1:4">
      <c r="A19" s="4" t="s">
        <v>69</v>
      </c>
      <c r="B19" s="5" t="n">
        <v>9143</v>
      </c>
      <c r="C19" s="5" t="n">
        <v>-18149</v>
      </c>
      <c r="D19" s="5" t="n">
        <v>-45934</v>
      </c>
    </row>
    <row r="20" spans="1:4">
      <c r="A20" s="4" t="s">
        <v>682</v>
      </c>
      <c r="B20" s="5" t="n">
        <v>773</v>
      </c>
      <c r="C20" s="5" t="n">
        <v>-1313</v>
      </c>
      <c r="D20" s="5" t="n">
        <v>-1489</v>
      </c>
    </row>
    <row r="21" spans="1:4">
      <c r="A21" s="4" t="s">
        <v>71</v>
      </c>
      <c r="B21" s="5" t="n">
        <v>-31059</v>
      </c>
      <c r="C21" s="5" t="n">
        <v>-20584</v>
      </c>
      <c r="D21" s="5" t="n">
        <v>85072</v>
      </c>
    </row>
    <row r="22" spans="1:4">
      <c r="A22" s="4" t="s">
        <v>683</v>
      </c>
      <c r="B22" s="5" t="n">
        <v>196192</v>
      </c>
      <c r="C22" s="5" t="n">
        <v>10128</v>
      </c>
      <c r="D22" s="5" t="n">
        <v>38237</v>
      </c>
    </row>
    <row r="23" spans="1:4">
      <c r="A23" s="4" t="s">
        <v>684</v>
      </c>
      <c r="B23" s="5" t="n">
        <v>473</v>
      </c>
      <c r="C23" s="5" t="n">
        <v>1866</v>
      </c>
      <c r="D23" s="5" t="n">
        <v>-3413</v>
      </c>
    </row>
    <row r="24" spans="1:4">
      <c r="A24" s="4" t="s">
        <v>119</v>
      </c>
      <c r="B24" s="5" t="n">
        <v>29022</v>
      </c>
      <c r="C24" s="5" t="n">
        <v>-27934</v>
      </c>
      <c r="D24" s="5" t="n">
        <v>-27747</v>
      </c>
    </row>
    <row r="25" spans="1:4">
      <c r="A25" s="4" t="s">
        <v>685</v>
      </c>
      <c r="B25" s="5" t="n">
        <v>674470</v>
      </c>
      <c r="C25" s="5" t="n">
        <v>483302</v>
      </c>
      <c r="D25" s="5" t="n">
        <v>482175</v>
      </c>
    </row>
    <row r="26" spans="1:4">
      <c r="A26" s="4" t="s">
        <v>686</v>
      </c>
      <c r="B26" s="5" t="n">
        <v>1205921</v>
      </c>
      <c r="C26" s="5" t="n">
        <v>1005061</v>
      </c>
      <c r="D26" s="5" t="n">
        <v>1174339</v>
      </c>
    </row>
    <row r="27" spans="1:4">
      <c r="A27" s="3" t="s">
        <v>687</v>
      </c>
    </row>
    <row r="28" spans="1:4">
      <c r="A28" s="4" t="s">
        <v>688</v>
      </c>
      <c r="B28" s="5" t="n">
        <v>207484</v>
      </c>
      <c r="C28" s="5" t="n">
        <v>204866</v>
      </c>
      <c r="D28" s="5" t="n">
        <v>185804</v>
      </c>
    </row>
    <row r="29" spans="1:4">
      <c r="A29" s="4" t="s">
        <v>689</v>
      </c>
      <c r="B29" s="6" t="n">
        <v>149436</v>
      </c>
      <c r="C29" s="6" t="n">
        <v>300113</v>
      </c>
      <c r="D29" s="6" t="n">
        <v>3565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0</v>
      </c>
      <c r="B1" s="2" t="s">
        <v>1</v>
      </c>
    </row>
    <row r="2" spans="1:4">
      <c r="B2" s="2" t="s">
        <v>2</v>
      </c>
      <c r="C2" s="2" t="s">
        <v>33</v>
      </c>
      <c r="D2" s="2" t="s">
        <v>691</v>
      </c>
    </row>
    <row r="3" spans="1:4">
      <c r="A3" s="3" t="s">
        <v>692</v>
      </c>
    </row>
    <row r="4" spans="1:4">
      <c r="A4" s="4" t="s">
        <v>693</v>
      </c>
      <c r="B4" s="6" t="n">
        <v>0</v>
      </c>
      <c r="C4" s="6" t="n">
        <v>0</v>
      </c>
    </row>
    <row r="5" spans="1:4">
      <c r="A5" s="4" t="s">
        <v>694</v>
      </c>
    </row>
    <row r="6" spans="1:4">
      <c r="A6" s="3" t="s">
        <v>692</v>
      </c>
    </row>
    <row r="7" spans="1:4">
      <c r="A7" s="4" t="s">
        <v>695</v>
      </c>
      <c r="D7" s="6" t="n">
        <v>301800000</v>
      </c>
    </row>
    <row r="8" spans="1:4">
      <c r="A8" s="4" t="s">
        <v>696</v>
      </c>
    </row>
    <row r="9" spans="1:4">
      <c r="A9" s="3" t="s">
        <v>692</v>
      </c>
    </row>
    <row r="10" spans="1:4">
      <c r="A10" s="4" t="s">
        <v>697</v>
      </c>
      <c r="B10" s="5" t="n">
        <v>1210000000</v>
      </c>
      <c r="C10" s="5" t="n">
        <v>1270000000</v>
      </c>
    </row>
    <row r="11" spans="1:4">
      <c r="A11" s="4" t="s">
        <v>693</v>
      </c>
      <c r="B11" s="5" t="n">
        <v>0</v>
      </c>
      <c r="C11" s="5" t="n">
        <v>0</v>
      </c>
    </row>
    <row r="12" spans="1:4">
      <c r="A12" s="4" t="s">
        <v>698</v>
      </c>
      <c r="B12" s="5" t="n">
        <v>0</v>
      </c>
      <c r="C12" s="5" t="n">
        <v>0</v>
      </c>
    </row>
    <row r="13" spans="1:4">
      <c r="A13" s="4" t="s">
        <v>699</v>
      </c>
    </row>
    <row r="14" spans="1:4">
      <c r="A14" s="3" t="s">
        <v>692</v>
      </c>
    </row>
    <row r="15" spans="1:4">
      <c r="A15" s="4" t="s">
        <v>700</v>
      </c>
      <c r="B15" s="5" t="n">
        <v>154800000</v>
      </c>
      <c r="C15" s="5" t="n">
        <v>166300000</v>
      </c>
    </row>
    <row r="16" spans="1:4">
      <c r="A16" s="4" t="s">
        <v>693</v>
      </c>
      <c r="B16" s="6" t="n">
        <v>0</v>
      </c>
      <c r="C16" s="6" t="n">
        <v>0</v>
      </c>
    </row>
    <row r="17" spans="1:4">
      <c r="A17" s="4" t="s">
        <v>701</v>
      </c>
    </row>
    <row r="18" spans="1:4">
      <c r="A18" s="3" t="s">
        <v>692</v>
      </c>
    </row>
    <row r="19" spans="1:4">
      <c r="A19" s="4" t="s">
        <v>702</v>
      </c>
      <c r="B19" s="4" t="s">
        <v>703</v>
      </c>
      <c r="C19" s="4" t="s">
        <v>7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04</v>
      </c>
      <c r="B1" s="2" t="s">
        <v>2</v>
      </c>
      <c r="C1" s="2" t="s">
        <v>33</v>
      </c>
      <c r="D1" s="2" t="s">
        <v>34</v>
      </c>
      <c r="E1" s="2" t="s">
        <v>438</v>
      </c>
      <c r="F1" s="2" t="s">
        <v>705</v>
      </c>
    </row>
    <row r="2" spans="1:6">
      <c r="A2" s="3" t="s">
        <v>692</v>
      </c>
    </row>
    <row r="3" spans="1:6">
      <c r="A3" s="4" t="s">
        <v>706</v>
      </c>
      <c r="B3" s="6" t="n">
        <v>7411816</v>
      </c>
      <c r="C3" s="6" t="n">
        <v>7157557</v>
      </c>
      <c r="D3" s="6" t="n">
        <v>7008801</v>
      </c>
      <c r="E3" s="6" t="n">
        <v>7015331</v>
      </c>
      <c r="F3" s="6" t="n">
        <v>6560245</v>
      </c>
    </row>
    <row r="4" spans="1:6">
      <c r="A4" s="4" t="s">
        <v>707</v>
      </c>
      <c r="B4" s="5" t="n">
        <v>-189885</v>
      </c>
      <c r="C4" s="5" t="n">
        <v>-192471</v>
      </c>
      <c r="D4" s="5" t="n">
        <v>-173343</v>
      </c>
      <c r="E4" s="5" t="n">
        <v>-147178</v>
      </c>
      <c r="F4" s="5" t="n">
        <v>-127364</v>
      </c>
    </row>
    <row r="5" spans="1:6">
      <c r="A5" s="4" t="s">
        <v>708</v>
      </c>
      <c r="B5" s="5" t="n">
        <v>7221931</v>
      </c>
      <c r="C5" s="5" t="n">
        <v>6965086</v>
      </c>
      <c r="D5" s="5" t="n">
        <v>6835458</v>
      </c>
      <c r="E5" s="5" t="n">
        <v>6868153</v>
      </c>
      <c r="F5" s="5" t="n">
        <v>6432881</v>
      </c>
    </row>
    <row r="6" spans="1:6">
      <c r="A6" s="4" t="s">
        <v>709</v>
      </c>
    </row>
    <row r="7" spans="1:6">
      <c r="A7" s="3" t="s">
        <v>692</v>
      </c>
    </row>
    <row r="8" spans="1:6">
      <c r="A8" s="4" t="s">
        <v>706</v>
      </c>
      <c r="B8" s="5" t="n">
        <v>7111334</v>
      </c>
    </row>
    <row r="9" spans="1:6">
      <c r="A9" s="4" t="s">
        <v>710</v>
      </c>
    </row>
    <row r="10" spans="1:6">
      <c r="A10" s="3" t="s">
        <v>692</v>
      </c>
    </row>
    <row r="11" spans="1:6">
      <c r="A11" s="4" t="s">
        <v>706</v>
      </c>
      <c r="B11" s="5" t="n">
        <v>300482</v>
      </c>
    </row>
    <row r="12" spans="1:6">
      <c r="A12" s="4" t="s">
        <v>696</v>
      </c>
    </row>
    <row r="13" spans="1:6">
      <c r="A13" s="3" t="s">
        <v>692</v>
      </c>
    </row>
    <row r="14" spans="1:6">
      <c r="A14" s="4" t="s">
        <v>706</v>
      </c>
      <c r="B14" s="5" t="n">
        <v>1083615</v>
      </c>
      <c r="C14" s="5" t="n">
        <v>1016957</v>
      </c>
      <c r="D14" s="5" t="n">
        <v>1026590</v>
      </c>
      <c r="E14" s="5" t="n">
        <v>1023860</v>
      </c>
      <c r="F14" s="5" t="n">
        <v>952321</v>
      </c>
    </row>
    <row r="15" spans="1:6">
      <c r="A15" s="4" t="s">
        <v>707</v>
      </c>
      <c r="B15" s="5" t="n">
        <v>-7787</v>
      </c>
      <c r="C15" s="5" t="n">
        <v>-6217</v>
      </c>
      <c r="D15" s="5" t="n">
        <v>-6533</v>
      </c>
      <c r="E15" s="5" t="n">
        <v>-7858</v>
      </c>
    </row>
    <row r="16" spans="1:6">
      <c r="A16" s="4" t="s">
        <v>711</v>
      </c>
    </row>
    <row r="17" spans="1:6">
      <c r="A17" s="3" t="s">
        <v>692</v>
      </c>
    </row>
    <row r="18" spans="1:6">
      <c r="A18" s="4" t="s">
        <v>706</v>
      </c>
      <c r="B18" s="5" t="n">
        <v>1007956</v>
      </c>
      <c r="C18" s="5" t="n">
        <v>939621</v>
      </c>
      <c r="D18" s="5" t="n">
        <v>961150</v>
      </c>
      <c r="E18" s="5" t="n">
        <v>965379</v>
      </c>
      <c r="F18" s="5" t="n">
        <v>903380</v>
      </c>
    </row>
    <row r="19" spans="1:6">
      <c r="A19" s="4" t="s">
        <v>712</v>
      </c>
    </row>
    <row r="20" spans="1:6">
      <c r="A20" s="3" t="s">
        <v>692</v>
      </c>
    </row>
    <row r="21" spans="1:6">
      <c r="A21" s="4" t="s">
        <v>706</v>
      </c>
      <c r="B21" s="5" t="n">
        <v>75659</v>
      </c>
      <c r="C21" s="5" t="n">
        <v>77336</v>
      </c>
      <c r="D21" s="5" t="n">
        <v>65440</v>
      </c>
      <c r="E21" s="5" t="n">
        <v>58481</v>
      </c>
      <c r="F21" s="5" t="n">
        <v>48941</v>
      </c>
    </row>
    <row r="22" spans="1:6">
      <c r="A22" s="4" t="s">
        <v>699</v>
      </c>
    </row>
    <row r="23" spans="1:6">
      <c r="A23" s="3" t="s">
        <v>692</v>
      </c>
    </row>
    <row r="24" spans="1:6">
      <c r="A24" s="4" t="s">
        <v>706</v>
      </c>
      <c r="B24" s="5" t="n">
        <v>6328201</v>
      </c>
      <c r="C24" s="5" t="n">
        <v>6140600</v>
      </c>
      <c r="D24" s="5" t="n">
        <v>5982211</v>
      </c>
      <c r="E24" s="5" t="n">
        <v>5991471</v>
      </c>
      <c r="F24" s="5" t="n">
        <v>5607924</v>
      </c>
    </row>
    <row r="25" spans="1:6">
      <c r="A25" s="4" t="s">
        <v>707</v>
      </c>
      <c r="B25" s="5" t="n">
        <v>-182098</v>
      </c>
      <c r="C25" s="5" t="n">
        <v>-186254</v>
      </c>
      <c r="D25" s="5" t="n">
        <v>-166810</v>
      </c>
      <c r="E25" s="5" t="n">
        <v>-139320</v>
      </c>
    </row>
    <row r="26" spans="1:6">
      <c r="A26" s="4" t="s">
        <v>713</v>
      </c>
    </row>
    <row r="27" spans="1:6">
      <c r="A27" s="3" t="s">
        <v>692</v>
      </c>
    </row>
    <row r="28" spans="1:6">
      <c r="A28" s="4" t="s">
        <v>706</v>
      </c>
      <c r="B28" s="5" t="n">
        <v>6103378</v>
      </c>
      <c r="C28" s="5" t="n">
        <v>5901002</v>
      </c>
      <c r="D28" s="5" t="n">
        <v>5769410</v>
      </c>
      <c r="E28" s="5" t="n">
        <v>5803071</v>
      </c>
      <c r="F28" s="5" t="n">
        <v>5398006</v>
      </c>
    </row>
    <row r="29" spans="1:6">
      <c r="A29" s="4" t="s">
        <v>714</v>
      </c>
    </row>
    <row r="30" spans="1:6">
      <c r="A30" s="3" t="s">
        <v>692</v>
      </c>
    </row>
    <row r="31" spans="1:6">
      <c r="A31" s="4" t="s">
        <v>706</v>
      </c>
      <c r="B31" s="6" t="n">
        <v>224823</v>
      </c>
      <c r="C31" s="6" t="n">
        <v>239598</v>
      </c>
      <c r="D31" s="6" t="n">
        <v>212801</v>
      </c>
      <c r="E31" s="6" t="n">
        <v>188400</v>
      </c>
      <c r="F31" s="6" t="n">
        <v>2099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2</v>
      </c>
      <c r="C1" s="2" t="s">
        <v>33</v>
      </c>
      <c r="D1" s="2" t="s">
        <v>34</v>
      </c>
      <c r="E1" s="2" t="s">
        <v>438</v>
      </c>
      <c r="F1" s="2" t="s">
        <v>705</v>
      </c>
    </row>
    <row r="2" spans="1:6">
      <c r="A2" s="3" t="s">
        <v>692</v>
      </c>
    </row>
    <row r="3" spans="1:6">
      <c r="A3" s="5" t="n">
        <v>2019</v>
      </c>
      <c r="B3" s="6" t="n">
        <v>2254873</v>
      </c>
    </row>
    <row r="4" spans="1:6">
      <c r="A4" s="5" t="n">
        <v>2020</v>
      </c>
      <c r="B4" s="5" t="n">
        <v>1259632</v>
      </c>
    </row>
    <row r="5" spans="1:6">
      <c r="A5" s="5" t="n">
        <v>2021</v>
      </c>
      <c r="B5" s="5" t="n">
        <v>1343589</v>
      </c>
    </row>
    <row r="6" spans="1:6">
      <c r="A6" s="5" t="n">
        <v>2022</v>
      </c>
      <c r="B6" s="5" t="n">
        <v>1477250</v>
      </c>
    </row>
    <row r="7" spans="1:6">
      <c r="A7" s="5" t="n">
        <v>2023</v>
      </c>
      <c r="B7" s="5" t="n">
        <v>1067325</v>
      </c>
    </row>
    <row r="8" spans="1:6">
      <c r="A8" s="4" t="s">
        <v>716</v>
      </c>
      <c r="B8" s="5" t="n">
        <v>9147</v>
      </c>
    </row>
    <row r="9" spans="1:6">
      <c r="A9" s="4" t="s">
        <v>717</v>
      </c>
      <c r="B9" s="5" t="n">
        <v>7411816</v>
      </c>
      <c r="C9" s="6" t="n">
        <v>7157557</v>
      </c>
      <c r="D9" s="6" t="n">
        <v>7008801</v>
      </c>
      <c r="E9" s="6" t="n">
        <v>7015331</v>
      </c>
      <c r="F9" s="6" t="n">
        <v>6560245</v>
      </c>
    </row>
    <row r="10" spans="1:6">
      <c r="A10" s="4" t="s">
        <v>709</v>
      </c>
    </row>
    <row r="11" spans="1:6">
      <c r="A11" s="3" t="s">
        <v>692</v>
      </c>
    </row>
    <row r="12" spans="1:6">
      <c r="A12" s="5" t="n">
        <v>2019</v>
      </c>
      <c r="B12" s="5" t="n">
        <v>2132189</v>
      </c>
    </row>
    <row r="13" spans="1:6">
      <c r="A13" s="5" t="n">
        <v>2020</v>
      </c>
      <c r="B13" s="5" t="n">
        <v>1209886</v>
      </c>
    </row>
    <row r="14" spans="1:6">
      <c r="A14" s="5" t="n">
        <v>2021</v>
      </c>
      <c r="B14" s="5" t="n">
        <v>1289673</v>
      </c>
    </row>
    <row r="15" spans="1:6">
      <c r="A15" s="5" t="n">
        <v>2022</v>
      </c>
      <c r="B15" s="5" t="n">
        <v>1418813</v>
      </c>
    </row>
    <row r="16" spans="1:6">
      <c r="A16" s="5" t="n">
        <v>2023</v>
      </c>
      <c r="B16" s="5" t="n">
        <v>1051626</v>
      </c>
    </row>
    <row r="17" spans="1:6">
      <c r="A17" s="4" t="s">
        <v>716</v>
      </c>
      <c r="B17" s="5" t="n">
        <v>9147</v>
      </c>
    </row>
    <row r="18" spans="1:6">
      <c r="A18" s="4" t="s">
        <v>717</v>
      </c>
      <c r="B18" s="5" t="n">
        <v>7111334</v>
      </c>
    </row>
    <row r="19" spans="1:6">
      <c r="A19" s="4" t="s">
        <v>710</v>
      </c>
    </row>
    <row r="20" spans="1:6">
      <c r="A20" s="3" t="s">
        <v>692</v>
      </c>
    </row>
    <row r="21" spans="1:6">
      <c r="A21" s="5" t="n">
        <v>2019</v>
      </c>
      <c r="B21" s="5" t="n">
        <v>122684</v>
      </c>
    </row>
    <row r="22" spans="1:6">
      <c r="A22" s="5" t="n">
        <v>2020</v>
      </c>
      <c r="B22" s="5" t="n">
        <v>49746</v>
      </c>
    </row>
    <row r="23" spans="1:6">
      <c r="A23" s="5" t="n">
        <v>2021</v>
      </c>
      <c r="B23" s="5" t="n">
        <v>53916</v>
      </c>
    </row>
    <row r="24" spans="1:6">
      <c r="A24" s="5" t="n">
        <v>2022</v>
      </c>
      <c r="B24" s="5" t="n">
        <v>58437</v>
      </c>
    </row>
    <row r="25" spans="1:6">
      <c r="A25" s="5" t="n">
        <v>2023</v>
      </c>
      <c r="B25" s="5" t="n">
        <v>15699</v>
      </c>
    </row>
    <row r="26" spans="1:6">
      <c r="A26" s="4" t="s">
        <v>716</v>
      </c>
      <c r="B26" s="5" t="n">
        <v>0</v>
      </c>
    </row>
    <row r="27" spans="1:6">
      <c r="A27" s="4" t="s">
        <v>717</v>
      </c>
      <c r="B27" s="6" t="n">
        <v>3004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34</v>
      </c>
    </row>
    <row r="3" spans="1:4">
      <c r="A3" s="3" t="s">
        <v>719</v>
      </c>
    </row>
    <row r="4" spans="1:4">
      <c r="A4" s="4" t="s">
        <v>450</v>
      </c>
      <c r="B4" s="6" t="n">
        <v>192471</v>
      </c>
      <c r="C4" s="6" t="n">
        <v>173343</v>
      </c>
      <c r="D4" s="6" t="n">
        <v>147178</v>
      </c>
    </row>
    <row r="5" spans="1:4">
      <c r="A5" s="4" t="s">
        <v>678</v>
      </c>
      <c r="B5" s="5" t="n">
        <v>106870</v>
      </c>
      <c r="C5" s="5" t="n">
        <v>132444</v>
      </c>
      <c r="D5" s="5" t="n">
        <v>136617</v>
      </c>
    </row>
    <row r="6" spans="1:4">
      <c r="A6" s="4" t="s">
        <v>720</v>
      </c>
      <c r="B6" s="5" t="n">
        <v>-154441</v>
      </c>
      <c r="C6" s="5" t="n">
        <v>-160972</v>
      </c>
      <c r="D6" s="5" t="n">
        <v>-148566</v>
      </c>
    </row>
    <row r="7" spans="1:4">
      <c r="A7" s="4" t="s">
        <v>721</v>
      </c>
      <c r="B7" s="5" t="n">
        <v>44985</v>
      </c>
      <c r="C7" s="5" t="n">
        <v>47656</v>
      </c>
      <c r="D7" s="5" t="n">
        <v>41405</v>
      </c>
    </row>
    <row r="8" spans="1:4">
      <c r="A8" s="4" t="s">
        <v>119</v>
      </c>
      <c r="D8" s="5" t="n">
        <v>-3291</v>
      </c>
    </row>
    <row r="9" spans="1:4">
      <c r="A9" s="4" t="s">
        <v>454</v>
      </c>
      <c r="B9" s="5" t="n">
        <v>189885</v>
      </c>
      <c r="C9" s="5" t="n">
        <v>192471</v>
      </c>
      <c r="D9" s="5" t="n">
        <v>173343</v>
      </c>
    </row>
    <row r="10" spans="1:4">
      <c r="A10" s="4" t="s">
        <v>699</v>
      </c>
    </row>
    <row r="11" spans="1:4">
      <c r="A11" s="3" t="s">
        <v>719</v>
      </c>
    </row>
    <row r="12" spans="1:4">
      <c r="A12" s="4" t="s">
        <v>450</v>
      </c>
      <c r="B12" s="5" t="n">
        <v>186254</v>
      </c>
      <c r="C12" s="5" t="n">
        <v>166810</v>
      </c>
      <c r="D12" s="5" t="n">
        <v>139320</v>
      </c>
    </row>
    <row r="13" spans="1:4">
      <c r="A13" s="4" t="s">
        <v>678</v>
      </c>
      <c r="B13" s="5" t="n">
        <v>105292</v>
      </c>
      <c r="C13" s="5" t="n">
        <v>132760</v>
      </c>
      <c r="D13" s="5" t="n">
        <v>137942</v>
      </c>
    </row>
    <row r="14" spans="1:4">
      <c r="A14" s="4" t="s">
        <v>720</v>
      </c>
      <c r="B14" s="5" t="n">
        <v>-154433</v>
      </c>
      <c r="C14" s="5" t="n">
        <v>-160972</v>
      </c>
      <c r="D14" s="5" t="n">
        <v>-148566</v>
      </c>
    </row>
    <row r="15" spans="1:4">
      <c r="A15" s="4" t="s">
        <v>721</v>
      </c>
      <c r="B15" s="5" t="n">
        <v>44985</v>
      </c>
      <c r="C15" s="5" t="n">
        <v>47656</v>
      </c>
      <c r="D15" s="5" t="n">
        <v>41405</v>
      </c>
    </row>
    <row r="16" spans="1:4">
      <c r="A16" s="4" t="s">
        <v>119</v>
      </c>
      <c r="D16" s="5" t="n">
        <v>-3291</v>
      </c>
    </row>
    <row r="17" spans="1:4">
      <c r="A17" s="4" t="s">
        <v>454</v>
      </c>
      <c r="B17" s="5" t="n">
        <v>182098</v>
      </c>
      <c r="C17" s="5" t="n">
        <v>186254</v>
      </c>
      <c r="D17" s="5" t="n">
        <v>166810</v>
      </c>
    </row>
    <row r="18" spans="1:4">
      <c r="A18" s="4" t="s">
        <v>696</v>
      </c>
    </row>
    <row r="19" spans="1:4">
      <c r="A19" s="3" t="s">
        <v>719</v>
      </c>
    </row>
    <row r="20" spans="1:4">
      <c r="A20" s="4" t="s">
        <v>450</v>
      </c>
      <c r="B20" s="5" t="n">
        <v>6217</v>
      </c>
      <c r="C20" s="5" t="n">
        <v>6533</v>
      </c>
      <c r="D20" s="5" t="n">
        <v>7858</v>
      </c>
    </row>
    <row r="21" spans="1:4">
      <c r="A21" s="4" t="s">
        <v>678</v>
      </c>
      <c r="B21" s="5" t="n">
        <v>1578</v>
      </c>
      <c r="C21" s="5" t="n">
        <v>-316</v>
      </c>
      <c r="D21" s="5" t="n">
        <v>-1325</v>
      </c>
    </row>
    <row r="22" spans="1:4">
      <c r="A22" s="4" t="s">
        <v>720</v>
      </c>
      <c r="B22" s="5" t="n">
        <v>-8</v>
      </c>
      <c r="C22" s="5" t="n">
        <v>0</v>
      </c>
      <c r="D22" s="5" t="n">
        <v>0</v>
      </c>
    </row>
    <row r="23" spans="1:4">
      <c r="A23" s="4" t="s">
        <v>721</v>
      </c>
      <c r="B23" s="5" t="n">
        <v>0</v>
      </c>
      <c r="C23" s="5" t="n">
        <v>0</v>
      </c>
      <c r="D23" s="5" t="n">
        <v>0</v>
      </c>
    </row>
    <row r="24" spans="1:4">
      <c r="A24" s="4" t="s">
        <v>119</v>
      </c>
      <c r="D24" s="5" t="n">
        <v>0</v>
      </c>
    </row>
    <row r="25" spans="1:4">
      <c r="A25" s="4" t="s">
        <v>454</v>
      </c>
      <c r="B25" s="6" t="n">
        <v>7787</v>
      </c>
      <c r="C25" s="6" t="n">
        <v>6217</v>
      </c>
      <c r="D25" s="6" t="n">
        <v>65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2</v>
      </c>
      <c r="C1" s="2" t="s">
        <v>33</v>
      </c>
      <c r="D1" s="2" t="s">
        <v>34</v>
      </c>
      <c r="E1" s="2" t="s">
        <v>438</v>
      </c>
      <c r="F1" s="2" t="s">
        <v>705</v>
      </c>
    </row>
    <row r="2" spans="1:6">
      <c r="A2" s="3" t="s">
        <v>723</v>
      </c>
    </row>
    <row r="3" spans="1:6">
      <c r="A3" s="4" t="s">
        <v>724</v>
      </c>
      <c r="B3" s="6" t="n">
        <v>0</v>
      </c>
      <c r="C3" s="6" t="n">
        <v>0</v>
      </c>
    </row>
    <row r="4" spans="1:6">
      <c r="A4" s="4" t="s">
        <v>725</v>
      </c>
      <c r="B4" s="5" t="n">
        <v>189885</v>
      </c>
      <c r="C4" s="5" t="n">
        <v>192471</v>
      </c>
    </row>
    <row r="5" spans="1:6">
      <c r="A5" s="4" t="s">
        <v>726</v>
      </c>
      <c r="B5" s="5" t="n">
        <v>189885</v>
      </c>
      <c r="C5" s="5" t="n">
        <v>192471</v>
      </c>
      <c r="D5" s="6" t="n">
        <v>173343</v>
      </c>
      <c r="E5" s="6" t="n">
        <v>147178</v>
      </c>
      <c r="F5" s="6" t="n">
        <v>127364</v>
      </c>
    </row>
    <row r="6" spans="1:6">
      <c r="A6" s="4" t="s">
        <v>724</v>
      </c>
      <c r="B6" s="5" t="n">
        <v>0</v>
      </c>
      <c r="C6" s="5" t="n">
        <v>0</v>
      </c>
    </row>
    <row r="7" spans="1:6">
      <c r="A7" s="4" t="s">
        <v>725</v>
      </c>
      <c r="B7" s="5" t="n">
        <v>7411816</v>
      </c>
      <c r="C7" s="5" t="n">
        <v>7157557</v>
      </c>
    </row>
    <row r="8" spans="1:6">
      <c r="A8" s="4" t="s">
        <v>717</v>
      </c>
      <c r="B8" s="5" t="n">
        <v>7411816</v>
      </c>
      <c r="C8" s="5" t="n">
        <v>7157557</v>
      </c>
      <c r="D8" s="5" t="n">
        <v>7008801</v>
      </c>
      <c r="E8" s="5" t="n">
        <v>7015331</v>
      </c>
      <c r="F8" s="5" t="n">
        <v>6560245</v>
      </c>
    </row>
    <row r="9" spans="1:6">
      <c r="A9" s="4" t="s">
        <v>699</v>
      </c>
    </row>
    <row r="10" spans="1:6">
      <c r="A10" s="3" t="s">
        <v>723</v>
      </c>
    </row>
    <row r="11" spans="1:6">
      <c r="A11" s="4" t="s">
        <v>724</v>
      </c>
      <c r="B11" s="5" t="n">
        <v>0</v>
      </c>
      <c r="C11" s="5" t="n">
        <v>0</v>
      </c>
    </row>
    <row r="12" spans="1:6">
      <c r="A12" s="4" t="s">
        <v>725</v>
      </c>
      <c r="B12" s="5" t="n">
        <v>182098</v>
      </c>
      <c r="C12" s="5" t="n">
        <v>186254</v>
      </c>
    </row>
    <row r="13" spans="1:6">
      <c r="A13" s="4" t="s">
        <v>726</v>
      </c>
      <c r="B13" s="5" t="n">
        <v>182098</v>
      </c>
      <c r="C13" s="5" t="n">
        <v>186254</v>
      </c>
      <c r="D13" s="5" t="n">
        <v>166810</v>
      </c>
      <c r="E13" s="5" t="n">
        <v>139320</v>
      </c>
    </row>
    <row r="14" spans="1:6">
      <c r="A14" s="4" t="s">
        <v>724</v>
      </c>
      <c r="B14" s="5" t="n">
        <v>0</v>
      </c>
      <c r="C14" s="5" t="n">
        <v>0</v>
      </c>
    </row>
    <row r="15" spans="1:6">
      <c r="A15" s="4" t="s">
        <v>725</v>
      </c>
      <c r="B15" s="5" t="n">
        <v>6328201</v>
      </c>
      <c r="C15" s="5" t="n">
        <v>6140600</v>
      </c>
    </row>
    <row r="16" spans="1:6">
      <c r="A16" s="4" t="s">
        <v>717</v>
      </c>
      <c r="B16" s="5" t="n">
        <v>6328201</v>
      </c>
      <c r="C16" s="5" t="n">
        <v>6140600</v>
      </c>
      <c r="D16" s="5" t="n">
        <v>5982211</v>
      </c>
      <c r="E16" s="5" t="n">
        <v>5991471</v>
      </c>
      <c r="F16" s="5" t="n">
        <v>5607924</v>
      </c>
    </row>
    <row r="17" spans="1:6">
      <c r="A17" s="4" t="s">
        <v>696</v>
      </c>
    </row>
    <row r="18" spans="1:6">
      <c r="A18" s="3" t="s">
        <v>723</v>
      </c>
    </row>
    <row r="19" spans="1:6">
      <c r="A19" s="4" t="s">
        <v>724</v>
      </c>
      <c r="B19" s="5" t="n">
        <v>0</v>
      </c>
      <c r="C19" s="5" t="n">
        <v>0</v>
      </c>
    </row>
    <row r="20" spans="1:6">
      <c r="A20" s="4" t="s">
        <v>725</v>
      </c>
      <c r="B20" s="5" t="n">
        <v>7787</v>
      </c>
      <c r="C20" s="5" t="n">
        <v>6217</v>
      </c>
    </row>
    <row r="21" spans="1:6">
      <c r="A21" s="4" t="s">
        <v>726</v>
      </c>
      <c r="B21" s="5" t="n">
        <v>7787</v>
      </c>
      <c r="C21" s="5" t="n">
        <v>6217</v>
      </c>
      <c r="D21" s="5" t="n">
        <v>6533</v>
      </c>
      <c r="E21" s="5" t="n">
        <v>7858</v>
      </c>
    </row>
    <row r="22" spans="1:6">
      <c r="A22" s="4" t="s">
        <v>724</v>
      </c>
      <c r="B22" s="5" t="n">
        <v>0</v>
      </c>
      <c r="C22" s="5" t="n">
        <v>0</v>
      </c>
    </row>
    <row r="23" spans="1:6">
      <c r="A23" s="4" t="s">
        <v>725</v>
      </c>
      <c r="B23" s="5" t="n">
        <v>1083615</v>
      </c>
      <c r="C23" s="5" t="n">
        <v>1016957</v>
      </c>
    </row>
    <row r="24" spans="1:6">
      <c r="A24" s="4" t="s">
        <v>717</v>
      </c>
      <c r="B24" s="6" t="n">
        <v>1083615</v>
      </c>
      <c r="C24" s="6" t="n">
        <v>1016957</v>
      </c>
      <c r="D24" s="6" t="n">
        <v>1026590</v>
      </c>
      <c r="E24" s="6" t="n">
        <v>1023860</v>
      </c>
      <c r="F24" s="6" t="n">
        <v>9523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2</v>
      </c>
      <c r="C1" s="2" t="s">
        <v>33</v>
      </c>
      <c r="D1" s="2" t="s">
        <v>34</v>
      </c>
      <c r="E1" s="2" t="s">
        <v>438</v>
      </c>
      <c r="F1" s="2" t="s">
        <v>705</v>
      </c>
    </row>
    <row r="2" spans="1:6">
      <c r="A2" s="3" t="s">
        <v>728</v>
      </c>
    </row>
    <row r="3" spans="1:6">
      <c r="A3" s="4" t="s">
        <v>729</v>
      </c>
      <c r="B3" s="6" t="n">
        <v>7181915</v>
      </c>
      <c r="C3" s="6" t="n">
        <v>6929473</v>
      </c>
    </row>
    <row r="4" spans="1:6">
      <c r="A4" s="4" t="s">
        <v>730</v>
      </c>
      <c r="B4" s="5" t="n">
        <v>229901</v>
      </c>
      <c r="C4" s="5" t="n">
        <v>228084</v>
      </c>
    </row>
    <row r="5" spans="1:6">
      <c r="A5" s="4" t="s">
        <v>717</v>
      </c>
      <c r="B5" s="5" t="n">
        <v>7411816</v>
      </c>
      <c r="C5" s="5" t="n">
        <v>7157557</v>
      </c>
      <c r="D5" s="6" t="n">
        <v>7008801</v>
      </c>
      <c r="E5" s="6" t="n">
        <v>7015331</v>
      </c>
      <c r="F5" s="6" t="n">
        <v>6560245</v>
      </c>
    </row>
    <row r="6" spans="1:6">
      <c r="A6" s="4" t="s">
        <v>731</v>
      </c>
    </row>
    <row r="7" spans="1:6">
      <c r="A7" s="3" t="s">
        <v>728</v>
      </c>
    </row>
    <row r="8" spans="1:6">
      <c r="A8" s="4" t="s">
        <v>730</v>
      </c>
      <c r="B8" s="5" t="n">
        <v>137467</v>
      </c>
      <c r="C8" s="5" t="n">
        <v>140224</v>
      </c>
    </row>
    <row r="9" spans="1:6">
      <c r="A9" s="4" t="s">
        <v>732</v>
      </c>
    </row>
    <row r="10" spans="1:6">
      <c r="A10" s="3" t="s">
        <v>728</v>
      </c>
    </row>
    <row r="11" spans="1:6">
      <c r="A11" s="4" t="s">
        <v>730</v>
      </c>
      <c r="B11" s="5" t="n">
        <v>50098</v>
      </c>
      <c r="C11" s="5" t="n">
        <v>47784</v>
      </c>
    </row>
    <row r="12" spans="1:6">
      <c r="A12" s="4" t="s">
        <v>733</v>
      </c>
    </row>
    <row r="13" spans="1:6">
      <c r="A13" s="3" t="s">
        <v>728</v>
      </c>
    </row>
    <row r="14" spans="1:6">
      <c r="A14" s="4" t="s">
        <v>730</v>
      </c>
      <c r="B14" s="5" t="n">
        <v>42336</v>
      </c>
      <c r="C14" s="5" t="n">
        <v>40076</v>
      </c>
    </row>
    <row r="15" spans="1:6">
      <c r="A15" s="4" t="s">
        <v>699</v>
      </c>
    </row>
    <row r="16" spans="1:6">
      <c r="A16" s="3" t="s">
        <v>728</v>
      </c>
    </row>
    <row r="17" spans="1:6">
      <c r="A17" s="4" t="s">
        <v>729</v>
      </c>
      <c r="B17" s="5" t="n">
        <v>6100186</v>
      </c>
      <c r="C17" s="5" t="n">
        <v>5913473</v>
      </c>
    </row>
    <row r="18" spans="1:6">
      <c r="A18" s="4" t="s">
        <v>730</v>
      </c>
      <c r="B18" s="5" t="n">
        <v>228015</v>
      </c>
      <c r="C18" s="5" t="n">
        <v>227127</v>
      </c>
    </row>
    <row r="19" spans="1:6">
      <c r="A19" s="4" t="s">
        <v>717</v>
      </c>
      <c r="B19" s="5" t="n">
        <v>6328201</v>
      </c>
      <c r="C19" s="5" t="n">
        <v>6140600</v>
      </c>
      <c r="D19" s="5" t="n">
        <v>5982211</v>
      </c>
      <c r="E19" s="5" t="n">
        <v>5991471</v>
      </c>
      <c r="F19" s="5" t="n">
        <v>5607924</v>
      </c>
    </row>
    <row r="20" spans="1:6">
      <c r="A20" s="4" t="s">
        <v>734</v>
      </c>
    </row>
    <row r="21" spans="1:6">
      <c r="A21" s="3" t="s">
        <v>728</v>
      </c>
    </row>
    <row r="22" spans="1:6">
      <c r="A22" s="4" t="s">
        <v>730</v>
      </c>
      <c r="B22" s="5" t="n">
        <v>136945</v>
      </c>
      <c r="C22" s="5" t="n">
        <v>139629</v>
      </c>
    </row>
    <row r="23" spans="1:6">
      <c r="A23" s="4" t="s">
        <v>735</v>
      </c>
    </row>
    <row r="24" spans="1:6">
      <c r="A24" s="3" t="s">
        <v>728</v>
      </c>
    </row>
    <row r="25" spans="1:6">
      <c r="A25" s="4" t="s">
        <v>730</v>
      </c>
      <c r="B25" s="5" t="n">
        <v>49825</v>
      </c>
      <c r="C25" s="5" t="n">
        <v>47539</v>
      </c>
    </row>
    <row r="26" spans="1:6">
      <c r="A26" s="4" t="s">
        <v>736</v>
      </c>
    </row>
    <row r="27" spans="1:6">
      <c r="A27" s="3" t="s">
        <v>728</v>
      </c>
    </row>
    <row r="28" spans="1:6">
      <c r="A28" s="4" t="s">
        <v>730</v>
      </c>
      <c r="B28" s="5" t="n">
        <v>41245</v>
      </c>
      <c r="C28" s="5" t="n">
        <v>39959</v>
      </c>
    </row>
    <row r="29" spans="1:6">
      <c r="A29" s="4" t="s">
        <v>696</v>
      </c>
    </row>
    <row r="30" spans="1:6">
      <c r="A30" s="3" t="s">
        <v>728</v>
      </c>
    </row>
    <row r="31" spans="1:6">
      <c r="A31" s="4" t="s">
        <v>729</v>
      </c>
      <c r="B31" s="5" t="n">
        <v>1081729</v>
      </c>
      <c r="C31" s="5" t="n">
        <v>1016000</v>
      </c>
    </row>
    <row r="32" spans="1:6">
      <c r="A32" s="4" t="s">
        <v>730</v>
      </c>
      <c r="B32" s="5" t="n">
        <v>1886</v>
      </c>
      <c r="C32" s="5" t="n">
        <v>957</v>
      </c>
    </row>
    <row r="33" spans="1:6">
      <c r="A33" s="4" t="s">
        <v>717</v>
      </c>
      <c r="B33" s="5" t="n">
        <v>1083615</v>
      </c>
      <c r="C33" s="5" t="n">
        <v>1016957</v>
      </c>
      <c r="D33" s="6" t="n">
        <v>1026590</v>
      </c>
      <c r="E33" s="6" t="n">
        <v>1023860</v>
      </c>
      <c r="F33" s="6" t="n">
        <v>952321</v>
      </c>
    </row>
    <row r="34" spans="1:6">
      <c r="A34" s="4" t="s">
        <v>737</v>
      </c>
    </row>
    <row r="35" spans="1:6">
      <c r="A35" s="3" t="s">
        <v>728</v>
      </c>
    </row>
    <row r="36" spans="1:6">
      <c r="A36" s="4" t="s">
        <v>730</v>
      </c>
      <c r="B36" s="5" t="n">
        <v>522</v>
      </c>
      <c r="C36" s="5" t="n">
        <v>595</v>
      </c>
    </row>
    <row r="37" spans="1:6">
      <c r="A37" s="4" t="s">
        <v>738</v>
      </c>
    </row>
    <row r="38" spans="1:6">
      <c r="A38" s="3" t="s">
        <v>728</v>
      </c>
    </row>
    <row r="39" spans="1:6">
      <c r="A39" s="4" t="s">
        <v>730</v>
      </c>
      <c r="B39" s="5" t="n">
        <v>273</v>
      </c>
      <c r="C39" s="5" t="n">
        <v>245</v>
      </c>
    </row>
    <row r="40" spans="1:6">
      <c r="A40" s="4" t="s">
        <v>739</v>
      </c>
    </row>
    <row r="41" spans="1:6">
      <c r="A41" s="3" t="s">
        <v>728</v>
      </c>
    </row>
    <row r="42" spans="1:6">
      <c r="A42" s="4" t="s">
        <v>730</v>
      </c>
      <c r="B42" s="6" t="n">
        <v>1091</v>
      </c>
      <c r="C42" s="6" t="n">
        <v>1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0</v>
      </c>
      <c r="B1" s="2" t="s">
        <v>2</v>
      </c>
      <c r="C1" s="2" t="s">
        <v>33</v>
      </c>
      <c r="D1" s="2" t="s">
        <v>34</v>
      </c>
      <c r="E1" s="2" t="s">
        <v>438</v>
      </c>
      <c r="F1" s="2" t="s">
        <v>705</v>
      </c>
    </row>
    <row r="2" spans="1:6">
      <c r="A2" s="3" t="s">
        <v>728</v>
      </c>
    </row>
    <row r="3" spans="1:6">
      <c r="A3" s="4" t="s">
        <v>741</v>
      </c>
      <c r="B3" s="6" t="n">
        <v>42336</v>
      </c>
      <c r="C3" s="6" t="n">
        <v>40076</v>
      </c>
      <c r="D3" s="6" t="n">
        <v>40725</v>
      </c>
      <c r="E3" s="6" t="n">
        <v>32869</v>
      </c>
      <c r="F3" s="6" t="n">
        <v>28918</v>
      </c>
    </row>
    <row r="4" spans="1:6">
      <c r="A4" s="4" t="s">
        <v>709</v>
      </c>
    </row>
    <row r="5" spans="1:6">
      <c r="A5" s="3" t="s">
        <v>728</v>
      </c>
    </row>
    <row r="6" spans="1:6">
      <c r="A6" s="4" t="s">
        <v>741</v>
      </c>
      <c r="B6" s="5" t="n">
        <v>41285</v>
      </c>
      <c r="C6" s="5" t="n">
        <v>39051</v>
      </c>
      <c r="D6" s="5" t="n">
        <v>39399</v>
      </c>
      <c r="E6" s="5" t="n">
        <v>31677</v>
      </c>
      <c r="F6" s="5" t="n">
        <v>27800</v>
      </c>
    </row>
    <row r="7" spans="1:6">
      <c r="A7" s="4" t="s">
        <v>710</v>
      </c>
    </row>
    <row r="8" spans="1:6">
      <c r="A8" s="3" t="s">
        <v>728</v>
      </c>
    </row>
    <row r="9" spans="1:6">
      <c r="A9" s="4" t="s">
        <v>741</v>
      </c>
      <c r="B9" s="6" t="n">
        <v>1051</v>
      </c>
      <c r="C9" s="6" t="n">
        <v>1025</v>
      </c>
      <c r="D9" s="6" t="n">
        <v>1326</v>
      </c>
      <c r="E9" s="6" t="n">
        <v>1192</v>
      </c>
      <c r="F9" s="6" t="n">
        <v>11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2</v>
      </c>
      <c r="C1" s="2" t="s">
        <v>33</v>
      </c>
      <c r="D1" s="2" t="s">
        <v>34</v>
      </c>
      <c r="E1" s="2" t="s">
        <v>438</v>
      </c>
      <c r="F1" s="2" t="s">
        <v>705</v>
      </c>
    </row>
    <row r="2" spans="1:6">
      <c r="A2" s="3" t="s">
        <v>743</v>
      </c>
    </row>
    <row r="3" spans="1:6">
      <c r="A3" s="4" t="s">
        <v>706</v>
      </c>
      <c r="B3" s="6" t="n">
        <v>7411816</v>
      </c>
      <c r="C3" s="6" t="n">
        <v>7157557</v>
      </c>
      <c r="D3" s="6" t="n">
        <v>7008801</v>
      </c>
      <c r="E3" s="6" t="n">
        <v>7015331</v>
      </c>
      <c r="F3" s="6" t="n">
        <v>6560245</v>
      </c>
    </row>
    <row r="4" spans="1:6">
      <c r="A4" s="4" t="s">
        <v>699</v>
      </c>
    </row>
    <row r="5" spans="1:6">
      <c r="A5" s="3" t="s">
        <v>743</v>
      </c>
    </row>
    <row r="6" spans="1:6">
      <c r="A6" s="4" t="s">
        <v>706</v>
      </c>
      <c r="B6" s="5" t="n">
        <v>6328201</v>
      </c>
      <c r="C6" s="5" t="n">
        <v>6140600</v>
      </c>
      <c r="D6" s="5" t="n">
        <v>5982211</v>
      </c>
      <c r="E6" s="5" t="n">
        <v>5991471</v>
      </c>
      <c r="F6" s="5" t="n">
        <v>5607924</v>
      </c>
    </row>
    <row r="7" spans="1:6">
      <c r="A7" s="4" t="s">
        <v>744</v>
      </c>
    </row>
    <row r="8" spans="1:6">
      <c r="A8" s="3" t="s">
        <v>743</v>
      </c>
    </row>
    <row r="9" spans="1:6">
      <c r="A9" s="4" t="s">
        <v>706</v>
      </c>
      <c r="B9" s="5" t="n">
        <v>5183754</v>
      </c>
      <c r="C9" s="5" t="n">
        <v>4966193</v>
      </c>
    </row>
    <row r="10" spans="1:6">
      <c r="A10" s="4" t="s">
        <v>745</v>
      </c>
    </row>
    <row r="11" spans="1:6">
      <c r="A11" s="3" t="s">
        <v>743</v>
      </c>
    </row>
    <row r="12" spans="1:6">
      <c r="A12" s="4" t="s">
        <v>706</v>
      </c>
      <c r="B12" s="5" t="n">
        <v>1144447</v>
      </c>
      <c r="C12" s="5" t="n">
        <v>1174407</v>
      </c>
    </row>
    <row r="13" spans="1:6">
      <c r="A13" s="4" t="s">
        <v>696</v>
      </c>
    </row>
    <row r="14" spans="1:6">
      <c r="A14" s="3" t="s">
        <v>743</v>
      </c>
    </row>
    <row r="15" spans="1:6">
      <c r="A15" s="4" t="s">
        <v>706</v>
      </c>
      <c r="B15" s="5" t="n">
        <v>1083615</v>
      </c>
      <c r="C15" s="5" t="n">
        <v>1016957</v>
      </c>
      <c r="D15" s="6" t="n">
        <v>1026590</v>
      </c>
      <c r="E15" s="6" t="n">
        <v>1023860</v>
      </c>
      <c r="F15" s="6" t="n">
        <v>952321</v>
      </c>
    </row>
    <row r="16" spans="1:6">
      <c r="A16" s="4" t="s">
        <v>746</v>
      </c>
    </row>
    <row r="17" spans="1:6">
      <c r="A17" s="3" t="s">
        <v>743</v>
      </c>
    </row>
    <row r="18" spans="1:6">
      <c r="A18" s="4" t="s">
        <v>706</v>
      </c>
      <c r="B18" s="5" t="n">
        <v>2210</v>
      </c>
      <c r="C18" s="5" t="n">
        <v>688</v>
      </c>
    </row>
    <row r="19" spans="1:6">
      <c r="A19" s="4" t="s">
        <v>747</v>
      </c>
    </row>
    <row r="20" spans="1:6">
      <c r="A20" s="3" t="s">
        <v>743</v>
      </c>
    </row>
    <row r="21" spans="1:6">
      <c r="A21" s="4" t="s">
        <v>706</v>
      </c>
      <c r="B21" s="5" t="n">
        <v>9660</v>
      </c>
      <c r="C21" s="5" t="n">
        <v>3837</v>
      </c>
    </row>
    <row r="22" spans="1:6">
      <c r="A22" s="4" t="s">
        <v>748</v>
      </c>
    </row>
    <row r="23" spans="1:6">
      <c r="A23" s="3" t="s">
        <v>743</v>
      </c>
    </row>
    <row r="24" spans="1:6">
      <c r="A24" s="4" t="s">
        <v>706</v>
      </c>
      <c r="B24" s="5" t="n">
        <v>10299</v>
      </c>
      <c r="C24" s="5" t="n">
        <v>26866</v>
      </c>
    </row>
    <row r="25" spans="1:6">
      <c r="A25" s="4" t="s">
        <v>749</v>
      </c>
    </row>
    <row r="26" spans="1:6">
      <c r="A26" s="3" t="s">
        <v>743</v>
      </c>
    </row>
    <row r="27" spans="1:6">
      <c r="A27" s="4" t="s">
        <v>706</v>
      </c>
      <c r="B27" s="5" t="n">
        <v>25802</v>
      </c>
      <c r="C27" s="5" t="n">
        <v>9917</v>
      </c>
    </row>
    <row r="28" spans="1:6">
      <c r="A28" s="4" t="s">
        <v>750</v>
      </c>
    </row>
    <row r="29" spans="1:6">
      <c r="A29" s="3" t="s">
        <v>743</v>
      </c>
    </row>
    <row r="30" spans="1:6">
      <c r="A30" s="4" t="s">
        <v>706</v>
      </c>
      <c r="B30" s="6" t="n">
        <v>1035644</v>
      </c>
      <c r="C30" s="6" t="n">
        <v>9756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34</v>
      </c>
    </row>
    <row r="3" spans="1:4">
      <c r="A3" s="3" t="s">
        <v>192</v>
      </c>
    </row>
    <row r="4" spans="1:4">
      <c r="A4" s="4" t="s">
        <v>752</v>
      </c>
      <c r="B4" s="6" t="n">
        <v>22800</v>
      </c>
      <c r="C4" s="6" t="n">
        <v>15100</v>
      </c>
      <c r="D4" s="6" t="n">
        <v>14400</v>
      </c>
    </row>
    <row r="5" spans="1:4">
      <c r="A5" s="3" t="s">
        <v>753</v>
      </c>
    </row>
    <row r="6" spans="1:4">
      <c r="A6" s="5" t="n">
        <v>2019</v>
      </c>
      <c r="B6" s="5" t="n">
        <v>20416</v>
      </c>
    </row>
    <row r="7" spans="1:4">
      <c r="A7" s="5" t="n">
        <v>2020</v>
      </c>
      <c r="B7" s="5" t="n">
        <v>16195</v>
      </c>
    </row>
    <row r="8" spans="1:4">
      <c r="A8" s="5" t="n">
        <v>2021</v>
      </c>
      <c r="B8" s="5" t="n">
        <v>13702</v>
      </c>
    </row>
    <row r="9" spans="1:4">
      <c r="A9" s="5" t="n">
        <v>2022</v>
      </c>
      <c r="B9" s="5" t="n">
        <v>10330</v>
      </c>
    </row>
    <row r="10" spans="1:4">
      <c r="A10" s="5" t="n">
        <v>2023</v>
      </c>
      <c r="B10" s="5" t="n">
        <v>5345</v>
      </c>
    </row>
    <row r="11" spans="1:4">
      <c r="A11" s="4" t="s">
        <v>716</v>
      </c>
      <c r="B11" s="5" t="n">
        <v>7988</v>
      </c>
    </row>
    <row r="12" spans="1:4">
      <c r="A12" s="4" t="s">
        <v>754</v>
      </c>
      <c r="B12" s="6" t="n">
        <v>739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5</v>
      </c>
      <c r="B1" s="2" t="s">
        <v>1</v>
      </c>
    </row>
    <row r="2" spans="1:4">
      <c r="B2" s="2" t="s">
        <v>2</v>
      </c>
      <c r="C2" s="2" t="s">
        <v>33</v>
      </c>
      <c r="D2" s="2" t="s">
        <v>34</v>
      </c>
    </row>
    <row r="3" spans="1:4">
      <c r="A3" s="3" t="s">
        <v>756</v>
      </c>
    </row>
    <row r="4" spans="1:4">
      <c r="A4" s="4" t="s">
        <v>450</v>
      </c>
      <c r="B4" s="6" t="n">
        <v>55947</v>
      </c>
    </row>
    <row r="5" spans="1:4">
      <c r="A5" s="4" t="s">
        <v>454</v>
      </c>
      <c r="B5" s="5" t="n">
        <v>55048</v>
      </c>
      <c r="C5" s="6" t="n">
        <v>55947</v>
      </c>
    </row>
    <row r="6" spans="1:4">
      <c r="A6" s="4" t="s">
        <v>471</v>
      </c>
    </row>
    <row r="7" spans="1:4">
      <c r="A7" s="3" t="s">
        <v>756</v>
      </c>
    </row>
    <row r="8" spans="1:4">
      <c r="A8" s="4" t="s">
        <v>450</v>
      </c>
      <c r="B8" s="5" t="n">
        <v>55947</v>
      </c>
      <c r="C8" s="5" t="n">
        <v>53391</v>
      </c>
      <c r="D8" s="6" t="n">
        <v>54182</v>
      </c>
    </row>
    <row r="9" spans="1:4">
      <c r="A9" s="4" t="s">
        <v>757</v>
      </c>
      <c r="B9" s="5" t="n">
        <v>-899</v>
      </c>
      <c r="C9" s="5" t="n">
        <v>2556</v>
      </c>
      <c r="D9" s="5" t="n">
        <v>-791</v>
      </c>
    </row>
    <row r="10" spans="1:4">
      <c r="A10" s="4" t="s">
        <v>454</v>
      </c>
      <c r="B10" s="5" t="n">
        <v>55048</v>
      </c>
      <c r="C10" s="5" t="n">
        <v>55947</v>
      </c>
      <c r="D10" s="6" t="n">
        <v>53391</v>
      </c>
    </row>
    <row r="11" spans="1:4">
      <c r="A11" s="4" t="s">
        <v>56</v>
      </c>
    </row>
    <row r="12" spans="1:4">
      <c r="A12" s="3" t="s">
        <v>756</v>
      </c>
    </row>
    <row r="13" spans="1:4">
      <c r="A13" s="4" t="s">
        <v>450</v>
      </c>
      <c r="B13" s="5" t="n">
        <v>0</v>
      </c>
    </row>
    <row r="14" spans="1:4">
      <c r="A14" s="4" t="s">
        <v>454</v>
      </c>
      <c r="B14" s="6" t="n">
        <v>0</v>
      </c>
      <c r="C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3</v>
      </c>
    </row>
    <row r="3" spans="1:3">
      <c r="A3" s="4" t="s">
        <v>471</v>
      </c>
    </row>
    <row r="4" spans="1:3">
      <c r="A4" s="3" t="s">
        <v>759</v>
      </c>
    </row>
    <row r="5" spans="1:3">
      <c r="A5" s="4" t="s">
        <v>760</v>
      </c>
      <c r="B5" s="6" t="n">
        <v>5998</v>
      </c>
    </row>
    <row r="6" spans="1:3">
      <c r="A6" s="4" t="s">
        <v>761</v>
      </c>
    </row>
    <row r="7" spans="1:3">
      <c r="A7" s="3" t="s">
        <v>759</v>
      </c>
    </row>
    <row r="8" spans="1:3">
      <c r="A8" s="4" t="s">
        <v>762</v>
      </c>
      <c r="B8" s="5" t="n">
        <v>7234</v>
      </c>
      <c r="C8" s="6" t="n">
        <v>7860</v>
      </c>
    </row>
    <row r="9" spans="1:3">
      <c r="A9" s="4" t="s">
        <v>763</v>
      </c>
      <c r="B9" s="5" t="n">
        <v>-1236</v>
      </c>
      <c r="C9" s="5" t="n">
        <v>-950</v>
      </c>
    </row>
    <row r="10" spans="1:3">
      <c r="A10" s="4" t="s">
        <v>760</v>
      </c>
      <c r="B10" s="6" t="n">
        <v>5998</v>
      </c>
      <c r="C10" s="6" t="n">
        <v>6910</v>
      </c>
    </row>
    <row r="11" spans="1:3">
      <c r="A11" s="4" t="s">
        <v>764</v>
      </c>
      <c r="B11" s="4" t="s">
        <v>765</v>
      </c>
      <c r="C11" s="4" t="s">
        <v>765</v>
      </c>
    </row>
    <row r="12" spans="1:3">
      <c r="A12" s="4" t="s">
        <v>56</v>
      </c>
    </row>
    <row r="13" spans="1:3">
      <c r="A13" s="3" t="s">
        <v>759</v>
      </c>
    </row>
    <row r="14" spans="1:3">
      <c r="A14" s="4" t="s">
        <v>760</v>
      </c>
      <c r="B14" s="6" t="n">
        <v>0</v>
      </c>
      <c r="C1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34</v>
      </c>
    </row>
    <row r="3" spans="1:4">
      <c r="A3" s="3" t="s">
        <v>759</v>
      </c>
    </row>
    <row r="4" spans="1:4">
      <c r="A4" s="4" t="s">
        <v>767</v>
      </c>
      <c r="B4" s="6" t="n">
        <v>400000</v>
      </c>
      <c r="C4" s="6" t="n">
        <v>4200000</v>
      </c>
      <c r="D4" s="6" t="n">
        <v>6974000</v>
      </c>
    </row>
    <row r="5" spans="1:4">
      <c r="A5" s="3" t="s">
        <v>768</v>
      </c>
    </row>
    <row r="6" spans="1:4">
      <c r="A6" s="5" t="n">
        <v>2019</v>
      </c>
      <c r="B6" s="5" t="n">
        <v>372000</v>
      </c>
    </row>
    <row r="7" spans="1:4">
      <c r="A7" s="5" t="n">
        <v>2020</v>
      </c>
      <c r="B7" s="5" t="n">
        <v>372000</v>
      </c>
    </row>
    <row r="8" spans="1:4">
      <c r="A8" s="5" t="n">
        <v>2021</v>
      </c>
      <c r="B8" s="5" t="n">
        <v>372000</v>
      </c>
    </row>
    <row r="9" spans="1:4">
      <c r="A9" s="5" t="n">
        <v>2022</v>
      </c>
      <c r="B9" s="5" t="n">
        <v>372000</v>
      </c>
    </row>
    <row r="10" spans="1:4">
      <c r="A10" s="5" t="n">
        <v>2023</v>
      </c>
      <c r="B10" s="5" t="n">
        <v>372000</v>
      </c>
    </row>
    <row r="11" spans="1:4">
      <c r="A11" s="4" t="s">
        <v>716</v>
      </c>
      <c r="B11" s="5" t="n">
        <v>4138000</v>
      </c>
    </row>
    <row r="12" spans="1:4">
      <c r="A12" s="4" t="s">
        <v>760</v>
      </c>
      <c r="B12" s="6" t="n">
        <v>599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3</v>
      </c>
    </row>
    <row r="2" spans="1:3">
      <c r="A2" s="4" t="s">
        <v>770</v>
      </c>
    </row>
    <row r="3" spans="1:3">
      <c r="A3" s="3" t="s">
        <v>771</v>
      </c>
    </row>
    <row r="4" spans="1:3">
      <c r="A4" s="4" t="s">
        <v>772</v>
      </c>
      <c r="B4" s="6" t="n">
        <v>1343803</v>
      </c>
      <c r="C4" s="6" t="n">
        <v>676639</v>
      </c>
    </row>
    <row r="5" spans="1:3">
      <c r="A5" s="4" t="s">
        <v>773</v>
      </c>
    </row>
    <row r="6" spans="1:3">
      <c r="A6" s="3" t="s">
        <v>771</v>
      </c>
    </row>
    <row r="7" spans="1:3">
      <c r="A7" s="4" t="s">
        <v>774</v>
      </c>
      <c r="B7" s="5" t="n">
        <v>15071</v>
      </c>
      <c r="C7" s="5" t="n">
        <v>1388</v>
      </c>
    </row>
    <row r="8" spans="1:3">
      <c r="A8" s="4" t="s">
        <v>775</v>
      </c>
    </row>
    <row r="9" spans="1:3">
      <c r="A9" s="3" t="s">
        <v>771</v>
      </c>
    </row>
    <row r="10" spans="1:3">
      <c r="A10" s="4" t="s">
        <v>776</v>
      </c>
      <c r="B10" s="5" t="n">
        <v>4853</v>
      </c>
      <c r="C10" s="5" t="n">
        <v>21308</v>
      </c>
    </row>
    <row r="11" spans="1:3">
      <c r="A11" s="4" t="s">
        <v>777</v>
      </c>
    </row>
    <row r="12" spans="1:3">
      <c r="A12" s="3" t="s">
        <v>771</v>
      </c>
    </row>
    <row r="13" spans="1:3">
      <c r="A13" s="4" t="s">
        <v>772</v>
      </c>
      <c r="B13" s="5" t="n">
        <v>442976</v>
      </c>
      <c r="C13" s="5" t="n">
        <v>675724</v>
      </c>
    </row>
    <row r="14" spans="1:3">
      <c r="A14" s="4" t="s">
        <v>778</v>
      </c>
    </row>
    <row r="15" spans="1:3">
      <c r="A15" s="3" t="s">
        <v>771</v>
      </c>
    </row>
    <row r="16" spans="1:3">
      <c r="A16" s="4" t="s">
        <v>774</v>
      </c>
      <c r="B16" s="5" t="n">
        <v>15071</v>
      </c>
      <c r="C16" s="5" t="n">
        <v>1388</v>
      </c>
    </row>
    <row r="17" spans="1:3">
      <c r="A17" s="4" t="s">
        <v>779</v>
      </c>
    </row>
    <row r="18" spans="1:3">
      <c r="A18" s="3" t="s">
        <v>771</v>
      </c>
    </row>
    <row r="19" spans="1:3">
      <c r="A19" s="4" t="s">
        <v>776</v>
      </c>
      <c r="B19" s="5" t="n">
        <v>313</v>
      </c>
      <c r="C19" s="5" t="n">
        <v>21239</v>
      </c>
    </row>
    <row r="20" spans="1:3">
      <c r="A20" s="4" t="s">
        <v>780</v>
      </c>
    </row>
    <row r="21" spans="1:3">
      <c r="A21" s="3" t="s">
        <v>771</v>
      </c>
    </row>
    <row r="22" spans="1:3">
      <c r="A22" s="4" t="s">
        <v>772</v>
      </c>
      <c r="B22" s="5" t="n">
        <v>827</v>
      </c>
      <c r="C22" s="5" t="n">
        <v>915</v>
      </c>
    </row>
    <row r="23" spans="1:3">
      <c r="A23" s="4" t="s">
        <v>781</v>
      </c>
    </row>
    <row r="24" spans="1:3">
      <c r="A24" s="3" t="s">
        <v>771</v>
      </c>
    </row>
    <row r="25" spans="1:3">
      <c r="A25" s="4" t="s">
        <v>774</v>
      </c>
      <c r="B25" s="5" t="n">
        <v>0</v>
      </c>
      <c r="C25" s="5" t="n">
        <v>0</v>
      </c>
    </row>
    <row r="26" spans="1:3">
      <c r="A26" s="4" t="s">
        <v>782</v>
      </c>
    </row>
    <row r="27" spans="1:3">
      <c r="A27" s="3" t="s">
        <v>771</v>
      </c>
    </row>
    <row r="28" spans="1:3">
      <c r="A28" s="4" t="s">
        <v>776</v>
      </c>
      <c r="B28" s="5" t="n">
        <v>46</v>
      </c>
      <c r="C28" s="5" t="n">
        <v>69</v>
      </c>
    </row>
    <row r="29" spans="1:3">
      <c r="A29" s="4" t="s">
        <v>783</v>
      </c>
    </row>
    <row r="30" spans="1:3">
      <c r="A30" s="3" t="s">
        <v>771</v>
      </c>
    </row>
    <row r="31" spans="1:3">
      <c r="A31" s="4" t="s">
        <v>772</v>
      </c>
      <c r="B31" s="5" t="n">
        <v>900000</v>
      </c>
      <c r="C31" s="5" t="n">
        <v>0</v>
      </c>
    </row>
    <row r="32" spans="1:3">
      <c r="A32" s="4" t="s">
        <v>784</v>
      </c>
    </row>
    <row r="33" spans="1:3">
      <c r="A33" s="3" t="s">
        <v>771</v>
      </c>
    </row>
    <row r="34" spans="1:3">
      <c r="A34" s="4" t="s">
        <v>774</v>
      </c>
      <c r="B34" s="5" t="n">
        <v>0</v>
      </c>
      <c r="C34" s="5" t="n">
        <v>0</v>
      </c>
    </row>
    <row r="35" spans="1:3">
      <c r="A35" s="4" t="s">
        <v>785</v>
      </c>
    </row>
    <row r="36" spans="1:3">
      <c r="A36" s="3" t="s">
        <v>771</v>
      </c>
    </row>
    <row r="37" spans="1:3">
      <c r="A37" s="4" t="s">
        <v>776</v>
      </c>
      <c r="B37" s="5" t="n">
        <v>4494</v>
      </c>
      <c r="C37" s="5" t="n">
        <v>0</v>
      </c>
    </row>
    <row r="38" spans="1:3">
      <c r="A38" s="4" t="s">
        <v>786</v>
      </c>
    </row>
    <row r="39" spans="1:3">
      <c r="A39" s="3" t="s">
        <v>771</v>
      </c>
    </row>
    <row r="40" spans="1:3">
      <c r="A40" s="4" t="s">
        <v>772</v>
      </c>
      <c r="B40" s="5" t="n">
        <v>5239</v>
      </c>
      <c r="C40" s="5" t="n">
        <v>4532</v>
      </c>
    </row>
    <row r="41" spans="1:3">
      <c r="A41" s="4" t="s">
        <v>787</v>
      </c>
    </row>
    <row r="42" spans="1:3">
      <c r="A42" s="3" t="s">
        <v>771</v>
      </c>
    </row>
    <row r="43" spans="1:3">
      <c r="A43" s="4" t="s">
        <v>774</v>
      </c>
      <c r="B43" s="5" t="n">
        <v>0</v>
      </c>
      <c r="C43" s="5" t="n">
        <v>381</v>
      </c>
    </row>
    <row r="44" spans="1:3">
      <c r="A44" s="4" t="s">
        <v>788</v>
      </c>
    </row>
    <row r="45" spans="1:3">
      <c r="A45" s="3" t="s">
        <v>771</v>
      </c>
    </row>
    <row r="46" spans="1:3">
      <c r="A46" s="4" t="s">
        <v>776</v>
      </c>
      <c r="B46" s="5" t="n">
        <v>463</v>
      </c>
      <c r="C46" s="5" t="n">
        <v>0</v>
      </c>
    </row>
    <row r="47" spans="1:3">
      <c r="A47" s="4" t="s">
        <v>789</v>
      </c>
    </row>
    <row r="48" spans="1:3">
      <c r="A48" s="3" t="s">
        <v>771</v>
      </c>
    </row>
    <row r="49" spans="1:3">
      <c r="A49" s="4" t="s">
        <v>772</v>
      </c>
      <c r="B49" s="5" t="n">
        <v>5239</v>
      </c>
      <c r="C49" s="5" t="n">
        <v>4532</v>
      </c>
    </row>
    <row r="50" spans="1:3">
      <c r="A50" s="4" t="s">
        <v>790</v>
      </c>
    </row>
    <row r="51" spans="1:3">
      <c r="A51" s="3" t="s">
        <v>771</v>
      </c>
    </row>
    <row r="52" spans="1:3">
      <c r="A52" s="4" t="s">
        <v>774</v>
      </c>
      <c r="B52" s="5" t="n">
        <v>0</v>
      </c>
      <c r="C52" s="5" t="n">
        <v>381</v>
      </c>
    </row>
    <row r="53" spans="1:3">
      <c r="A53" s="4" t="s">
        <v>791</v>
      </c>
    </row>
    <row r="54" spans="1:3">
      <c r="A54" s="3" t="s">
        <v>771</v>
      </c>
    </row>
    <row r="55" spans="1:3">
      <c r="A55" s="4" t="s">
        <v>776</v>
      </c>
      <c r="B55" s="6" t="n">
        <v>463</v>
      </c>
      <c r="C5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34</v>
      </c>
    </row>
    <row r="3" spans="1:4">
      <c r="A3" s="3" t="s">
        <v>793</v>
      </c>
    </row>
    <row r="4" spans="1:4">
      <c r="A4" s="4" t="s">
        <v>794</v>
      </c>
      <c r="B4" s="6" t="n">
        <v>0</v>
      </c>
      <c r="C4" s="6" t="n">
        <v>0</v>
      </c>
    </row>
    <row r="5" spans="1:4">
      <c r="A5" s="4" t="s">
        <v>795</v>
      </c>
    </row>
    <row r="6" spans="1:4">
      <c r="A6" s="3" t="s">
        <v>793</v>
      </c>
    </row>
    <row r="7" spans="1:4">
      <c r="A7" s="4" t="s">
        <v>796</v>
      </c>
      <c r="B7" s="5" t="n">
        <v>35686</v>
      </c>
      <c r="C7" s="5" t="n">
        <v>-54929</v>
      </c>
      <c r="D7" s="6" t="n">
        <v>28176</v>
      </c>
    </row>
    <row r="8" spans="1:4">
      <c r="A8" s="4" t="s">
        <v>797</v>
      </c>
      <c r="B8" s="5" t="n">
        <v>9466</v>
      </c>
      <c r="C8" s="5" t="n">
        <v>-7644</v>
      </c>
      <c r="D8" s="5" t="n">
        <v>17633</v>
      </c>
    </row>
    <row r="9" spans="1:4">
      <c r="A9" s="4" t="s">
        <v>798</v>
      </c>
      <c r="B9" s="5" t="n">
        <v>10963</v>
      </c>
    </row>
    <row r="10" spans="1:4">
      <c r="A10" s="4" t="s">
        <v>799</v>
      </c>
    </row>
    <row r="11" spans="1:4">
      <c r="A11" s="3" t="s">
        <v>793</v>
      </c>
    </row>
    <row r="12" spans="1:4">
      <c r="A12" s="4" t="s">
        <v>796</v>
      </c>
      <c r="B12" s="5" t="n">
        <v>41657</v>
      </c>
      <c r="C12" s="5" t="n">
        <v>-53964</v>
      </c>
      <c r="D12" s="5" t="n">
        <v>28099</v>
      </c>
    </row>
    <row r="13" spans="1:4">
      <c r="A13" s="4" t="s">
        <v>800</v>
      </c>
    </row>
    <row r="14" spans="1:4">
      <c r="A14" s="3" t="s">
        <v>793</v>
      </c>
    </row>
    <row r="15" spans="1:4">
      <c r="A15" s="4" t="s">
        <v>797</v>
      </c>
      <c r="B15" s="5" t="n">
        <v>11492</v>
      </c>
      <c r="C15" s="5" t="n">
        <v>-7202</v>
      </c>
      <c r="D15" s="5" t="n">
        <v>18253</v>
      </c>
    </row>
    <row r="16" spans="1:4">
      <c r="A16" s="4" t="s">
        <v>798</v>
      </c>
      <c r="B16" s="5" t="n">
        <v>13562</v>
      </c>
    </row>
    <row r="17" spans="1:4">
      <c r="A17" s="4" t="s">
        <v>801</v>
      </c>
    </row>
    <row r="18" spans="1:4">
      <c r="A18" s="3" t="s">
        <v>793</v>
      </c>
    </row>
    <row r="19" spans="1:4">
      <c r="A19" s="4" t="s">
        <v>796</v>
      </c>
      <c r="B19" s="5" t="n">
        <v>34</v>
      </c>
      <c r="C19" s="5" t="n">
        <v>-246</v>
      </c>
      <c r="D19" s="5" t="n">
        <v>77</v>
      </c>
    </row>
    <row r="20" spans="1:4">
      <c r="A20" s="4" t="s">
        <v>802</v>
      </c>
    </row>
    <row r="21" spans="1:4">
      <c r="A21" s="3" t="s">
        <v>793</v>
      </c>
    </row>
    <row r="22" spans="1:4">
      <c r="A22" s="4" t="s">
        <v>797</v>
      </c>
      <c r="B22" s="5" t="n">
        <v>24</v>
      </c>
      <c r="C22" s="5" t="n">
        <v>0</v>
      </c>
      <c r="D22" s="5" t="n">
        <v>-258</v>
      </c>
    </row>
    <row r="23" spans="1:4">
      <c r="A23" s="4" t="s">
        <v>798</v>
      </c>
      <c r="B23" s="5" t="n">
        <v>-46</v>
      </c>
    </row>
    <row r="24" spans="1:4">
      <c r="A24" s="4" t="s">
        <v>803</v>
      </c>
    </row>
    <row r="25" spans="1:4">
      <c r="A25" s="3" t="s">
        <v>793</v>
      </c>
    </row>
    <row r="26" spans="1:4">
      <c r="A26" s="4" t="s">
        <v>796</v>
      </c>
      <c r="B26" s="5" t="n">
        <v>41</v>
      </c>
      <c r="C26" s="5" t="n">
        <v>-719</v>
      </c>
      <c r="D26" s="5" t="n">
        <v>0</v>
      </c>
    </row>
    <row r="27" spans="1:4">
      <c r="A27" s="4" t="s">
        <v>804</v>
      </c>
    </row>
    <row r="28" spans="1:4">
      <c r="A28" s="3" t="s">
        <v>793</v>
      </c>
    </row>
    <row r="29" spans="1:4">
      <c r="A29" s="4" t="s">
        <v>797</v>
      </c>
      <c r="B29" s="5" t="n">
        <v>-498</v>
      </c>
      <c r="C29" s="5" t="n">
        <v>-442</v>
      </c>
      <c r="D29" s="5" t="n">
        <v>-362</v>
      </c>
    </row>
    <row r="30" spans="1:4">
      <c r="A30" s="4" t="s">
        <v>798</v>
      </c>
      <c r="B30" s="5" t="n">
        <v>-492</v>
      </c>
    </row>
    <row r="31" spans="1:4">
      <c r="A31" s="4" t="s">
        <v>805</v>
      </c>
    </row>
    <row r="32" spans="1:4">
      <c r="A32" s="3" t="s">
        <v>793</v>
      </c>
    </row>
    <row r="33" spans="1:4">
      <c r="A33" s="4" t="s">
        <v>796</v>
      </c>
      <c r="B33" s="5" t="n">
        <v>-6046</v>
      </c>
      <c r="C33" s="5" t="n">
        <v>0</v>
      </c>
      <c r="D33" s="5" t="n">
        <v>0</v>
      </c>
    </row>
    <row r="34" spans="1:4">
      <c r="A34" s="4" t="s">
        <v>806</v>
      </c>
    </row>
    <row r="35" spans="1:4">
      <c r="A35" s="3" t="s">
        <v>793</v>
      </c>
    </row>
    <row r="36" spans="1:4">
      <c r="A36" s="4" t="s">
        <v>797</v>
      </c>
      <c r="B36" s="5" t="n">
        <v>-1552</v>
      </c>
      <c r="C36" s="6" t="n">
        <v>0</v>
      </c>
      <c r="D36" s="6" t="n">
        <v>0</v>
      </c>
    </row>
    <row r="37" spans="1:4">
      <c r="A37" s="4" t="s">
        <v>798</v>
      </c>
      <c r="B37" s="6" t="n">
        <v>-20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808</v>
      </c>
    </row>
    <row r="4" spans="1:4">
      <c r="A4" s="4" t="s">
        <v>809</v>
      </c>
      <c r="B4" s="6" t="n">
        <v>-430</v>
      </c>
      <c r="C4" s="6" t="n">
        <v>503</v>
      </c>
      <c r="D4" s="6" t="n">
        <v>167</v>
      </c>
    </row>
    <row r="5" spans="1:4">
      <c r="A5" s="4" t="s">
        <v>810</v>
      </c>
    </row>
    <row r="6" spans="1:4">
      <c r="A6" s="3" t="s">
        <v>808</v>
      </c>
    </row>
    <row r="7" spans="1:4">
      <c r="A7" s="4" t="s">
        <v>809</v>
      </c>
      <c r="B7" s="6" t="n">
        <v>-430</v>
      </c>
      <c r="C7" s="6" t="n">
        <v>503</v>
      </c>
      <c r="D7" s="6" t="n">
        <v>1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811</v>
      </c>
      <c r="B1" s="2" t="s">
        <v>812</v>
      </c>
      <c r="F1" s="2" t="s">
        <v>1</v>
      </c>
    </row>
    <row r="2" spans="1:9">
      <c r="B2" s="2" t="s">
        <v>813</v>
      </c>
      <c r="C2" s="2" t="s">
        <v>814</v>
      </c>
      <c r="D2" s="2" t="s">
        <v>815</v>
      </c>
      <c r="E2" s="2" t="s">
        <v>816</v>
      </c>
      <c r="F2" s="2" t="s">
        <v>464</v>
      </c>
      <c r="G2" s="2" t="s">
        <v>407</v>
      </c>
      <c r="H2" s="2" t="s">
        <v>408</v>
      </c>
      <c r="I2" s="2" t="s">
        <v>817</v>
      </c>
    </row>
    <row r="3" spans="1:9">
      <c r="A3" s="3" t="s">
        <v>818</v>
      </c>
    </row>
    <row r="4" spans="1:9">
      <c r="A4" s="4" t="s">
        <v>680</v>
      </c>
      <c r="F4" s="6" t="n">
        <v>0</v>
      </c>
      <c r="G4" s="6" t="n">
        <v>0</v>
      </c>
      <c r="H4" s="6" t="n">
        <v>118</v>
      </c>
    </row>
    <row r="5" spans="1:9">
      <c r="A5" s="4" t="s">
        <v>819</v>
      </c>
    </row>
    <row r="6" spans="1:9">
      <c r="A6" s="3" t="s">
        <v>818</v>
      </c>
    </row>
    <row r="7" spans="1:9">
      <c r="A7" s="4" t="s">
        <v>820</v>
      </c>
      <c r="F7" s="6" t="n">
        <v>20369</v>
      </c>
      <c r="G7" s="6" t="n">
        <v>19821</v>
      </c>
    </row>
    <row r="8" spans="1:9">
      <c r="A8" s="4" t="s">
        <v>821</v>
      </c>
    </row>
    <row r="9" spans="1:9">
      <c r="A9" s="3" t="s">
        <v>818</v>
      </c>
    </row>
    <row r="10" spans="1:9">
      <c r="A10" s="4" t="s">
        <v>822</v>
      </c>
      <c r="G10" s="4" t="s">
        <v>823</v>
      </c>
    </row>
    <row r="11" spans="1:9">
      <c r="A11" s="4" t="s">
        <v>824</v>
      </c>
    </row>
    <row r="12" spans="1:9">
      <c r="A12" s="3" t="s">
        <v>818</v>
      </c>
    </row>
    <row r="13" spans="1:9">
      <c r="A13" s="4" t="s">
        <v>825</v>
      </c>
      <c r="B13" s="6" t="n">
        <v>877500</v>
      </c>
    </row>
    <row r="14" spans="1:9">
      <c r="A14" s="4" t="s">
        <v>826</v>
      </c>
      <c r="B14" s="4" t="s">
        <v>823</v>
      </c>
    </row>
    <row r="15" spans="1:9">
      <c r="A15" s="4" t="s">
        <v>827</v>
      </c>
    </row>
    <row r="16" spans="1:9">
      <c r="A16" s="3" t="s">
        <v>818</v>
      </c>
    </row>
    <row r="17" spans="1:9">
      <c r="A17" s="4" t="s">
        <v>825</v>
      </c>
      <c r="E17" s="6" t="n">
        <v>400000</v>
      </c>
    </row>
    <row r="18" spans="1:9">
      <c r="A18" s="4" t="s">
        <v>826</v>
      </c>
      <c r="E18" s="4" t="s">
        <v>828</v>
      </c>
    </row>
    <row r="19" spans="1:9">
      <c r="A19" s="4" t="s">
        <v>829</v>
      </c>
    </row>
    <row r="20" spans="1:9">
      <c r="A20" s="3" t="s">
        <v>818</v>
      </c>
    </row>
    <row r="21" spans="1:9">
      <c r="A21" s="4" t="s">
        <v>825</v>
      </c>
      <c r="D21" s="6" t="n">
        <v>400000</v>
      </c>
    </row>
    <row r="22" spans="1:9">
      <c r="A22" s="4" t="s">
        <v>826</v>
      </c>
      <c r="D22" s="4" t="s">
        <v>830</v>
      </c>
    </row>
    <row r="23" spans="1:9">
      <c r="A23" s="4" t="s">
        <v>831</v>
      </c>
    </row>
    <row r="24" spans="1:9">
      <c r="A24" s="3" t="s">
        <v>818</v>
      </c>
    </row>
    <row r="25" spans="1:9">
      <c r="A25" s="4" t="s">
        <v>832</v>
      </c>
      <c r="F25" s="4" t="s">
        <v>430</v>
      </c>
    </row>
    <row r="26" spans="1:9">
      <c r="A26" s="4" t="s">
        <v>833</v>
      </c>
      <c r="I26" s="6" t="n">
        <v>780000</v>
      </c>
    </row>
    <row r="27" spans="1:9">
      <c r="A27" s="4" t="s">
        <v>834</v>
      </c>
    </row>
    <row r="28" spans="1:9">
      <c r="A28" s="3" t="s">
        <v>818</v>
      </c>
    </row>
    <row r="29" spans="1:9">
      <c r="A29" s="4" t="s">
        <v>835</v>
      </c>
      <c r="F29" s="5" t="n">
        <v>10</v>
      </c>
    </row>
    <row r="30" spans="1:9">
      <c r="A30" s="4" t="s">
        <v>836</v>
      </c>
      <c r="F30" s="11" t="n">
        <v>0.7</v>
      </c>
    </row>
    <row r="31" spans="1:9">
      <c r="A31" s="4" t="s">
        <v>837</v>
      </c>
    </row>
    <row r="32" spans="1:9">
      <c r="A32" s="3" t="s">
        <v>818</v>
      </c>
    </row>
    <row r="33" spans="1:9">
      <c r="A33" s="4" t="s">
        <v>832</v>
      </c>
      <c r="F33" s="4" t="s">
        <v>430</v>
      </c>
    </row>
    <row r="34" spans="1:9">
      <c r="A34" s="4" t="s">
        <v>833</v>
      </c>
      <c r="F34" s="6" t="n">
        <v>765000</v>
      </c>
    </row>
    <row r="35" spans="1:9">
      <c r="A35" s="4" t="s">
        <v>838</v>
      </c>
    </row>
    <row r="36" spans="1:9">
      <c r="A36" s="3" t="s">
        <v>818</v>
      </c>
    </row>
    <row r="37" spans="1:9">
      <c r="A37" s="4" t="s">
        <v>832</v>
      </c>
      <c r="F37" s="4" t="s">
        <v>430</v>
      </c>
    </row>
    <row r="38" spans="1:9">
      <c r="A38" s="4" t="s">
        <v>833</v>
      </c>
      <c r="F38" s="6" t="n">
        <v>675000</v>
      </c>
    </row>
    <row r="39" spans="1:9">
      <c r="A39" s="4" t="s">
        <v>839</v>
      </c>
    </row>
    <row r="40" spans="1:9">
      <c r="A40" s="3" t="s">
        <v>818</v>
      </c>
    </row>
    <row r="41" spans="1:9">
      <c r="A41" s="4" t="s">
        <v>832</v>
      </c>
      <c r="F41" s="4" t="s">
        <v>840</v>
      </c>
    </row>
    <row r="42" spans="1:9">
      <c r="A42" s="4" t="s">
        <v>833</v>
      </c>
      <c r="F42" s="6" t="n">
        <v>100000</v>
      </c>
    </row>
    <row r="43" spans="1:9">
      <c r="A43" s="4" t="s">
        <v>841</v>
      </c>
    </row>
    <row r="44" spans="1:9">
      <c r="A44" s="3" t="s">
        <v>818</v>
      </c>
    </row>
    <row r="45" spans="1:9">
      <c r="A45" s="4" t="s">
        <v>832</v>
      </c>
      <c r="C45" s="4" t="s">
        <v>840</v>
      </c>
    </row>
    <row r="46" spans="1:9">
      <c r="A46" s="4" t="s">
        <v>833</v>
      </c>
      <c r="C46" s="6" t="n">
        <v>25000</v>
      </c>
    </row>
    <row r="47" spans="1:9">
      <c r="A47" s="4" t="s">
        <v>842</v>
      </c>
    </row>
    <row r="48" spans="1:9">
      <c r="A48" s="3" t="s">
        <v>818</v>
      </c>
    </row>
    <row r="49" spans="1:9">
      <c r="A49" s="4" t="s">
        <v>832</v>
      </c>
      <c r="F49" s="4" t="s">
        <v>843</v>
      </c>
    </row>
    <row r="50" spans="1:9">
      <c r="A50" s="4" t="s">
        <v>844</v>
      </c>
      <c r="F50" s="4" t="s">
        <v>845</v>
      </c>
      <c r="G50" s="4" t="s">
        <v>846</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3</v>
      </c>
    </row>
    <row r="2" spans="1:3">
      <c r="A2" s="3" t="s">
        <v>848</v>
      </c>
    </row>
    <row r="3" spans="1:3">
      <c r="A3" s="4" t="s">
        <v>84</v>
      </c>
      <c r="B3" s="6" t="n">
        <v>1135810</v>
      </c>
      <c r="C3" s="6" t="n">
        <v>1273482</v>
      </c>
    </row>
    <row r="4" spans="1:3">
      <c r="A4" s="4" t="s">
        <v>842</v>
      </c>
    </row>
    <row r="5" spans="1:3">
      <c r="A5" s="3" t="s">
        <v>848</v>
      </c>
    </row>
    <row r="6" spans="1:3">
      <c r="A6" s="4" t="s">
        <v>84</v>
      </c>
      <c r="B6" s="6" t="n">
        <v>1135810</v>
      </c>
      <c r="C6" s="6" t="n">
        <v>1273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3</v>
      </c>
    </row>
    <row r="3" spans="1:3">
      <c r="A3" s="3" t="s">
        <v>818</v>
      </c>
    </row>
    <row r="4" spans="1:3">
      <c r="A4" s="4" t="s">
        <v>87</v>
      </c>
      <c r="B4" s="6" t="n">
        <v>6463466</v>
      </c>
      <c r="C4" s="6" t="n">
        <v>5714527</v>
      </c>
    </row>
    <row r="5" spans="1:3">
      <c r="A5" s="4" t="s">
        <v>85</v>
      </c>
      <c r="B5" s="5" t="n">
        <v>-1575799</v>
      </c>
      <c r="C5" s="5" t="n">
        <v>-1127269</v>
      </c>
    </row>
    <row r="6" spans="1:3">
      <c r="A6" s="4" t="s">
        <v>850</v>
      </c>
      <c r="B6" s="5" t="n">
        <v>4887667</v>
      </c>
      <c r="C6" s="5" t="n">
        <v>4587258</v>
      </c>
    </row>
    <row r="7" spans="1:3">
      <c r="A7" s="4" t="s">
        <v>851</v>
      </c>
    </row>
    <row r="8" spans="1:3">
      <c r="A8" s="3" t="s">
        <v>818</v>
      </c>
    </row>
    <row r="9" spans="1:3">
      <c r="A9" s="4" t="s">
        <v>852</v>
      </c>
      <c r="B9" s="5" t="n">
        <v>-49</v>
      </c>
      <c r="C9" s="5" t="n">
        <v>-461</v>
      </c>
    </row>
    <row r="10" spans="1:3">
      <c r="A10" s="4" t="s">
        <v>87</v>
      </c>
      <c r="B10" s="5" t="n">
        <v>833835</v>
      </c>
      <c r="C10" s="5" t="n">
        <v>806860</v>
      </c>
    </row>
    <row r="11" spans="1:3">
      <c r="A11" s="4" t="s">
        <v>853</v>
      </c>
    </row>
    <row r="12" spans="1:3">
      <c r="A12" s="3" t="s">
        <v>818</v>
      </c>
    </row>
    <row r="13" spans="1:3">
      <c r="A13" s="4" t="s">
        <v>854</v>
      </c>
      <c r="B13" s="5" t="n">
        <v>155951</v>
      </c>
      <c r="C13" s="5" t="n">
        <v>174779</v>
      </c>
    </row>
    <row r="14" spans="1:3">
      <c r="A14" s="4" t="s">
        <v>855</v>
      </c>
    </row>
    <row r="15" spans="1:3">
      <c r="A15" s="3" t="s">
        <v>818</v>
      </c>
    </row>
    <row r="16" spans="1:3">
      <c r="A16" s="4" t="s">
        <v>854</v>
      </c>
      <c r="B16" s="5" t="n">
        <v>582717</v>
      </c>
      <c r="C16" s="5" t="n">
        <v>279457</v>
      </c>
    </row>
    <row r="17" spans="1:3">
      <c r="A17" s="4" t="s">
        <v>856</v>
      </c>
    </row>
    <row r="18" spans="1:3">
      <c r="A18" s="3" t="s">
        <v>818</v>
      </c>
    </row>
    <row r="19" spans="1:3">
      <c r="A19" s="4" t="s">
        <v>854</v>
      </c>
      <c r="B19" s="5" t="n">
        <v>95216</v>
      </c>
      <c r="C19" s="5" t="n">
        <v>353085</v>
      </c>
    </row>
    <row r="20" spans="1:3">
      <c r="A20" s="4" t="s">
        <v>819</v>
      </c>
    </row>
    <row r="21" spans="1:3">
      <c r="A21" s="3" t="s">
        <v>818</v>
      </c>
    </row>
    <row r="22" spans="1:3">
      <c r="A22" s="4" t="s">
        <v>852</v>
      </c>
      <c r="B22" s="5" t="n">
        <v>-20369</v>
      </c>
      <c r="C22" s="5" t="n">
        <v>-19821</v>
      </c>
    </row>
    <row r="23" spans="1:3">
      <c r="A23" s="4" t="s">
        <v>857</v>
      </c>
    </row>
    <row r="24" spans="1:3">
      <c r="A24" s="3" t="s">
        <v>818</v>
      </c>
    </row>
    <row r="25" spans="1:3">
      <c r="A25" s="4" t="s">
        <v>854</v>
      </c>
      <c r="B25" s="5" t="n">
        <v>0</v>
      </c>
      <c r="C25" s="6" t="n">
        <v>877488</v>
      </c>
    </row>
    <row r="26" spans="1:3">
      <c r="A26" s="4" t="s">
        <v>822</v>
      </c>
      <c r="C26" s="4" t="s">
        <v>823</v>
      </c>
    </row>
    <row r="27" spans="1:3">
      <c r="A27" s="4" t="s">
        <v>858</v>
      </c>
    </row>
    <row r="28" spans="1:3">
      <c r="A28" s="3" t="s">
        <v>818</v>
      </c>
    </row>
    <row r="29" spans="1:3">
      <c r="A29" s="4" t="s">
        <v>854</v>
      </c>
      <c r="B29" s="6" t="n">
        <v>600000</v>
      </c>
      <c r="C29" s="6" t="n">
        <v>600000</v>
      </c>
    </row>
    <row r="30" spans="1:3">
      <c r="A30" s="4" t="s">
        <v>822</v>
      </c>
      <c r="B30" s="4" t="s">
        <v>859</v>
      </c>
      <c r="C30" s="4" t="s">
        <v>859</v>
      </c>
    </row>
    <row r="31" spans="1:3">
      <c r="A31" s="4" t="s">
        <v>860</v>
      </c>
    </row>
    <row r="32" spans="1:3">
      <c r="A32" s="3" t="s">
        <v>818</v>
      </c>
    </row>
    <row r="33" spans="1:3">
      <c r="A33" s="4" t="s">
        <v>854</v>
      </c>
      <c r="B33" s="6" t="n">
        <v>600000</v>
      </c>
      <c r="C33" s="6" t="n">
        <v>600000</v>
      </c>
    </row>
    <row r="34" spans="1:3">
      <c r="A34" s="4" t="s">
        <v>822</v>
      </c>
      <c r="B34" s="4" t="s">
        <v>861</v>
      </c>
      <c r="C34" s="4" t="s">
        <v>861</v>
      </c>
    </row>
    <row r="35" spans="1:3">
      <c r="A35" s="4" t="s">
        <v>862</v>
      </c>
    </row>
    <row r="36" spans="1:3">
      <c r="A36" s="3" t="s">
        <v>818</v>
      </c>
    </row>
    <row r="37" spans="1:3">
      <c r="A37" s="4" t="s">
        <v>854</v>
      </c>
      <c r="B37" s="6" t="n">
        <v>150000</v>
      </c>
      <c r="C37" s="6" t="n">
        <v>150000</v>
      </c>
    </row>
    <row r="38" spans="1:3">
      <c r="A38" s="4" t="s">
        <v>863</v>
      </c>
    </row>
    <row r="39" spans="1:3">
      <c r="A39" s="3" t="s">
        <v>818</v>
      </c>
    </row>
    <row r="40" spans="1:3">
      <c r="A40" s="4" t="s">
        <v>854</v>
      </c>
      <c r="B40" s="6" t="n">
        <v>600000</v>
      </c>
      <c r="C40" s="6" t="n">
        <v>600000</v>
      </c>
    </row>
    <row r="41" spans="1:3">
      <c r="A41" s="4" t="s">
        <v>822</v>
      </c>
      <c r="B41" s="4" t="s">
        <v>864</v>
      </c>
      <c r="C41" s="4" t="s">
        <v>864</v>
      </c>
    </row>
    <row r="42" spans="1:3">
      <c r="A42" s="4" t="s">
        <v>865</v>
      </c>
    </row>
    <row r="43" spans="1:3">
      <c r="A43" s="3" t="s">
        <v>818</v>
      </c>
    </row>
    <row r="44" spans="1:3">
      <c r="A44" s="4" t="s">
        <v>854</v>
      </c>
      <c r="B44" s="6" t="n">
        <v>450000</v>
      </c>
      <c r="C44" s="6" t="n">
        <v>0</v>
      </c>
    </row>
    <row r="45" spans="1:3">
      <c r="A45" s="4" t="s">
        <v>866</v>
      </c>
    </row>
    <row r="46" spans="1:3">
      <c r="A46" s="3" t="s">
        <v>818</v>
      </c>
    </row>
    <row r="47" spans="1:3">
      <c r="A47" s="4" t="s">
        <v>854</v>
      </c>
      <c r="B47" s="6" t="n">
        <v>350000</v>
      </c>
      <c r="C47" s="6" t="n">
        <v>350000</v>
      </c>
    </row>
    <row r="48" spans="1:3">
      <c r="A48" s="4" t="s">
        <v>822</v>
      </c>
      <c r="B48" s="4" t="s">
        <v>859</v>
      </c>
      <c r="C48" s="4" t="s">
        <v>859</v>
      </c>
    </row>
    <row r="49" spans="1:3">
      <c r="A49" s="4" t="s">
        <v>867</v>
      </c>
    </row>
    <row r="50" spans="1:3">
      <c r="A50" s="3" t="s">
        <v>818</v>
      </c>
    </row>
    <row r="51" spans="1:3">
      <c r="A51" s="4" t="s">
        <v>854</v>
      </c>
      <c r="B51" s="6" t="n">
        <v>600000</v>
      </c>
      <c r="C51" s="6" t="n">
        <v>600000</v>
      </c>
    </row>
    <row r="52" spans="1:3">
      <c r="A52" s="4" t="s">
        <v>822</v>
      </c>
      <c r="B52" s="4" t="s">
        <v>868</v>
      </c>
      <c r="C52" s="4" t="s">
        <v>868</v>
      </c>
    </row>
    <row r="53" spans="1:3">
      <c r="A53" s="4" t="s">
        <v>869</v>
      </c>
    </row>
    <row r="54" spans="1:3">
      <c r="A54" s="3" t="s">
        <v>818</v>
      </c>
    </row>
    <row r="55" spans="1:3">
      <c r="A55" s="4" t="s">
        <v>854</v>
      </c>
      <c r="B55" s="6" t="n">
        <v>450000</v>
      </c>
      <c r="C55" s="6" t="n">
        <v>0</v>
      </c>
    </row>
    <row r="56" spans="1:3">
      <c r="A56" s="4" t="s">
        <v>870</v>
      </c>
    </row>
    <row r="57" spans="1:3">
      <c r="A57" s="3" t="s">
        <v>818</v>
      </c>
    </row>
    <row r="58" spans="1:3">
      <c r="A58" s="4" t="s">
        <v>854</v>
      </c>
      <c r="B58" s="6" t="n">
        <v>350000</v>
      </c>
      <c r="C58" s="5" t="n">
        <v>0</v>
      </c>
    </row>
    <row r="59" spans="1:3">
      <c r="A59" s="4" t="s">
        <v>822</v>
      </c>
      <c r="B59" s="4" t="s">
        <v>871</v>
      </c>
    </row>
    <row r="60" spans="1:3">
      <c r="A60" s="4" t="s">
        <v>872</v>
      </c>
    </row>
    <row r="61" spans="1:3">
      <c r="A61" s="3" t="s">
        <v>818</v>
      </c>
    </row>
    <row r="62" spans="1:3">
      <c r="A62" s="4" t="s">
        <v>854</v>
      </c>
      <c r="B62" s="6" t="n">
        <v>400000</v>
      </c>
      <c r="C62" s="6" t="n">
        <v>400000</v>
      </c>
    </row>
    <row r="63" spans="1:3">
      <c r="A63" s="4" t="s">
        <v>822</v>
      </c>
      <c r="B63" s="4" t="s">
        <v>873</v>
      </c>
      <c r="C63" s="4" t="s">
        <v>873</v>
      </c>
    </row>
    <row r="64" spans="1:3">
      <c r="A64" s="4" t="s">
        <v>874</v>
      </c>
    </row>
    <row r="65" spans="1:3">
      <c r="A65" s="3" t="s">
        <v>818</v>
      </c>
    </row>
    <row r="66" spans="1:3">
      <c r="A66" s="4" t="s">
        <v>854</v>
      </c>
      <c r="B66" s="6" t="n">
        <v>350000</v>
      </c>
      <c r="C66" s="6" t="n">
        <v>0</v>
      </c>
    </row>
    <row r="67" spans="1:3">
      <c r="A67" s="4" t="s">
        <v>822</v>
      </c>
      <c r="B67" s="4" t="s">
        <v>875</v>
      </c>
    </row>
    <row r="68" spans="1:3">
      <c r="A68" s="4" t="s">
        <v>876</v>
      </c>
    </row>
    <row r="69" spans="1:3">
      <c r="A69" s="3" t="s">
        <v>818</v>
      </c>
    </row>
    <row r="70" spans="1:3">
      <c r="A70" s="4" t="s">
        <v>854</v>
      </c>
      <c r="B70" s="6" t="n">
        <v>450000</v>
      </c>
      <c r="C70" s="6" t="n">
        <v>450000</v>
      </c>
    </row>
    <row r="71" spans="1:3">
      <c r="A71" s="4" t="s">
        <v>822</v>
      </c>
      <c r="B71" s="4" t="s">
        <v>877</v>
      </c>
      <c r="C71" s="4" t="s">
        <v>877</v>
      </c>
    </row>
    <row r="72" spans="1:3">
      <c r="A72" s="4" t="s">
        <v>878</v>
      </c>
    </row>
    <row r="73" spans="1:3">
      <c r="A73" s="3" t="s">
        <v>818</v>
      </c>
    </row>
    <row r="74" spans="1:3">
      <c r="A74" s="4" t="s">
        <v>854</v>
      </c>
      <c r="B74" s="6" t="n">
        <v>300000</v>
      </c>
      <c r="C74" s="6" t="n">
        <v>300000</v>
      </c>
    </row>
    <row r="75" spans="1:3">
      <c r="A75" s="4" t="s">
        <v>822</v>
      </c>
      <c r="B75" s="4" t="s">
        <v>879</v>
      </c>
      <c r="C75" s="4" t="s">
        <v>879</v>
      </c>
    </row>
    <row r="76" spans="1:3">
      <c r="A76" s="4" t="s">
        <v>880</v>
      </c>
    </row>
    <row r="77" spans="1:3">
      <c r="A77" s="3" t="s">
        <v>818</v>
      </c>
    </row>
    <row r="78" spans="1:3">
      <c r="A78" s="4" t="s">
        <v>881</v>
      </c>
      <c r="B78" s="4" t="s">
        <v>882</v>
      </c>
    </row>
    <row r="79" spans="1:3">
      <c r="A79" s="4" t="s">
        <v>883</v>
      </c>
    </row>
    <row r="80" spans="1:3">
      <c r="A80" s="3" t="s">
        <v>818</v>
      </c>
    </row>
    <row r="81" spans="1:3">
      <c r="A81" s="4" t="s">
        <v>881</v>
      </c>
      <c r="B81" s="4" t="s">
        <v>607</v>
      </c>
    </row>
    <row r="82" spans="1:3">
      <c r="A82" s="4" t="s">
        <v>884</v>
      </c>
    </row>
    <row r="83" spans="1:3">
      <c r="A83" s="3" t="s">
        <v>818</v>
      </c>
    </row>
    <row r="84" spans="1:3">
      <c r="A84" s="4" t="s">
        <v>881</v>
      </c>
      <c r="B84" s="4" t="s">
        <v>8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86</v>
      </c>
      <c r="B1" s="2" t="s">
        <v>464</v>
      </c>
    </row>
    <row r="2" spans="1:2">
      <c r="A2" s="3" t="s">
        <v>201</v>
      </c>
    </row>
    <row r="3" spans="1:2">
      <c r="A3" s="5" t="n">
        <v>2019</v>
      </c>
      <c r="B3" s="6" t="n">
        <v>2717597</v>
      </c>
    </row>
    <row r="4" spans="1:2">
      <c r="A4" s="5" t="n">
        <v>2020</v>
      </c>
      <c r="B4" s="5" t="n">
        <v>1562889</v>
      </c>
    </row>
    <row r="5" spans="1:2">
      <c r="A5" s="5" t="n">
        <v>2021</v>
      </c>
      <c r="B5" s="5" t="n">
        <v>1570815</v>
      </c>
    </row>
    <row r="6" spans="1:2">
      <c r="A6" s="5" t="n">
        <v>2022</v>
      </c>
      <c r="B6" s="5" t="n">
        <v>578256</v>
      </c>
    </row>
    <row r="7" spans="1:2">
      <c r="A7" s="5" t="n">
        <v>2023</v>
      </c>
      <c r="B7" s="5" t="n">
        <v>440137</v>
      </c>
    </row>
    <row r="8" spans="1:2">
      <c r="A8" s="4" t="s">
        <v>716</v>
      </c>
      <c r="B8" s="5" t="n">
        <v>750000</v>
      </c>
    </row>
    <row r="9" spans="1:2">
      <c r="A9" s="4" t="s">
        <v>141</v>
      </c>
      <c r="B9" s="6" t="n">
        <v>76196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3</v>
      </c>
    </row>
    <row r="2" spans="1:3">
      <c r="A2" s="4" t="s">
        <v>80</v>
      </c>
    </row>
    <row r="3" spans="1:3">
      <c r="A3" s="3" t="s">
        <v>888</v>
      </c>
    </row>
    <row r="4" spans="1:3">
      <c r="A4" s="4" t="s">
        <v>889</v>
      </c>
      <c r="B4" s="6" t="n">
        <v>1003414</v>
      </c>
      <c r="C4" s="6" t="n">
        <v>978005</v>
      </c>
    </row>
    <row r="5" spans="1:3">
      <c r="A5" s="4" t="s">
        <v>890</v>
      </c>
    </row>
    <row r="6" spans="1:3">
      <c r="A6" s="3" t="s">
        <v>888</v>
      </c>
    </row>
    <row r="7" spans="1:3">
      <c r="A7" s="4" t="s">
        <v>889</v>
      </c>
      <c r="B7" s="5" t="n">
        <v>171547</v>
      </c>
      <c r="C7" s="5" t="n">
        <v>461794</v>
      </c>
    </row>
    <row r="8" spans="1:3">
      <c r="A8" s="4" t="s">
        <v>891</v>
      </c>
    </row>
    <row r="9" spans="1:3">
      <c r="A9" s="3" t="s">
        <v>888</v>
      </c>
    </row>
    <row r="10" spans="1:3">
      <c r="A10" s="4" t="s">
        <v>889</v>
      </c>
      <c r="B10" s="5" t="n">
        <v>644101</v>
      </c>
      <c r="C10" s="5" t="n">
        <v>305813</v>
      </c>
    </row>
    <row r="11" spans="1:3">
      <c r="A11" s="4" t="s">
        <v>892</v>
      </c>
    </row>
    <row r="12" spans="1:3">
      <c r="A12" s="3" t="s">
        <v>888</v>
      </c>
    </row>
    <row r="13" spans="1:3">
      <c r="A13" s="4" t="s">
        <v>889</v>
      </c>
      <c r="B13" s="5" t="n">
        <v>187766</v>
      </c>
      <c r="C13" s="5" t="n">
        <v>210398</v>
      </c>
    </row>
    <row r="14" spans="1:3">
      <c r="A14" s="4" t="s">
        <v>893</v>
      </c>
    </row>
    <row r="15" spans="1:3">
      <c r="A15" s="3" t="s">
        <v>888</v>
      </c>
    </row>
    <row r="16" spans="1:3">
      <c r="A16" s="4" t="s">
        <v>889</v>
      </c>
      <c r="B16" s="5" t="n">
        <v>972080</v>
      </c>
      <c r="C16" s="5" t="n">
        <v>943522</v>
      </c>
    </row>
    <row r="17" spans="1:3">
      <c r="A17" s="4" t="s">
        <v>894</v>
      </c>
    </row>
    <row r="18" spans="1:3">
      <c r="A18" s="3" t="s">
        <v>888</v>
      </c>
    </row>
    <row r="19" spans="1:3">
      <c r="A19" s="4" t="s">
        <v>889</v>
      </c>
      <c r="B19" s="5" t="n">
        <v>158718</v>
      </c>
      <c r="C19" s="5" t="n">
        <v>439301</v>
      </c>
    </row>
    <row r="20" spans="1:3">
      <c r="A20" s="4" t="s">
        <v>895</v>
      </c>
    </row>
    <row r="21" spans="1:3">
      <c r="A21" s="3" t="s">
        <v>888</v>
      </c>
    </row>
    <row r="22" spans="1:3">
      <c r="A22" s="4" t="s">
        <v>889</v>
      </c>
      <c r="B22" s="5" t="n">
        <v>631588</v>
      </c>
      <c r="C22" s="5" t="n">
        <v>300530</v>
      </c>
    </row>
    <row r="23" spans="1:3">
      <c r="A23" s="4" t="s">
        <v>896</v>
      </c>
    </row>
    <row r="24" spans="1:3">
      <c r="A24" s="3" t="s">
        <v>888</v>
      </c>
    </row>
    <row r="25" spans="1:3">
      <c r="A25" s="4" t="s">
        <v>889</v>
      </c>
      <c r="B25" s="5" t="n">
        <v>181774</v>
      </c>
      <c r="C25" s="5" t="n">
        <v>203691</v>
      </c>
    </row>
    <row r="26" spans="1:3">
      <c r="A26" s="4" t="s">
        <v>707</v>
      </c>
    </row>
    <row r="27" spans="1:3">
      <c r="A27" s="3" t="s">
        <v>888</v>
      </c>
    </row>
    <row r="28" spans="1:3">
      <c r="A28" s="4" t="s">
        <v>889</v>
      </c>
      <c r="B28" s="5" t="n">
        <v>-26554</v>
      </c>
      <c r="C28" s="5" t="n">
        <v>-26824</v>
      </c>
    </row>
    <row r="29" spans="1:3">
      <c r="A29" s="4" t="s">
        <v>897</v>
      </c>
    </row>
    <row r="30" spans="1:3">
      <c r="A30" s="3" t="s">
        <v>888</v>
      </c>
    </row>
    <row r="31" spans="1:3">
      <c r="A31" s="4" t="s">
        <v>889</v>
      </c>
      <c r="B31" s="5" t="n">
        <v>-4691</v>
      </c>
      <c r="C31" s="5" t="n">
        <v>-13686</v>
      </c>
    </row>
    <row r="32" spans="1:3">
      <c r="A32" s="4" t="s">
        <v>898</v>
      </c>
    </row>
    <row r="33" spans="1:3">
      <c r="A33" s="3" t="s">
        <v>888</v>
      </c>
    </row>
    <row r="34" spans="1:3">
      <c r="A34" s="4" t="s">
        <v>889</v>
      </c>
      <c r="B34" s="5" t="n">
        <v>-18733</v>
      </c>
      <c r="C34" s="5" t="n">
        <v>-9392</v>
      </c>
    </row>
    <row r="35" spans="1:3">
      <c r="A35" s="4" t="s">
        <v>899</v>
      </c>
    </row>
    <row r="36" spans="1:3">
      <c r="A36" s="3" t="s">
        <v>888</v>
      </c>
    </row>
    <row r="37" spans="1:3">
      <c r="A37" s="4" t="s">
        <v>889</v>
      </c>
      <c r="B37" s="5" t="n">
        <v>-3130</v>
      </c>
      <c r="C37" s="5" t="n">
        <v>-3746</v>
      </c>
    </row>
    <row r="38" spans="1:3">
      <c r="A38" s="4" t="s">
        <v>72</v>
      </c>
    </row>
    <row r="39" spans="1:3">
      <c r="A39" s="3" t="s">
        <v>888</v>
      </c>
    </row>
    <row r="40" spans="1:3">
      <c r="A40" s="4" t="s">
        <v>889</v>
      </c>
      <c r="B40" s="5" t="n">
        <v>55982</v>
      </c>
      <c r="C40" s="5" t="n">
        <v>58689</v>
      </c>
    </row>
    <row r="41" spans="1:3">
      <c r="A41" s="4" t="s">
        <v>900</v>
      </c>
    </row>
    <row r="42" spans="1:3">
      <c r="A42" s="3" t="s">
        <v>888</v>
      </c>
    </row>
    <row r="43" spans="1:3">
      <c r="A43" s="4" t="s">
        <v>889</v>
      </c>
      <c r="B43" s="5" t="n">
        <v>17191</v>
      </c>
      <c r="C43" s="5" t="n">
        <v>34919</v>
      </c>
    </row>
    <row r="44" spans="1:3">
      <c r="A44" s="4" t="s">
        <v>901</v>
      </c>
    </row>
    <row r="45" spans="1:3">
      <c r="A45" s="3" t="s">
        <v>888</v>
      </c>
    </row>
    <row r="46" spans="1:3">
      <c r="A46" s="4" t="s">
        <v>889</v>
      </c>
      <c r="B46" s="5" t="n">
        <v>30012</v>
      </c>
      <c r="C46" s="5" t="n">
        <v>13787</v>
      </c>
    </row>
    <row r="47" spans="1:3">
      <c r="A47" s="4" t="s">
        <v>902</v>
      </c>
    </row>
    <row r="48" spans="1:3">
      <c r="A48" s="3" t="s">
        <v>888</v>
      </c>
    </row>
    <row r="49" spans="1:3">
      <c r="A49" s="4" t="s">
        <v>889</v>
      </c>
      <c r="B49" s="5" t="n">
        <v>8779</v>
      </c>
      <c r="C49" s="5" t="n">
        <v>9983</v>
      </c>
    </row>
    <row r="50" spans="1:3">
      <c r="A50" s="4" t="s">
        <v>903</v>
      </c>
    </row>
    <row r="51" spans="1:3">
      <c r="A51" s="3" t="s">
        <v>888</v>
      </c>
    </row>
    <row r="52" spans="1:3">
      <c r="A52" s="4" t="s">
        <v>889</v>
      </c>
      <c r="B52" s="5" t="n">
        <v>1906</v>
      </c>
      <c r="C52" s="5" t="n">
        <v>2618</v>
      </c>
    </row>
    <row r="53" spans="1:3">
      <c r="A53" s="4" t="s">
        <v>904</v>
      </c>
    </row>
    <row r="54" spans="1:3">
      <c r="A54" s="3" t="s">
        <v>888</v>
      </c>
    </row>
    <row r="55" spans="1:3">
      <c r="A55" s="4" t="s">
        <v>889</v>
      </c>
      <c r="B55" s="5" t="n">
        <v>329</v>
      </c>
      <c r="C55" s="5" t="n">
        <v>1260</v>
      </c>
    </row>
    <row r="56" spans="1:3">
      <c r="A56" s="4" t="s">
        <v>905</v>
      </c>
    </row>
    <row r="57" spans="1:3">
      <c r="A57" s="3" t="s">
        <v>888</v>
      </c>
    </row>
    <row r="58" spans="1:3">
      <c r="A58" s="4" t="s">
        <v>889</v>
      </c>
      <c r="B58" s="5" t="n">
        <v>1234</v>
      </c>
      <c r="C58" s="5" t="n">
        <v>888</v>
      </c>
    </row>
    <row r="59" spans="1:3">
      <c r="A59" s="4" t="s">
        <v>906</v>
      </c>
    </row>
    <row r="60" spans="1:3">
      <c r="A60" s="3" t="s">
        <v>888</v>
      </c>
    </row>
    <row r="61" spans="1:3">
      <c r="A61" s="4" t="s">
        <v>889</v>
      </c>
      <c r="B61" s="5" t="n">
        <v>343</v>
      </c>
      <c r="C61" s="5" t="n">
        <v>470</v>
      </c>
    </row>
    <row r="62" spans="1:3">
      <c r="A62" s="4" t="s">
        <v>907</v>
      </c>
    </row>
    <row r="63" spans="1:3">
      <c r="A63" s="3" t="s">
        <v>888</v>
      </c>
    </row>
    <row r="64" spans="1:3">
      <c r="A64" s="4" t="s">
        <v>908</v>
      </c>
      <c r="B64" s="5" t="n">
        <v>833835</v>
      </c>
      <c r="C64" s="5" t="n">
        <v>806860</v>
      </c>
    </row>
    <row r="65" spans="1:3">
      <c r="A65" s="4" t="s">
        <v>909</v>
      </c>
    </row>
    <row r="66" spans="1:3">
      <c r="A66" s="3" t="s">
        <v>888</v>
      </c>
    </row>
    <row r="67" spans="1:3">
      <c r="A67" s="4" t="s">
        <v>908</v>
      </c>
      <c r="B67" s="5" t="n">
        <v>95167</v>
      </c>
      <c r="C67" s="5" t="n">
        <v>352624</v>
      </c>
    </row>
    <row r="68" spans="1:3">
      <c r="A68" s="4" t="s">
        <v>910</v>
      </c>
    </row>
    <row r="69" spans="1:3">
      <c r="A69" s="3" t="s">
        <v>888</v>
      </c>
    </row>
    <row r="70" spans="1:3">
      <c r="A70" s="4" t="s">
        <v>908</v>
      </c>
      <c r="B70" s="5" t="n">
        <v>582717</v>
      </c>
      <c r="C70" s="5" t="n">
        <v>279457</v>
      </c>
    </row>
    <row r="71" spans="1:3">
      <c r="A71" s="4" t="s">
        <v>911</v>
      </c>
    </row>
    <row r="72" spans="1:3">
      <c r="A72" s="3" t="s">
        <v>888</v>
      </c>
    </row>
    <row r="73" spans="1:3">
      <c r="A73" s="4" t="s">
        <v>908</v>
      </c>
      <c r="B73" s="6" t="n">
        <v>155951</v>
      </c>
      <c r="C73" s="6" t="n">
        <v>1747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12</v>
      </c>
      <c r="B1" s="2" t="s">
        <v>812</v>
      </c>
      <c r="C1" s="2" t="s">
        <v>913</v>
      </c>
      <c r="L1" s="2" t="s">
        <v>1</v>
      </c>
    </row>
    <row r="2" spans="1:15">
      <c r="B2" s="2" t="s">
        <v>914</v>
      </c>
      <c r="C2" s="2" t="s">
        <v>464</v>
      </c>
      <c r="D2" s="2" t="s">
        <v>915</v>
      </c>
      <c r="E2" s="2" t="s">
        <v>916</v>
      </c>
      <c r="F2" s="2" t="s">
        <v>917</v>
      </c>
      <c r="G2" s="2" t="s">
        <v>407</v>
      </c>
      <c r="H2" s="2" t="s">
        <v>918</v>
      </c>
      <c r="I2" s="2" t="s">
        <v>919</v>
      </c>
      <c r="J2" s="2" t="s">
        <v>920</v>
      </c>
      <c r="K2" s="2" t="s">
        <v>921</v>
      </c>
      <c r="L2" s="2" t="s">
        <v>464</v>
      </c>
      <c r="M2" s="2" t="s">
        <v>407</v>
      </c>
      <c r="N2" s="2" t="s">
        <v>408</v>
      </c>
      <c r="O2" s="2" t="s">
        <v>922</v>
      </c>
    </row>
    <row r="3" spans="1:15">
      <c r="A3" s="3" t="s">
        <v>923</v>
      </c>
    </row>
    <row r="4" spans="1:15">
      <c r="A4" s="4" t="s">
        <v>924</v>
      </c>
      <c r="C4" s="6" t="n">
        <v>6463466000</v>
      </c>
      <c r="G4" s="6" t="n">
        <v>5714527000</v>
      </c>
      <c r="L4" s="6" t="n">
        <v>6463466000</v>
      </c>
      <c r="M4" s="6" t="n">
        <v>5714527000</v>
      </c>
    </row>
    <row r="5" spans="1:15">
      <c r="A5" s="4" t="s">
        <v>39</v>
      </c>
      <c r="L5" s="5" t="n">
        <v>193187000</v>
      </c>
      <c r="M5" s="5" t="n">
        <v>180193000</v>
      </c>
      <c r="N5" s="6" t="n">
        <v>173756000</v>
      </c>
    </row>
    <row r="6" spans="1:15">
      <c r="A6" s="4" t="s">
        <v>925</v>
      </c>
      <c r="L6" s="5" t="n">
        <v>1100000</v>
      </c>
      <c r="M6" s="5" t="n">
        <v>1900000</v>
      </c>
    </row>
    <row r="7" spans="1:15">
      <c r="A7" s="4" t="s">
        <v>851</v>
      </c>
    </row>
    <row r="8" spans="1:15">
      <c r="A8" s="3" t="s">
        <v>923</v>
      </c>
    </row>
    <row r="9" spans="1:15">
      <c r="A9" s="4" t="s">
        <v>924</v>
      </c>
      <c r="C9" s="6" t="n">
        <v>833835000</v>
      </c>
      <c r="G9" s="6" t="n">
        <v>806860000</v>
      </c>
      <c r="L9" s="5" t="n">
        <v>833835000</v>
      </c>
      <c r="M9" s="5" t="n">
        <v>806860000</v>
      </c>
    </row>
    <row r="10" spans="1:15">
      <c r="A10" s="4" t="s">
        <v>926</v>
      </c>
    </row>
    <row r="11" spans="1:15">
      <c r="A11" s="3" t="s">
        <v>923</v>
      </c>
    </row>
    <row r="12" spans="1:15">
      <c r="A12" s="4" t="s">
        <v>39</v>
      </c>
      <c r="L12" s="6" t="n">
        <v>3200000</v>
      </c>
      <c r="M12" s="6" t="n">
        <v>7900000</v>
      </c>
    </row>
    <row r="13" spans="1:15">
      <c r="A13" s="4" t="s">
        <v>927</v>
      </c>
      <c r="C13" s="4" t="s">
        <v>928</v>
      </c>
      <c r="G13" s="4" t="s">
        <v>929</v>
      </c>
      <c r="L13" s="4" t="s">
        <v>928</v>
      </c>
      <c r="M13" s="4" t="s">
        <v>929</v>
      </c>
    </row>
    <row r="14" spans="1:15">
      <c r="A14" s="4" t="s">
        <v>930</v>
      </c>
    </row>
    <row r="15" spans="1:15">
      <c r="A15" s="3" t="s">
        <v>923</v>
      </c>
    </row>
    <row r="16" spans="1:15">
      <c r="A16" s="4" t="s">
        <v>931</v>
      </c>
      <c r="C16" s="6" t="n">
        <v>700000000</v>
      </c>
      <c r="L16" s="6" t="n">
        <v>700000000</v>
      </c>
    </row>
    <row r="17" spans="1:15">
      <c r="A17" s="4" t="s">
        <v>927</v>
      </c>
      <c r="C17" s="4" t="s">
        <v>932</v>
      </c>
      <c r="L17" s="4" t="s">
        <v>932</v>
      </c>
    </row>
    <row r="18" spans="1:15">
      <c r="A18" s="4" t="s">
        <v>933</v>
      </c>
    </row>
    <row r="19" spans="1:15">
      <c r="A19" s="3" t="s">
        <v>923</v>
      </c>
    </row>
    <row r="20" spans="1:15">
      <c r="A20" s="4" t="s">
        <v>931</v>
      </c>
      <c r="C20" s="6" t="n">
        <v>500000000</v>
      </c>
      <c r="L20" s="6" t="n">
        <v>500000000</v>
      </c>
    </row>
    <row r="21" spans="1:15">
      <c r="A21" s="4" t="s">
        <v>927</v>
      </c>
      <c r="C21" s="4" t="s">
        <v>934</v>
      </c>
      <c r="L21" s="4" t="s">
        <v>934</v>
      </c>
    </row>
    <row r="22" spans="1:15">
      <c r="A22" s="4" t="s">
        <v>935</v>
      </c>
    </row>
    <row r="23" spans="1:15">
      <c r="A23" s="3" t="s">
        <v>923</v>
      </c>
    </row>
    <row r="24" spans="1:15">
      <c r="A24" s="4" t="s">
        <v>39</v>
      </c>
      <c r="L24" s="6" t="n">
        <v>10900000</v>
      </c>
      <c r="M24" s="6" t="n">
        <v>7100000</v>
      </c>
    </row>
    <row r="25" spans="1:15">
      <c r="A25" s="4" t="s">
        <v>927</v>
      </c>
      <c r="C25" s="4" t="s">
        <v>936</v>
      </c>
      <c r="L25" s="4" t="s">
        <v>936</v>
      </c>
    </row>
    <row r="26" spans="1:15">
      <c r="A26" s="4" t="s">
        <v>937</v>
      </c>
    </row>
    <row r="27" spans="1:15">
      <c r="A27" s="3" t="s">
        <v>923</v>
      </c>
    </row>
    <row r="28" spans="1:15">
      <c r="A28" s="4" t="s">
        <v>832</v>
      </c>
      <c r="L28" s="4" t="s">
        <v>430</v>
      </c>
    </row>
    <row r="29" spans="1:15">
      <c r="A29" s="4" t="s">
        <v>938</v>
      </c>
      <c r="C29" s="6" t="n">
        <v>400200000</v>
      </c>
      <c r="D29" s="6" t="n">
        <v>0</v>
      </c>
      <c r="E29" s="6" t="n">
        <v>59100000</v>
      </c>
      <c r="F29" s="6" t="n">
        <v>32900000</v>
      </c>
      <c r="G29" s="6" t="n">
        <v>34000000</v>
      </c>
      <c r="H29" s="6" t="n">
        <v>34100000</v>
      </c>
      <c r="I29" s="6" t="n">
        <v>28200000</v>
      </c>
      <c r="J29" s="6" t="n">
        <v>333400000</v>
      </c>
      <c r="L29" s="6" t="n">
        <v>492200000</v>
      </c>
      <c r="M29" s="5" t="n">
        <v>429700000</v>
      </c>
    </row>
    <row r="30" spans="1:15">
      <c r="A30" s="4" t="s">
        <v>939</v>
      </c>
      <c r="C30" s="5" t="n">
        <v>356800000</v>
      </c>
      <c r="D30" s="5" t="n">
        <v>0</v>
      </c>
      <c r="E30" s="5" t="n">
        <v>53300000</v>
      </c>
      <c r="F30" s="5" t="n">
        <v>29300000</v>
      </c>
      <c r="G30" s="6" t="n">
        <v>29700000</v>
      </c>
      <c r="H30" s="5" t="n">
        <v>29600000</v>
      </c>
      <c r="I30" s="5" t="n">
        <v>24000000</v>
      </c>
      <c r="J30" s="5" t="n">
        <v>300000000</v>
      </c>
      <c r="L30" s="5" t="n">
        <v>439400000</v>
      </c>
      <c r="M30" s="5" t="n">
        <v>383300000</v>
      </c>
    </row>
    <row r="31" spans="1:15">
      <c r="A31" s="4" t="s">
        <v>940</v>
      </c>
    </row>
    <row r="32" spans="1:15">
      <c r="A32" s="3" t="s">
        <v>923</v>
      </c>
    </row>
    <row r="33" spans="1:15">
      <c r="A33" s="4" t="s">
        <v>833</v>
      </c>
      <c r="O33" s="6" t="n">
        <v>600000000</v>
      </c>
    </row>
    <row r="34" spans="1:15">
      <c r="A34" s="4" t="s">
        <v>941</v>
      </c>
    </row>
    <row r="35" spans="1:15">
      <c r="A35" s="3" t="s">
        <v>923</v>
      </c>
    </row>
    <row r="36" spans="1:15">
      <c r="A36" s="4" t="s">
        <v>833</v>
      </c>
      <c r="O36" s="6" t="n">
        <v>300000000</v>
      </c>
    </row>
    <row r="37" spans="1:15">
      <c r="A37" s="4" t="s">
        <v>694</v>
      </c>
    </row>
    <row r="38" spans="1:15">
      <c r="A38" s="3" t="s">
        <v>923</v>
      </c>
    </row>
    <row r="39" spans="1:15">
      <c r="A39" s="4" t="s">
        <v>695</v>
      </c>
      <c r="K39" s="6" t="n">
        <v>301800000</v>
      </c>
    </row>
    <row r="40" spans="1:15">
      <c r="A40" s="4" t="s">
        <v>942</v>
      </c>
      <c r="K40" s="5" t="n">
        <v>9300000</v>
      </c>
    </row>
    <row r="41" spans="1:15">
      <c r="A41" s="4" t="s">
        <v>943</v>
      </c>
      <c r="K41" s="6" t="n">
        <v>312600000</v>
      </c>
    </row>
    <row r="42" spans="1:15">
      <c r="A42" s="4" t="s">
        <v>944</v>
      </c>
      <c r="C42" s="6" t="n">
        <v>79600000</v>
      </c>
      <c r="L42" s="5" t="n">
        <v>79600000</v>
      </c>
    </row>
    <row r="43" spans="1:15">
      <c r="A43" s="4" t="s">
        <v>945</v>
      </c>
    </row>
    <row r="44" spans="1:15">
      <c r="A44" s="3" t="s">
        <v>923</v>
      </c>
    </row>
    <row r="45" spans="1:15">
      <c r="A45" s="4" t="s">
        <v>39</v>
      </c>
      <c r="L45" s="6" t="n">
        <v>3800000</v>
      </c>
      <c r="M45" s="6" t="n">
        <v>2600000</v>
      </c>
    </row>
    <row r="46" spans="1:15">
      <c r="A46" s="4" t="s">
        <v>927</v>
      </c>
      <c r="C46" s="4" t="s">
        <v>946</v>
      </c>
      <c r="G46" s="4" t="s">
        <v>947</v>
      </c>
      <c r="L46" s="4" t="s">
        <v>946</v>
      </c>
      <c r="M46" s="4" t="s">
        <v>947</v>
      </c>
    </row>
    <row r="47" spans="1:15">
      <c r="A47" s="4" t="s">
        <v>948</v>
      </c>
    </row>
    <row r="48" spans="1:15">
      <c r="A48" s="3" t="s">
        <v>923</v>
      </c>
    </row>
    <row r="49" spans="1:15">
      <c r="A49" s="4" t="s">
        <v>833</v>
      </c>
      <c r="B49" s="6" t="n">
        <v>220000000</v>
      </c>
    </row>
    <row r="50" spans="1:15">
      <c r="A50" s="4" t="s">
        <v>832</v>
      </c>
      <c r="B50" s="4" t="s">
        <v>430</v>
      </c>
    </row>
    <row r="51" spans="1:15">
      <c r="A51" s="4" t="s">
        <v>938</v>
      </c>
      <c r="C51" s="6" t="n">
        <v>39000000</v>
      </c>
      <c r="D51" s="5" t="n">
        <v>0</v>
      </c>
      <c r="E51" s="5" t="n">
        <v>38900000</v>
      </c>
      <c r="F51" s="5" t="n">
        <v>7600000</v>
      </c>
      <c r="G51" s="6" t="n">
        <v>84900000</v>
      </c>
      <c r="H51" s="5" t="n">
        <v>0</v>
      </c>
      <c r="I51" s="5" t="n">
        <v>14200000</v>
      </c>
      <c r="J51" s="5" t="n">
        <v>6300000</v>
      </c>
      <c r="L51" s="6" t="n">
        <v>85500000</v>
      </c>
      <c r="M51" s="6" t="n">
        <v>105400000</v>
      </c>
    </row>
    <row r="52" spans="1:15">
      <c r="A52" s="4" t="s">
        <v>939</v>
      </c>
      <c r="C52" s="5" t="n">
        <v>32200000</v>
      </c>
      <c r="D52" s="6" t="n">
        <v>0</v>
      </c>
      <c r="E52" s="6" t="n">
        <v>32200000</v>
      </c>
      <c r="F52" s="6" t="n">
        <v>6200000</v>
      </c>
      <c r="G52" s="6" t="n">
        <v>69100000</v>
      </c>
      <c r="H52" s="6" t="n">
        <v>0</v>
      </c>
      <c r="I52" s="6" t="n">
        <v>12400000</v>
      </c>
      <c r="J52" s="6" t="n">
        <v>5500000</v>
      </c>
      <c r="L52" s="5" t="n">
        <v>70600000</v>
      </c>
      <c r="M52" s="6" t="n">
        <v>87000000</v>
      </c>
    </row>
    <row r="53" spans="1:15">
      <c r="A53" s="4" t="s">
        <v>949</v>
      </c>
      <c r="C53" s="6" t="n">
        <v>31800000</v>
      </c>
      <c r="L53" s="6" t="n">
        <v>31800000</v>
      </c>
    </row>
  </sheetData>
  <mergeCells count="3">
    <mergeCell ref="A1:A2"/>
    <mergeCell ref="C1:K1"/>
    <mergeCell ref="L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3</v>
      </c>
    </row>
    <row r="2" spans="1:3">
      <c r="A2" s="3" t="s">
        <v>818</v>
      </c>
    </row>
    <row r="3" spans="1:3">
      <c r="A3" s="4" t="s">
        <v>927</v>
      </c>
      <c r="B3" s="4" t="s">
        <v>928</v>
      </c>
      <c r="C3" s="4" t="s">
        <v>929</v>
      </c>
    </row>
    <row r="4" spans="1:3">
      <c r="A4" s="4" t="s">
        <v>951</v>
      </c>
    </row>
    <row r="5" spans="1:3">
      <c r="A5" s="3" t="s">
        <v>818</v>
      </c>
    </row>
    <row r="6" spans="1:3">
      <c r="A6" s="4" t="s">
        <v>931</v>
      </c>
      <c r="B6" s="6" t="n">
        <v>500000000</v>
      </c>
    </row>
    <row r="7" spans="1:3">
      <c r="A7" s="4" t="s">
        <v>927</v>
      </c>
      <c r="B7" s="4" t="s">
        <v>934</v>
      </c>
    </row>
    <row r="8" spans="1:3">
      <c r="A8" s="4" t="s">
        <v>952</v>
      </c>
    </row>
    <row r="9" spans="1:3">
      <c r="A9" s="3" t="s">
        <v>818</v>
      </c>
    </row>
    <row r="10" spans="1:3">
      <c r="A10" s="4" t="s">
        <v>931</v>
      </c>
      <c r="B10" s="6" t="n">
        <v>700000000</v>
      </c>
    </row>
    <row r="11" spans="1:3">
      <c r="A11" s="4" t="s">
        <v>927</v>
      </c>
      <c r="B11" s="4" t="s">
        <v>9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3</v>
      </c>
    </row>
    <row r="3" spans="1:3">
      <c r="A3" s="3" t="s">
        <v>204</v>
      </c>
    </row>
    <row r="4" spans="1:3">
      <c r="A4" s="4" t="s">
        <v>954</v>
      </c>
      <c r="B4" s="6" t="n">
        <v>6185350</v>
      </c>
      <c r="C4" s="6" t="n">
        <v>5993185</v>
      </c>
    </row>
    <row r="5" spans="1:3">
      <c r="A5" s="4" t="s">
        <v>955</v>
      </c>
      <c r="B5" s="5" t="n">
        <v>79613</v>
      </c>
      <c r="C5" s="5" t="n">
        <v>146425</v>
      </c>
    </row>
    <row r="6" spans="1:3">
      <c r="A6" s="4" t="s">
        <v>956</v>
      </c>
      <c r="B6" s="5" t="n">
        <v>6264963</v>
      </c>
      <c r="C6" s="5" t="n">
        <v>6139610</v>
      </c>
    </row>
    <row r="7" spans="1:3">
      <c r="A7" s="4" t="s">
        <v>957</v>
      </c>
      <c r="B7" s="5" t="n">
        <v>228015</v>
      </c>
      <c r="C7" s="5" t="n">
        <v>227127</v>
      </c>
    </row>
    <row r="8" spans="1:3">
      <c r="A8" s="4" t="s">
        <v>958</v>
      </c>
      <c r="B8" s="5" t="n">
        <v>1658</v>
      </c>
      <c r="C8" s="5" t="n">
        <v>2106</v>
      </c>
    </row>
    <row r="9" spans="1:3">
      <c r="A9" s="4" t="s">
        <v>959</v>
      </c>
      <c r="B9" s="5" t="n">
        <v>229673</v>
      </c>
      <c r="C9" s="5" t="n">
        <v>229233</v>
      </c>
    </row>
    <row r="10" spans="1:3">
      <c r="A10" s="4" t="s">
        <v>960</v>
      </c>
      <c r="B10" s="5" t="n">
        <v>109448</v>
      </c>
      <c r="C10" s="5" t="n">
        <v>113316</v>
      </c>
    </row>
    <row r="11" spans="1:3">
      <c r="A11" s="4" t="s">
        <v>961</v>
      </c>
      <c r="B11" s="5" t="n">
        <v>907</v>
      </c>
      <c r="C11" s="5" t="n">
        <v>1191</v>
      </c>
    </row>
    <row r="12" spans="1:3">
      <c r="A12" s="4" t="s">
        <v>962</v>
      </c>
      <c r="B12" s="6" t="n">
        <v>110355</v>
      </c>
      <c r="C12" s="6" t="n">
        <v>1145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3</v>
      </c>
    </row>
    <row r="2" spans="1:3">
      <c r="A2" s="4" t="s">
        <v>964</v>
      </c>
    </row>
    <row r="3" spans="1:3">
      <c r="A3" s="3" t="s">
        <v>965</v>
      </c>
    </row>
    <row r="4" spans="1:3">
      <c r="A4" s="4" t="s">
        <v>966</v>
      </c>
      <c r="B4" s="6" t="n">
        <v>998601</v>
      </c>
      <c r="C4" s="6" t="n">
        <v>488432</v>
      </c>
    </row>
    <row r="5" spans="1:3">
      <c r="A5" s="4" t="s">
        <v>62</v>
      </c>
      <c r="B5" s="5" t="n">
        <v>54250</v>
      </c>
      <c r="C5" s="5" t="n">
        <v>48006</v>
      </c>
    </row>
    <row r="6" spans="1:3">
      <c r="A6" s="4" t="s">
        <v>967</v>
      </c>
      <c r="B6" s="5" t="n">
        <v>15071</v>
      </c>
      <c r="C6" s="5" t="n">
        <v>1769</v>
      </c>
    </row>
    <row r="7" spans="1:3">
      <c r="A7" s="4" t="s">
        <v>141</v>
      </c>
      <c r="B7" s="5" t="n">
        <v>1067922</v>
      </c>
      <c r="C7" s="5" t="n">
        <v>538207</v>
      </c>
    </row>
    <row r="8" spans="1:3">
      <c r="A8" s="4" t="s">
        <v>967</v>
      </c>
      <c r="B8" s="5" t="n">
        <v>5316</v>
      </c>
      <c r="C8" s="5" t="n">
        <v>21308</v>
      </c>
    </row>
    <row r="9" spans="1:3">
      <c r="A9" s="4" t="s">
        <v>968</v>
      </c>
    </row>
    <row r="10" spans="1:3">
      <c r="A10" s="3" t="s">
        <v>965</v>
      </c>
    </row>
    <row r="11" spans="1:3">
      <c r="A11" s="4" t="s">
        <v>966</v>
      </c>
      <c r="B11" s="5" t="n">
        <v>728800</v>
      </c>
      <c r="C11" s="5" t="n">
        <v>358500</v>
      </c>
    </row>
    <row r="12" spans="1:3">
      <c r="A12" s="4" t="s">
        <v>62</v>
      </c>
      <c r="B12" s="5" t="n">
        <v>44243</v>
      </c>
      <c r="C12" s="5" t="n">
        <v>48006</v>
      </c>
    </row>
    <row r="13" spans="1:3">
      <c r="A13" s="4" t="s">
        <v>967</v>
      </c>
      <c r="B13" s="5" t="n">
        <v>0</v>
      </c>
      <c r="C13" s="5" t="n">
        <v>0</v>
      </c>
    </row>
    <row r="14" spans="1:3">
      <c r="A14" s="4" t="s">
        <v>141</v>
      </c>
      <c r="B14" s="5" t="n">
        <v>773043</v>
      </c>
      <c r="C14" s="5" t="n">
        <v>406506</v>
      </c>
    </row>
    <row r="15" spans="1:3">
      <c r="A15" s="4" t="s">
        <v>967</v>
      </c>
      <c r="B15" s="5" t="n">
        <v>0</v>
      </c>
      <c r="C15" s="5" t="n">
        <v>0</v>
      </c>
    </row>
    <row r="16" spans="1:3">
      <c r="A16" s="4" t="s">
        <v>969</v>
      </c>
    </row>
    <row r="17" spans="1:3">
      <c r="A17" s="3" t="s">
        <v>965</v>
      </c>
    </row>
    <row r="18" spans="1:3">
      <c r="A18" s="4" t="s">
        <v>966</v>
      </c>
      <c r="B18" s="5" t="n">
        <v>269801</v>
      </c>
      <c r="C18" s="5" t="n">
        <v>129932</v>
      </c>
    </row>
    <row r="19" spans="1:3">
      <c r="A19" s="4" t="s">
        <v>62</v>
      </c>
      <c r="B19" s="5" t="n">
        <v>10007</v>
      </c>
      <c r="C19" s="5" t="n">
        <v>0</v>
      </c>
    </row>
    <row r="20" spans="1:3">
      <c r="A20" s="4" t="s">
        <v>967</v>
      </c>
      <c r="B20" s="5" t="n">
        <v>15071</v>
      </c>
      <c r="C20" s="5" t="n">
        <v>1769</v>
      </c>
    </row>
    <row r="21" spans="1:3">
      <c r="A21" s="4" t="s">
        <v>141</v>
      </c>
      <c r="B21" s="5" t="n">
        <v>294879</v>
      </c>
      <c r="C21" s="5" t="n">
        <v>131701</v>
      </c>
    </row>
    <row r="22" spans="1:3">
      <c r="A22" s="4" t="s">
        <v>967</v>
      </c>
      <c r="B22" s="5" t="n">
        <v>5316</v>
      </c>
      <c r="C22" s="5" t="n">
        <v>21308</v>
      </c>
    </row>
    <row r="23" spans="1:3">
      <c r="A23" s="4" t="s">
        <v>970</v>
      </c>
    </row>
    <row r="24" spans="1:3">
      <c r="A24" s="3" t="s">
        <v>965</v>
      </c>
    </row>
    <row r="25" spans="1:3">
      <c r="A25" s="4" t="s">
        <v>966</v>
      </c>
      <c r="B25" s="5" t="n">
        <v>0</v>
      </c>
      <c r="C25" s="5" t="n">
        <v>0</v>
      </c>
    </row>
    <row r="26" spans="1:3">
      <c r="A26" s="4" t="s">
        <v>62</v>
      </c>
      <c r="B26" s="5" t="n">
        <v>0</v>
      </c>
      <c r="C26" s="5" t="n">
        <v>0</v>
      </c>
    </row>
    <row r="27" spans="1:3">
      <c r="A27" s="4" t="s">
        <v>967</v>
      </c>
      <c r="B27" s="5" t="n">
        <v>0</v>
      </c>
      <c r="C27" s="5" t="n">
        <v>0</v>
      </c>
    </row>
    <row r="28" spans="1:3">
      <c r="A28" s="4" t="s">
        <v>141</v>
      </c>
      <c r="B28" s="5" t="n">
        <v>0</v>
      </c>
      <c r="C28" s="5" t="n">
        <v>0</v>
      </c>
    </row>
    <row r="29" spans="1:3">
      <c r="A29" s="4" t="s">
        <v>967</v>
      </c>
      <c r="B29" s="5" t="n">
        <v>0</v>
      </c>
      <c r="C29" s="5" t="n">
        <v>0</v>
      </c>
    </row>
    <row r="30" spans="1:3">
      <c r="A30" s="4" t="s">
        <v>971</v>
      </c>
    </row>
    <row r="31" spans="1:3">
      <c r="A31" s="3" t="s">
        <v>965</v>
      </c>
    </row>
    <row r="32" spans="1:3">
      <c r="A32" s="4" t="s">
        <v>972</v>
      </c>
      <c r="B32" s="5" t="n">
        <v>9700</v>
      </c>
      <c r="C32" s="5" t="n">
        <v>9000</v>
      </c>
    </row>
    <row r="33" spans="1:3">
      <c r="A33" s="4" t="s">
        <v>973</v>
      </c>
    </row>
    <row r="34" spans="1:3">
      <c r="A34" s="3" t="s">
        <v>965</v>
      </c>
    </row>
    <row r="35" spans="1:3">
      <c r="A35" s="4" t="s">
        <v>972</v>
      </c>
      <c r="B35" s="6" t="n">
        <v>20200</v>
      </c>
      <c r="C35" s="6" t="n">
        <v>19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3</v>
      </c>
    </row>
    <row r="2" spans="1:3">
      <c r="A2" s="4" t="s">
        <v>975</v>
      </c>
    </row>
    <row r="3" spans="1:3">
      <c r="A3" s="3" t="s">
        <v>976</v>
      </c>
    </row>
    <row r="4" spans="1:3">
      <c r="A4" s="4" t="s">
        <v>70</v>
      </c>
      <c r="B4" s="6" t="n">
        <v>7304334</v>
      </c>
      <c r="C4" s="6" t="n">
        <v>7021549</v>
      </c>
    </row>
    <row r="5" spans="1:3">
      <c r="A5" s="4" t="s">
        <v>977</v>
      </c>
    </row>
    <row r="6" spans="1:3">
      <c r="A6" s="3" t="s">
        <v>978</v>
      </c>
    </row>
    <row r="7" spans="1:3">
      <c r="A7" s="4" t="s">
        <v>979</v>
      </c>
      <c r="B7" s="5" t="n">
        <v>582717</v>
      </c>
      <c r="C7" s="5" t="n">
        <v>279457</v>
      </c>
    </row>
    <row r="8" spans="1:3">
      <c r="A8" s="4" t="s">
        <v>980</v>
      </c>
    </row>
    <row r="9" spans="1:3">
      <c r="A9" s="3" t="s">
        <v>978</v>
      </c>
    </row>
    <row r="10" spans="1:3">
      <c r="A10" s="4" t="s">
        <v>979</v>
      </c>
      <c r="B10" s="5" t="n">
        <v>155951</v>
      </c>
      <c r="C10" s="5" t="n">
        <v>174779</v>
      </c>
    </row>
    <row r="11" spans="1:3">
      <c r="A11" s="4" t="s">
        <v>981</v>
      </c>
    </row>
    <row r="12" spans="1:3">
      <c r="A12" s="3" t="s">
        <v>978</v>
      </c>
    </row>
    <row r="13" spans="1:3">
      <c r="A13" s="4" t="s">
        <v>979</v>
      </c>
      <c r="B13" s="5" t="n">
        <v>94974</v>
      </c>
      <c r="C13" s="5" t="n">
        <v>351767</v>
      </c>
    </row>
    <row r="14" spans="1:3">
      <c r="A14" s="4" t="s">
        <v>982</v>
      </c>
    </row>
    <row r="15" spans="1:3">
      <c r="A15" s="3" t="s">
        <v>978</v>
      </c>
    </row>
    <row r="16" spans="1:3">
      <c r="A16" s="4" t="s">
        <v>979</v>
      </c>
      <c r="B16" s="5" t="n">
        <v>4829671</v>
      </c>
      <c r="C16" s="5" t="n">
        <v>4189092</v>
      </c>
    </row>
    <row r="17" spans="1:3">
      <c r="A17" s="4" t="s">
        <v>983</v>
      </c>
    </row>
    <row r="18" spans="1:3">
      <c r="A18" s="3" t="s">
        <v>978</v>
      </c>
    </row>
    <row r="19" spans="1:3">
      <c r="A19" s="4" t="s">
        <v>979</v>
      </c>
      <c r="B19" s="5" t="n">
        <v>707198</v>
      </c>
      <c r="C19" s="5" t="n">
        <v>784433</v>
      </c>
    </row>
    <row r="20" spans="1:3">
      <c r="A20" s="4" t="s">
        <v>984</v>
      </c>
    </row>
    <row r="21" spans="1:3">
      <c r="A21" s="3" t="s">
        <v>978</v>
      </c>
    </row>
    <row r="22" spans="1:3">
      <c r="A22" s="4" t="s">
        <v>985</v>
      </c>
      <c r="B22" s="5" t="n">
        <v>1135810</v>
      </c>
      <c r="C22" s="5" t="n">
        <v>1273482</v>
      </c>
    </row>
    <row r="23" spans="1:3">
      <c r="A23" s="4" t="s">
        <v>986</v>
      </c>
    </row>
    <row r="24" spans="1:3">
      <c r="A24" s="3" t="s">
        <v>976</v>
      </c>
    </row>
    <row r="25" spans="1:3">
      <c r="A25" s="4" t="s">
        <v>70</v>
      </c>
      <c r="B25" s="5" t="n">
        <v>7221931</v>
      </c>
      <c r="C25" s="5" t="n">
        <v>6965086</v>
      </c>
    </row>
    <row r="26" spans="1:3">
      <c r="A26" s="4" t="s">
        <v>987</v>
      </c>
    </row>
    <row r="27" spans="1:3">
      <c r="A27" s="3" t="s">
        <v>978</v>
      </c>
    </row>
    <row r="28" spans="1:3">
      <c r="A28" s="4" t="s">
        <v>979</v>
      </c>
      <c r="B28" s="5" t="n">
        <v>582717</v>
      </c>
      <c r="C28" s="5" t="n">
        <v>279457</v>
      </c>
    </row>
    <row r="29" spans="1:3">
      <c r="A29" s="4" t="s">
        <v>988</v>
      </c>
    </row>
    <row r="30" spans="1:3">
      <c r="A30" s="3" t="s">
        <v>978</v>
      </c>
    </row>
    <row r="31" spans="1:3">
      <c r="A31" s="4" t="s">
        <v>979</v>
      </c>
      <c r="B31" s="5" t="n">
        <v>155951</v>
      </c>
      <c r="C31" s="5" t="n">
        <v>174779</v>
      </c>
    </row>
    <row r="32" spans="1:3">
      <c r="A32" s="4" t="s">
        <v>989</v>
      </c>
    </row>
    <row r="33" spans="1:3">
      <c r="A33" s="3" t="s">
        <v>978</v>
      </c>
    </row>
    <row r="34" spans="1:3">
      <c r="A34" s="4" t="s">
        <v>979</v>
      </c>
      <c r="B34" s="5" t="n">
        <v>95167</v>
      </c>
      <c r="C34" s="5" t="n">
        <v>352624</v>
      </c>
    </row>
    <row r="35" spans="1:3">
      <c r="A35" s="4" t="s">
        <v>990</v>
      </c>
    </row>
    <row r="36" spans="1:3">
      <c r="A36" s="3" t="s">
        <v>978</v>
      </c>
    </row>
    <row r="37" spans="1:3">
      <c r="A37" s="4" t="s">
        <v>979</v>
      </c>
      <c r="B37" s="5" t="n">
        <v>4887007</v>
      </c>
      <c r="C37" s="5" t="n">
        <v>4165706</v>
      </c>
    </row>
    <row r="38" spans="1:3">
      <c r="A38" s="4" t="s">
        <v>991</v>
      </c>
    </row>
    <row r="39" spans="1:3">
      <c r="A39" s="3" t="s">
        <v>978</v>
      </c>
    </row>
    <row r="40" spans="1:3">
      <c r="A40" s="4" t="s">
        <v>979</v>
      </c>
      <c r="B40" s="5" t="n">
        <v>742624</v>
      </c>
      <c r="C40" s="5" t="n">
        <v>741961</v>
      </c>
    </row>
    <row r="41" spans="1:3">
      <c r="A41" s="4" t="s">
        <v>992</v>
      </c>
    </row>
    <row r="42" spans="1:3">
      <c r="A42" s="3" t="s">
        <v>978</v>
      </c>
    </row>
    <row r="43" spans="1:3">
      <c r="A43" s="4" t="s">
        <v>985</v>
      </c>
      <c r="B43" s="6" t="n">
        <v>1135810</v>
      </c>
      <c r="C43" s="6" t="n">
        <v>12734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9:17:44Z</dcterms:created>
  <dcterms:modified xmlns:dcterms="http://purl.org/dc/terms/" xmlns:xsi="http://www.w3.org/2001/XMLSchema-instance" xsi:type="dcterms:W3CDTF">2019-02-28T09:17:44Z</dcterms:modified>
</cp:coreProperties>
</file>